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Discontinued Operations Discont" sheetId="10" state="visible" r:id="rId10"/>
    <sheet xmlns:r="http://schemas.openxmlformats.org/officeDocument/2006/relationships" name="Earnings (Loss) Per Share" sheetId="11" state="visible" r:id="rId11"/>
    <sheet xmlns:r="http://schemas.openxmlformats.org/officeDocument/2006/relationships" name="Restructuring" sheetId="12" state="visible" r:id="rId12"/>
    <sheet xmlns:r="http://schemas.openxmlformats.org/officeDocument/2006/relationships" name="Goodwill and Other Identifiable" sheetId="13" state="visible" r:id="rId13"/>
    <sheet xmlns:r="http://schemas.openxmlformats.org/officeDocument/2006/relationships" name="Supplemental Balance Sheet Info" sheetId="14" state="visible" r:id="rId14"/>
    <sheet xmlns:r="http://schemas.openxmlformats.org/officeDocument/2006/relationships" name="Supplemental Cash Flow Informat"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Derivatives and Financial Instr"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hareholders' Equity" sheetId="21" state="visible" r:id="rId21"/>
    <sheet xmlns:r="http://schemas.openxmlformats.org/officeDocument/2006/relationships" name="Share Pla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elected Quarterly Data (unaudi" sheetId="25" state="visible" r:id="rId25"/>
    <sheet xmlns:r="http://schemas.openxmlformats.org/officeDocument/2006/relationships" name="Financial Statements of Parent " sheetId="26" state="visible" r:id="rId26"/>
    <sheet xmlns:r="http://schemas.openxmlformats.org/officeDocument/2006/relationships" name="Schedule II - Valuation and Qua"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Acquisitions (Tables)" sheetId="30" state="visible" r:id="rId30"/>
    <sheet xmlns:r="http://schemas.openxmlformats.org/officeDocument/2006/relationships" name="Discontinued Operations Disco31" sheetId="31" state="visible" r:id="rId31"/>
    <sheet xmlns:r="http://schemas.openxmlformats.org/officeDocument/2006/relationships" name="Earnings (Loss) Per Share (Tabl" sheetId="32" state="visible" r:id="rId32"/>
    <sheet xmlns:r="http://schemas.openxmlformats.org/officeDocument/2006/relationships" name="Restructuring (Tables)" sheetId="33" state="visible" r:id="rId33"/>
    <sheet xmlns:r="http://schemas.openxmlformats.org/officeDocument/2006/relationships" name="Goodwill and Other Identifiab34" sheetId="34" state="visible" r:id="rId34"/>
    <sheet xmlns:r="http://schemas.openxmlformats.org/officeDocument/2006/relationships" name="Supplemental Balance Sheet In35" sheetId="35" state="visible" r:id="rId35"/>
    <sheet xmlns:r="http://schemas.openxmlformats.org/officeDocument/2006/relationships" name="Supplemental Cash Flow Inform36" sheetId="36" state="visible" r:id="rId36"/>
    <sheet xmlns:r="http://schemas.openxmlformats.org/officeDocument/2006/relationships" name="Accumulated Other Comprehensi37" sheetId="37" state="visible" r:id="rId37"/>
    <sheet xmlns:r="http://schemas.openxmlformats.org/officeDocument/2006/relationships" name="Debt (Tables)" sheetId="38" state="visible" r:id="rId38"/>
    <sheet xmlns:r="http://schemas.openxmlformats.org/officeDocument/2006/relationships" name="Derivatives and Financial Ins39" sheetId="39" state="visible" r:id="rId39"/>
    <sheet xmlns:r="http://schemas.openxmlformats.org/officeDocument/2006/relationships" name="Income Taxes (Tables)" sheetId="40" state="visible" r:id="rId40"/>
    <sheet xmlns:r="http://schemas.openxmlformats.org/officeDocument/2006/relationships" name="Benefit Plans (Tables)" sheetId="41" state="visible" r:id="rId41"/>
    <sheet xmlns:r="http://schemas.openxmlformats.org/officeDocument/2006/relationships" name="Share Plans (Tables)"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Selected Quarterly Data (Tables" sheetId="45" state="visible" r:id="rId45"/>
    <sheet xmlns:r="http://schemas.openxmlformats.org/officeDocument/2006/relationships" name="Financial Statements of Paren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Acquisitions - Additional Infor" sheetId="49" state="visible" r:id="rId49"/>
    <sheet xmlns:r="http://schemas.openxmlformats.org/officeDocument/2006/relationships" name="Acquisitions - Pro Forma Consol" sheetId="50" state="visible" r:id="rId50"/>
    <sheet xmlns:r="http://schemas.openxmlformats.org/officeDocument/2006/relationships" name="Acquisitions - Estimated Fair V" sheetId="51" state="visible" r:id="rId51"/>
    <sheet xmlns:r="http://schemas.openxmlformats.org/officeDocument/2006/relationships" name="Discontinued Operations Compone" sheetId="52" state="visible" r:id="rId52"/>
    <sheet xmlns:r="http://schemas.openxmlformats.org/officeDocument/2006/relationships" name="Discontinued Operations Additio" sheetId="53" state="visible" r:id="rId53"/>
    <sheet xmlns:r="http://schemas.openxmlformats.org/officeDocument/2006/relationships" name="Earnings (Loss) Per Share - Add" sheetId="54" state="visible" r:id="rId54"/>
    <sheet xmlns:r="http://schemas.openxmlformats.org/officeDocument/2006/relationships" name="Restructuring - Additional Info" sheetId="55" state="visible" r:id="rId55"/>
    <sheet xmlns:r="http://schemas.openxmlformats.org/officeDocument/2006/relationships" name="Restructuring - Costs Included " sheetId="56" state="visible" r:id="rId56"/>
    <sheet xmlns:r="http://schemas.openxmlformats.org/officeDocument/2006/relationships" name="Restructuring - Accrual Activit" sheetId="57" state="visible" r:id="rId57"/>
    <sheet xmlns:r="http://schemas.openxmlformats.org/officeDocument/2006/relationships" name="Restructuring - Restructuring C" sheetId="58" state="visible" r:id="rId58"/>
    <sheet xmlns:r="http://schemas.openxmlformats.org/officeDocument/2006/relationships" name="Goodwill and Other Identifiab59" sheetId="59" state="visible" r:id="rId59"/>
    <sheet xmlns:r="http://schemas.openxmlformats.org/officeDocument/2006/relationships" name="Goodwill and Other Identifiab60" sheetId="60" state="visible" r:id="rId60"/>
    <sheet xmlns:r="http://schemas.openxmlformats.org/officeDocument/2006/relationships" name="Goodwill and Other Identifiab61" sheetId="61" state="visible" r:id="rId61"/>
    <sheet xmlns:r="http://schemas.openxmlformats.org/officeDocument/2006/relationships" name="Goodwill and Other Identifiab62" sheetId="62" state="visible" r:id="rId62"/>
    <sheet xmlns:r="http://schemas.openxmlformats.org/officeDocument/2006/relationships" name="Supplemental Balance Sheet In63" sheetId="63" state="visible" r:id="rId63"/>
    <sheet xmlns:r="http://schemas.openxmlformats.org/officeDocument/2006/relationships" name="Supplemental Cash Flow Inform64" sheetId="64" state="visible" r:id="rId64"/>
    <sheet xmlns:r="http://schemas.openxmlformats.org/officeDocument/2006/relationships" name="Accumulated Other Comprehensi65" sheetId="65" state="visible" r:id="rId65"/>
    <sheet xmlns:r="http://schemas.openxmlformats.org/officeDocument/2006/relationships" name="Debt - Additional Information (" sheetId="66" state="visible" r:id="rId66"/>
    <sheet xmlns:r="http://schemas.openxmlformats.org/officeDocument/2006/relationships" name="Debt - Debt Outstanding and Ave" sheetId="67" state="visible" r:id="rId67"/>
    <sheet xmlns:r="http://schemas.openxmlformats.org/officeDocument/2006/relationships" name="Debt - Debt Outstanding Amounts" sheetId="68" state="visible" r:id="rId68"/>
    <sheet xmlns:r="http://schemas.openxmlformats.org/officeDocument/2006/relationships" name="Derivatives and Financial Ins69" sheetId="69" state="visible" r:id="rId69"/>
    <sheet xmlns:r="http://schemas.openxmlformats.org/officeDocument/2006/relationships" name="Derivatives and Financial Ins70" sheetId="70" state="visible" r:id="rId70"/>
    <sheet xmlns:r="http://schemas.openxmlformats.org/officeDocument/2006/relationships" name="Derivatives and Financial Ins71" sheetId="71" state="visible" r:id="rId71"/>
    <sheet xmlns:r="http://schemas.openxmlformats.org/officeDocument/2006/relationships" name="Income Taxes - Income (Loss) Be"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Reconciliation75" sheetId="75" state="visible" r:id="rId75"/>
    <sheet xmlns:r="http://schemas.openxmlformats.org/officeDocument/2006/relationships" name="Income Taxes - Reconciliations " sheetId="76" state="visible" r:id="rId76"/>
    <sheet xmlns:r="http://schemas.openxmlformats.org/officeDocument/2006/relationships" name="Income Taxes - Additional Infor" sheetId="77" state="visible" r:id="rId77"/>
    <sheet xmlns:r="http://schemas.openxmlformats.org/officeDocument/2006/relationships" name="Income Taxes - Deferred Taxes (" sheetId="78" state="visible" r:id="rId78"/>
    <sheet xmlns:r="http://schemas.openxmlformats.org/officeDocument/2006/relationships" name="Income Taxes - Deferred Tax Ass" sheetId="79" state="visible" r:id="rId79"/>
    <sheet xmlns:r="http://schemas.openxmlformats.org/officeDocument/2006/relationships" name="Benefit Plans - Reconciliations" sheetId="80" state="visible" r:id="rId80"/>
    <sheet xmlns:r="http://schemas.openxmlformats.org/officeDocument/2006/relationships" name="Benefit Plans - Amounts Recorde" sheetId="81" state="visible" r:id="rId81"/>
    <sheet xmlns:r="http://schemas.openxmlformats.org/officeDocument/2006/relationships" name="Benefit Plans - Additional Info" sheetId="82" state="visible" r:id="rId82"/>
    <sheet xmlns:r="http://schemas.openxmlformats.org/officeDocument/2006/relationships" name="Benefit Plans - Pension Plans w" sheetId="83" state="visible" r:id="rId83"/>
    <sheet xmlns:r="http://schemas.openxmlformats.org/officeDocument/2006/relationships" name="Benefit Plans - Components of N" sheetId="84" state="visible" r:id="rId84"/>
    <sheet xmlns:r="http://schemas.openxmlformats.org/officeDocument/2006/relationships" name="Benefit Plans - Weighted-Averag" sheetId="85" state="visible" r:id="rId85"/>
    <sheet xmlns:r="http://schemas.openxmlformats.org/officeDocument/2006/relationships" name="Benefit Plans - Weighted-Aver86" sheetId="86" state="visible" r:id="rId86"/>
    <sheet xmlns:r="http://schemas.openxmlformats.org/officeDocument/2006/relationships" name="Benefit Plans - Assumed Health " sheetId="87" state="visible" r:id="rId87"/>
    <sheet xmlns:r="http://schemas.openxmlformats.org/officeDocument/2006/relationships" name="Benefit Plans - Effect of One-P" sheetId="88" state="visible" r:id="rId88"/>
    <sheet xmlns:r="http://schemas.openxmlformats.org/officeDocument/2006/relationships" name="Benefit Plans - Actual Overall " sheetId="89" state="visible" r:id="rId89"/>
    <sheet xmlns:r="http://schemas.openxmlformats.org/officeDocument/2006/relationships" name="Benefit Plans - Plan Assets Usi" sheetId="90" state="visible" r:id="rId90"/>
    <sheet xmlns:r="http://schemas.openxmlformats.org/officeDocument/2006/relationships" name="Benefit Plans - Expected Future" sheetId="91" state="visible" r:id="rId91"/>
    <sheet xmlns:r="http://schemas.openxmlformats.org/officeDocument/2006/relationships" name="Shareholder's Equity - Addition" sheetId="92" state="visible" r:id="rId92"/>
    <sheet xmlns:r="http://schemas.openxmlformats.org/officeDocument/2006/relationships" name="Share Plans - Additional Inform" sheetId="93" state="visible" r:id="rId93"/>
    <sheet xmlns:r="http://schemas.openxmlformats.org/officeDocument/2006/relationships" name="Share Plans - Stock Option Acti" sheetId="94" state="visible" r:id="rId94"/>
    <sheet xmlns:r="http://schemas.openxmlformats.org/officeDocument/2006/relationships" name="Share Plans - Stock Option Fair" sheetId="95" state="visible" r:id="rId95"/>
    <sheet xmlns:r="http://schemas.openxmlformats.org/officeDocument/2006/relationships" name="Share Plans - Restricted Stock " sheetId="96" state="visible" r:id="rId96"/>
    <sheet xmlns:r="http://schemas.openxmlformats.org/officeDocument/2006/relationships" name="Share Plans - Share-based compe" sheetId="97" state="visible" r:id="rId97"/>
    <sheet xmlns:r="http://schemas.openxmlformats.org/officeDocument/2006/relationships" name="Share Plans Performance Stock u" sheetId="98" state="visible" r:id="rId98"/>
    <sheet xmlns:r="http://schemas.openxmlformats.org/officeDocument/2006/relationships" name="Segment Information - Financial" sheetId="99" state="visible" r:id="rId99"/>
    <sheet xmlns:r="http://schemas.openxmlformats.org/officeDocument/2006/relationships" name="Segment Information - Geographi" sheetId="100" state="visible" r:id="rId100"/>
    <sheet xmlns:r="http://schemas.openxmlformats.org/officeDocument/2006/relationships" name="Segment Information Reconcilia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Selected Quarterly Data (una106" sheetId="106" state="visible" r:id="rId106"/>
    <sheet xmlns:r="http://schemas.openxmlformats.org/officeDocument/2006/relationships" name="Selected Quarterly Data (una107" sheetId="107" state="visible" r:id="rId107"/>
    <sheet xmlns:r="http://schemas.openxmlformats.org/officeDocument/2006/relationships" name="Financial Statements of Pare108" sheetId="108" state="visible" r:id="rId108"/>
    <sheet xmlns:r="http://schemas.openxmlformats.org/officeDocument/2006/relationships" name="Financial Statements of Pare109" sheetId="109" state="visible" r:id="rId109"/>
    <sheet xmlns:r="http://schemas.openxmlformats.org/officeDocument/2006/relationships" name="Financial Statements of Pare110" sheetId="110" state="visible" r:id="rId110"/>
    <sheet xmlns:r="http://schemas.openxmlformats.org/officeDocument/2006/relationships" name="Financial Statements of Pare111"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099">
  <si>
    <t>Document and Entity Information - USD ($)</t>
  </si>
  <si>
    <t>12 Months Ended</t>
  </si>
  <si>
    <t>Dec. 31, 2017</t>
  </si>
  <si>
    <t>Jun. 30, 2017</t>
  </si>
  <si>
    <t>Document Information [Line Items]</t>
  </si>
  <si>
    <t>Entity Registrant Name</t>
  </si>
  <si>
    <t>PENTAIR P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PNR</t>
  </si>
  <si>
    <t>Entity Well-known Seasoned Issuer</t>
  </si>
  <si>
    <t>Yes</t>
  </si>
  <si>
    <t>Entity Current Reporting Status</t>
  </si>
  <si>
    <t>Entity Voluntary Filers</t>
  </si>
  <si>
    <t>No</t>
  </si>
  <si>
    <t>Entity Common Stock, Shares Outstanding</t>
  </si>
  <si>
    <t>Entity Public Float</t>
  </si>
  <si>
    <t>Consolidated Statements Of Operations And Comprehensive Income (Loss) - USD ($) shares in Millions, $ in Millions</t>
  </si>
  <si>
    <t>3 Months Ended</t>
  </si>
  <si>
    <t>Sep. 30, 2017</t>
  </si>
  <si>
    <t>Mar. 31, 2017</t>
  </si>
  <si>
    <t>Dec. 31, 2016</t>
  </si>
  <si>
    <t>Sep. 30, 2016</t>
  </si>
  <si>
    <t>Jun. 30, 2016</t>
  </si>
  <si>
    <t>Mar. 31, 2016</t>
  </si>
  <si>
    <t>Dec. 31, 2015</t>
  </si>
  <si>
    <t>Net sales</t>
  </si>
  <si>
    <t>Cost of goods sold</t>
  </si>
  <si>
    <t>Gross profit</t>
  </si>
  <si>
    <t>Selling, general and administrative</t>
  </si>
  <si>
    <t>Research and development</t>
  </si>
  <si>
    <t>Operating income</t>
  </si>
  <si>
    <t>Other (income) expense</t>
  </si>
  <si>
    <t>Loss on sale of businesses</t>
  </si>
  <si>
    <t>Gain (Loss) on Extinguishment of Debt</t>
  </si>
  <si>
    <t>Equity income of unconsolidated subsidiaries</t>
  </si>
  <si>
    <t>Interest income</t>
  </si>
  <si>
    <t>Interest expense</t>
  </si>
  <si>
    <t>Income from continuing operations before income taxes</t>
  </si>
  <si>
    <t>Provision for income taxes</t>
  </si>
  <si>
    <t>Net income from continuing operations</t>
  </si>
  <si>
    <t>Income (loss) from discontinued operations, net of tax</t>
  </si>
  <si>
    <t>Gain (loss) from sale / impairment of discontinued operations, net of tax</t>
  </si>
  <si>
    <t>Net income (loss)</t>
  </si>
  <si>
    <t>Comprehensive income (loss), net of tax</t>
  </si>
  <si>
    <t>Changes in cumulative translation adjustment (inclusive of divestiture of business reclassified to gain from sale of $374.2 for the year ended December 31, 2017)</t>
  </si>
  <si>
    <t>Changes in market value of derivative financial instruments, net of tax</t>
  </si>
  <si>
    <t>Comprehensive income (loss)</t>
  </si>
  <si>
    <t>Earnings (loss) per ordinary share</t>
  </si>
  <si>
    <t>Income (Loss) from Continuing Operations, Per Basic Share</t>
  </si>
  <si>
    <t>Income (Loss) from Discontinued Operations and Disposal of Discontinued Operations, Net of Tax, Per Basic Share</t>
  </si>
  <si>
    <t>Earnings Per Share, Basic</t>
  </si>
  <si>
    <t>[1]</t>
  </si>
  <si>
    <t>Income (Loss) from Continuing Operations, Per Diluted Share</t>
  </si>
  <si>
    <t>Income (Loss) from Discontinued Operations and Disposal of Discontinued Operations, Net of Tax, Per Diluted Share</t>
  </si>
  <si>
    <t>Diluted</t>
  </si>
  <si>
    <t>Weighted average ordinary shares outstanding</t>
  </si>
  <si>
    <t>Basic (shares)</t>
  </si>
  <si>
    <t>Diluted (shares)</t>
  </si>
  <si>
    <t>Amounts may not total to annual earnings because each quarter and year are calculated separately based on basic and diluted weighted-average ordinary shares outstanding during that period.</t>
  </si>
  <si>
    <t>Consolidated Statements Of Operations And Comprehensive Income (Loss)  (Parenthetical) $ in Millions</t>
  </si>
  <si>
    <t>Dec. 31, 2017USD ($)</t>
  </si>
  <si>
    <t>Changes in Cumulative translation adjustment inclusive of divestiture of business reclassified to gain from sale</t>
  </si>
  <si>
    <t>Consolidated Balance Sheets - USD ($) $ in Millions</t>
  </si>
  <si>
    <t>Current assets</t>
  </si>
  <si>
    <t>Cash and cash equivalents</t>
  </si>
  <si>
    <t>Accounts and notes receivable, net of allowances of $22.6 and $25.6, respectively</t>
  </si>
  <si>
    <t>Inventories</t>
  </si>
  <si>
    <t>Other current assets</t>
  </si>
  <si>
    <t>Current assets held for sale</t>
  </si>
  <si>
    <t>Total current assets</t>
  </si>
  <si>
    <t>Property, plant and equipment, net</t>
  </si>
  <si>
    <t>Other assets</t>
  </si>
  <si>
    <t>Goodwill</t>
  </si>
  <si>
    <t>Intangibles, net</t>
  </si>
  <si>
    <t>Other non-current assets</t>
  </si>
  <si>
    <t>Non-current assets held for sale</t>
  </si>
  <si>
    <t>Total other assets</t>
  </si>
  <si>
    <t>Total assets</t>
  </si>
  <si>
    <t>Current liabilities</t>
  </si>
  <si>
    <t>Current maturities of long-term debt and short-term borrowings</t>
  </si>
  <si>
    <t>Accounts payable</t>
  </si>
  <si>
    <t>Employee compensation and benefits</t>
  </si>
  <si>
    <t>Other current liabilities</t>
  </si>
  <si>
    <t>Current liabilities held for sale</t>
  </si>
  <si>
    <t>Total current liabilities</t>
  </si>
  <si>
    <t>Other liabilities</t>
  </si>
  <si>
    <t>Long-term debt</t>
  </si>
  <si>
    <t>Pension and other post-retirement compensation and benefits</t>
  </si>
  <si>
    <t>Deferred tax liabilities</t>
  </si>
  <si>
    <t>Other non-current liabilities</t>
  </si>
  <si>
    <t>Non-current liabilities held for sale</t>
  </si>
  <si>
    <t>Total liabilities</t>
  </si>
  <si>
    <t>Equity</t>
  </si>
  <si>
    <t>Ordinary shares $0.01 par value, 426.0 authorized, 180.3 and 181.8 issued at December 31, 2017 and December 31, 2016, respectively</t>
  </si>
  <si>
    <t>Additional paid-in capital</t>
  </si>
  <si>
    <t>Retained earnings</t>
  </si>
  <si>
    <t>Accumulated other comprehensive loss</t>
  </si>
  <si>
    <t>Total equity</t>
  </si>
  <si>
    <t>Total liabilities and equity</t>
  </si>
  <si>
    <t>Consolidated Balance Sheets (Parenthetical) - USD ($) $ in Millions</t>
  </si>
  <si>
    <t>Statement of Financial Position [Abstract]</t>
  </si>
  <si>
    <t>Accounts and notes receivable, allowances</t>
  </si>
  <si>
    <t>Common stock, par value (per share)</t>
  </si>
  <si>
    <t>Common stock, shares authorized</t>
  </si>
  <si>
    <t>Common stock, shares issued</t>
  </si>
  <si>
    <t>Consolidated Statements Of Cash Flows - USD ($) $ in Millions</t>
  </si>
  <si>
    <t>Operating activities</t>
  </si>
  <si>
    <t>(Income) loss from discontinued operations, net of tax</t>
  </si>
  <si>
    <t>(Gain) loss from sale / impairment of discontinued operations, net of tax</t>
  </si>
  <si>
    <t>Adjustments to reconcile net income (loss) from continuing operations to net cash provided by (used for) operating activities of continuing operations</t>
  </si>
  <si>
    <t>Depreciation</t>
  </si>
  <si>
    <t>Amortization</t>
  </si>
  <si>
    <t>Deferred income taxes</t>
  </si>
  <si>
    <t>Share-based compensation</t>
  </si>
  <si>
    <t>Impairment of trade names</t>
  </si>
  <si>
    <t>Excess tax benefits from share-based compensation</t>
  </si>
  <si>
    <t>Amortization of bridge financing debt issuance costs</t>
  </si>
  <si>
    <t>Pension and other post-retirement expense</t>
  </si>
  <si>
    <t>Pension and other post-retirement contributions</t>
  </si>
  <si>
    <t>Changes in assets and liabilities, net of effects of business acquisitions</t>
  </si>
  <si>
    <t>Accounts and notes receivable</t>
  </si>
  <si>
    <t>Other non-current assets and liabilities</t>
  </si>
  <si>
    <t>Net cash provided by (used for) operating activities of continuing operations</t>
  </si>
  <si>
    <t>Net cash provided by (used for) operating activities of discontinued operations</t>
  </si>
  <si>
    <t>Investing activities</t>
  </si>
  <si>
    <t>Capital expenditures</t>
  </si>
  <si>
    <t>Proceeds from sale of property and equipment</t>
  </si>
  <si>
    <t>Acquisitions, net of cash acquired</t>
  </si>
  <si>
    <t>Net cash provided by (used for) investing activities of continuing operations</t>
  </si>
  <si>
    <t>Net cash provided by (used for) investing activities of discontinued operations</t>
  </si>
  <si>
    <t>Net cash provided by (used for) investing activities</t>
  </si>
  <si>
    <t>Financing activities</t>
  </si>
  <si>
    <t>Net receipts (repayments) of short-term borrowings</t>
  </si>
  <si>
    <t>Net receipts (repayments) of commercial paper and revolving long-term debt</t>
  </si>
  <si>
    <t>Proceeds from long-term debt</t>
  </si>
  <si>
    <t>Repayment of long-term debt</t>
  </si>
  <si>
    <t>Debt issuance costs</t>
  </si>
  <si>
    <t>Payment for Debt Extinguishment or Debt Prepayment Cost</t>
  </si>
  <si>
    <t>Shares issued to employees, net of shares withheld</t>
  </si>
  <si>
    <t>Repurchases of ordinary shares</t>
  </si>
  <si>
    <t>Dividends paid</t>
  </si>
  <si>
    <t>Net cash provided by (used for) financing activities</t>
  </si>
  <si>
    <t>Effect of exchange rate changes on cash and cash equivalents</t>
  </si>
  <si>
    <t>Change in cash and cash equivalents</t>
  </si>
  <si>
    <t>Cash and cash equivalents, beginning of year</t>
  </si>
  <si>
    <t>Cash and cash equivalents, end of year</t>
  </si>
  <si>
    <t>Consolidated Statements Of Changes In Equity - USD ($) shares in Millions, $ in Millions</t>
  </si>
  <si>
    <t>Total</t>
  </si>
  <si>
    <t>Common shares</t>
  </si>
  <si>
    <t>Treasury shares</t>
  </si>
  <si>
    <t>Capital contribution reserve</t>
  </si>
  <si>
    <t>Accumulated other comprehensive income (loss)</t>
  </si>
  <si>
    <t>Beginning Balance at Dec. 31, 2014</t>
  </si>
  <si>
    <t>Balance (in shares) at Dec. 31, 2014</t>
  </si>
  <si>
    <t>Other comprehensive income, net of tax</t>
  </si>
  <si>
    <t>Tax benefit of share-based compensation</t>
  </si>
  <si>
    <t>Dividends declared</t>
  </si>
  <si>
    <t>Share repurchase (in shares)</t>
  </si>
  <si>
    <t>Share repurchases</t>
  </si>
  <si>
    <t>Treasury Stock, Shares, Retired</t>
  </si>
  <si>
    <t>Treasury Stock, Retired, Cost Method, Amount</t>
  </si>
  <si>
    <t>Exercise of options, net of shares tendered for payment (in shares)</t>
  </si>
  <si>
    <t>Exercise of options, net of shares tendered for payment</t>
  </si>
  <si>
    <t>Issuance of restricted shares, net of cancellations (in shares)</t>
  </si>
  <si>
    <t>Issuance of restricted shares, net of cancellations</t>
  </si>
  <si>
    <t>Shares surrendered by employees to pay taxes (in shares)</t>
  </si>
  <si>
    <t>Shares surrendered by employees to pay taxes</t>
  </si>
  <si>
    <t>Balance (in shares) at Dec. 31, 2015</t>
  </si>
  <si>
    <t>Ending Balance at Dec. 31, 2015</t>
  </si>
  <si>
    <t>Balance (in shares) at Dec. 31, 2016</t>
  </si>
  <si>
    <t>Ending Balance at Dec. 31, 2016</t>
  </si>
  <si>
    <t>Balance (in shares) at Dec. 31, 2017</t>
  </si>
  <si>
    <t>Ending Balance at Dec. 31, 2017</t>
  </si>
  <si>
    <t>Basis of Presentation and Summary of Significant Accounting Policies</t>
  </si>
  <si>
    <t>Accounting Policies [Abstract]</t>
  </si>
  <si>
    <t>Basis of Presentation and Summary of Significant Accounting Policies Business Pentair plc and its consolidated subsidiaries (the "Company" or "Pentair") is a focused diversified industrial manufacturing company comprising two reporting segments: Water and Electrical. Proposed separation On May 9, 2017, we announced that our Board of Directors approved a plan to separate our Water business and Electrical business into two independent, publicly-traded companies (the "Proposed Separation"). The Proposed Separation is expected to occur through a tax-free spin-off of the Electrical business to Pentair shareholders. Completion of the Proposed Separation is subject to certain customary conditions, including, among other things, final approval of the transaction by Pentair's Board of Directors, receipt of tax opinions and rulings and effectiveness of appropriate filings with the SEC. Upon completion of the Proposed Separation, it is anticipated that Electrical's jurisdiction of organization will be Ireland, but that it will manage its affairs so that it will be centrally managed and controlled in the United Kingdom (the "U.K.") and therefore will have its tax residency in the U.K. We are targeting April 30, 2018 for the completion of the Proposed Separation; however, there can be no assurance regarding the ultimate timing of the Proposed Separation or that the Proposed Separation will be completed. 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Loss). The consolidated financial statements have been prepared in U.S. dollars ("USD") and in accordance with accounting principles generally accepted in the United States of America ("GAAP"). Fiscal year Our fiscal year ends on December 31. Beginning with the first quarter of 2016, we report our interim quarterly periods on a calendar quarter basis. Prior to the first quarter of 2016, we reported our interim quarterly periods on a 13-week basis ending on a Saturday.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and pension and other post-retirement benefits. Actual results could differ from our estimates. Revenue recognition We recognize revenue when it is realized or realizable and has been earned. Revenue is recognized when persuasive evidence of an arrangement exists, shipment or delivery has occurred (depending on the terms of the sale), our price to the buyer is fixed or determinable, and collectability is reasonably assured. Generally, there is no post-shipment obligation on product sold other than warranty obligations in the normal and ordinary course of business. In the event significant post-shipment obligations were to exist, revenue recognition would be deferred until substantially all obligations were satisfied. Percentage of completion Revenue from certain long-term contracts is recognized over the contractual period under the percentage of completion method of accounting.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Estimated losses are recorded when identified. Claims against customers are recognized as revenue upon settlement. We record costs and earnings in excess of billings on uncompleted contracts within Other current assets and billings in excess of costs and earnings on uncompleted contracts within Other current liabilities in the Consolidated Balance Sheets. Sales returns The right of return may exist explicitly or implicitly with our customers. Our return policy allows for customer returns only upon our authorization. Goods returned must be product we continue to market and must be in salable condition. At the time of sale, we reduce revenue for the estimated effect of returns. Estimated sales returns include consideration of historical sales levels, the timing and magnitude of historical sales return levels as a percent of sales, type of product, type of customer and a projection of this experience into the future. Pricing and sales incentives We record estimated reductions to revenue for customer programs and incentive offerings including pricing arrangements, promotions and other volume-based incentives at the later of the date revenue is recognized or the incentive is offered. Sales incentives given to our customers are recorded as a reduction of revenue unless we (1) receive an identifiable benefit for the goods or services in exchange for the consideration and (2) we can reasonably estimate the fair value of the benefit received. Pricing is established at or prior to the time of sale with our customers and we record sales at the agreed-upon net selling price. However, we allow customers to apply for a refund of a percentage of the original purchase price if they can demonstrate sales to a qualifying end customer. At the time of sale, we estimate the anticipated refund to be paid based on historical experience and reduce sales for the probable cost of the discount. The cost of these refunds is recorded as a reduction in gross sales.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sales are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re recorded in Net sales in the accompanying Consolidated Statements of Operations and Comprehensive Income (Loss). Shipping and handling costs incurred by Pentair for the delivery of goods to customers are included in Cost of goods sold in the accompanying Consolidated Statements of Operations and Comprehensive Income (Loss). Research and development We conduct research and development ("R&amp;D") activities primarily in our own facilities, which consist primarily of the development of new products, product applications and manufacturing processes. We expense R&amp;D costs as incurred. R&amp;D expenditures during 2017 , 2016 and 2015 were $115.8 million , $114.1 million and $98.7 million , respectively. Cash equivalents We consider highly liquid investments with original maturities of three months or less at the date of acquisition to be cash equivalents. 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No customer receivable balances exceeded 10% of total net receivable balances as of December 31, 2017 or December 31, 2016 . Inventories Inventories are stated at the lower of cost or market with substantially all inventories recorded using the first-in, first-out ("FIFO") cost method.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We recorded no impairment charges in 2017 or 2016 in conjunction with restructuring activities. During 2015 we recorded $5.1 million of asset impairment in conjunction with restructuring activities. Goodwill and identifiable intangible assets Goodwill Goodwill represents the excess of the cost of acquired businesses over the net of the fair value of identifiable tangible net assets and identifiable intangible assets purchased and liabilities assumed. Goodwill is tested at least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is non-recurring fair value measurement is a "Level 3" measurement under the fair value hierarchy described below.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six year long-term planning period. The six year growth rates for revenues and operating profits vary for each reporting unit being evaluated. Revenues and operating profit beyond 2023 are projected to grow at a perpetual growth rate of 3.0% . Discount rate assumptions for each reporting unit take into consideration our assessment of risks inherent in the future cash flows of the respective reporting unit and our weighted-average cost of capital. We utilized discount rates ranging from 9.0% to 9.5% in determining the discounted cash flows in our fair value analysis.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We completed step one of our annual goodwill impairment evaluation as of the first day of the fourth quarter of 2017 , 2016 and 2015 with each reporting unit's fair value in excess of its carrying value. During the latter part of the fourth quarter of 2015, the oil and gas industry continued to deteriorate, leading management to reconsider its estimates for future profitability of our former Valves &amp; Controls business and thereby increasing the likelihood that the associated goodwill could be impaired. As such, we concluded that a triggering event occurred during the fourth quarter of 2015 requiring that we test Valves &amp; Controls goodwill for impairment. As a result, we reperformed our step one analysis as of December 31, 2015. Consistent with our annual test, the fair value was estimated using both a discounted cash flow analysis and market approach. The results of our step one goodwill impairment testing as of December 31, 2015 indicated that the fair value of Valves &amp; Controls was below its carrying value. Accordingly, we performed the step two test and concluded the goodwill of Valves &amp; Controls was impaired. As a result, we recorded a non-cash goodwill impairment charge of $515.2 million for the year ended December 31, 2015. The impairment is included in Income (loss) from discontinued operations, net of tax in our Consolidated Statements of Operations and Comprehensive Income (Loss).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An impairment charge of $25.2 million was recorded in 2017 related to certain trade names in Water and Electrical as a result of lower forecasted sales volume or rebranding strategies implemented in the fourth quarter of 2017. An impairment charge of $13.3 million was recorded in 2016 related to a trade name in Electrical as a result of a rebranding strategy implemented in the fourth quarter of 2016. The trade name impairment charges were recorded in Selling, general and administrative in our Consolidated Statements of Operations and Comprehensive Income (Loss). As noted above, during the latter part of the fourth quarter of 2015, the oil and gas industry continued to deteriorate, leading management to reconsider its estimates for future profitability of our former Valves &amp; Controls business and thereby increasing the likelihood that the associated intangible assets could be impaired. As such, we concluded that a triggering event occurred during the fourth quarter of 2015 requiring that we test Valves &amp; Controls trade names for impairment. As a result of this test, an impairment charge of $39.5 million was recorded in 2015 related to trade names in the Valves &amp; Controls business classified as held for sale. The impairment is included in Income (loss) from discontinued operations, net of tax in our Consolidated Statements of Operations and Comprehensive Income (Loss). 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Insurance subsidiary 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As of December 31, 2017 and 2016 , reserves for policy claims were $61.5 million ( $13.2 million included in Other current liabilities and $48.3 million included in Other non-current liabilities ) and $63.0 million ( $13.2 million included in Other current liabilities and $49.8 million included in Other non-current liabilities ), respectively. 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Loss). Restricted share awards and units are recorded as compensation cost on an accelerated basis over the requisite service periods based on the market value on the date of grant. Performance share units ("PSUs") are stock awards where the ultimate number of shares issued will be contingent on the Company's performance against certain financial performance targets. The fair value of each PSU is based on the market value on the date of grant. We recognize expense related to the estimated vesting of our PSUs granted. The estimated vesting of the PSUs is based on the probability of achieving certain financial performance thresholds over the specified performance period. Earnings (loss) per ordinary share Basic earnings (loss) per share are computed by dividing net income (loss) attributable to Pentair plc by the weighted-average number of ordinary shares outstanding. Diluted earnings (loss) per share are computed by dividing net income (loss) attributable to Pentair plc by the weighted-average number of ordinary shares outstanding including the dilutive effects of ordinary share equivalents. 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Statements of Operations and Comprehensive Income (Loss)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to short duration foreign currency contracts to hedge foreign currency risk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 New accounting standards In March 2017, the Financial Accounting Standards Board ("FASB") issued a new accounting standard which requires the presentation of all components of net periodic benefit cost other than service costs outside of operating income. Only the service cost component will be included in operating income and eligible for capitalization in assets. The new guidance related to the presentation of the components of net periodic benefit cost within the Consolidated Statement of Operations will be applied retrospectively. The new guidance limiting the capitalization of net periodic benefit cost in assets to the service cost component will be applied prospectively. The new standard is effective for fiscal years beginning after December 15, 2017, and interim periods within that reporting period. We adopted this standard on January 1, 2018. As a result of adoption, $10.7 million and $13.3 million of pension and post-retirement expense and $ 12.7 million of pension and post-retirement benefit will be reclassified out of operating income for the years ended December 31, 2017, 2016 and 2015, respectively. In March 2016, the FASB issued a new accounting standard for share-based payments.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We adopted the new standard in the first quarter of 2017. The impact of the adoption resulted in the following: • All excess tax benefits and deficiencies arising from employee share-based payment awards, and dividends on those awards, will be recognized within income taxes in the period in which they occur rather than within additional paid-in-capital. Our adoption of this requirement under the new standard had no material impact for the year ended December 31, 2017. • The Company no longer presents excess tax benefits within cash flows from financing activities in the Consolidated Statements of Cash Flows; instead these are now reflected within cash flows from operating activities. The Company elected to apply this change prospectively. • The Company elected not to change its policy on accounting for forfeitures and continues to estimate the total number of awards for which the requisite service period will not be rendered. • The Company excluded the excess tax benefits from the assumed proceeds available to repurchase shares in the computation of our diluted earnings per share for the year ended December 31, 2017. This increased diluted weighted average common shares outstanding by less than 300,000 shares for the year ended December 31, 2017. In February 2016, the FASB issued new accounting requirements regarding accounting for leases, which require an entity to recognize both assets and liabilities arising from financing and operating leases, along with additional qualitative and quantitative disclosures. The new requirements are effective for annual reporting periods beginning after December 15, 2018, including interim periods within that reporting period, and early adoption is permitted. We have not yet determined the potential effects on our financial condition or results of operations. In May 2014, the FASB issued new accounting requirements for the recognition of revenue from contracts with customers. The new rules require entities to recognize revenue when they transfer control of promised goods or services in an amount that reflects the consideration to which the entity expects to be entitled to in exchange for those goods or services. The new requirements also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7, including interim periods within that reporting period. We adopted the new revenue guidance as of January 1, 2018, using the modified retrospective transition method of adoption applied to those contracts which were not completed as of that date. An adjustment will be recorded to our 2018 beginning retained earnings for the cumulative effect of the change. In preparation for adoption of the new guidance, we have implemented appropriate changes to our business processes, systems and controls to support preparation of financial information and have reached conclusions on key accounting assessments related to the standard. As a result of these assessments, the adoption of the new standard will not have a material impact on our consolidated financial statements, including the presentation of revenues in our consolidated statements of operations.</t>
  </si>
  <si>
    <t>Acquisitions</t>
  </si>
  <si>
    <t>Business Combinations [Abstract]</t>
  </si>
  <si>
    <t>Acquisitions Material acquisition On September 18, 2015, we acquired, as part of Electrical, all of the outstanding shares of capital stock of ERICO Global Company ("ERICO") for approximately $1.8 billion of cash (the "ERICO Acquisition"). ERICO is a leading global manufacturer and marketer of engineered electrical and fastening products for electrical, mechanical and civil applications. ERICO has employees in 30 countries across the world with recognized brands including CADDY fixing, fastening and support products and ERICO electrical grounding, bonding and connectivity products. The purchase price has been allocated based on the fair value of assets acquired and liabilities assumed at the date of the ERICO Acquisition. The purchase price allocation was completed in the third quarter of 2016. The following table summarizes our estimates of the fair values of the assets acquired and liabilities assumed in the ERICO Acquisition as previously reported at December 31, 2015 and as revised for adjustments made during 2016: In millions As Originally Reported As Revised Cash $ 11.8 $ 11.8 Accounts receivable 75.9 75.9 Inventories 102.4 101.8 Other current assets 2.9 2.8 Property, plant and equipment 53.4 53.1 Identifiable intangible assets 1,033.8 1,033.8 Goodwill 1,061.9 1,031.0 Current liabilities (97.2 ) (94.7 ) Deferred income taxes, including current (418.8 ) (382.3 ) Other liabilities (8.0 ) (15.1 ) Purchase price $ 1,818.1 $ 1,818.1 The excess of purchase price over tangible net assets and identified intangible assets acquired was allocated to goodwill in the amount of $1,031.0 million , none of which is deductible for income tax purposes. Identifiable intangible assets acquired as part of the ERICO Acquisition included $228.4 million of indefinite-lived trade name intangible assets and $805.4 million of definite-lived customer relationships with an estimated useful life of 21 years. The following unaudited pro forma consolidated condensed financial results of operations for the year ended December 31, 2015 is presented as if the ERICO Acquisition was consummated on January 1, 2015, the beginning of the comparable prior annual reporting period: Year ended December 31 In millions, except share and per-share data 2015 Pro forma net sales $ 5,002.6 Pro forma net income from continuing operations 460.4 Pro forma earnings per ordinary share - continuing operations Basic $ 2.55 Diluted 2.52 The unaudited pro forma net income from continuing operations for the year ended December 31, 2015 excludes the impact of $24.6 million of non-recurring transaction related and bridge financing costs.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ERICO Acquisition. The pro forma information does not purport to be indicative of the results of operations that actually would have resulted had the ERICO Acquisition occurred on January 1, 2015. Other acquisitions During 2017 , we completed acquisitions with purchase prices totaling $59.5 million in cash, net of cash acquired. Identifiable intangible assets acquired included $19.1 million of definite-lived customer relationships with an estimated useful life of 11 years. In November 2016, we completed an acquisition as part of Water with a purchase price of $25.0 million in cash, net of cash acquired. In April 2015, we acquired, as part of Electrical, all of the outstanding shares of capital stock of Nuheat Industries Limited ("Nuheat") for $96.0 million in cash ( 120.5 million Canadian dollars translated at the April 2, 2015 exchange rate), net of cash acquired. In November 2015, cash of $0.9 million ( 1.2 million Canadian dollars translated at the average monthly exchange rate) was paid to Nuheat in settlement of a working capital adjustment. Based in Canada, Nuheat is a leading manufacturer of electric floor heating systems that are distributed across North America. Total goodwill recorded as part of the purchase allocation was $43.2 million , none of which is tax deductible. Definite-lived intangible assets acquired consisted of customer relationships of $53.3 million , with an estimated useful life of 17 years . The pro forma impact of these acquisitions was not material.</t>
  </si>
  <si>
    <t>Discontinued Operations Discontinued Operations</t>
  </si>
  <si>
    <t>Discontinued Operations and Disposal Groups [Abstract]</t>
  </si>
  <si>
    <t>Discontinued Operations</t>
  </si>
  <si>
    <t>Discontinued Operations On April 28, 2017 we completed the sale of the Valves &amp; Controls business to Emerson Electric Co. for $3.15 billion in cash. The sale resulted in a gain of $181.1 million , net of tax. The results of the Valves &amp; Controls business have been presented as discontinued operations and the related assets and liabilities have been reclassified as held for sale for all periods presented. The Valves &amp; Controls business was previously disclosed as a stand-alone reporting segment. Transaction costs of $56.4 million related to the sale of Valves &amp; Controls were incurred during the year ended December 31, 2017 and were recorded within Gain (loss) from sale/impairment of discontinued operations before income taxes presented below. During 2015, we sold the remainder of our Water Transport business, of which a portion was sold in 2014, and received cash proceeds of $59.0 million . The results of the Water Transport business have been presented as discontinued operations. Operating results of discontinued operations are summarized below: Years ended December 31 In millions 2017 2016 2015 Net sales $ 450.3 $ 1,639.4 $ 1,858.6 Cost of goods sold 339.7 1,177.1 1,271.2 Gross profit 110.6 462.3 587.4 Selling, general and administrative 103.3 367.6 457.8 Research and development 5.7 18.2 21.2 Impairment of goodwill and trade names — — 554.7 Operating Income (loss) $ 1.6 $ 76.5 $ (446.3 ) Income (loss) from discontinued operations before income taxes $ 2.4 $ 77.2 $ (445.5 ) Provision for income taxes (3.0 ) 7.2 21.3 Income (loss) from discontinued operations, net of tax $ 5.4 $ 70.0 $ (466.8 ) Gain (loss) from sale / impairment of discontinued operations before income taxes $ 183.5 $ 0.6 $ (6.7 ) Provision for income taxes 2.4 — — Gain (loss) from sale / impairment of discontinued operations, net of tax $ 181.1 $ 0.6 $ (6.7 ) The carrying amounts of major classes of assets and liabilities that were classified as held for sale on the Consolidated Balance Sheets were as follows: December 31 In millions 2017 2016 Accounts and notes receivable, net $ — $ 365.4 Inventories — 491.5 Other current assets — 35.0 Current assets held for sale $ — $ 891.9 Property, plant and equipment, net $ — $ 361.5 Goodwill — 996.4 Intangibles, net — 703.5 Asbestos-related insurance receivable — 108.5 Other non-current assets — 123.0 Non-current assets held for sale $ — $ 2,292.9 Accounts payable $ — $ 151.4 Employee compensation and benefits — 61.5 Other current liabilities — 143.3 Current liabilities held for sale $ — $ 356.2 Pension and other post-retirement compensation and benefits $ — $ 32.2 Deferred tax liabilities — 162.8 Asbestos-related liabilities — 228.3 Other non-current liabilities — 82.6 Non-current liabilities held for sale $ — $ 505.9</t>
  </si>
  <si>
    <t>Earnings (Loss) Per Share</t>
  </si>
  <si>
    <t>Earnings Per Share, Basic and Diluted [Abstract]</t>
  </si>
  <si>
    <t>Earnings (Loss) Per Share Basic and diluted earnings (loss) per share were calculated as follows: Years ended December 31 In millions, except per share data 2017 2016 2015 Net income (loss) $ 666.5 $ 522.2 $ (76.4 ) Net income from continuing operations $ 480.0 $ 451.6 $ 397.1 Weighted average ordinary shares outstanding Basic 181.7 181.3 180.3 Dilutive impact of stock options and restricted stock awards 2.0 1.8 2.3 Diluted 183.7 183.1 182.6 Earnings (loss) per ordinary share Basic Continuing operations $ 2.64 $ 2.49 $ 2.20 Discontinued operations 1.03 0.39 (2.62 ) Basic earnings (loss) per ordinary share $ 3.67 $ 2.88 $ (0.42 ) Diluted Continuing operations $ 2.61 $ 2.47 $ 2.17 Discontinued operations 1.02 0.38 (2.59 ) Diluted earnings (loss) per ordinary share $ 3.63 $ 2.85 $ (0.42 ) Anti-dilutive stock options excluded from the calculation of diluted earnings per share 1.8 1.2 1.3</t>
  </si>
  <si>
    <t>Restructuring</t>
  </si>
  <si>
    <t>Restructuring and Related Activities [Abstract]</t>
  </si>
  <si>
    <t>Restructuring During 2017 , 2016 and 2015 , we initiated and continued execution of certain business restructuring initiatives aimed at reducing our fixed cost structure and realigning our business, specifically in 2017 as part of the contemplation of the Proposed Separation. The 2017 initiatives included a reduction in hourly and salaried headcount of approximately 500 employees, which included 250 in Water and 250 in Electrical. The 2016 initiatives included the reduction in hourly and salaried headcount of approximately 650 employees, which included 300 in Water and 350 in Electrical. The 2015 initiatives included the reduction in hourly and salaried headcount of approximately 500 employees, which included 300 in Water and 200 in Electrical. Restructuring related costs included in Selling, general and administrative expenses in the Consolidated Statements of Operations and Comprehensive Income (Loss) included costs for severance and other restructuring costs as follows: Years ended December 31 In millions 2017 2016 2015 Severance and related costs $ 57.1 $ 24.5 $ 34.5 Other 1.6 — 6.8 Total restructuring costs $ 58.7 $ 24.5 $ 41.3 Other restructuring costs primarily consist of asset impairment and various contract termination costs. Restructuring costs by reportable segment were as follows: Years ended December 31 In millions 2017 2016 2015 Water $ 23.6 $ 10.5 $ 17.4 Electrical 16.8 12.3 15.7 Other 18.3 1.7 8.2 Consolidated $ 58.7 $ 24.5 $ 41.3 Activity related to accrued severance and related costs recorded in Other current liabilities in the Consolidated Balance Sheets is summarized as follows: Years ended December 31 In millions 2017 2016 Beginning balance $ 25.4 $ 37.1 Costs incurred 57.1 24.5 Cash payments and other (42.7 ) (36.2 ) Ending balance $ 39.8 $ 25.4</t>
  </si>
  <si>
    <t>Goodwill and Other Identifiable Intangible Assets</t>
  </si>
  <si>
    <t>Goodwill and Intangible Assets Disclosure [Abstract]</t>
  </si>
  <si>
    <t>Goodwill and Other Identifiable Intangible Assets The changes in the carrying amount of goodwill for the years ended December 31, 2017 and 2016 by reportable segment were as follows: In millions December 31, 2016 Acquisitions/ Foreign currency December 31, 2017 Water $ 1,994.6 $ 27.3 $ 91.0 $ 2,112.9 Electrical 2,222.8 5.3 10.1 2,238.2 Total goodwill $ 4,217.4 $ 32.6 $ 101.1 $ 4,351.1 In millions December 31, 2015 Acquisitions/ Purchase accounting adjustments Foreign currency December 31, 2016 Water $ 2,003.8 $ 20.8 $ — $ (30.0 ) $ 1,994.6 Electrical 2,255.2 — (30.9 ) (1.5 ) 2,222.8 Total goodwill $ 4,259.0 $ 20.8 $ (30.9 ) $ (31.5 ) $ 4,217.4 Accumulated goodwill impairment losses were $200.5 million as of December 31, 2017 and 2016 . Identifiable intangible assets consisted of the following at December 31: 2017 2016 In millions Cost Accumulated amortization Net Cost Accumulated amortization Net Definite-life intangibles Customer relationships $ 1,513.9 $ (437.5 ) $ 1,076.4 $ 1,478.0 $ (346.7 ) $ 1,131.3 Trade names 1.5 (1.4 ) 0.1 1.8 (1.4 ) 0.4 Proprietary technology and patents 131.9 (94.2 ) 37.7 141.3 (100.3 ) 41.0 Total finite-life intangibles 1,647.3 (533.1 ) 1,114.2 1,621.1 (448.4 ) 1,172.7 Indefinite-life intangibles Trade names 444.2 — 444.2 459.1 — 459.1 Total intangibles $ 2,091.5 $ (533.1 ) $ 1,558.4 $ 2,080.2 $ (448.4 ) $ 1,631.8 Identifiable intangible asset amortization expense in 2017 , 2016 and 2015 was $97.7 million , $96.4 million and $68.1 million , respectively. In 2017 , we recorded an impairment charge for trade name intangible assets of $25.2 million in Water and Electrical. In 2016 , we recorded an impairment charge for trade name intangible assets of $13.3 million in Electrical. Estimated future amortization expense for identifiable intangible assets during the next five years is as follows: In millions 2018 2019 2020 2021 2022 Estimated amortization expense $ 96.3 $ 89.2 $ 84.0 $ 77.5 $ 70.0</t>
  </si>
  <si>
    <t>Supplemental Balance Sheet Information</t>
  </si>
  <si>
    <t>Disclosure Supplemental Balance Sheet Information [Abstract]</t>
  </si>
  <si>
    <t>Supplemental Balance Sheet Information December 31 In millions 2017 2016 Inventories Raw materials and supplies $ 255.1 $ 223.5 Work-in-process 83.0 67.3 Finished goods 242.9 233.4 Total inventories $ 581.0 $ 524.2 Other current assets Cost in excess of billings $ 121.4 $ 107.7 Prepaid expenses 80.7 68.7 Prepaid income taxes 15.3 67.2 Other current assets 5.5 9.8 Total other current assets $ 222.9 $ 253.4 Property, plant and equipment, net Land and land improvements $ 72.6 $ 66.2 Buildings and leasehold improvements 354.5 335.0 Machinery and equipment 1,011.6 932.5 Construction in progress 35.1 68.6 Total property, plant and equipment 1,473.8 1,402.3 Accumulated depreciation and amortization 928.3 863.7 Total property, plant and equipment, net $ 545.5 $ 538.6 Other non-current assets Prepaid income taxes $ 254.3 $ — Deferred income taxes 43.0 39.0 Deferred compensation plan assets 49.4 47.9 Other non-current assets 83.2 95.2 Total other non-current assets $ 429.9 $ 182.1 Other current liabilities Dividends payable $ 63.1 $ 61.8 Accrued warranty 41.0 38.9 Accrued rebates 92.7 78.2 Billings in excess of cost 29.9 22.5 Income taxes payable 31.1 87.3 Accrued restructuring 39.8 25.4 Other current liabilities 219.5 197.4 Total other current liabilities $ 517.1 $ 511.5 Other non-current liabilities Income taxes payable $ 92.7 $ 36.1 Self-insurance liabilities 48.3 49.8 Deferred compensation plan liabilities 49.4 47.9 Foreign currency contract liabilities 47.2 5.4 Other non-current liabilities 37.8 22.8 Total other non-current liabilities $ 275.4 $ 162.0</t>
  </si>
  <si>
    <t>Supplemental Cash Flow Information</t>
  </si>
  <si>
    <t>Supplemental Cash Flow Information [Abstract]</t>
  </si>
  <si>
    <t>Supplemental Cash Flow Information Years ended December 31 In millions 2017 2016 2015 Cash paid for interest, net $ 107.2 $ 143.4 $ 76.9 Cash paid for income taxes, net 362.1 145.1 182.8</t>
  </si>
  <si>
    <t>Accumulated Other Comprehensive Income (Loss)</t>
  </si>
  <si>
    <t>Accumulated Other Comprehensive Income (Loss), Net of Tax [Abstract]</t>
  </si>
  <si>
    <t>Accumulated Other Comprehensive Income (Loss) Components of AOCI consist of the following: December 31 In millions 2017 2016 Cumulative translation adjustments $ (221.4 ) $ (718.9 ) Change in market value of derivative financial instruments, net of tax (22.0 ) (17.4 ) Accumulated other comprehensive loss $ (243.4 ) $ (736.3 )</t>
  </si>
  <si>
    <t>Debt</t>
  </si>
  <si>
    <t>Debt Disclosure [Abstract]</t>
  </si>
  <si>
    <t>Debt Debt and the average interest rates on debt outstanding were as follows: In millions Average Maturity year December 31 December 31, 2017 2017 2016 Commercial paper 2.340% 2019 $ 34.0 $ 398.7 Revolving credit facilities 3.064% 2019 28.4 576.8 Senior notes - fixed rate (1) 1.875% 2017 — 350.0 Senior notes - fixed rate (1) 2.900% 2018 255.3 500.0 Senior notes - fixed rate (1) 2.650% 2019 250.0 250.0 Senior notes - fixed rate - Euro (1) 2.450% 2019 594.4 520.7 Senior notes - fixed rate (1) 3.625% 2020 74.0 400.0 Senior notes - fixed rate (1) 5.000% 2021 103.8 500.0 Senior notes - fixed rate (1) 3.150% 2022 88.3 550.0 Senior notes - fixed rate (1) 4.650% 2025 19.3 250.0 Other N/A N/A — 0.8 Unamortized issuance costs and discounts N/A N/A (6.8 ) (17.8 ) Total debt 1,440.7 4,279.2 Less: Current maturities and short-term borrowings — (0.8 ) Long-term debt $ 1,440.7 $ 4,278.4 (1) Senior notes guaranteed as to payment by Pentair plc and PISG ("the Notes") In October 2014, Pentair plc, Pentair Investments Switzerland GmbH ("PISG"), Pentair Finance S.à r.l. ("PFSA") and Pentair, Inc. entered into an amended and restated credit agreement (the "Credit Facility"), with Pentair plc and PISG as guarantors and PFSA and Pentair, Inc. as borrowers. The Credit Facility had a maximum aggregate availability of $2,100.0 million and a maturity date of October 3, 2019. Borrowings under the Credit Facility generally bear interest at a variable rate equal to the London Interbank Offered Rate ("LIBOR") plus a specified margin based upon PFSA's credit ratings. PFSA must pay a facility fee ranging from 9.0 to 25.0 basis points per annum (based upon PFSA's credit ratings) on the amount of each lender's commitment and letter of credit fee for each letter of credit issued and outstanding under the Credit Facility. In August 2015, Pentair plc, PISG and PFSA entered into a First Amendment to the Credit Facility (the "First Amendment"), which, among other things, increased the Leverage Ratio (as defined below). In September 2015, Pentair plc, PISG and PFSA entered into a Second Amendment to the Credit Facility (the "Second Amendment"), which, among other things, increased the maximum aggregate availability to $2,500.0 million . Additionally, in September 2016, Pentair plc, PISG and PFSA entered into a Third Amendment to the Credit Facility (the "Third Amendment," and collectively with the First Amendment and Second Amendment, the "Amendments"), which, among other things, increased the Leverage Ratio to the amounts specified below, and amended the definition of EBITDA to include earnings from discontinued operations subject to a sale agreement until such disposition actually occurs. In May 2017, we repurchased aggregate principal of certain series of outstanding notes totaling $1,659.3 million . All costs associated with the repurchases were recorded as Loss on early extinguishment of debt, including $6.5 million of unamortized deferred financing costs. PFSA is authorized to sell short-term commercial paper notes to the extent availability exists under the Credit Facility. PFSA uses the Credit Facility as back-up liquidity to support 100% of commercial paper outstanding. As of December 31, 2017 and 2016 , we had $34.0 million and $398.7 million , respectively, of commercial paper outstanding, all of which was classified as long-term as we have the intent and ability to refinance such obligations on a long-term basis under the Credit Facility. Our debt agreements contain certain financial covenants, the most restrictive of which are in the Credit Facility (as updated for the Amendments), including that we may not permit (i) the ratio of our consolidated debt plus synthetic lease obligations to our consolidated net income (excluding, among other things, non-cash gains and losses) before interest, taxes, depreciation, amortization, non-cash share-based compensation expense, up to a lifetime maximum $25.0 million of costs, fees and expenses incurred in connection with certain acquisitions, investments, dispositions and the issuance, repayment or refinancing of debt, ("EBITDA") for the four consecutive fiscal quarters then ended (the "Leverage Ratio") to exceed 3.50 to 1.00 as of the last day of the period of four consecutive fiscal quarters and (ii) the ratio of our EBITDA for the four consecutive fiscal quarters then ended to our consolidated interest expense, including consolidated yield or discount accrued as to outstanding securitization obligations (if any), for the same period to be less than 3.00 to 1.00 as of the end of each fiscal quarter. For purposes of the Leverage Ratio, the Credit Facility provides for the calculation of EBITDA giving pro forma effect to certain acquisitions, divestitures and liquidations during the period to which such calculation relates. As of December 31, 2017 , we were in compliance with all financial covenants in our debt agreements. Total availability under the Credit Facility was $2,437.6 million as of December 31, 2017 , which was limited to $1,897.5 million by the Leverage Ratio in the Credit Facility's credit agreement. In addition to the Credit Facility, we have various other credit facilities with an aggregate availability of $30.0 million , of which there were no outstanding borrowings at December 31, 2017 . Borrowings under these credit facilities bear interest at variable rates. We have $255.3 million of fixed rate senior notes maturing in September 2018 . We classified this debt as long-term as of December 31, 2017 as we have the intent and ability to refinance such obligation on a long-term basis under the Credit Facility. Debt outstanding, excluding unamortized issuance costs and discounts , at December 31, 2017 matures on a calendar year basis as follows: In millions 2018 2019 2020 2021 2022 Thereafter Total Contractual debt obligation maturities $ — $ 1,162.1 $ 74.0 $ 103.8 $ 88.3 $ 19.3 $ 1,447.5</t>
  </si>
  <si>
    <t>Derivatives and Financial Instruments</t>
  </si>
  <si>
    <t>Fair Value, Assets and Liabilities Measured on Recurring and Nonrecurring Basis [Abstract]</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At December 31, 2017 and 2016 , we had outstanding foreign currency derivative contracts with gross notional U.S. dollar equivalent amounts of $481.4 million and $475.6 million , respectively. The impact of these contracts on the Consolidated Statements of Operations and Comprehensive Income (Loss) was not material for any period presented. Gains or losses on foreign currency contracts designated as hedges are reclassified out of AOCI and into Selling, general and administrative expense in the Consolidated Statements of Operations and Comprehensive Income (Loss) when the hedged item affects earnings. Such reclassifications during 2017 , 2016 and 2015 were not material. Net investment hedge We have net investments in foreign subsidiaries that are subject to changes in the foreign currency exchange rate. In September 2015, we designated the €500 million 2.45% Senior Notes due 2019 (the "2019 Euro Notes") as a net investment hedge for a portion of our net investment in our Euro denominated subsidiaries . The gains/losses on the 2019 Euro Notes have been included as a component of the cumulative translation adjustment account within AOCI. As of December 31, 2017 and 2016 , we had a deferred foreign currency loss of $29.6 million and a gain of $44.2 million , respectively, in AOCI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based on observable inputs that are classified as Level 2 in the valuation hierarchy defined by the accounting guidance. The recorded amounts and estimated fair values of total debt, excluding unamortized issuance costs and discounts , at December 31 were as follows: 2017 2016 In millions Recorded Fair Value Recorded Fair Value Variable rate debt $ 62.4 $ 62.4 $ 976.3 $ 976.3 Fixed rate debt 1,385.1 1,424.0 3,320.7 3,427.1 Total debt $ 1,447.5 $ 1,486.4 $ 4,297.0 $ 4,403.4 Financial assets and liabilities measured at fair value on a recurring and nonrecurring basis were as follows: Recurring fair value measurements December 31, 2017 In millions Level 1 Level 2 Level 3 Total Foreign currency contract assets $ — $ 0.6 $ — $ 0.6 Foreign currency contract liabilities — (47.2 ) — (47.2 ) Deferred compensation plan assets 42.8 6.6 — 49.4 Total recurring fair value measurements $ 42.8 $ (40.0 ) $ — $ 2.8 Nonrecurring fair value measurements (1) Recurring fair value measurements December 31, 2016 In millions Level 1 Level 2 Level 3 Total Foreign currency contract assets $ — $ 5.5 $ — $ 5.5 Foreign currency contract liabilities — (5.4 ) — (5.4 ) Deferred compensation plan assets 41.6 6.3 — 47.9 Total recurring fair value measurements $ 41.6 $ 6.4 $ — $ 48.0 Nonrecurring fair value measurements (1) (1) During the fourth quarter of 2017, we completed our annual intangible assets impairment review. As a result, we recorded a pre-tax non-cash impairment charge of $25.2 million for trade name intangibles in 2017. The impairment charge reduced the total carrying value of the impacted trade name intangibles to $27.0 million . During the fourth quarter of 2016, we completed our annual intangible assets impairment review. As a result, we recorded a pre-tax non-cash impairment charge of $13.3 million for a trade name intangible in 2016. The impairment charge reduced the carrying value of the impacted trade name intangible to zero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Tax Disclosure [Abstract]</t>
  </si>
  <si>
    <t>Income Taxes Income from continuing operations before income taxes consisted of the following: Years ended December 31 In millions 2017 2016 2015 Federal (1) $ (32.8 ) $ (25.6 ) $ (21.8 ) International (2) 522.0 586.6 534.3 Income from continuing operations before income taxes $ 489.2 $ 561.0 $ 512.5 (1) "Federal" reflects United Kingdom ("U.K.") income from continuing operations before income taxes. (2) "International" reflects non-U.K. income from continuing operations before income taxes. The provision for income taxes consisted of the following: Years ended December 31 In millions 2017 2016 2015 Currently payable Federal (1) $ 0.5 $ (0.1 ) $ — International (2) 183.8 125.6 117.7 Total current taxes 184.3 125.5 117.7 Deferred Federal (1) — (0.4 ) 1.2 International (2) (175.1 ) (15.7 ) (3.5 ) Total deferred taxes (175.1 ) (16.1 ) (2.3 ) Total provision for income taxes $ 9.2 $ 109.4 $ 115.4 (1) "Federal" represents U.K. taxes. (2) "International" represents non-U.K. taxes. Reconciliations of the federal statutory income tax rate to our effective tax rate were as follows: Years ended December 31 Percentages 2017 2016 2015 Federal statutory income tax rate (1) 19.3 20.0 20.3 Tax effect of international operations (2) (11.3 ) (11.8 ) (6.5 ) Change in valuation allowances 8.0 9.7 6.9 Withholding taxes 0.4 0.9 0.6 Interest limitations 0.6 0.6 0.7 Non-deductible transaction costs 0.7 0.1 0.5 Excess tax benefits on stock-based compensation (1.7 ) — — Tax effect of U.S. tax reform (17.3 ) — — Tax effect of early extinguishment of debt 3.2 — — Effective tax rate 1.9 19.5 22.5 (1) The statutory rate for 2017 , 2016 and 2015 reflects the U.K. statutory rate of 19.3% , 20.0% and 20.3% , respectively. (2) The tax effect of international operations consists of non-U.K. jurisdictions. Reconciliations of the beginning and ending gross unrecognized tax benefits were as follows: Years ended December 31 In millions 2017 2016 2015 Beginning balance $ 71.1 $ 45.6 $ 40.3 Gross increases for tax positions in prior periods 5.3 27.4 4.7 Gross decreases for tax positions in prior periods (5.0 ) (4.8 ) (1.5 ) Gross increases based on tax positions related to the current year 1.8 2.0 1.3 Gross decreases related to settlements with taxing authorities (35.7 ) (3.4 ) (1.9 ) Reductions due to statute expiration (2.2 ) (0.8 ) (1.4 ) Gross (decreases) increases due to currency fluctuations 1.3 (0.2 ) (2.5 ) Gross increases due to acquisitions — 5.3 6.6 Ending balance $ 36.6 $ 71.1 $ 45.6 We record gross unrecognized tax benefits in Other current liabilities and Other non-current liabilities in the Consolidated Balance Sheets. Included in the $36.6 million of total gross unrecognized tax benefits as of December 31, 2017 was $34.9 million of tax benefits that, if recognized, would impact the effective tax rate. It is reasonably possible that the gross unrecognized tax benefits as of December 31, 2017 may decrease by a range of zero to $16.9 million during 2018 , primarily as a result of the resolution of non-U.K. examinations, including U.S. federal and state examinations, and the expiration of various statutes of limitations. The $35.7 million gross decrease during 2017 for settlements with taxing authorities consists primarily of a settlement with the Internal Revenue Service ("IRS") related to the value of certain intellectual property sold from the U.S. to a non-U.S. affiliate. The decrease related to settlements with taxing authorities had no impact on our effective tax rat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During 2017, the IRS completed their examination of the Panthro Acquisition Co. U.S. federal income tax returns for tax years ending December 31, 2012 and December 31, 2013. A number of tax periods from 2003 to present are under audit by tax authorities in various jurisdictions, including Canada, China, Germany, India, the Netherlands and New Zealand. We anticipate that several of these audits may be concluded in the foreseeable future. We record penalties and interest related to unrecognized tax benefits in Provision for income taxes and Interest expense , respectively, in the Consolidated Statements of Operations and Comprehensive Income (Loss). As of December 31, 2017 and 2016 , we have liabilities of $2.3 million and $2.4 million , respectively, for the possible payment of penalties and $9.4 million and $11.0 million , respectively, for the possible payment of interest expense, which are recorded in Other current liabilities in the Consolidated Balance Sheets.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Loss)). Deferred taxes were recorded in the Consolidated Balance Sheets as follows: December 31 In millions 2017 2016 Other non-current assets 43.0 39.0 Deferred tax liabilities 394.8 609.5 Net deferred tax liabilities $ 351.8 $ 570.5 The tax effects of the major items recorded as deferred tax assets and liabilities were as follows: December 31 In millions 2017 2016 Deferred tax assets Accrued liabilities and reserves $ 55.2 $ 83.2 Pension and other post-retirement compensation and benefits 53.8 48.9 Employee compensation and benefits 43.5 76.6 Tax loss and credit carryforwards 811.7 391.0 Total deferred tax assets 964.2 599.7 Valuation allowance 792.4 380.8 Deferred tax assets, net of valuation allowance 171.8 218.9 Deferred tax liabilities Property, plant and equipment 16.5 23.6 Goodwill and other intangibles 484.7 733.7 Other liabilities 22.4 32.1 Total deferred tax liabilities 523.6 789.4 Net deferred tax liabilities $ 351.8 $ 570.5 Included in tax loss and credit carryforwards in the table above is a deferred tax asset of $28.7 million as of December 31, 2017 related to foreign tax credit carryover from the tax period ended December 31, 2017 and related to transition taxes. The entire amount is subject to a valuation allowance. The foreign tax credit is eligible for carryforward until the tax period ending December 31, 2027. As of December 31, 2017 , tax loss carryforwards of $4,052.9 million were available to offset future income. A valuation allowance of $762.2 million exists for deferred income tax benefits related to the tax loss carryforwards which may not be realized. The increase in tax loss carryforwards and valuation allowance from 2016 to 2017 were primarily related to internal restructuring transactions and interest expense. We believe sufficient taxable income will be generated in the respective jurisdictions to allow us to fully recover the remainder of the tax losses. The tax losses primarily relate to non-U.S. carryforwards of $3,961.0 million which are subject to varying expiration periods. Non-U.S. carryforwards of $2,253.0 million are located in jurisdictions with unlimited tax loss carryforward periods, while the remainder will begin to expire in 2018 . In addition, there were $91.9 million of state tax loss carryforwards as of December 31, 2017 , which will expire in future years through 2037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Given the significance of the Act,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AB 118 allows registrants to record provisional amounts during a one year “measurement period.”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has calculated its best estimate of the impact of the Act in its year end income tax provision in accordance with its understanding of the Act and guidance available as of the date of this filing and as a result has recorded a provisional income tax benefit of $84.8 million in the fourth quarter of 2017, the period in which the legislation was enacted. The provisional amount related to the remeasurement of certain deferred tax assets and liabilities based on the rates at which they are expected to reverse in the future was a decrease to income tax expense of $147.7 million . The remeasurement of deferred taxes requires further analysis regarding the state tax impacts of the remeasurement, the impact of the Act on the taxation of executive compensation arrangements, changes to tax capitalization provisions and other aspects of the Act that may impact our tax balances. The amount related to the one-time transition tax on the mandatory deemed repatriation of foreign earnings was an increase to income tax expense of $62.9 million . The determination of the transition tax requires additional analysis regarding the amount and composition of the company’s historical foreign earnings and foreign tax credit position, which is expected to be completed in the second half of 2018.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Benefit Plans</t>
  </si>
  <si>
    <t>Retirement Benefits [Abstract]</t>
  </si>
  <si>
    <t>Benefit Plans Pension and other post-retirement plans We sponsor U.S. and non-U.S. defined-benefit pension and other post-retirement plans.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In December 2007, we announced that we would freeze certain U.S. pension plans as of December 31, 2017. As such, employees in these U.S. pension plans will no longer earn service credits and the Company will no longer incur service cost related to these plans. In November 2017, our Board of Directors approved amendments to terminate the Pentair Salaried Plan (the "Salaried Plan"), a U.S. qualified pension plan. The Salaried Plan discontinued accruing benefits on December 31, 2017 and the termination was effective December 31, 2017. It is expected to take 18 to 24 months from the date of the approved amendment to complete the termination of the Salaried Plan. At December 31, 2017, the projected benefit obligation of the Salaried Plan was $369.0 million and the plan assets were $355.4 million . There were approximately 2,610 active participants in the Salaried Plan, of which 2,048 were either active employees or terminated vested participants who had not yet begun to receive their benefits as of December 31, 2017. The Salaried Plan participants will not be adversely affected by the plan termination. Those participants whose plan benefits are not in pay status by July 1, 2018 will be given the opportunity to elect a lump sum (or monthly annuity) during a special election window. For all participants whose Salaried Plan benefits are not paid in a lump sum, Pentair will purchase an annuity for them with an annuity provider after the special election window and after all required government approvals for the termination of the pension plan are received. The information herein relates to defined-benefit pension and other post-retirement plans of our continuing operations only. Obligations and funded status The following tables present reconciliations of plan benefit obligations, fair value of plan assets and the funded status of pension plans and other post-retirement plans as of and for the years ended December 31, 2017 and 2016 : U.S. pension plans Non-U.S. pension plans Other post-retirement plans In millions 2017 2016 2017 2016 2017 2016 Change in benefit obligations Benefit obligation beginning of year $ 413.3 $ 396.9 $ 186.8 $ 173.4 $ 36.9 $ 38.8 Service cost 10.3 11.2 8.0 6.6 0.2 0.2 Interest cost 16.3 16.4 4.2 4.1 1.3 1.5 Actuarial loss (gain) 40.0 0.9 (8.5 ) 16.8 0.2 (0.5 ) Foreign currency translation — — 23.7 (9.2 ) — — Benefits paid (16.9 ) (12.1 ) (7.0 ) (4.9 ) (3.0 ) (3.1 ) Benefit obligation end of year $ 463.0 $ 413.3 $ 207.2 $ 186.8 $ 35.6 $ 36.9 Change in plan assets Fair value of plan assets beginning of year $ 344.4 $ 327.7 $ 45.7 $ 46.6 $ — $ — Actual return on plan assets 42.4 24.6 2.1 3.0 — — Company contributions 4.6 4.2 8.2 5.8 2.9 3.1 Foreign currency translation — — 3.7 (4.8 ) — — Benefits paid (16.9 ) (12.1 ) (8.5 ) (4.9 ) (2.9 ) (3.1 ) Fair value of plan assets end of year $ 374.5 $ 344.4 $ 51.2 $ 45.7 $ — $ — Funded status Benefit obligations in excess of the fair value of plan assets $ (88.5 ) $ (68.9 ) $ (156.0 ) $ (141.1 ) $ (35.6 ) $ (36.9 ) Amounts recorded in the Consolidated Balance Sheets were as follows: U.S. pension plans Non-U.S. pension plans Other post-retirement plans In millions 2017 2016 2017 2016 2017 2016 Other non-current assets $ — $ 0.8 $ 3.8 $ 3.2 $ — $ — Current liabilities (6.0 ) (4.4 ) (3.6 ) (2.9 ) (3.1 ) (3.2 ) Non-current liabilities (82.5 ) (65.3 ) (156.2 ) (141.4 ) (32.5 ) (33.7 ) Benefit obligations in excess of the fair value of plan assets $ (88.5 ) $ (68.9 ) $ (156.0 ) $ (141.1 ) $ (35.6 ) $ (36.9 ) The accumulated benefit obligation for all defined benefit plans was $656.7 million and $585.9 million at December 31, 2017 and 2016 , respectively. 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7 2016 2017 2016 U.S. pension plans Projected benefit obligation $ 463.0 $ 87.2 $ 463.0 $ 87.2 Fair value of plan assets 374.5 17.5 374.5 17.5 Accumulated benefit obligation N/A N/A 460.3 86.3 Non-U.S. pension plans Projected benefit obligation $ 182.4 $ 165.2 $ 170.3 $ 165.2 Fair value of plan assets 22.6 20.9 11.4 20.9 Accumulated benefit obligation NA NA 160.5 155.7 Components of net periodic benefit expense for our pension plans for the years ended December 31 were as follows: U.S. pension plans Non-U.S. pension plans In millions 2017 2016 2015 2017 2016 2015 Service cost $ 10.3 $ 11.2 $ 14.0 $ 8.0 $ 6.6 $ 7.8 Interest cost 16.3 16.4 14.9 4.2 4.1 3.9 Expected return on plan assets (11.5 ) (11.4 ) (10.0 ) (1.5 ) (1.5 ) (1.6 ) Net actuarial (gain) loss 9.1 (12.4 ) (18.0 ) (7.4 ) 17.2 (2.4 ) Net periodic benefit expense $ 24.2 $ 3.8 $ 0.9 $ 3.3 $ 26.4 $ 7.7 Components of net periodic benefit expense for our other post-retirement plans for the years ended December 31 2017 , 2016 and 2015 , were not material. Assumptions Weighted-average assumptions used to determine benefit obligations as of December 31 were as follows: U.S. pension plans Non-U.S. pension plans Other post-retirement Percentages 2017 (1) 2016 2015 2017 2016 2015 2017 2016 2015 Discount rate 3.39 % 4.02 % 4.21 % 2.18 % 2.00 % 2.52 % 3.40 % 3.80 % 3.95 % Rate of compensation increase 4.00 % 4.00 % 4.00 % 2.93 % 2.91 % 2.90 % — — — (1) The benefit obligation for the Salaried Plan as of December 31, 2017 was determined using assumptions reflecting the termination of the plan. As a result, the weighted-average assumptions for U.S. pension plans as December 31, 2017 reflected in the table above do not include the Salaried Plan. Weighted-average assumptions used to determine net periodic benefit expense (income) for years ended December 31 were as follows: U.S. pension plans Non-U.S. pension plans Other post-retirement Percentages 2017 2016 2015 2017 2016 2015 2017 2016 2015 Discount rate 4.02 % 4.21 % 3.63 % 2.00 % 2.52 % 2.30 % 3.80 % 3.95 % 3.60 % Expected long-term return on plan assets 4.11 % 4.28 % 3.65 % 3.02 % 3.29 % 3.57 % — — — Rate of compensation increase 4.00 % 4.00 % 4.00 % 2.91 % 2.90 % 2.89 % — — — Uncertainty in the securities markets and U.S. economy could result in investment returns less than those assumed. Should the securities markets decline or medical and prescription drug costs increase at a rate greater than assumed, we would expect increasing annual combined net pension and other post-retirement costs for the next several years. Should actual experience differ from actuarial assumptions, the projected pension benefit obligation and net pension cost and accumulated other post-retirement benefit obligation and other post-retirement benefit cost would be affected in future years. Discount rates The discount rate reflects the current rate at which the pension liabilities could be effectively settled at the end of the year based on our December 31 measurement date. The discount rate was determined by matching our expected benefit payments to payments from a stream of bonds rated AA or higher available in the marketplace, adjusted to eliminate the effects of call provisions. This produced a weighted-average discount rate for our U.S. pension plans of 3.39% , 4.02% and 4.21% in 2017 , 2016 and 2015 , respectively. The discount rates on our non-U.S. pension plans ranged from 0.50% to 3.50% , 0.50% to 4.00% and 0.50% to 4.25% in 2017 , 2016 and 2015 , respectively. There are no known or anticipated changes in our discount rate assumptions that will impact our pension expense in 2018 . Expected rates of return Our expected rates of return on U.S. pension plan assets were 4.11% , 4.28% and 3.65% for 2017 , 2016 and 2015 , respectively. The expected rates of return on non-U.S. pension plan assets ranged from 1.00% to 5.50% , 1.00% to 5.50% and 1.00% to 6.00% in 2017 , 2016 and 2015 , respectively.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er-term market indices. U.S. pension plan assets yielded returns of 12.30% , 7.50% and (3.20)% in 2017 , 2016 and 2015 , respectively. As a result of our de-risking strategy to reduce U.S. pension plan liability, we anticipate the expected rate of return on our U.S. funded pension plans will continue to be consistent with the discount rate utilized. Any difference in the expected rate and actual returns will be included with the actuarial gain or loss recorded in the fourth quarter when our plans are remeasured. Healthcare cost trend rates The assumed healthcare cost trend rates for other post-retirement plans as of December 31 were as follows: 2017 2016 Healthcare cost trend rate assumed for following year 6.6 % 7.0 % Rate to which the cost trend rate is assumed to decline (the ultimate trend rate) 4.4 % 4.4 % Year the cost trend rate reaches the ultimate trend rate 2038 2038 The assumed healthcare cost trend rates can have a significant effect on the amounts reported for healthcare plans. A one-percentage-point change in the assumed healthcare cost trend rates would have the following effects as of and for the year ended December 31, 2017 : One Percentage Point In millions Increase Decrease Increase (decrease) in annual service and interest cost $ 0.1 $ (0.1 ) Increase (decrease) in other post-retirement benefit obligations 0.7 (0.6 ) Pension plans assets Objective The primary objective of our investment strategy is to meet the pension obligation to our employees at a reasonable cost to us. This is primarily accomplished through growth of capital and safety of the funds invested. Asset allocation Our actual overall asset allocation for our U.S. and non-U.S. pension plans as compared to our investment policy goals as of December 31 was as follows: U.S. pension plans Actual Target Percentages 2017 2016 2017 2016 Fixed income 99 % 99 % 100 % 100 % Alternative 1 % 1 % — % — % Non-U.S. pension plans Actual Target Percentages 2017 2016 2017 2016 Equity securities 22 % 23 % 24 % 23 % Fixed income 53 % 46 % 51 % 48 % Alternative 22 % 26 % 23 % 27 % Cash 3 % 5 % 2 % 2 % Fair value measurement The fair values of our pension plan assets and their respective levels in the fair value hierarchy as of December 31, 2017 and December 31, 2016 were as follows: December 31, 2017 In millions Level 1 Level 2 Level 3 Total Cash and cash equivalents $ — $ 2.8 $ — $ 2.8 Fixed income: Corporate and non U.S. government — 289.5 — 289.5 U.S. treasuries — 43.2 — 43.2 Mortgage-backed securities — 3.3 — 3.3 Other — 63.1 — 63.1 Global equity securities: Small cap equity — 1.2 — 1.2 International equity — 10.2 — 10.2 Other investments — 11.3 1.1 12.4 Total fair value of plan assets $ — $ 424.6 $ 1.1 $ 425.7 December 31, 2016 In millions Level 1 Level 2 Level 3 Total Cash and cash equivalents $ — $ 3.4 $ — $ 3.4 Fixed income: Corporate and non U.S. government — 290.5 — 290.5 U.S. treasuries — 30.5 — 30.5 Mortgage-backed securities — 4.5 — 4.5 Other — 37.0 — 37.0 Global equity securities: Large cap equity — 2.2 — 2.2 International equity — 8.3 — 8.3 Other investments — 11.7 2.0 13.7 Total fair value of plan assets $ — $ 388.1 $ 2.0 $ 390.1 Valuation methodologies used for investments measured at fair value were as follows: • Cash and cash equivalents: Cash consists of cash held in bank accounts and was classified as Level 1. Cash equivalents consist of investments in commingled funds valued based on observable market data. Such investments were classified as Level 2. • Fixed income: Investments in corporate bonds, government securities, mortgages and asset backed securities were valued based upon quoted market prices for similar securities and other observable market data. Investments in commingled funds were generally valued at the net asset value of units held at the end of the period based upon the value of the underlying investments as determined by quoted market prices or by a pricing service. Such investments were classified as Level 2. • Global equity securities: Investments in commingled funds were valued at the net asset value of units held at the end of the period based upon the value of the underlying investments as determined by quoted market prices or by a pricing service. Such investments were classified as Level 2. • Other investments: Other investments include investments in commingled funds with diversified investment strategies. Investments in commingled funds that were valued at the net asset value of units held at the end of the period based upon the value of the underlying investments as determined by quoted market prices or by a pricing service were classified as Level 2. Investments in commingled funds that were valued based on unobservable inputs due to liquidation restrictions were classified as Level 3. Activity for our Level 3 pension plan assets held during the years ended December 31, 2017 and 2016 was not material. Cash flows Contributions Pension contributions totaled $12.8 million and $10.0 million in 2017 and 2016 , respectively. Our 2018 pension contributions are expected to be approximately $18.0 million to $21.0 million . The 2018 expected contributions will equal or exceed our minimum funding requirements. Estimated future benefit payments The following benefit payments, which reflect expected future service or payout from termination, as appropriate, are expected to be paid by the plans for the years ended December 31 as follows: In millions U.S. pension plans Non-U.S. pension plans Other post- retirement plans 2018 $ 203.7 $ 5.2 $ 3.1 2019 178.3 5.8 3.0 2020 6.7 5.5 2.9 2021 6.7 6.1 2.8 2022 6.8 6.3 2.7 Thereafter 33.6 41.1 11.7 Savings plan We have a 401(k) plan (the "401(k) plan") with an employee share ownership ("ESOP") bonus component, which covers certain union and all non-union U.S. employees who met certain age requirements. Under the 401(k) plan, eligible U.S. employees could voluntarily contribute a percentage of their eligible compensation. We matched contributions made by employees who met certain eligibility and service requirements. During 2017, 2016 and 2015, our matching contribution was 100% of eligible employee contributions for the first 1% of eligible compensation and 50% of the next 5% of eligible compensation. In addition to the matching contribution, all employees who met certain service requirements received a discretionary ESOP contribution equal to 1.5% of annual eligible compensation. As of January 1, 2018, the 401(k) company match contribution was changed to a dollar-for-dollar ( 100% ) matching contribution on up to 5% of employee eligible earnings, contributed as before-tax contributions. This change will replace the ESOP component discussed above and offers the same 5% total company match. Our combined expense for the 401(k) plan and the ESOP was $27.9 million , $27.1 million and $26.5 million in 2017 , 2016 and 2015 , respectively. Other retirement compensation Total other accrued retirement compensation, primarily related to deferred compensation and supplemental retirement plans, was $62.9 million and $61.0 million as of December 31, 2017 and 2016 , respectively, and is included in Pension and other post-retirement compensation and benefits and Other non-current liabilities in the Consolidated Balance Sheets.</t>
  </si>
  <si>
    <t>Shareholders' Equity</t>
  </si>
  <si>
    <t>Stockholders' Equity Note [Abstract]</t>
  </si>
  <si>
    <t>Shareholders' Equity Authorized shares Our authorized share capital consists of 426.0 million ordinary shares with a par value of $0.01 per share. Ordinary shares held in treasury In August 2015, we canceled all of our ordinary shares held in treasury. At the time of the cancellation, we held $19.1 million ordinary shares in treasury at a cost of $1.2 billion . Share repurchases In December 2014, the Board of Directors authorized the repurchase of our ordinary shares up to a maximum dollar limit of $1.0 billion . The authorization expires on December 31, 2019 . In December 2015, we repurchased 3.1 million of our ordinary shares for $200 million under the 2014 authorization. During the year ended December 31, 2017 , we repurchased 3.0 million of our ordinary shares for $200.0 million under the 2014 authorization. We have $600.0 million remaining availability for repurchases under the 2014 authorization. Dividends payable On December 5, 2017, the Board of Directors declared a quarterly cash dividend of $0.35 that was paid on February 9, 2018 to shareholders of record at the close of business on January 26, 2018. Additionally, the Board of Directors approved a plan to increase the 2018 annual cash dividend to $1.40 , which is intended to be paid in four quarterly installments. As a result, the balance of dividends payable included in Other current liabilities on our Consolidated Balance Sheets was $63.1 million at December 31, 2017 . Dividends paid per ordinary share were $1.38 , $1.34 and $1.28 for the years ended December 31, 2017 , 2016 and 2015 , respectively.</t>
  </si>
  <si>
    <t>Share Plans</t>
  </si>
  <si>
    <t>Disclosure of Compensation Related Costs, Share-based Payments [Abstract]</t>
  </si>
  <si>
    <t>Share Plans Share-based compensation expense Total share-based compensation expense for 2017 , 2016 and 2015 was as follows: December 31 In millions 2017 2016 2015 Restricted stock units $ 17.5 $ 17.3 $ 21.6 Stock options 10.5 10.4 11.4 Performance share units 11.6 6.5 — Total share-based compensation expense $ 39.6 $ 34.2 $ 33.0 Share incentive plans In 2012, our Board of Directors, and Tyco International Ltd. ("Tyco") as our sole shareholder at the time, approved the Pentair plc 2012 Stock and Incentive Plan (the "2012 Plan"). The 2012 Plan became effective on September 28, 2012 and authorizes the issuance of 9.0 million of our ordinary shares. The shares may be issued as new shares or from shares held in treasury. Prior to the cancellation of our shares held in treasury in August 2015, our practice was to settle equity-based awards from shares held in treasury. Subsequent to the cancellation, our practice is to settle equity-based awards by issuing new shares. The 2012 Plan terminates in September 2022. The 2012 Plan allows for the granting to our officers, directors, employees and consultants of non-qualified stock options, incentive stock options, stock appreciation rights, performance shares, performance units, restricted shares, restricted stock units, deferred stock rights, annual incentive awards, dividend equivalent units and other equity-based awards. The 2012 Plan is administered by our compensation committee (the "Committee"), which is made up of independent members of our Board of Directors. Employees eligible to receive awards under the 2012 Plan are managerial, administrative or other key employees who are in a position to make a material contribution to the continued profitable growth and long-term success of our company. The Committee has the authority to select the recipients of awards, determine the type and size of awards, establish certain terms and conditions of award grants and take certain other actions as permitted under the 2012 Plan. The 2012 Plan prohibits the Committee from re-pricing awards or canceling and reissuing awards at lower prices. The 2008 Omnibus Stock Incentive Plan as Amended and Restated (the "2008 Plan") terminated in 2012. Prior grants of restricted stock units and stock options made under the 2008 Plan and earlier stock incentive plans outstanding at the time of termination were converted into equity-based awards with respect to our ordinary shares and were assumed by us on the terms in effect at the time of grant and are outstanding under the 2012 Plan. Non-qualified and incentive stock options Under the 2012 Plan, we may grant stock options to any eligible employee with an exercise price equal to the market value of the shares on the dates the options were granted. Options generally vest one-third each year over a three -year period commencing on the grant date and expire 10 years after the grant date. Restricted shares and restricted stock units Under the 2012 Plan, eligible employees may be awarded restricted shares or restricted stock units of our common stock. Restricted shares and restricted stock units generally vest one-third each year over a three -year period commencing on the grant date, subject to continuous employment and certain other conditions. Restricted shares and restricted stock units are valued at market value on the date of grant and are expensed over the vesting period. Stock appreciation rights, performance shares and performance units Under the 2012 Plan, the Committee is permitted to issue these awards which are generally earned over a three -year vesting period and tied to specific financial metrics. In December 2015, the Committee approved the granting of performance share units to certain employees that vest based on the satisfaction of a three-year service period and the achievement of certain performance metrics over that same period. Upon vesting, PSU holders receive dividends that accumulate during the vesting period. The fair value of these PSUs is determined based on the closing market price of the Company's ordinary shares at the date of grant. Compensation expense is recognized over the period an employee is required to provide service based on the estimated vesting of the PSUs granted. The estimated vesting of the PSUs is based on the probability of achieving certain financial performance metrics during the three year vesting period. Stock options The following table summarizes stock option activity under all plans for the year ended December 31, 2017 : Shares and intrinsic value in millions Number of shares Weighted- average exercise price Weighted- average remaining contractual life (years) Aggregate intrinsic value Outstanding as of January 1, 2017 5.7 $ 45.72 Granted 0.9 59.09 Exercised (1.2 ) 37.00 Forfeited (0.2 ) 60.03 Expired — — Outstanding as of December 31, 2017 5.2 $ 49.49 5.5 $ 113.7 Options exercisable as of December 31, 2017 3.4 $ 46.00 4.0 $ 87.5 Options expected to vest as of December 31, 2017 1.8 $ 56.13 8.3 $ 25.8 Fair value of options granted The weighted average grant date fair value of options granted under Pentair plans in 2017 , 2016 and 2015 was estimated to be $12.59 , $9.74 and $16.40 per share, respectively. The total intrinsic value of options that were exercised during 2017 , 2016 and 2015 was $34.3 million , $27.1 million and $20.8 million , respectively. At December 31, 2017 , the total unrecognized compensation cost related to stock options was $9.8 million . This cost is expected to be recognized over a weighted average period of 2.0 years . We estimated the fair value of each stock option award on the date of grant using a Black-Scholes option pricing model, modified for dividends and using the following weighted average assumptions: December 31 2017 2016 2015 Risk-free interest rate 1.65 % 1.56 % 1.60 % Expected dividend yield 2.35 % 2.49 % 1.97 % Expected share price volatility 26.9 % 27.3 % 30.4 % Expected term (years) 6.3 5.9 6.0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a rolling average of historical volatility measured over a period approximately equal to the expected option term. The risk-free rate for periods that coincide with the expected life of the options is based on the U.S. Treasury Department yield curve in effect at the time of grant. Cash received from option exercises for the years ended December 31, 2017 , 2016 and 2015 was $46.0 million , $31.6 million and $28.7 million , respectively. The actual tax benefit realized for the tax deductions from option exercises totaled $7.8 million , $5.5 million and $4.8 million for the years ended December 31, 2017 , 2016 and 2015 , respectively. Restricted stock units The following table summarizes restricted stock unit activity under all plans for the year ended December 31, 2017 : Shares in millions Number of shares Weighted average grant date fair value Outstanding as of January 1, 2017 0.7 $ 55.31 Granted 0.4 61.27 Vested (0.4 ) 56.73 Forfeited (0.1 ) 54.35 Outstanding as of December 31, 2017 0.6 $ 57.96 As of December 31, 2017 , there was $39.6 million of unrecognized compensation cost related to restricted share compensation arrangements granted under the 2012 Plan and previous plans. That cost is expected to be recognized over a weighted-average period of 2.8 years. The total fair value of shares vested during the years ended December 31, 2017 , 2016 and 2015 , was $21.7 million , $27.2 million and $26.0 million , respectively. For the years ended December 31, 2017 and 2016 , there was no actual tax benefit realized. The actual tax benefit realized for the years ended December 31, 2015 was $2.4 million . Performance share units The following table summarizes performance share unit activity under all plans for the year ended December 31, 2017 : Shares in millions Number of shares Weighted average grant date fair value Outstanding as of January 1, 2017 0.3 $ 49.54 Granted 0.2 58.40 Vested — — Forfeited — — Outstanding as of December 31, 2017 0.5 $ 53.56 The expense recognized each period is dependent upon our estimate of the number of shares that will ultimately be issued. As of December 31, 2017 , there was $10.5 million of unrecognized compensation cost related to performance share compensation arrangements granted under the 2012 Plan and previous plans. That cost is expected to be recognized over a weighted-average period of 1.6 years. There were no actual tax benefits realized related to performance share compensation arrangements for the year ended December 31, 2017 .</t>
  </si>
  <si>
    <t>Segment Information</t>
  </si>
  <si>
    <t>Segment Reporting [Abstract]</t>
  </si>
  <si>
    <t>Segment Information We classify our operations into the following business segments based primarily on types of products offered and markets served: • Water — The Water segment designs, manufactures, markets and services innovative water solutions for the filtration, separation, flow and water management challenges in agriculture, foodservice, food and beverage processing, swimming pools, water supply and disposal and a variety of industrial applications. • Electrical — The Electrical segment designs, manufactures, markets, installs and services high performance products and solutions that connect and protect some of the world's most sensitive equipment, buildings, and critical processes. • Other — Other is primarily composed of unallocated corporate expenses, our captive insurance subsidiary and intermediate finance companies. The accounting policies of our reporting segments are the same as those described in the summary of significant accounting policies. We evaluate performance based on the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mark-to-market" gain/loss for pension and other post-retirement plans, impairments and other unusual non-operating items. Financial information by reportable segment is included in the following summary: 2017 2016 2015 2017 2016 2015 In millions Net sales Segment income (loss) Water $ 2,844.4 $ 2,777.7 $ 2,808.3 $ 546.0 $ 494.0 $ 469.0 Electrical 2,097.9 2,116.0 1,809.3 447.0 447.2 395.0 Other (5.8 ) (3.7 ) (1.2 ) (95.8 ) (101.7 ) (108.8 ) Consolidated $ 4,936.5 $ 4,890.0 $ 4,616.4 $ 897.2 $ 839.5 $ 755.2 2017 2016 2015 2017 2016 2015 In millions Identifiable assets (1) Depreciation Water $ 3,667.1 $ 3,465.5 $ 3,624.5 $ 45.6 $ 46.8 $ 45.3 Electrical 4,634.1 4,419.3 4,488.4 34.3 31.6 27.6 Other 332.5 3,650.0 3,720.6 5.3 6.2 8.3 Consolidated $ 8,633.7 $ 11,534.8 $ 11,833.5 $ 85.2 $ 84.6 $ 81.2 2017 2016 2015 In millions Capital expenditures Water $ 36.1 $ 40.8 $ 41.5 Electrical 31.8 74.5 47.4 Other 3.0 2.5 2.4 Consolidated $ 70.9 $ 117.8 $ 91.3 (1) All cash and cash equivalents and assets held for sale are included in "Other." The following table presents a reconciliation of consolidated segment income to consolidated i ncome from continuing operations before income taxes: In millions 2017 2016 2015 Segment income $ 897.2 $ 839.5 $ 755.2 Deal related costs and expenses — — (14.3 ) Inventory step-up — — (35.7 ) Restructuring and other (30.7 ) (20.6 ) (42.5 ) Separation costs (53.1 ) — — Intangible amortization (97.7 ) (96.4 ) (68.1 ) Pension and other post-retirement mark-to-market (loss) gain (1.6 ) (4.2 ) 23.0 Trade name and other impairment (32.0 ) (13.3 ) — Loss on sale of businesses (4.2 ) (3.9 ) (3.2 ) Loss on early extinguishment of debt (101.4 ) — — Interest expense, net (87.3 ) (140.1 ) (101.9 ) Income from continuing operations before income taxes $ 489.2 $ 561.0 $ 512.5 The following tables present certain geographic information by region: 2017 2016 2015 2017 2016 2015 In millions Net sales Long-lived assets U.S. $ 2,973.7 $ 2,897.1 $ 2,634.0 $ 301.4 $ 309.5 $ 285.9 Western Europe 827.2 796.0 727.6 61.7 138.6 150.7 Developing (1) 723.7 704.0 731.6 157.1 65.2 60.3 Other Developed (2) 411.9 492.9 523.2 25.3 25.3 42.9 Consolidated $ 4,936.5 $ 4,890.0 $ 4,616.4 $ 545.5 $ 538.6 $ 539.8 (1) - Developing includes China, Eastern Europe, Latin America, the Middle East and Southeast Asia. (2) - Other Developed includes Australia, Canada and Japan. Net sales are based on the geographic destination of the sale. Long-lived assets represent property, plant and equipment, net of related depreciation. Net sales shipped to and long-lived assets held in Ireland for each year presented above were not material. We offer a broad array of products and systems to multiple markets and customers for which we do not have the information systems to track revenues by primary product category. However, our net sales by segment are representative of our sales by major product category. We sell our products through various distribution channels including wholesale and retail distributors, original equipment manufacturers and home centers. No customer accounted for more than 10% of net sales in 2017 , 2016 , or 2015 .</t>
  </si>
  <si>
    <t>Commitments and Contingencies</t>
  </si>
  <si>
    <t>Commitments and Contingencies Disclosure [Abstract]</t>
  </si>
  <si>
    <t>Commitments and Contingencies Operating lease commitments Net rental expense under operating leases was as follows: Years ended December 31 In millions 2017 2016 2015 Gross rental expense $ 40.4 $ 37.5 $ 26.4 Sublease rental income (0.3 ) (0.7 ) (0.4 ) Net rental expense $ 40.1 $ 36.8 $ 26.0 Future minimum lease commitments under non-cancelable operating leases, principally related to facilities, machinery, equipment and vehicles as of December 31, 2017 were as follows: In millions 2018 2019 2020 2021 2022 Thereafter Total Minimum lease payments $ 34.3 $ 29.1 $ 21.2 $ 15.6 $ 13.1 $ 15.1 $ 128.4 Minimum sublease rentals (0.3 ) — — — — — (0.3 ) Net future minimum lease commitments $ 34.0 $ 29.1 $ 21.2 $ 15.6 $ 13.1 $ 15.1 $ 128.1 Other matters In addition to the matters described above, from time to time, we are subject to disputes, administrative proceedings and other claims arising out of the normal conduct of our business. These matters generally relate to disputes arising out of the use or installation of our products, product liability litigation, personal injury claims, commercial and contract disputes and employment related matters. On the basis of information currently available to it, management does not believe that existing proceedings and claims will have a material impact on our Consolidated Financial Statements. However, litigation is unpredictable, and we could incur judgments or enter into settlements for current or future claims that could adversely affect our financial statement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During the second quarter of 2017, w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or the years ended December 31, 2017 and 2016 were as follows: Years ended December 31 In millions 2017 2016 Beginning balance $ 38.9 $ 47.0 Service and product warranty provision 64.1 59.7 Payments (62.7 ) (67.3 ) Foreign currency translation 0.7 (0.5 ) Ending balance $ 41.0 $ 38.9 Stand-by letters of credit, bank guarantees and bonds In certain situations, Tyco guaranteed Flow Control's performance to third parties or provided financial guarantees for financial commitments of Flow Control. "Flow Control" refers to Pentair Ltd. prior to the Merger. In situations where Flow Control and Tyco were unable to obtain a release from these guarantees in connection with the spin-off of Flow Control from Tyco, we will indemnify Tyco for any losses it suffers as a result of such guarantee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17 and 2016 , the outstanding value of bonds, letters of credit and bank guarantees totaled $201.5 million and $331.0 million , respectively.</t>
  </si>
  <si>
    <t>Selected Quarterly Data (unaudited)</t>
  </si>
  <si>
    <t>Selected Quarterly Financial Information [Abstract]</t>
  </si>
  <si>
    <t>Selected Quarterly Data</t>
  </si>
  <si>
    <t>Selected Quarterly Data (Unaudited) The following tables present 2017 and 2016 quarterly financial information: 2017 In millions, except per-share data First Quarter Second Quarter Third Quarter Fourth Quarter Full Year Net sales $ 1,183.5 $ 1,265.3 $ 1,226.8 $ 1,260.9 $ 4,936.5 Gross profit 422.3 483.2 455.3 468.3 1,829.1 Operating income 138.4 212.8 192.2 137.4 680.8 Net income from continuing operations 80.7 68.3 127.1 203.9 480.0 Income (loss) from discontinued operations, net of tax 7.1 (5.2 ) — 3.5 5.4 Gain (loss) from sale of discontinued operations, net of tax — 200.6 (1.7 ) (17.8 ) 181.1 Net income 87.8 263.7 125.4 189.6 666.5 Earnings per ordinary share (1) Basic Continuing operations $ 0.44 $ 0.38 $ 0.70 $ 1.12 $ 2.64 Discontinued operations 0.04 1.07 (0.01 ) (0.07 ) 1.03 Basic earnings per ordinary share $ 0.48 $ 1.45 $ 0.69 $ 1.05 $ 3.67 Diluted Continuing operations $ 0.44 $ 0.37 $ 0.69 $ 1.11 $ 2.61 Discontinued operations 0.04 1.06 (0.01 ) (0.07 ) 1.02 Diluted earnings per ordinary share $ 0.48 $ 1.43 $ 0.68 $ 1.04 $ 3.63 2016 In millions, except per-share data First Quarter Second Quarter Third Quarter Fourth Quarter Full Year Net sales $ 1,190.0 $ 1,301.2 $ 1,210.7 $ 1,188.1 $ 4,890.0 Gross profit 431.3 481.8 440.9 440.1 1,794.1 Operating income 152.7 203.4 182.8 161.8 700.7 Net income from continuing operations 91.8 132.7 117.5 109.6 451.6 Income from discontinued operations, net of tax 15.6 10.1 22.9 21.4 70.0 Gain from sale of discontinued operations, net of tax — — 0.6 — 0.6 Net income 107.4 142.8 141.0 131.0 522.2 Earnings per ordinary share (1) Basic Continuing operations $ 0.50 $ 0.73 $ 0.65 $ 0.60 $ 2.49 Discontinued operations 0.09 0.06 0.13 0.12 0.39 Basic earnings per ordinary share $ 0.59 $ 0.79 $ 0.78 $ 0.72 $ 2.88 Diluted Continuing operations $ 0.50 $ 0.73 $ 0.64 $ 0.60 $ 2.47 Discontinued operations 0.09 0.05 0.13 0.11 0.38 Diluted earnings per ordinary share $ 0.59 $ 0.78 $ 0.77 $ 0.71 $ 2.85 (1) Amounts may not total to annual earnings because each quarter and year are calculated separately based on basic and diluted weighted-average ordinary shares outstanding during that period. Fourth quarter 2017 includes decreases in operating income due to $30.7 million of separation costs, $25.2 million of trade name and other impairment charges and $1.6 million of "mark-to-market" actuarial losses on pension and other post-retirement benefit plans. Second quarter 2017 includes decreases in net income from continuing operations due to a $101.4 million loss on early extinguishment of debt. First quarter 2017 includes decreases in operating income due to $20.9 million of restructuring and other costs. Fourth quarter 2016 includes decreases in operating income due to trade name impairment charges of $13.3 million in Electrical and "mark-to-market" actuarial losses on pension and other post-retirement benefit plans of $4.2 million .</t>
  </si>
  <si>
    <t>Financial Statements of Parent Company Guarantor</t>
  </si>
  <si>
    <t>Condensed Financial Information of Parent Company Only Disclosure [Abstract]</t>
  </si>
  <si>
    <t>Supplemental Guarantor Information Pentair plc (the "Parent Company Guarantor") and Pentair Investments Switzerland GmbH (the "Subsidiary Guarantor"), fully and unconditionally, guarantee the Notes of Pentair Finance S.à r.l. (the "Subsidiary Issuer"). The Subsidiary Guarantor is a Switzerland limited liability company formed in April 2014 and 100 percent -owned subsidiary of the Parent Company Guarantor. The Subsidiary Issuer is a Luxembourg public limited liability company formed in January 2012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Loss) and Condensed Consolidating Statement of Cash Flows for the years ended December 31, 2017 , 2016 and 2015 and Condensed Consolidating Balance Sheet as of December 31, 2017 and 2016 . Condensed Consolidating financial information for Pentair plc, Pentair Investments Switzerland GmbH and Pentair Finance S.à r.l. on a stand-alone basis is presented using the equity method of accounting for subsidiaries. Pentair plc and Subsidiaries Condensed Consolidating Statement of Operations and Comprehensive Income (Loss) Year Ended December 31, 2017 In millions Parent Company Guarantor Subsidiary Guarantor Subsidiary Issuer Non-guarantor Subsidiaries Eliminations Consolidated Total Net sales $ — $ — $ — $ 4,936.5 $ — $ 4,936.5 Cost of goods sold — — — 3,107.4 — 3,107.4 Gross profit — — — 1,829.1 — 1,829.1 Selling, general and administrative 4.1 0.6 — 1,027.8 — 1,032.5 Research and development — — — 115.8 — 115.8 Operating (loss) income (4.1 ) (0.6 ) — 685.5 — 680.8 Loss (earnings) from continuing operations of investment in subsidiaries (483.2 ) (482.6 ) (644.4 ) — 1,610.2 — Other (income) expense: Loss on sale of businesses — — — 4.2 — 4.2 Loss on early extinguishment of debt — — 91.0 10.4 — 101.4 Equity income of unconsolidated subsidiaries — — — (1.3 ) — (1.3 ) Interest income — (0.6 ) (69.2 ) (63.7 ) 123.6 (9.9 ) Interest expense — — 139.9 80.9 (123.6 ) 97.2 Income (loss) from continuing operations before income taxes 479.1 482.6 482.7 655.0 (1,610.2 ) 489.2 Provision (benefit) for income taxes (0.9 ) — — 10.1 — 9.2 Net income (loss) from continuing operations 480.0 482.6 482.7 644.9 (1,610.2 ) 480.0 Income from discontinued operations, net of tax — — — 5.4 — 5.4 Gain from sale of discontinued operations, net of tax — — — 181.1 — 181.1 Earnings (loss) from discontinued operations of investment in subsidiaries 186.5 186.5 186.5 — (559.5 ) — Net income (loss) $ 666.5 $ 669.1 $ 669.2 $ 831.4 $ (2,169.7 ) $ 666.5 Comprehensive income (loss), net of tax Net income (loss) $ 666.5 $ 669.1 $ 669.2 $ 831.4 $ (2,169.7 ) $ 666.5 Changes in cumulative translation adjustment 497.5 497.5 497.5 497.5 (1,492.5 ) 497.5 Changes in market value of derivative financial instruments, net of tax (4.6 ) (4.6 ) (4.6 ) (4.6 ) 13.8 (4.6 ) Comprehensive income (loss) $ 1,159.4 $ 1,162.0 $ 1,162.1 $ 1,324.3 $ (3,648.4 ) $ 1,159.4 Pentair plc and Subsidiaries Condensed Consolidating Balance Sheet December 31, 2017 In millions Parent Company Guarantor Subsidiary Guarantor Subsidiary Issuer Non-guarantor Subsidiaries Eliminations Consolidated Total Assets Current assets Cash and cash equivalents $ — $ — $ — $ 113.3 $ — $ 113.3 Accounts and notes receivable, net — — — 831.6 — 831.6 Inventories — — — 581.0 — 581.0 Other current assets 10.8 1.8 1.5 239.3 (30.5 ) 222.9 Total current assets 10.8 1.8 1.5 1,765.2 (30.5 ) 1,748.8 Property, plant and equipment, net — — — 545.5 — 545.5 Other assets Investments in subsidiaries 5,205.1 5,109.6 7,156.1 — (17,470.8 ) — Goodwill — — — 4,351.1 — 4,351.1 Intangibles, net — — — 1,558.4 — 1,558.4 Long-term intercompany debt — 94.1 614.0 (708.1 ) — — Other non-current assets 2.2 — — 2,317.1 (1,889.4 ) 429.9 Total other assets 5,207.3 5,203.7 7,770.1 7,518.5 (19,360.2 ) 6,339.4 Total assets $ 5,218.1 $ 5,205.5 $ 7,771.6 $ 9,829.2 $ (19,390.7 ) $ 8,633.7 Liabilities and Equity Current liabilities Accounts payable 1.4 — — 494.3 — 495.7 Employee compensation and benefits 0.4 — — 186.2 — 186.6 Other current liabilities 99.6 0.4 9.4 438.2 (30.5 ) 517.1 Total current liabilities 101.4 0.4 9.4 1,118.7 (30.5 ) 1,199.4 Other liabilities Long-term debt 48.4 — 2,652.8 628.9 (1,889.4 ) 1,440.7 Pension and other post-retirement compensation and benefits — — — 285.6 — 285.6 Deferred tax liabilities — — — 394.8 — 394.8 Other non-current liabilities 30.5 — — 244.9 — 275.4 Total liabilities 180.3 0.4 2,662.2 2,672.9 (1,919.9 ) 3,595.9 Equity 5,037.8 5,205.1 5,109.4 7,156.3 (17,470.8 ) 5,037.8 Total liabilities and equity $ 5,218.1 $ 5,205.5 $ 7,771.6 $ 9,829.2 $ (19,390.7 ) $ 8,633.7 Pentair plc and Subsidiaries Condensed Consolidating Statement of Cash Flows Year Ended December 31, 2017 In millions Parent Company Guarantor Subsidiary Guarantor Subsidiary Issuer Non-guarantor Subsidiaries Eliminations Consolidated Total Operating activities Net cash provided by (used for) operating activities $ 677.0 $ 670.6 $ 661.3 $ 781.0 $ (2,169.7 ) $ 620.2 Investing activities Capital expenditures — — — (70.9 ) — (70.9 ) Proceeds from sale of property and equipment — — — 7.9 — 7.9 Proceeds from sale of businesses — — 2,765.6 (6.2 ) — 2,759.4 Acquisitions, net of cash acquired — — — (59.5 ) — (59.5 ) Net intercompany loan activity — (58.9 ) 103.7 172.6 (217.4 ) — Net cash provided by (used for) investing activities of continuing operations — (58.9 ) 2,869.3 43.9 (217.4 ) 2,636.9 Net cash provided by (used for) investing activities of discontinued operations — — — (6.5 ) — (6.5 ) Net cash provided by (used for) investing activities — (58.9 ) 2,869.3 37.4 (217.4 ) 2,630.4 Financing activities Net repayments of short-term borrowings — — — (0.8 ) — (0.8 ) Net receipts (repayments) of commercial paper and revolving long-term debt — — (914.7 ) 1.6 — (913.1 ) Repayment of long-term debt — — (1,917.8 ) (91.5 ) — (2,009.3 ) Premium paid on early extinguishment of debt — — (86.0 ) (8.9 ) — (94.9 ) Net change in advances to subsidiaries (262.5 ) (611.7 ) (685.9 ) (827.0 ) 2,387.1 — Shares issued to employees, net of shares withheld 37.2 — — — — 37.2 Repurchases of ordinary shares (200.0 ) — — — — (200.0 ) Dividends paid (251.7 ) — — — — (251.7 ) Net cash provided by (used for) financing activities (677.0 ) (611.7 ) (3,604.4 ) (926.6 ) 2,387.1 (3,432.6 ) Effect of exchange rate changes on cash and cash equivalents — — 73.8 (17.0 ) — 56.8 Change in cash and cash equivalents — — — (125.2 ) — (125.2 ) Cash and cash equivalents, beginning of year — — — 238.5 — 238.5 Cash and cash equivalents, end of year $ — $ — $ — $ 113.3 $ — $ 113.3 Pentair plc and Subsidiaries Condensed Consolidating Statement of Operations and Comprehensive Income (Loss) Year Ended December 31, 2016 In millions Parent Company Guarantor Subsidiary Guarantor Subsidiary Issuer Non-guarantor Subsidiaries Eliminations Consolidated Total Net sales $ — $ — $ — $ 4,890.0 $ — $ 4,890.0 Cost of goods sold — — — 3,095.9 — 3,095.9 Gross profit — — — 1,794.1 — 1,794.1 Selling, general and administrative 15.8 — 1.2 962.3 — 979.3 Research and development — — — 114.1 — 114.1 Operating (loss) income (15.8 ) — (1.2 ) 717.7 — 700.7 Loss (earnings) from continuing operations of investment in subsidiaries (466.0 ) (466.0 ) (578.1 ) — 1,510.1 — Other (income) expense: Loss on sale of businesses — — — 3.9 — 3.9 Equity income of unconsolidated subsidiaries — — — (4.3 ) — (4.3 ) Interest income — — (70.3 ) (54.5 ) 116.5 (8.3 ) Interest expense — — 181.2 83.7 (116.5 ) 148.4 Income (loss) from continuing operations before income taxes 450.2 466.0 466.0 688.9 (1,510.1 ) 561.0 Provision (benefit) for income taxes (1.4 ) — — 110.8 — 109.4 Net income (loss) from continuing operations 451.6 466.0 466.0 578.1 (1,510.1 ) 451.6 Income from discontinued operations, net of tax — — — 70.0 — 70.0 Gain from sale of discontinued operations, net of tax — — — 0.6 — 0.6 Earnings (loss) from discontinued operations of investment in subsidiaries 70.6 70.6 70.6 — (211.8 ) — Net income (loss) $ 522.2 $ 536.6 $ 536.6 $ 648.7 $ (1,721.9 ) $ 522.2 Comprehensive income (loss), net of tax Net income (loss) $ 522.2 $ 536.6 $ 536.6 $ 648.7 $ (1,721.9 ) $ 522.2 Changes in cumulative translation adjustment (83.0 ) (83.0 ) (83.0 ) (83.0 ) 249.0 (83.0 ) Changes in market value of derivative financial instruments, net of tax (8.3 ) (8.3 ) (8.3 ) (8.3 ) 24.9 (8.3 ) Comprehensive income (loss) $ 430.9 $ 445.3 $ 445.3 $ 557.4 $ (1,448.0 ) $ 430.9 Pentair plc and Subsidiaries Condensed Consolidating Balance Sheet December 31, 2016 In millions Parent Company Guarantor Subsidiary Guarantor Subsidiary Issuer Non-guarantor Subsidiaries Eliminations Consolidated Total Assets Current assets Cash and cash equivalents $ — $ — $ — $ 238.5 $ — $ 238.5 Accounts and notes receivable, net 0.1 — — 763.9 — 764.0 Inventories — — — 524.2 — 524.2 Other current assets 1.2 4.1 1.1 237.8 9.2 253.4 Current assets held for sale — — — 891.9 — 891.9 Total current assets 1.3 4.1 1.1 2,656.3 9.2 2,672.0 Property, plant and equipment, net — — — 538.6 — 538.6 Other assets Investments in subsidiaries 4,509.5 4,471.4 9,295.5 — (18,276.4 ) — Goodwill — — — 4,217.4 — 4,217.4 Intangibles, net — — — 1,631.8 — 1,631.8 Other non-current assets 2.2 35.2 717.8 1,568.9 (2,142.0 ) 182.1 Non-current assets held for sale — — — 2,292.9 — 2,292.9 Total other assets 4,511.7 4,506.6 10,013.3 9,711.0 (20,418.4 ) 8,324.2 Total assets $ 4,513.0 $ 4,510.7 $ 10,014.4 $ 12,905.9 $ (20,409.2 ) $ 11,534.8 Liabilities and Equity Current liabilities Current maturities of long-term debt and short-term borrowings $ — $ — $ — $ 0.8 $ — $ 0.8 Accounts payable $ 0.7 $ — $ 0.1 $ 435.8 $ — $ 436.6 Employee compensation and benefits 0.8 — — 165.3 — 166.1 Other current liabilities 95.2 1.2 26.7 379.2 9.2 511.5 Current liabilities held for sale — — — 356.2 — 356.2 Total current liabilities 96.7 1.2 26.8 1,337.3 9.2 1,471.2 Other liabilities Long-term debt 148.1 — 5,515.9 756.4 (2,142.0 ) 4,278.4 Pension and other post-retirement compensation and benefits — — — 253.4 — 253.4 Deferred tax liabilities — — — 609.5 — 609.5 Other non-current liabilities 13.8 — — 148.2 — 162.0 Non-current liabilities held for sale — — — 505.9 — 505.9 Total liabilities 258.6 1.2 5,542.7 3,610.7 (2,132.8 ) 7,280.4 Equity 4,254.4 4,509.5 4,471.7 9,295.2 (18,276.4 ) 4,254.4 Total liabilities and equity $ 4,513.0 $ 4,510.7 $ 10,014.4 $ 12,905.9 $ (20,409.2 ) $ 11,534.8 Pentair plc and Subsidiaries Condensed Consolidating Statement of Cash Flows Year Ended December 31, 2016 In millions Parent Company Guarantor Subsidiary Guarantor Subsidiary Issuer Non-guarantor Subsidiaries Eliminations Consolidated Total Operating activities Net cash provided by (used for) operating activities $ 522.7 $ 463.1 $ 469.5 $ 916.2 $ (1,510.1 ) $ 861.4 Investing activities Capital expenditures — — — (117.8 ) — (117.8 ) Proceeds from sale of property and equipment — — — 24.7 — 24.7 Proceeds from sale of businesses, net — — — (5.2 ) — (5.2 ) Acquisitions, net of cash acquired — — — (25.0 ) — (25.0 ) Net intercompany loan activity — — 667.3 (191.0 ) (476.3 ) — Net cash provided by (used for) investing activities of continuing operations — — 667.3 (314.3 ) (476.3 ) (123.3 ) Net cash provided by (used for) investing activities from discontinued operations — — — 1.5 — 1.5 Net cash provided by (used for) investing activities — — 667.3 (312.8 ) (476.3 ) (121.8 ) Financing activities Net receipts of short-term borrowings — — — 0.8 — 0.8 Net receipts (repayments) of commercial paper and revolving long-term debt — — (385.8 ) 0.5 — (385.3 ) Repayment of long-term debt — — — (0.7 ) — (0.7 ) Net change in advances to subsidiaries (299.8 ) (463.1 ) (778.9 ) (444.6 ) 1,986.4 — Excess tax benefits from share-based compensation — — — 8.0 — 8.0 Shares issued to employees, net of shares withheld 20.7 — — — — 20.7 Dividends paid (243.6 ) — — — — (243.6 ) Net cash provided by (used for) financing activities (522.7 ) (463.1 ) (1,164.7 ) (436.0 ) 1,986.4 (600.1 ) Effect of exchange rate changes on cash and cash equivalents — — 27.8 (55.1 ) — (27.3 ) Change in cash and cash equivalents — — (0.1 ) 112.3 — 112.2 Cash and cash equivalents, beginning of year — — 0.1 126.2 — 126.3 Cash and cash equivalents, end of year $ — $ — $ — $ 238.5 $ — $ 238.5 Pentair plc and Subsidiaries Condensed Consolidating Statement of Operations and Comprehensive Income (Loss) Year Ended December 31, 2015 In millions Parent Company Guarantor Subsidiary Guarantor Subsidiary Issuer Non-guarantor Subsidiaries Eliminations Consolidated Total Net sales $ — $ — $ — $ 4,616.4 $ — $ 4,616.4 Cost of goods sold — — — 3,017.6 — 3,017.6 Gross profit — — — 1,598.8 — 1,598.8 Selling, general and administrative 33.7 2.2 5.3 842.8 — 884 Research and development — — — 98.7 — 98.7 Operating (loss) income (33.7 ) (2.2 ) (5.3 ) 657.3 — 616.1 Loss (earnings) from continuing operations of investment in subsidiaries (436.1 ) (439.7 ) (475.1 ) — 1,350.9 — Other (income) expense: Loss on sale of businesses — — — 3.2 — 3.2 Equity income of unconsolidated subsidiaries — — — (1.5 ) — (1.5 ) Interest income — — (80.6 ) (33.8 ) 109.7 (4.7 ) Interest expense — 1.4 126.3 88.6 (109.7 ) 106.6 Income (loss) from continuing operations before income taxes 402.4 436.1 424.1 600.8 (1,350.9 ) 512.5 Provision for income taxes 5.3 — — 110.1 — 115.4 Net income (loss) from continuing operations 397.1 436.1 424.1 490.7 (1,350.9 ) 397.1 Loss from discontinued operations, net of tax — — — (466.8 ) — (466.8 ) Loss from sale of discontinued operations, net of tax — — — (6.7 ) — (6.7 ) Earnings (loss) from discontinued operations of investment in subsidiaries (473.5 ) (473.5 ) (473.5 ) — 1,420.5 — Net income (loss) $ (76.4 ) $ (37.4 ) $ (49.4 ) $ 17.2 $ 69.6 $ (76.4 ) Comprehensive income (loss), net of tax Net income (loss) $ (76.4 ) $ (37.4 ) $ (49.4 ) $ 17.2 $ 69.6 $ (76.4 ) Changes in cumulative translation adjustment (264.9 ) (264.9 ) (264.9 ) (264.9 ) 794.7 (264.9 ) Changes in market value of derivative financial instruments, net of tax 0.2 0.2 0.2 0.2 (0.6 ) 0.2 Comprehensive income (loss) $ (341.1 ) $ (302.1 ) $ (314.1 ) $ (247.5 ) $ 863.7 $ (341.1 ) Pentair plc and Subsidiaries Condensed Consolidating Statement of Cash Flows Year Ended December 31, 2015 In millions Parent Company Guarantor Subsidiary Guarantor Subsidiary Issuer Non-guarantor Subsidiaries Eliminations Consolidated Total Operating activities Net cash provided by (used for) operating activities $ (43.0 ) $ (48.7 ) $ (5.8 ) $ 767.1 $ 69.7 $ 739.3 Investing activities Capital expenditures — — — (91.3 ) — (91.3 ) Proceeds from sale of property and equipment — — — 4.6 — 4.6 Acquisitions, net of cash acquired — — — (1,913.9 ) — (1,913.9 ) Net intercompany loan activity — — 891.0 (295.0 ) (596.0 ) — Proceeds from sale of businesses and other — — — (3.0 ) — (3.0 ) Net cash provided by (used for) investing activities of continuing operations — — 891.0 (2,298.6 ) (596.0 ) (2,003.6 ) Net cash provided by (used for) investing activities of discontinued operations — — — 38.1 — 38.1 Net cash provided by (used for) investing activities — — 891.0 (2,260.5 ) (596.0 ) (1,965.5 ) Financing activities Net repayments on short-term borrowings — — — (2.3 ) — (2.3 ) Net receipts of commercial paper and revolving long-term debt — — 346.9 16.6 — 363.5 Proceeds from long-term debt — — 1,714.8 — — 1,714.8 Repayment of long-term debt — — (350.0 ) (6.6 ) — (356.6 ) Debt issuance costs — — (26.8 ) — — (26.8 ) Net change in advances to subsidiaries 471.7 48.7 (2,553.7 ) 1,507.0 526.3 — Excess tax benefits from share-based compensation — — — 6.0 — 6.0 Shares issued to employees, net of shares withheld 3.0 — — 16.4 — 19.4 Repurchases of ordinary shares (200.0 ) — — — — (200.0 ) Dividends paid (231.7 ) — — — — (231.7 ) Net cash provided by (used for) financing activities 43.0 48.7 (868.8 ) 1,537.1 526.3 1,286.3 Effect of exchange rate changes on cash and cash equivalents — — (16.4 ) (27.8 ) — (44.2 ) Change in cash and cash equivalents — — — 15.9 — 15.9 Cash and cash equivalents, beginning of year — — 0.1 110.3 — 110.4 Cash and cash equivalents, end of year $ — $ — $ 0.1 $ 126.2 $ — $ 126.3</t>
  </si>
  <si>
    <t>Schedule II - Valuation and Qualifying Accounts</t>
  </si>
  <si>
    <t>Schedule II — Valuation and Qualifying Accounts Pentair plc and Subsidiaries In millions Beginning balance Additions charged (reductions credited) to costs and expenses Deductions (1) Other changes (2) Ending balance Allowances for doubtful accounts Year ended December 31, 2017 $ 16.4 $ 0.8 $ 4.5 $ 1.1 $ 13.8 Year ended December 31, 2016 $ 19.0 $ 1.2 $ 4.1 $ 0.3 $ 16.4 Year ended December 31, 2015 $ 12.1 $ 10.1 $ 2.4 $ (0.8 ) $ 19.0 (1) Uncollectible accounts written off, net of recoveries (2) Result of foreign currency effects</t>
  </si>
  <si>
    <t>Basis of Presentation and Summary of Significant Accounting Policies  (Policies)</t>
  </si>
  <si>
    <t>Basis of Presentation</t>
  </si>
  <si>
    <t xml:space="preserve">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Loss). The consolidated financial statements have been prepared in U.S. dollars ("USD") and in accordance with accounting principles generally accepted in the United States of America ("GAAP"). </t>
  </si>
  <si>
    <t>Fiscal Year</t>
  </si>
  <si>
    <t>Fiscal year Our fiscal year ends on December 31. Beginning with the first quarter of 2016, we report our interim quarterly periods on a calendar quarter basis. Prior to the first quarter of 2016, we reported our interim quarterly periods on a 13-week basis ending on a Saturday.</t>
  </si>
  <si>
    <t>Use of Estimates</t>
  </si>
  <si>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and pension and other post-retirement benefits. Actual results could differ from our estimates.</t>
  </si>
  <si>
    <t>Revenue Recognition</t>
  </si>
  <si>
    <t>Revenue recognition We recognize revenue when it is realized or realizable and has been earned. Revenue is recognized when persuasive evidence of an arrangement exists, shipment or delivery has occurred (depending on the terms of the sale), our price to the buyer is fixed or determinable, and collectability is reasonably assured. Generally, there is no post-shipment obligation on product sold other than warranty obligations in the normal and ordinary course of business. In the event significant post-shipment obligations were to exist, revenue recognition would be deferred until substantially all obligations were satisfied. Percentage of completion Revenue from certain long-term contracts is recognized over the contractual period under the percentage of completion method of accounting.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Estimated losses are recorded when identified. Claims against customers are recognized as revenue upon settlement. We record costs and earnings in excess of billings on uncompleted contracts within Other current assets and billings in excess of costs and earnings on uncompleted contracts within Other current liabilities in the Consolidated Balance Sheets. Sales returns The right of return may exist explicitly or implicitly with our customers. Our return policy allows for customer returns only upon our authorization. Goods returned must be product we continue to market and must be in salable condition. At the time of sale, we reduce revenue for the estimated effect of returns. Estimated sales returns include consideration of historical sales levels, the timing and magnitude of historical sales return levels as a percent of sales, type of product, type of customer and a projection of this experience into the future. Pricing and sales incentives We record estimated reductions to revenue for customer programs and incentive offerings including pricing arrangements, promotions and other volume-based incentives at the later of the date revenue is recognized or the incentive is offered. Sales incentives given to our customers are recorded as a reduction of revenue unless we (1) receive an identifiable benefit for the goods or services in exchange for the consideration and (2) we can reasonably estimate the fair value of the benefit received. Pricing is established at or prior to the time of sale with our customers and we record sales at the agreed-upon net selling price. However, we allow customers to apply for a refund of a percentage of the original purchase price if they can demonstrate sales to a qualifying end customer. At the time of sale, we estimate the anticipated refund to be paid based on historical experience and reduce sales for the probable cost of the discount. The cost of these refunds is recorded as a reduction in gross sales.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sales are reduced for the anticipated cost of the rebate. If the forecasted sales for a customer changes, the accrual for rebates is adjusted to reflect the new amount of rebates expected to be earned by the customer.</t>
  </si>
  <si>
    <t>Shipping and Handling Costs</t>
  </si>
  <si>
    <t>Shipping and handling costs Amounts billed to customers for shipping and handling are recorded in Net sales in the accompanying Consolidated Statements of Operations and Comprehensive Income (Loss). Shipping and handling costs incurred by Pentair for the delivery of goods to customers are included in Cost of goods sold in the accompanying Consolidated Statements of Operations and Comprehensive Income (Loss).</t>
  </si>
  <si>
    <t>Research and Development</t>
  </si>
  <si>
    <t>Research and development We conduct research and development ("R&amp;D") activities primarily in our own facilities, which consist primarily of the development of new products, product applications and manufacturing processes. We expense R&amp;D costs as incurred. R&amp;D expenditures during 2017 , 2016 and 2015 were $115.8 million , $114.1 million and $98.7 million , respectively.</t>
  </si>
  <si>
    <t>Cash Equivalents</t>
  </si>
  <si>
    <t>Cash equivalents We consider highly liquid investments with original maturities of three months or less at the date of acquisition to be cash equivalents.</t>
  </si>
  <si>
    <t>Trade Receivables and Concentration of Credit Risk</t>
  </si>
  <si>
    <t>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No customer receivable balances exceeded 10% of total net receivable balances as of December 31, 2017 or December 31, 2016 .</t>
  </si>
  <si>
    <t xml:space="preserve"> December 31, 2016 . Inventories Inventories are stated at the lower of cost or market with substantially all inventories recorded using the first-in, first-out ("FIFO") cost method.</t>
  </si>
  <si>
    <t>Property, Plant and Equipment, Net</t>
  </si>
  <si>
    <t>.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We recorded no impairment charges in 2017 or 2016 in conjunction with restructuring activities. During 2015 we recorded $5.1 million of asset impairment in conjunction with restructuring activities.</t>
  </si>
  <si>
    <t>Goodwill and identifiable intangible assets</t>
  </si>
  <si>
    <t>Goodwill and identifiable intangible assets Goodwill Goodwill represents the excess of the cost of acquired businesses over the net of the fair value of identifiable tangible net assets and identifiable intangible assets purchased and liabilities assumed. Goodwill is tested at least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is non-recurring fair value measurement is a "Level 3" measurement under the fair value hierarchy described below.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six year long-term planning period. The six year growth rates for revenues and operating profits vary for each reporting unit being evaluated. Revenues and operating profit beyond 2023 are projected to grow at a perpetual growth rate of 3.0% . Discount rate assumptions for each reporting unit take into consideration our assessment of risks inherent in the future cash flows of the respective reporting unit and our weighted-average cost of capital. We utilized discount rates ranging from 9.0% to 9.5% in determining the discounted cash flows in our fair value analysis.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We completed step one of our annual goodwill impairment evaluation as of the first day of the fourth quarter of 2017 , 2016 and 2015 with each reporting unit's fair value in excess of its carrying value. During the latter part of the fourth quarter of 2015, the oil and gas industry continued to deteriorate, leading management to reconsider its estimates for future profitability of our former Valves &amp; Controls business and thereby increasing the likelihood that the associated goodwill could be impaired. As such, we concluded that a triggering event occurred during the fourth quarter of 2015 requiring that we test Valves &amp; Controls goodwill for impairment. As a result, we reperformed our step one analysis as of December 31, 2015. Consistent with our annual test, the fair value was estimated using both a discounted cash flow analysis and market approach. The results of our step one goodwill impairment testing as of December 31, 2015 indicated that the fair value of Valves &amp; Controls was below its carrying value. Accordingly, we performed the step two test and concluded the goodwill of Valves &amp; Controls was impaired. As a result, we recorded a non-cash goodwill impairment charge of $515.2 million for the year ended December 31, 2015. The impairment is included in Income (loss) from discontinued operations, net of tax in our Consolidated Statements of Operations and Comprehensive Income (Loss).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t>
  </si>
  <si>
    <t>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Pension and other post-retirement plans</t>
  </si>
  <si>
    <t>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t>
  </si>
  <si>
    <t>Insurance Subsidiary</t>
  </si>
  <si>
    <t>Insurance subsidiary 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As of December 31, 2017 and 2016 , reserves for policy claims were $61.5 million ( $13.2 million included in Other current liabilities and $48.3 million included in Other non-current liabilities ) and $63.0 million ( $13.2 million included in Other current liabilities and $49.8 million included in Other non-current liabilities ), respectively.</t>
  </si>
  <si>
    <t>Share-Based Compensation</t>
  </si>
  <si>
    <t xml:space="preserve">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Loss). Restricted share awards and units are recorded as compensation cost on an accelerated basis over the requisite service periods based on the market value on the date of grant. Performance share units ("PSUs") are stock awards where the ultimate number of shares issued will be contingent on the Company's performance against certain financial performance targets. The fair value of each PSU is based on the market value on the date of grant. We recognize expense related to the estimated vesting of our PSUs granted. The estimated vesting of the PSUs is based on the probability of achieving certain financial performance thresholds over the specified performance period. </t>
  </si>
  <si>
    <t>Earnings (Loss) Per Common Share</t>
  </si>
  <si>
    <t>Earnings (loss) per ordinary share Basic earnings (loss) per share are computed by dividing net income (loss) attributable to Pentair plc by the weighted-average number of ordinary shares outstanding. Diluted earnings (loss) per share are computed by dividing net income (loss) attributable to Pentair plc by the weighted-average number of ordinary shares outstanding including the dilutive effects of ordinary share equivalents.</t>
  </si>
  <si>
    <t>Derivative Financial Instruments</t>
  </si>
  <si>
    <t>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Statements of Operations and Comprehensive Income (Loss)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to short duration foreign currency contracts to hedge foreign currency risks.</t>
  </si>
  <si>
    <t>Fair Value Measureme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Foreign Currency Translation</t>
  </si>
  <si>
    <t>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t>
  </si>
  <si>
    <t>New accounting standards</t>
  </si>
  <si>
    <t>New accounting standards In March 2017, the Financial Accounting Standards Board ("FASB") issued a new accounting standard which requires the presentation of all components of net periodic benefit cost other than service costs outside of operating income. Only the service cost component will be included in operating income and eligible for capitalization in assets. The new guidance related to the presentation of the components of net periodic benefit cost within the Consolidated Statement of Operations will be applied retrospectively. The new guidance limiting the capitalization of net periodic benefit cost in assets to the service cost component will be applied prospectively. The new standard is effective for fiscal years beginning after December 15, 2017, and interim periods within that reporting period. We adopted this standard on January 1, 2018. As a result of adoption, $10.7 million and $13.3 million of pension and post-retirement expense and $ 12.7 million of pension and post-retirement benefit will be reclassified out of operating income for the years ended December 31, 2017, 2016 and 2015, respectively. In March 2016, the FASB issued a new accounting standard for share-based payments.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We adopted the new standard in the first quarter of 2017. The impact of the adoption resulted in the following: • All excess tax benefits and deficiencies arising from employee share-based payment awards, and dividends on those awards, will be recognized within income taxes in the period in which they occur rather than within additional paid-in-capital. Our adoption of this requirement under the new standard had no material impact for the year ended December 31, 2017. • The Company no longer presents excess tax benefits within cash flows from financing activities in the Consolidated Statements of Cash Flows; instead these are now reflected within cash flows from operating activities. The Company elected to apply this change prospectively. • The Company elected not to change its policy on accounting for forfeitures and continues to estimate the total number of awards for which the requisite service period will not be rendered. • The Company excluded the excess tax benefits from the assumed proceeds available to repurchase shares in the computation of our diluted earnings per share for the year ended December 31, 2017. This increased diluted weighted average common shares outstanding by less than 300,000 shares for the year ended December 31, 2017. In February 2016, the FASB issued new accounting requirements regarding accounting for leases, which require an entity to recognize both assets and liabilities arising from financing and operating leases, along with additional qualitative and quantitative disclosures. The new requirements are effective for annual reporting periods beginning after December 15, 2018, including interim periods within that reporting period, and early adoption is permitted. We have not yet determined the potential effects on our financial condition or results of operations. In May 2014, the FASB issued new accounting requirements for the recognition of revenue from contracts with customers. The new rules require entities to recognize revenue when they transfer control of promised goods or services in an amount that reflects the consideration to which the entity expects to be entitled to in exchange for those goods or services. The new requirements also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7, including interim periods within that reporting period. We adopted the new revenue guidance as of January 1, 2018, using the modified retrospective transition method of adoption applied to those contracts which were not completed as of that date. An adjustment will be recorded to our 2018 beginning retained earnings for the cumulative effect of the change. In preparation for adoption of the new guidance, we have implemented appropriate changes to our business processes, systems and controls to support preparation of financial information and have reached conclusions on key accounting assessments related to the standard. As a result of these assessments, the adoption of the new standard will not have a material impact on our consolidated financial statements, including the presentation of revenues in our consolidated statements of operations.</t>
  </si>
  <si>
    <t>Basis of Presentation and Summary of Significant Accounting Policies  (Tables)</t>
  </si>
  <si>
    <t>Estimated Useful Lives of Property and Equipment</t>
  </si>
  <si>
    <t>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t>
  </si>
  <si>
    <t>Acquisitions (Tables)</t>
  </si>
  <si>
    <t>Schedule of Recognized Identified Assets Acquired and Liabilities Assumed [Table Text Block]</t>
  </si>
  <si>
    <t>The following table summarizes our estimates of the fair values of the assets acquired and liabilities assumed in the ERICO Acquisition as previously reported at December 31, 2015 and as revised for adjustments made during 2016: In millions As Originally Reported As Revised Cash $ 11.8 $ 11.8 Accounts receivable 75.9 75.9 Inventories 102.4 101.8 Other current assets 2.9 2.8 Property, plant and equipment 53.4 53.1 Identifiable intangible assets 1,033.8 1,033.8 Goodwill 1,061.9 1,031.0 Current liabilities (97.2 ) (94.7 ) Deferred income taxes, including current (418.8 ) (382.3 ) Other liabilities (8.0 ) (15.1 ) Purchase price $ 1,818.1 $ 1,818.1</t>
  </si>
  <si>
    <t>Pro Forma Consolidated Condensed Financial Results of Operations</t>
  </si>
  <si>
    <t xml:space="preserve"> Year ended December 31 In millions, except share and per-share data 2015 Pro forma net sales $ 5,002.6 Pro forma net income from continuing operations 460.4 Pro forma earnings per ordinary share - continuing operations Basic $ 2.55 Diluted 2.52</t>
  </si>
  <si>
    <t>Discontinued Operations Discontinued Operations and Divestitures (Tables)</t>
  </si>
  <si>
    <t>Schedule of Disposal Groups, Including Discontinued Operations, Income Statement, Balance Sheet and Additional Disclosures [Table Text Block]</t>
  </si>
  <si>
    <t>Operating results of discontinued operations are summarized below: Years ended December 31 In millions 2017 2016 2015 Net sales $ 450.3 $ 1,639.4 $ 1,858.6 Cost of goods sold 339.7 1,177.1 1,271.2 Gross profit 110.6 462.3 587.4 Selling, general and administrative 103.3 367.6 457.8 Research and development 5.7 18.2 21.2 Impairment of goodwill and trade names — — 554.7 Operating Income (loss) $ 1.6 $ 76.5 $ (446.3 ) Income (loss) from discontinued operations before income taxes $ 2.4 $ 77.2 $ (445.5 ) Provision for income taxes (3.0 ) 7.2 21.3 Income (loss) from discontinued operations, net of tax $ 5.4 $ 70.0 $ (466.8 ) Gain (loss) from sale / impairment of discontinued operations before income taxes $ 183.5 $ 0.6 $ (6.7 ) Provision for income taxes 2.4 — — Gain (loss) from sale / impairment of discontinued operations, net of tax $ 181.1 $ 0.6 $ (6.7 ) The carrying amounts of major classes of assets and liabilities that were classified as held for sale on the Consolidated Balance Sheets were as follows: December 31 In millions 2017 2016 Accounts and notes receivable, net $ — $ 365.4 Inventories — 491.5 Other current assets — 35.0 Current assets held for sale $ — $ 891.9 Property, plant and equipment, net $ — $ 361.5 Goodwill — 996.4 Intangibles, net — 703.5 Asbestos-related insurance receivable — 108.5 Other non-current assets — 123.0 Non-current assets held for sale $ — $ 2,292.9 Accounts payable $ — $ 151.4 Employee compensation and benefits — 61.5 Other current liabilities — 143.3 Current liabilities held for sale $ — $ 356.2 Pension and other post-retirement compensation and benefits $ — $ 32.2 Deferred tax liabilities — 162.8 Asbestos-related liabilities — 228.3 Other non-current liabilities — 82.6 Non-current liabilities held for sale $ — $ 505.9</t>
  </si>
  <si>
    <t>Earnings (Loss) Per Share (Tables)</t>
  </si>
  <si>
    <t>Basic and Diluted Earnings (Loss) Per Share</t>
  </si>
  <si>
    <t>Basic and diluted earnings (loss) per share were calculated as follows: Years ended December 31 In millions, except per share data 2017 2016 2015 Net income (loss) $ 666.5 $ 522.2 $ (76.4 ) Net income from continuing operations $ 480.0 $ 451.6 $ 397.1 Weighted average ordinary shares outstanding Basic 181.7 181.3 180.3 Dilutive impact of stock options and restricted stock awards 2.0 1.8 2.3 Diluted 183.7 183.1 182.6 Earnings (loss) per ordinary share Basic Continuing operations $ 2.64 $ 2.49 $ 2.20 Discontinued operations 1.03 0.39 (2.62 ) Basic earnings (loss) per ordinary share $ 3.67 $ 2.88 $ (0.42 ) Diluted Continuing operations $ 2.61 $ 2.47 $ 2.17 Discontinued operations 1.02 0.38 (2.59 ) Diluted earnings (loss) per ordinary share $ 3.63 $ 2.85 $ (0.42 ) Anti-dilutive stock options excluded from the calculation of diluted earnings per share 1.8 1.2 1.3</t>
  </si>
  <si>
    <t>Restructuring (Tables)</t>
  </si>
  <si>
    <t>Restructuring Related Costs</t>
  </si>
  <si>
    <t>Restructuring related costs included in Selling, general and administrative expenses in the Consolidated Statements of Operations and Comprehensive Income (Loss) included costs for severance and other restructuring costs as follows: Years ended December 31 In millions 2017 2016 2015 Severance and related costs $ 57.1 $ 24.5 $ 34.5 Other 1.6 — 6.8 Total restructuring costs $ 58.7 $ 24.5 $ 41.3</t>
  </si>
  <si>
    <t>Restructuring Costs By Segment [Table Text Block]</t>
  </si>
  <si>
    <t>Restructuring costs by reportable segment were as follows: Years ended December 31 In millions 2017 2016 2015 Water $ 23.6 $ 10.5 $ 17.4 Electrical 16.8 12.3 15.7 Other 18.3 1.7 8.2 Consolidated $ 58.7 $ 24.5 $ 41.3</t>
  </si>
  <si>
    <t>Restructuring Accrual Activity Recorded on Consolidated Balance Sheets</t>
  </si>
  <si>
    <t>Activity related to accrued severance and related costs recorded in Other current liabilities in the Consolidated Balance Sheets is summarized as follows: Years ended December 31 In millions 2017 2016 Beginning balance $ 25.4 $ 37.1 Costs incurred 57.1 24.5 Cash payments and other (42.7 ) (36.2 ) Ending balance $ 39.8 $ 25.4</t>
  </si>
  <si>
    <t>Goodwill and Other Identifiable Intangible Assets (Tables)</t>
  </si>
  <si>
    <t>Changes in Carrying Amount of Goodwill by Segment</t>
  </si>
  <si>
    <t>The changes in the carrying amount of goodwill for the years ended December 31, 2017 and 2016 by reportable segment were as follows: In millions December 31, 2016 Acquisitions/ Foreign currency December 31, 2017 Water $ 1,994.6 $ 27.3 $ 91.0 $ 2,112.9 Electrical 2,222.8 5.3 10.1 2,238.2 Total goodwill $ 4,217.4 $ 32.6 $ 101.1 $ 4,351.1 In millions December 31, 2015 Acquisitions/ Purchase accounting adjustments Foreign currency December 31, 2016 Water $ 2,003.8 $ 20.8 $ — $ (30.0 ) $ 1,994.6 Electrical 2,255.2 — (30.9 ) (1.5 ) 2,222.8 Total goodwill $ 4,259.0 $ 20.8 $ (30.9 ) $ (31.5 ) $ 4,217.4</t>
  </si>
  <si>
    <t>Identifiable Intangible Assets</t>
  </si>
  <si>
    <t>Identifiable intangible assets consisted of the following at December 31: 2017 2016 In millions Cost Accumulated amortization Net Cost Accumulated amortization Net Definite-life intangibles Customer relationships $ 1,513.9 $ (437.5 ) $ 1,076.4 $ 1,478.0 $ (346.7 ) $ 1,131.3 Trade names 1.5 (1.4 ) 0.1 1.8 (1.4 ) 0.4 Proprietary technology and patents 131.9 (94.2 ) 37.7 141.3 (100.3 ) 41.0 Total finite-life intangibles 1,647.3 (533.1 ) 1,114.2 1,621.1 (448.4 ) 1,172.7 Indefinite-life intangibles Trade names 444.2 — 444.2 459.1 — 459.1 Total intangibles $ 2,091.5 $ (533.1 ) $ 1,558.4 $ 2,080.2 $ (448.4 ) $ 1,631.8</t>
  </si>
  <si>
    <t>Estimated Future Amortization Expense for Identifiable Intangible Assets</t>
  </si>
  <si>
    <t>Estimated future amortization expense for identifiable intangible assets during the next five years is as follows: In millions 2018 2019 2020 2021 2022 Estimated amortization expense $ 96.3 $ 89.2 $ 84.0 $ 77.5 $ 70.0</t>
  </si>
  <si>
    <t>Supplemental Balance Sheet Information (Tables)</t>
  </si>
  <si>
    <t xml:space="preserve"> December 31 In millions 2017 2016 Inventories Raw materials and supplies $ 255.1 $ 223.5 Work-in-process 83.0 67.3 Finished goods 242.9 233.4 Total inventories $ 581.0 $ 524.2 Other current assets Cost in excess of billings $ 121.4 $ 107.7 Prepaid expenses 80.7 68.7 Prepaid income taxes 15.3 67.2 Other current assets 5.5 9.8 Total other current assets $ 222.9 $ 253.4 Property, plant and equipment, net Land and land improvements $ 72.6 $ 66.2 Buildings and leasehold improvements 354.5 335.0 Machinery and equipment 1,011.6 932.5 Construction in progress 35.1 68.6 Total property, plant and equipment 1,473.8 1,402.3 Accumulated depreciation and amortization 928.3 863.7 Total property, plant and equipment, net $ 545.5 $ 538.6 Other non-current assets Prepaid income taxes $ 254.3 $ — Deferred income taxes 43.0 39.0 Deferred compensation plan assets 49.4 47.9 Other non-current assets 83.2 95.2 Total other non-current assets $ 429.9 $ 182.1 Other current liabilities Dividends payable $ 63.1 $ 61.8 Accrued warranty 41.0 38.9 Accrued rebates 92.7 78.2 Billings in excess of cost 29.9 22.5 Income taxes payable 31.1 87.3 Accrued restructuring 39.8 25.4 Other current liabilities 219.5 197.4 Total other current liabilities $ 517.1 $ 511.5 Other non-current liabilities Income taxes payable $ 92.7 $ 36.1 Self-insurance liabilities 48.3 49.8 Deferred compensation plan liabilities 49.4 47.9 Foreign currency contract liabilities 47.2 5.4 Other non-current liabilities 37.8 22.8 Total other non-current liabilities $ 275.4 $ 162.0</t>
  </si>
  <si>
    <t>Supplemental Cash Flow Information (Tables)</t>
  </si>
  <si>
    <t>Supplemental Disclosure of Cash Flow Information</t>
  </si>
  <si>
    <t xml:space="preserve"> Years ended December 31 In millions 2017 2016 2015 Cash paid for interest, net $ 107.2 $ 143.4 $ 76.9 Cash paid for income taxes, net 362.1 145.1 182.8</t>
  </si>
  <si>
    <t>Accumulated Other Comprehensive Income (Loss) (Tables)</t>
  </si>
  <si>
    <t>Components of Accumulated Other Comprehensive Income (Loss)</t>
  </si>
  <si>
    <t>Components of AOCI consist of the following: December 31 In millions 2017 2016 Cumulative translation adjustments $ (221.4 ) $ (718.9 ) Change in market value of derivative financial instruments, net of tax (22.0 ) (17.4 ) Accumulated other comprehensive loss $ (243.4 ) $ (736.3 )</t>
  </si>
  <si>
    <t>Debt (Tables)</t>
  </si>
  <si>
    <t>Debt and Average Interest Rates on Debt Outstanding</t>
  </si>
  <si>
    <t xml:space="preserve">Debt and the average interest rates on debt outstanding were as follows: In millions Average Maturity year December 31 December 31, 2017 2017 2016 Commercial paper 2.340% 2019 $ 34.0 $ 398.7 Revolving credit facilities 3.064% 2019 28.4 576.8 Senior notes - fixed rate (1) 1.875% 2017 — 350.0 Senior notes - fixed rate (1) 2.900% 2018 255.3 500.0 Senior notes - fixed rate (1) 2.650% 2019 250.0 250.0 Senior notes - fixed rate - Euro (1) 2.450% 2019 594.4 520.7 Senior notes - fixed rate (1) 3.625% 2020 74.0 400.0 Senior notes - fixed rate (1) 5.000% 2021 103.8 500.0 Senior notes - fixed rate (1) 3.150% 2022 88.3 550.0 Senior notes - fixed rate (1) 4.650% 2025 19.3 250.0 Other N/A N/A — 0.8 Unamortized issuance costs and discounts N/A N/A (6.8 ) (17.8 ) Total debt 1,440.7 4,279.2 Less: Current maturities and short-term borrowings — (0.8 ) Long-term debt $ 1,440.7 $ 4,278.4 (1) Senior notes guaranteed as to payment by Pentair plc and PISG ("the Notes") </t>
  </si>
  <si>
    <t>Debt Outstanding Matures on Calendar Year Basis</t>
  </si>
  <si>
    <t>Debt outstanding, excluding unamortized issuance costs and discounts , at December 31, 2017 matures on a calendar year basis as follows: In millions 2018 2019 2020 2021 2022 Thereafter Total Contractual debt obligation maturities $ — $ 1,162.1 $ 74.0 $ 103.8 $ 88.3 $ 19.3 $ 1,447.5</t>
  </si>
  <si>
    <t>Derivatives and Financial Instruments (Tables)</t>
  </si>
  <si>
    <t>Recorded Amounts and Estimated Fair Values of Long-term Debt and Derivative Financial Instruments</t>
  </si>
  <si>
    <t>The recorded amounts and estimated fair values of total debt, excluding unamortized issuance costs and discounts , at December 31 were as follows: 2017 2016 In millions Recorded Fair Value Recorded Fair Value Variable rate debt $ 62.4 $ 62.4 $ 976.3 $ 976.3 Fixed rate debt 1,385.1 1,424.0 3,320.7 3,427.1 Total debt $ 1,447.5 $ 1,486.4 $ 4,297.0 $ 4,403.4</t>
  </si>
  <si>
    <t>Financial Assets and Liabilities Measured at Fair Value on Recurring Basis</t>
  </si>
  <si>
    <t>Financial assets and liabilities measured at fair value on a recurring and nonrecurring basis were as follows: Recurring fair value measurements December 31, 2017 In millions Level 1 Level 2 Level 3 Total Foreign currency contract assets $ — $ 0.6 $ — $ 0.6 Foreign currency contract liabilities — (47.2 ) — (47.2 ) Deferred compensation plan assets 42.8 6.6 — 49.4 Total recurring fair value measurements $ 42.8 $ (40.0 ) $ — $ 2.8 Nonrecurring fair value measurements (1) Recurring fair value measurements December 31, 2016 In millions Level 1 Level 2 Level 3 Total Foreign currency contract assets $ — $ 5.5 $ — $ 5.5 Foreign currency contract liabilities — (5.4 ) — (5.4 ) Deferred compensation plan assets 41.6 6.3 — 47.9 Total recurring fair value measurements $ 41.6 $ 6.4 $ — $ 48.0 Nonrecurring fair value measurements (1)</t>
  </si>
  <si>
    <t>Income Taxes (Tables)</t>
  </si>
  <si>
    <t>Income (loss) before income taxes and noncontrolling interest</t>
  </si>
  <si>
    <t>Income from continuing operations before income taxes consisted of the following: Years ended December 31 In millions 2017 2016 2015 Federal (1) $ (32.8 ) $ (25.6 ) $ (21.8 ) International (2) 522.0 586.6 534.3 Income from continuing operations before income taxes $ 489.2 $ 561.0 $ 512.5 (1) "Federal" reflects United Kingdom ("U.K.") income from continuing operations before income taxes. (2) "International" reflects non-U.K. income from continuing operations before income taxes.</t>
  </si>
  <si>
    <t>Provision for Income Taxes</t>
  </si>
  <si>
    <t xml:space="preserve">The provision for income taxes consisted of the following: Years ended December 31 In millions 2017 2016 2015 Currently payable Federal (1) $ 0.5 $ (0.1 ) $ — International (2) 183.8 125.6 117.7 Total current taxes 184.3 125.5 117.7 Deferred Federal (1) — (0.4 ) 1.2 International (2) (175.1 ) (15.7 ) (3.5 ) Total deferred taxes (175.1 ) (16.1 ) (2.3 ) Total provision for income taxes $ 9.2 $ 109.4 $ 115.4 (1) "Federal" represents U.K. taxes. (2) "International" represents non-U.K. taxes. </t>
  </si>
  <si>
    <t>Reconciliation of Federal Statutory Income Tax Rate to Effective Tax Rate</t>
  </si>
  <si>
    <t xml:space="preserve">Reconciliations of the federal statutory income tax rate to our effective tax rate were as follows: Years ended December 31 Percentages 2017 2016 2015 Federal statutory income tax rate (1) 19.3 20.0 20.3 Tax effect of international operations (2) (11.3 ) (11.8 ) (6.5 ) Change in valuation allowances 8.0 9.7 6.9 Withholding taxes 0.4 0.9 0.6 Interest limitations 0.6 0.6 0.7 Non-deductible transaction costs 0.7 0.1 0.5 Excess tax benefits on stock-based compensation (1.7 ) — — Tax effect of U.S. tax reform (17.3 ) — — Tax effect of early extinguishment of debt 3.2 — — Effective tax rate 1.9 19.5 22.5 (1) The statutory rate for 2017 , 2016 and 2015 reflects the U.K. statutory rate of 19.3% , 20.0% and 20.3% , respectively. (2) The tax effect of international operations consists of non-U.K. jurisdictions. </t>
  </si>
  <si>
    <t>Reconciliations of Gross Unrecognized Tax Benefits</t>
  </si>
  <si>
    <t>Reconciliations of the beginning and ending gross unrecognized tax benefits were as follows: Years ended December 31 In millions 2017 2016 2015 Beginning balance $ 71.1 $ 45.6 $ 40.3 Gross increases for tax positions in prior periods 5.3 27.4 4.7 Gross decreases for tax positions in prior periods (5.0 ) (4.8 ) (1.5 ) Gross increases based on tax positions related to the current year 1.8 2.0 1.3 Gross decreases related to settlements with taxing authorities (35.7 ) (3.4 ) (1.9 ) Reductions due to statute expiration (2.2 ) (0.8 ) (1.4 ) Gross (decreases) increases due to currency fluctuations 1.3 (0.2 ) (2.5 ) Gross increases due to acquisitions — 5.3 6.6 Ending balance $ 36.6 $ 71.1 $ 45.6</t>
  </si>
  <si>
    <t>Deferred Taxes</t>
  </si>
  <si>
    <t>Deferred taxes were recorded in the Consolidated Balance Sheets as follows: December 31 In millions 2017 2016 Other non-current assets 43.0 39.0 Deferred tax liabilities 394.8 609.5 Net deferred tax liabilities $ 351.8 $ 570.5</t>
  </si>
  <si>
    <t>Tax Effects of Major Items Recorded as Deferred Tax Assets and Liabilities</t>
  </si>
  <si>
    <t>The tax effects of the major items recorded as deferred tax assets and liabilities were as follows: December 31 In millions 2017 2016 Deferred tax assets Accrued liabilities and reserves $ 55.2 $ 83.2 Pension and other post-retirement compensation and benefits 53.8 48.9 Employee compensation and benefits 43.5 76.6 Tax loss and credit carryforwards 811.7 391.0 Total deferred tax assets 964.2 599.7 Valuation allowance 792.4 380.8 Deferred tax assets, net of valuation allowance 171.8 218.9 Deferred tax liabilities Property, plant and equipment 16.5 23.6 Goodwill and other intangibles 484.7 733.7 Other liabilities 22.4 32.1 Total deferred tax liabilities 523.6 789.4 Net deferred tax liabilities $ 351.8 $ 570.5</t>
  </si>
  <si>
    <t>Benefit Plans (Tables)</t>
  </si>
  <si>
    <t>Reconciliations of Benefit Obligations, Plan Assets of Pension Plans and Funded Status of Plans</t>
  </si>
  <si>
    <t>The following tables present reconciliations of plan benefit obligations, fair value of plan assets and the funded status of pension plans and other post-retirement plans as of and for the years ended December 31, 2017 and 2016 : U.S. pension plans Non-U.S. pension plans Other post-retirement plans In millions 2017 2016 2017 2016 2017 2016 Change in benefit obligations Benefit obligation beginning of year $ 413.3 $ 396.9 $ 186.8 $ 173.4 $ 36.9 $ 38.8 Service cost 10.3 11.2 8.0 6.6 0.2 0.2 Interest cost 16.3 16.4 4.2 4.1 1.3 1.5 Actuarial loss (gain) 40.0 0.9 (8.5 ) 16.8 0.2 (0.5 ) Foreign currency translation — — 23.7 (9.2 ) — — Benefits paid (16.9 ) (12.1 ) (7.0 ) (4.9 ) (3.0 ) (3.1 ) Benefit obligation end of year $ 463.0 $ 413.3 $ 207.2 $ 186.8 $ 35.6 $ 36.9 Change in plan assets Fair value of plan assets beginning of year $ 344.4 $ 327.7 $ 45.7 $ 46.6 $ — $ — Actual return on plan assets 42.4 24.6 2.1 3.0 — — Company contributions 4.6 4.2 8.2 5.8 2.9 3.1 Foreign currency translation — — 3.7 (4.8 ) — — Benefits paid (16.9 ) (12.1 ) (8.5 ) (4.9 ) (2.9 ) (3.1 ) Fair value of plan assets end of year $ 374.5 $ 344.4 $ 51.2 $ 45.7 $ — $ — Funded status Benefit obligations in excess of the fair value of plan assets $ (88.5 ) $ (68.9 ) $ (156.0 ) $ (141.1 ) $ (35.6 ) $ (36.9 )</t>
  </si>
  <si>
    <t>Amounts Recognized in Consolidated Balance Sheets</t>
  </si>
  <si>
    <t>Amounts recorded in the Consolidated Balance Sheets were as follows: U.S. pension plans Non-U.S. pension plans Other post-retirement plans In millions 2017 2016 2017 2016 2017 2016 Other non-current assets $ — $ 0.8 $ 3.8 $ 3.2 $ — $ — Current liabilities (6.0 ) (4.4 ) (3.6 ) (2.9 ) (3.1 ) (3.2 ) Non-current liabilities (82.5 ) (65.3 ) (156.2 ) (141.4 ) (32.5 ) (33.7 ) Benefit obligations in excess of the fair value of plan assets $ (88.5 ) $ (68.9 ) $ (156.0 ) $ (141.1 ) $ (35.6 ) $ (36.9 )</t>
  </si>
  <si>
    <t>Pension Plans with an Accumulated Benefit Obligation or Projected Benefit Obligation in Excess of Plan Assets</t>
  </si>
  <si>
    <t>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7 2016 2017 2016 U.S. pension plans Projected benefit obligation $ 463.0 $ 87.2 $ 463.0 $ 87.2 Fair value of plan assets 374.5 17.5 374.5 17.5 Accumulated benefit obligation N/A N/A 460.3 86.3 Non-U.S. pension plans Projected benefit obligation $ 182.4 $ 165.2 $ 170.3 $ 165.2 Fair value of plan assets 22.6 20.9 11.4 20.9 Accumulated benefit obligation NA NA 160.5 155.7</t>
  </si>
  <si>
    <t>Components of Net Periodic Benefit Cost</t>
  </si>
  <si>
    <t>Components of net periodic benefit expense for our pension plans for the years ended December 31 were as follows: U.S. pension plans Non-U.S. pension plans In millions 2017 2016 2015 2017 2016 2015 Service cost $ 10.3 $ 11.2 $ 14.0 $ 8.0 $ 6.6 $ 7.8 Interest cost 16.3 16.4 14.9 4.2 4.1 3.9 Expected return on plan assets (11.5 ) (11.4 ) (10.0 ) (1.5 ) (1.5 ) (1.6 ) Net actuarial (gain) loss 9.1 (12.4 ) (18.0 ) (7.4 ) 17.2 (2.4 ) Net periodic benefit expense $ 24.2 $ 3.8 $ 0.9 $ 3.3 $ 26.4 $ 7.7</t>
  </si>
  <si>
    <t>Weighted-Average Assumptions used to Determine Domestic Benefit Obligations and Domestic Net Periodic Benefit Cost</t>
  </si>
  <si>
    <t>Weighted-average assumptions used to determine net periodic benefit expense (income) for years ended December 31 were as follows: U.S. pension plans Non-U.S. pension plans Other post-retirement Percentages 2017 2016 2015 2017 2016 2015 2017 2016 2015 Discount rate 4.02 % 4.21 % 3.63 % 2.00 % 2.52 % 2.30 % 3.80 % 3.95 % 3.60 % Expected long-term return on plan assets 4.11 % 4.28 % 3.65 % 3.02 % 3.29 % 3.57 % — — — Rate of compensation increase 4.00 % 4.00 % 4.00 % 2.91 % 2.90 % 2.89 % — — — Weighted-average assumptions used to determine benefit obligations as of December 31 were as follows: U.S. pension plans Non-U.S. pension plans Other post-retirement Percentages 2017 (1) 2016 2015 2017 2016 2015 2017 2016 2015 Discount rate 3.39 % 4.02 % 4.21 % 2.18 % 2.00 % 2.52 % 3.40 % 3.80 % 3.95 % Rate of compensation increase 4.00 % 4.00 % 4.00 % 2.93 % 2.91 % 2.90 % — — —</t>
  </si>
  <si>
    <t>Assumed Health Care Cost Trend Rates</t>
  </si>
  <si>
    <t>The assumed healthcare cost trend rates for other post-retirement plans as of December 31 were as follows: 2017 2016 Healthcare cost trend rate assumed for following year 6.6 % 7.0 % Rate to which the cost trend rate is assumed to decline (the ultimate trend rate) 4.4 % 4.4 % Year the cost trend rate reaches the ultimate trend rate 2038 2038</t>
  </si>
  <si>
    <t>Effect of One-Percentage-Point Change in Assumed Health Care Cost Trend Rates</t>
  </si>
  <si>
    <t>A one-percentage-point change in the assumed healthcare cost trend rates would have the following effects as of and for the year ended December 31, 2017 : One Percentage Point In millions Increase Decrease Increase (decrease) in annual service and interest cost $ 0.1 $ (0.1 ) Increase (decrease) in other post-retirement benefit obligations 0.7 (0.6 )</t>
  </si>
  <si>
    <t>Actual Overall Asset Allocation for U.S. And Non-U.S. Plans as Compared to Investment Policy Goals</t>
  </si>
  <si>
    <t>Our actual overall asset allocation for our U.S. and non-U.S. pension plans as compared to our investment policy goals as of December 31 was as follows: U.S. pension plans Actual Target Percentages 2017 2016 2017 2016 Fixed income 99 % 99 % 100 % 100 % Alternative 1 % 1 % — % — % Non-U.S. pension plans Actual Target Percentages 2017 2016 2017 2016 Equity securities 22 % 23 % 24 % 23 % Fixed income 53 % 46 % 51 % 48 % Alternative 22 % 26 % 23 % 27 % Cash 3 % 5 % 2 % 2 %</t>
  </si>
  <si>
    <t>Plan Assets Using Fair Value Hierarchy</t>
  </si>
  <si>
    <t>The fair values of our pension plan assets and their respective levels in the fair value hierarchy as of December 31, 2017 and December 31, 2016 were as follows: December 31, 2017 In millions Level 1 Level 2 Level 3 Total Cash and cash equivalents $ — $ 2.8 $ — $ 2.8 Fixed income: Corporate and non U.S. government — 289.5 — 289.5 U.S. treasuries — 43.2 — 43.2 Mortgage-backed securities — 3.3 — 3.3 Other — 63.1 — 63.1 Global equity securities: Small cap equity — 1.2 — 1.2 International equity — 10.2 — 10.2 Other investments — 11.3 1.1 12.4 Total fair value of plan assets $ — $ 424.6 $ 1.1 $ 425.7 December 31, 2016 In millions Level 1 Level 2 Level 3 Total Cash and cash equivalents $ — $ 3.4 $ — $ 3.4 Fixed income: Corporate and non U.S. government — 290.5 — 290.5 U.S. treasuries — 30.5 — 30.5 Mortgage-backed securities — 4.5 — 4.5 Other — 37.0 — 37.0 Global equity securities: Large cap equity — 2.2 — 2.2 International equity — 8.3 — 8.3 Other investments — 11.7 2.0 13.7 Total fair value of plan assets $ — $ 388.1 $ 2.0 $ 390.1</t>
  </si>
  <si>
    <t>Expected Future Service to Be Paid by Plans</t>
  </si>
  <si>
    <t>The following benefit payments, which reflect expected future service or payout from termination, as appropriate, are expected to be paid by the plans for the years ended December 31 as follows: In millions U.S. pension plans Non-U.S. pension plans Other post- retirement plans 2018 $ 203.7 $ 5.2 $ 3.1 2019 178.3 5.8 3.0 2020 6.7 5.5 2.9 2021 6.7 6.1 2.8 2022 6.8 6.3 2.7 Thereafter 33.6 41.1 11.7</t>
  </si>
  <si>
    <t>Share Plans (Tables)</t>
  </si>
  <si>
    <t>Schedule of Compensation Cost for Share-based Payment Arrangements, Allocation of Share-based Compensation Costs by Plan [Table Text Block]</t>
  </si>
  <si>
    <t>Total share-based compensation expense for 2017 , 2016 and 2015 was as follows: December 31 In millions 2017 2016 2015 Restricted stock units $ 17.5 $ 17.3 $ 21.6 Stock options 10.5 10.4 11.4 Performance share units 11.6 6.5 — Total share-based compensation expense $ 39.6 $ 34.2 $ 33.0</t>
  </si>
  <si>
    <t>Stock Option Activity</t>
  </si>
  <si>
    <t>The following table summarizes stock option activity under all plans for the year ended December 31, 2017 : Shares and intrinsic value in millions Number of shares Weighted- average exercise price Weighted- average remaining contractual life (years) Aggregate intrinsic value Outstanding as of January 1, 2017 5.7 $ 45.72 Granted 0.9 59.09 Exercised (1.2 ) 37.00 Forfeited (0.2 ) 60.03 Expired — — Outstanding as of December 31, 2017 5.2 $ 49.49 5.5 $ 113.7 Options exercisable as of December 31, 2017 3.4 $ 46.00 4.0 $ 87.5 Options expected to vest as of December 31, 2017 1.8 $ 56.13 8.3 $ 25.8</t>
  </si>
  <si>
    <t>Stock Option Fair Value Assumptions</t>
  </si>
  <si>
    <t>We estimated the fair value of each stock option award on the date of grant using a Black-Scholes option pricing model, modified for dividends and using the following weighted average assumptions: December 31 2017 2016 2015 Risk-free interest rate 1.65 % 1.56 % 1.60 % Expected dividend yield 2.35 % 2.49 % 1.97 % Expected share price volatility 26.9 % 27.3 % 30.4 % Expected term (years) 6.3 5.9 6.0</t>
  </si>
  <si>
    <t>Restricted Stock Activity</t>
  </si>
  <si>
    <t>The following table summarizes restricted stock unit activity under all plans for the year ended December 31, 2017 : Shares in millions Number of shares Weighted average grant date fair value Outstanding as of January 1, 2017 0.7 $ 55.31 Granted 0.4 61.27 Vested (0.4 ) 56.73 Forfeited (0.1 ) 54.35 Outstanding as of December 31, 2017 0.6 $ 57.96</t>
  </si>
  <si>
    <t>Share-based Compensation, Performance Shares Award Outstanding Activity [Table Text Block]</t>
  </si>
  <si>
    <t>The following table summarizes performance share unit activity under all plans for the year ended December 31, 2017 : Shares in millions Number of shares Weighted average grant date fair value Outstanding as of January 1, 2017 0.3 $ 49.54 Granted 0.2 58.40 Vested — — Forfeited — — Outstanding as of December 31, 2017 0.5 $ 53.56</t>
  </si>
  <si>
    <t>Segment Information (Tables)</t>
  </si>
  <si>
    <t>Financial Information by Reportable Business Segment</t>
  </si>
  <si>
    <t>Financial information by reportable segment is included in the following summary: 2017 2016 2015 2017 2016 2015 In millions Net sales Segment income (loss) Water $ 2,844.4 $ 2,777.7 $ 2,808.3 $ 546.0 $ 494.0 $ 469.0 Electrical 2,097.9 2,116.0 1,809.3 447.0 447.2 395.0 Other (5.8 ) (3.7 ) (1.2 ) (95.8 ) (101.7 ) (108.8 ) Consolidated $ 4,936.5 $ 4,890.0 $ 4,616.4 $ 897.2 $ 839.5 $ 755.2 2017 2016 2015 2017 2016 2015 In millions Identifiable assets (1) Depreciation Water $ 3,667.1 $ 3,465.5 $ 3,624.5 $ 45.6 $ 46.8 $ 45.3 Electrical 4,634.1 4,419.3 4,488.4 34.3 31.6 27.6 Other 332.5 3,650.0 3,720.6 5.3 6.2 8.3 Consolidated $ 8,633.7 $ 11,534.8 $ 11,833.5 $ 85.2 $ 84.6 $ 81.2 2017 2016 2015 In millions Capital expenditures Water $ 36.1 $ 40.8 $ 41.5 Electrical 31.8 74.5 47.4 Other 3.0 2.5 2.4 Consolidated $ 70.9 $ 117.8 $ 91.3 (1) All cash and cash equivalents and assets held for sale are included in "Other."</t>
  </si>
  <si>
    <t>Reconciliation of Operating Profit (Loss) from Segments to Consolidated [Table Text Block]</t>
  </si>
  <si>
    <t>The following table presents a reconciliation of consolidated segment income to consolidated i ncome from continuing operations before income taxes: In millions 2017 2016 2015 Segment income $ 897.2 $ 839.5 $ 755.2 Deal related costs and expenses — — (14.3 ) Inventory step-up — — (35.7 ) Restructuring and other (30.7 ) (20.6 ) (42.5 ) Separation costs (53.1 ) — — Intangible amortization (97.7 ) (96.4 ) (68.1 ) Pension and other post-retirement mark-to-market (loss) gain (1.6 ) (4.2 ) 23.0 Trade name and other impairment (32.0 ) (13.3 ) — Loss on sale of businesses (4.2 ) (3.9 ) (3.2 ) Loss on early extinguishment of debt (101.4 ) — — Interest expense, net (87.3 ) (140.1 ) (101.9 ) Income from continuing operations before income taxes $ 489.2 $ 561.0 $ 512.5</t>
  </si>
  <si>
    <t>Geographic Information</t>
  </si>
  <si>
    <t>The following tables present certain geographic information by region: 2017 2016 2015 2017 2016 2015 In millions Net sales Long-lived assets U.S. $ 2,973.7 $ 2,897.1 $ 2,634.0 $ 301.4 $ 309.5 $ 285.9 Western Europe 827.2 796.0 727.6 61.7 138.6 150.7 Developing (1) 723.7 704.0 731.6 157.1 65.2 60.3 Other Developed (2) 411.9 492.9 523.2 25.3 25.3 42.9 Consolidated $ 4,936.5 $ 4,890.0 $ 4,616.4 $ 545.5 $ 538.6 $ 539.8 (1) - Developing includes China, Eastern Europe, Latin America, the Middle East and Southeast Asia. (2) - Other Developed includes Australia, Canada and Japan.</t>
  </si>
  <si>
    <t>Commitments and Contingencies (Tables)</t>
  </si>
  <si>
    <t>Net rental expense</t>
  </si>
  <si>
    <t>Net rental expense under operating leases was as follows: Years ended December 31 In millions 2017 2016 2015 Gross rental expense $ 40.4 $ 37.5 $ 26.4 Sublease rental income (0.3 ) (0.7 ) (0.4 ) Net rental expense $ 40.1 $ 36.8 $ 26.0</t>
  </si>
  <si>
    <t>Net future minimum lease commitments</t>
  </si>
  <si>
    <t>Future minimum lease commitments under non-cancelable operating leases, principally related to facilities, machinery, equipment and vehicles as of December 31, 2017 were as follows: In millions 2018 2019 2020 2021 2022 Thereafter Total Minimum lease payments $ 34.3 $ 29.1 $ 21.2 $ 15.6 $ 13.1 $ 15.1 $ 128.4 Minimum sublease rentals (0.3 ) — — — — — (0.3 ) Net future minimum lease commitments $ 34.0 $ 29.1 $ 21.2 $ 15.6 $ 13.1 $ 15.1 $ 128.1</t>
  </si>
  <si>
    <t>Changes in Carrying Amount of Service and Product Warranties</t>
  </si>
  <si>
    <t>The changes in the carrying amount of service and product warranties for the years ended December 31, 2017 and 2016 were as follows: Years ended December 31 In millions 2017 2016 Beginning balance $ 38.9 $ 47.0 Service and product warranty provision 64.1 59.7 Payments (62.7 ) (67.3 ) Foreign currency translation 0.7 (0.5 ) Ending balance $ 41.0 $ 38.9</t>
  </si>
  <si>
    <t>Selected Quarterly Data (Tables)</t>
  </si>
  <si>
    <t>Quarterly Financial Information</t>
  </si>
  <si>
    <t>The following tables present 2017 and 2016 quarterly financial information: 2017 In millions, except per-share data First Quarter Second Quarter Third Quarter Fourth Quarter Full Year Net sales $ 1,183.5 $ 1,265.3 $ 1,226.8 $ 1,260.9 $ 4,936.5 Gross profit 422.3 483.2 455.3 468.3 1,829.1 Operating income 138.4 212.8 192.2 137.4 680.8 Net income from continuing operations 80.7 68.3 127.1 203.9 480.0 Income (loss) from discontinued operations, net of tax 7.1 (5.2 ) — 3.5 5.4 Gain (loss) from sale of discontinued operations, net of tax — 200.6 (1.7 ) (17.8 ) 181.1 Net income 87.8 263.7 125.4 189.6 666.5 Earnings per ordinary share (1) Basic Continuing operations $ 0.44 $ 0.38 $ 0.70 $ 1.12 $ 2.64 Discontinued operations 0.04 1.07 (0.01 ) (0.07 ) 1.03 Basic earnings per ordinary share $ 0.48 $ 1.45 $ 0.69 $ 1.05 $ 3.67 Diluted Continuing operations $ 0.44 $ 0.37 $ 0.69 $ 1.11 $ 2.61 Discontinued operations 0.04 1.06 (0.01 ) (0.07 ) 1.02 Diluted earnings per ordinary share $ 0.48 $ 1.43 $ 0.68 $ 1.04 $ 3.63 2016 In millions, except per-share data First Quarter Second Quarter Third Quarter Fourth Quarter Full Year Net sales $ 1,190.0 $ 1,301.2 $ 1,210.7 $ 1,188.1 $ 4,890.0 Gross profit 431.3 481.8 440.9 440.1 1,794.1 Operating income 152.7 203.4 182.8 161.8 700.7 Net income from continuing operations 91.8 132.7 117.5 109.6 451.6 Income from discontinued operations, net of tax 15.6 10.1 22.9 21.4 70.0 Gain from sale of discontinued operations, net of tax — — 0.6 — 0.6 Net income 107.4 142.8 141.0 131.0 522.2 Earnings per ordinary share (1) Basic Continuing operations $ 0.50 $ 0.73 $ 0.65 $ 0.60 $ 2.49 Discontinued operations 0.09 0.06 0.13 0.12 0.39 Basic earnings per ordinary share $ 0.59 $ 0.79 $ 0.78 $ 0.72 $ 2.88 Diluted Continuing operations $ 0.50 $ 0.73 $ 0.64 $ 0.60 $ 2.47 Discontinued operations 0.09 0.05 0.13 0.11 0.38 Diluted earnings per ordinary share $ 0.59 $ 0.78 $ 0.77 $ 0.71 $ 2.85 (1) Amounts may not total to annual earnings because each quarter and year are calculated separately based on basic and diluted weighted-average ordinary shares outstanding during that period.</t>
  </si>
  <si>
    <t>Financial Statements of Parent Company Guarantor (Tables)</t>
  </si>
  <si>
    <t>Condensed Consolidating Statement of Operations and Comprehensive Income (Loss)</t>
  </si>
  <si>
    <t>Pentair plc and Subsidiaries Condensed Consolidating Statement of Operations and Comprehensive Income (Loss) Year Ended December 31, 2015 In millions Parent Company Guarantor Subsidiary Guarantor Subsidiary Issuer Non-guarantor Subsidiaries Eliminations Consolidated Total Net sales $ — $ — $ — $ 4,616.4 $ — $ 4,616.4 Cost of goods sold — — — 3,017.6 — 3,017.6 Gross profit — — — 1,598.8 — 1,598.8 Selling, general and administrative 33.7 2.2 5.3 842.8 — 884 Research and development — — — 98.7 — 98.7 Operating (loss) income (33.7 ) (2.2 ) (5.3 ) 657.3 — 616.1 Loss (earnings) from continuing operations of investment in subsidiaries (436.1 ) (439.7 ) (475.1 ) — 1,350.9 — Other (income) expense: Loss on sale of businesses — — — 3.2 — 3.2 Equity income of unconsolidated subsidiaries — — — (1.5 ) — (1.5 ) Interest income — — (80.6 ) (33.8 ) 109.7 (4.7 ) Interest expense — 1.4 126.3 88.6 (109.7 ) 106.6 Income (loss) from continuing operations before income taxes 402.4 436.1 424.1 600.8 (1,350.9 ) 512.5 Provision for income taxes 5.3 — — 110.1 — 115.4 Net income (loss) from continuing operations 397.1 436.1 424.1 490.7 (1,350.9 ) 397.1 Loss from discontinued operations, net of tax — — — (466.8 ) — (466.8 ) Loss from sale of discontinued operations, net of tax — — — (6.7 ) — (6.7 ) Earnings (loss) from discontinued operations of investment in subsidiaries (473.5 ) (473.5 ) (473.5 ) — 1,420.5 — Net income (loss) $ (76.4 ) $ (37.4 ) $ (49.4 ) $ 17.2 $ 69.6 $ (76.4 ) Comprehensive income (loss), net of tax Net income (loss) $ (76.4 ) $ (37.4 ) $ (49.4 ) $ 17.2 $ 69.6 $ (76.4 ) Changes in cumulative translation adjustment (264.9 ) (264.9 ) (264.9 ) (264.9 ) 794.7 (264.9 ) Changes in market value of derivative financial instruments, net of tax 0.2 0.2 0.2 0.2 (0.6 ) 0.2 Comprehensive income (loss) $ (341.1 ) $ (302.1 ) $ (314.1 ) $ (247.5 ) $ 863.7 $ (341.1 ) Pentair plc and Subsidiaries Condensed Consolidating Statement of Operations and Comprehensive Income (Loss) Year Ended December 31, 2016 In millions Parent Company Guarantor Subsidiary Guarantor Subsidiary Issuer Non-guarantor Subsidiaries Eliminations Consolidated Total Net sales $ — $ — $ — $ 4,890.0 $ — $ 4,890.0 Cost of goods sold — — — 3,095.9 — 3,095.9 Gross profit — — — 1,794.1 — 1,794.1 Selling, general and administrative 15.8 — 1.2 962.3 — 979.3 Research and development — — — 114.1 — 114.1 Operating (loss) income (15.8 ) — (1.2 ) 717.7 — 700.7 Loss (earnings) from continuing operations of investment in subsidiaries (466.0 ) (466.0 ) (578.1 ) — 1,510.1 — Other (income) expense: Loss on sale of businesses — — — 3.9 — 3.9 Equity income of unconsolidated subsidiaries — — — (4.3 ) — (4.3 ) Interest income — — (70.3 ) (54.5 ) 116.5 (8.3 ) Interest expense — — 181.2 83.7 (116.5 ) 148.4 Income (loss) from continuing operations before income taxes 450.2 466.0 466.0 688.9 (1,510.1 ) 561.0 Provision (benefit) for income taxes (1.4 ) — — 110.8 — 109.4 Net income (loss) from continuing operations 451.6 466.0 466.0 578.1 (1,510.1 ) 451.6 Income from discontinued operations, net of tax — — — 70.0 — 70.0 Gain from sale of discontinued operations, net of tax — — — 0.6 — 0.6 Earnings (loss) from discontinued operations of investment in subsidiaries 70.6 70.6 70.6 — (211.8 ) — Net income (loss) $ 522.2 $ 536.6 $ 536.6 $ 648.7 $ (1,721.9 ) $ 522.2 Comprehensive income (loss), net of tax Net income (loss) $ 522.2 $ 536.6 $ 536.6 $ 648.7 $ (1,721.9 ) $ 522.2 Changes in cumulative translation adjustment (83.0 ) (83.0 ) (83.0 ) (83.0 ) 249.0 (83.0 ) Changes in market value of derivative financial instruments, net of tax (8.3 ) (8.3 ) (8.3 ) (8.3 ) 24.9 (8.3 ) Comprehensive income (loss) $ 430.9 $ 445.3 $ 445.3 $ 557.4 $ (1,448.0 ) $ 430.9 Pentair plc and Subsidiaries Condensed Consolidating Statement of Operations and Comprehensive Income (Loss) Year Ended December 31, 2017 In millions Parent Company Guarantor Subsidiary Guarantor Subsidiary Issuer Non-guarantor Subsidiaries Eliminations Consolidated Total Net sales $ — $ — $ — $ 4,936.5 $ — $ 4,936.5 Cost of goods sold — — — 3,107.4 — 3,107.4 Gross profit — — — 1,829.1 — 1,829.1 Selling, general and administrative 4.1 0.6 — 1,027.8 — 1,032.5 Research and development — — — 115.8 — 115.8 Operating (loss) income (4.1 ) (0.6 ) — 685.5 — 680.8 Loss (earnings) from continuing operations of investment in subsidiaries (483.2 ) (482.6 ) (644.4 ) — 1,610.2 — Other (income) expense: Loss on sale of businesses — — — 4.2 — 4.2 Loss on early extinguishment of debt — — 91.0 10.4 — 101.4 Equity income of unconsolidated subsidiaries — — — (1.3 ) — (1.3 ) Interest income — (0.6 ) (69.2 ) (63.7 ) 123.6 (9.9 ) Interest expense — — 139.9 80.9 (123.6 ) 97.2 Income (loss) from continuing operations before income taxes 479.1 482.6 482.7 655.0 (1,610.2 ) 489.2 Provision (benefit) for income taxes (0.9 ) — — 10.1 — 9.2 Net income (loss) from continuing operations 480.0 482.6 482.7 644.9 (1,610.2 ) 480.0 Income from discontinued operations, net of tax — — — 5.4 — 5.4 Gain from sale of discontinued operations, net of tax — — — 181.1 — 181.1 Earnings (loss) from discontinued operations of investment in subsidiaries 186.5 186.5 186.5 — (559.5 ) — Net income (loss) $ 666.5 $ 669.1 $ 669.2 $ 831.4 $ (2,169.7 ) $ 666.5 Comprehensive income (loss), net of tax Net income (loss) $ 666.5 $ 669.1 $ 669.2 $ 831.4 $ (2,169.7 ) $ 666.5 Changes in cumulative translation adjustment 497.5 497.5 497.5 497.5 (1,492.5 ) 497.5 Changes in market value of derivative financial instruments, net of tax (4.6 ) (4.6 ) (4.6 ) (4.6 ) 13.8 (4.6 ) Comprehensive income (loss) $ 1,159.4 $ 1,162.0 $ 1,162.1 $ 1,324.3 $ (3,648.4 ) $ 1,159.4</t>
  </si>
  <si>
    <t>Condensed Consolidating Balance Sheet</t>
  </si>
  <si>
    <t>Pentair plc and Subsidiaries Condensed Consolidating Balance Sheet December 31, 2016 In millions Parent Company Guarantor Subsidiary Guarantor Subsidiary Issuer Non-guarantor Subsidiaries Eliminations Consolidated Total Assets Current assets Cash and cash equivalents $ — $ — $ — $ 238.5 $ — $ 238.5 Accounts and notes receivable, net 0.1 — — 763.9 — 764.0 Inventories — — — 524.2 — 524.2 Other current assets 1.2 4.1 1.1 237.8 9.2 253.4 Current assets held for sale — — — 891.9 — 891.9 Total current assets 1.3 4.1 1.1 2,656.3 9.2 2,672.0 Property, plant and equipment, net — — — 538.6 — 538.6 Other assets Investments in subsidiaries 4,509.5 4,471.4 9,295.5 — (18,276.4 ) — Goodwill — — — 4,217.4 — 4,217.4 Intangibles, net — — — 1,631.8 — 1,631.8 Other non-current assets 2.2 35.2 717.8 1,568.9 (2,142.0 ) 182.1 Non-current assets held for sale — — — 2,292.9 — 2,292.9 Total other assets 4,511.7 4,506.6 10,013.3 9,711.0 (20,418.4 ) 8,324.2 Total assets $ 4,513.0 $ 4,510.7 $ 10,014.4 $ 12,905.9 $ (20,409.2 ) $ 11,534.8 Liabilities and Equity Current liabilities Current maturities of long-term debt and short-term borrowings $ — $ — $ — $ 0.8 $ — $ 0.8 Accounts payable $ 0.7 $ — $ 0.1 $ 435.8 $ — $ 436.6 Employee compensation and benefits 0.8 — — 165.3 — 166.1 Other current liabilities 95.2 1.2 26.7 379.2 9.2 511.5 Current liabilities held for sale — — — 356.2 — 356.2 Total current liabilities 96.7 1.2 26.8 1,337.3 9.2 1,471.2 Other liabilities Long-term debt 148.1 — 5,515.9 756.4 (2,142.0 ) 4,278.4 Pension and other post-retirement compensation and benefits — — — 253.4 — 253.4 Deferred tax liabilities — — — 609.5 — 609.5 Other non-current liabilities 13.8 — — 148.2 — 162.0 Non-current liabilities held for sale — — — 505.9 — 505.9 Total liabilities 258.6 1.2 5,542.7 3,610.7 (2,132.8 ) 7,280.4 Equity 4,254.4 4,509.5 4,471.7 9,295.2 (18,276.4 ) 4,254.4 Total liabilities and equity $ 4,513.0 $ 4,510.7 $ 10,014.4 $ 12,905.9 $ (20,409.2 ) $ 11,534.8 Pentair plc and Subsidiaries Condensed Consolidating Balance Sheet December 31, 2017 In millions Parent Company Guarantor Subsidiary Guarantor Subsidiary Issuer Non-guarantor Subsidiaries Eliminations Consolidated Total Assets Current assets Cash and cash equivalents $ — $ — $ — $ 113.3 $ — $ 113.3 Accounts and notes receivable, net — — — 831.6 — 831.6 Inventories — — — 581.0 — 581.0 Other current assets 10.8 1.8 1.5 239.3 (30.5 ) 222.9 Total current assets 10.8 1.8 1.5 1,765.2 (30.5 ) 1,748.8 Property, plant and equipment, net — — — 545.5 — 545.5 Other assets Investments in subsidiaries 5,205.1 5,109.6 7,156.1 — (17,470.8 ) — Goodwill — — — 4,351.1 — 4,351.1 Intangibles, net — — — 1,558.4 — 1,558.4 Long-term intercompany debt — 94.1 614.0 (708.1 ) — — Other non-current assets 2.2 — — 2,317.1 (1,889.4 ) 429.9 Total other assets 5,207.3 5,203.7 7,770.1 7,518.5 (19,360.2 ) 6,339.4 Total assets $ 5,218.1 $ 5,205.5 $ 7,771.6 $ 9,829.2 $ (19,390.7 ) $ 8,633.7 Liabilities and Equity Current liabilities Accounts payable 1.4 — — 494.3 — 495.7 Employee compensation and benefits 0.4 — — 186.2 — 186.6 Other current liabilities 99.6 0.4 9.4 438.2 (30.5 ) 517.1 Total current liabilities 101.4 0.4 9.4 1,118.7 (30.5 ) 1,199.4 Other liabilities Long-term debt 48.4 — 2,652.8 628.9 (1,889.4 ) 1,440.7 Pension and other post-retirement compensation and benefits — — — 285.6 — 285.6 Deferred tax liabilities — — — 394.8 — 394.8 Other non-current liabilities 30.5 — — 244.9 — 275.4 Total liabilities 180.3 0.4 2,662.2 2,672.9 (1,919.9 ) 3,595.9 Equity 5,037.8 5,205.1 5,109.4 7,156.3 (17,470.8 ) 5,037.8 Total liabilities and equity $ 5,218.1 $ 5,205.5 $ 7,771.6 $ 9,829.2 $ (19,390.7 ) $ 8,633.7</t>
  </si>
  <si>
    <t>Condensed Consolidating Statement of Cash Flows</t>
  </si>
  <si>
    <t>Pentair plc and Subsidiaries Condensed Consolidating Statement of Cash Flows Year Ended December 31, 2017 In millions Parent Company Guarantor Subsidiary Guarantor Subsidiary Issuer Non-guarantor Subsidiaries Eliminations Consolidated Total Operating activities Net cash provided by (used for) operating activities $ 677.0 $ 670.6 $ 661.3 $ 781.0 $ (2,169.7 ) $ 620.2 Investing activities Capital expenditures — — — (70.9 ) — (70.9 ) Proceeds from sale of property and equipment — — — 7.9 — 7.9 Proceeds from sale of businesses — — 2,765.6 (6.2 ) — 2,759.4 Acquisitions, net of cash acquired — — — (59.5 ) — (59.5 ) Net intercompany loan activity — (58.9 ) 103.7 172.6 (217.4 ) — Net cash provided by (used for) investing activities of continuing operations — (58.9 ) 2,869.3 43.9 (217.4 ) 2,636.9 Net cash provided by (used for) investing activities of discontinued operations — — — (6.5 ) — (6.5 ) Net cash provided by (used for) investing activities — (58.9 ) 2,869.3 37.4 (217.4 ) 2,630.4 Financing activities Net repayments of short-term borrowings — — — (0.8 ) — (0.8 ) Net receipts (repayments) of commercial paper and revolving long-term debt — — (914.7 ) 1.6 — (913.1 ) Repayment of long-term debt — — (1,917.8 ) (91.5 ) — (2,009.3 ) Premium paid on early extinguishment of debt — — (86.0 ) (8.9 ) — (94.9 ) Net change in advances to subsidiaries (262.5 ) (611.7 ) (685.9 ) (827.0 ) 2,387.1 — Shares issued to employees, net of shares withheld 37.2 — — — — 37.2 Repurchases of ordinary shares (200.0 ) — — — — (200.0 ) Dividends paid (251.7 ) — — — — (251.7 ) Net cash provided by (used for) financing activities (677.0 ) (611.7 ) (3,604.4 ) (926.6 ) 2,387.1 (3,432.6 ) Effect of exchange rate changes on cash and cash equivalents — — 73.8 (17.0 ) — 56.8 Change in cash and cash equivalents — — — (125.2 ) — (125.2 ) Cash and cash equivalents, beginning of year — — — 238.5 — 238.5 Cash and cash equivalents, end of year $ — $ — $ — $ 113.3 $ — $ 113.3 Pentair plc and Subsidiaries Condensed Consolidating Statement of Cash Flows Year Ended December 31, 2015 In millions Parent Company Guarantor Subsidiary Guarantor Subsidiary Issuer Non-guarantor Subsidiaries Eliminations Consolidated Total Operating activities Net cash provided by (used for) operating activities $ (43.0 ) $ (48.7 ) $ (5.8 ) $ 767.1 $ 69.7 $ 739.3 Investing activities Capital expenditures — — — (91.3 ) — (91.3 ) Proceeds from sale of property and equipment — — — 4.6 — 4.6 Acquisitions, net of cash acquired — — — (1,913.9 ) — (1,913.9 ) Net intercompany loan activity — — 891.0 (295.0 ) (596.0 ) — Proceeds from sale of businesses and other — — — (3.0 ) — (3.0 ) Net cash provided by (used for) investing activities of continuing operations — — 891.0 (2,298.6 ) (596.0 ) (2,003.6 ) Net cash provided by (used for) investing activities of discontinued operations — — — 38.1 — 38.1 Net cash provided by (used for) investing activities — — 891.0 (2,260.5 ) (596.0 ) (1,965.5 ) Financing activities Net repayments on short-term borrowings — — — (2.3 ) — (2.3 ) Net receipts of commercial paper and revolving long-term debt — — 346.9 16.6 — 363.5 Proceeds from long-term debt — — 1,714.8 — — 1,714.8 Repayment of long-term debt — — (350.0 ) (6.6 ) — (356.6 ) Debt issuance costs — — (26.8 ) — — (26.8 ) Net change in advances to subsidiaries 471.7 48.7 (2,553.7 ) 1,507.0 526.3 — Excess tax benefits from share-based compensation — — — 6.0 — 6.0 Shares issued to employees, net of shares withheld 3.0 — — 16.4 — 19.4 Repurchases of ordinary shares (200.0 ) — — — — (200.0 ) Dividends paid (231.7 ) — — — — (231.7 ) Net cash provided by (used for) financing activities 43.0 48.7 (868.8 ) 1,537.1 526.3 1,286.3 Effect of exchange rate changes on cash and cash equivalents — — (16.4 ) (27.8 ) — (44.2 ) Change in cash and cash equivalents — — — 15.9 — 15.9 Cash and cash equivalents, beginning of year — — 0.1 110.3 — 110.4 Cash and cash equivalents, end of year $ — $ — $ 0.1 $ 126.2 $ — $ 126.3 Pentair plc and Subsidiaries Condensed Consolidating Statement of Cash Flows Year Ended December 31, 2016 In millions Parent Company Guarantor Subsidiary Guarantor Subsidiary Issuer Non-guarantor Subsidiaries Eliminations Consolidated Total Operating activities Net cash provided by (used for) operating activities $ 522.7 $ 463.1 $ 469.5 $ 916.2 $ (1,510.1 ) $ 861.4 Investing activities Capital expenditures — — — (117.8 ) — (117.8 ) Proceeds from sale of property and equipment — — — 24.7 — 24.7 Proceeds from sale of businesses, net — — — (5.2 ) — (5.2 ) Acquisitions, net of cash acquired — — — (25.0 ) — (25.0 ) Net intercompany loan activity — — 667.3 (191.0 ) (476.3 ) — Net cash provided by (used for) investing activities of continuing operations — — 667.3 (314.3 ) (476.3 ) (123.3 ) Net cash provided by (used for) investing activities from discontinued operations — — — 1.5 — 1.5 Net cash provided by (used for) investing activities — — 667.3 (312.8 ) (476.3 ) (121.8 ) Financing activities Net receipts of short-term borrowings — — — 0.8 — 0.8 Net receipts (repayments) of commercial paper and revolving long-term debt — — (385.8 ) 0.5 — (385.3 ) Repayment of long-term debt — — — (0.7 ) — (0.7 ) Net change in advances to subsidiaries (299.8 ) (463.1 ) (778.9 ) (444.6 ) 1,986.4 — Excess tax benefits from share-based compensation — — — 8.0 — 8.0 Shares issued to employees, net of shares withheld 20.7 — — — — 20.7 Dividends paid (243.6 ) — — — — (243.6 ) Net cash provided by (used for) financing activities (522.7 ) (463.1 ) (1,164.7 ) (436.0 ) 1,986.4 (600.1 ) Effect of exchange rate changes on cash and cash equivalents — — 27.8 (55.1 ) — (27.3 ) Change in cash and cash equivalents — — (0.1 ) 112.3 — 112.2 Cash and cash equivalents, beginning of year — — 0.1 126.2 — 126.3 Cash and cash equivalents, end of year $ — $ — $ — $ 238.5 $ — $ 238.5</t>
  </si>
  <si>
    <t>Basis of Presentation and Summary of Significant Accounting Policies - Additional Information (Detail)</t>
  </si>
  <si>
    <t>Dec. 31, 2016USD ($)Person</t>
  </si>
  <si>
    <t>Dec. 31, 2017USD ($)Person</t>
  </si>
  <si>
    <t>Dec. 31, 2015USD ($)</t>
  </si>
  <si>
    <t>Dec. 31, 2014USD ($)</t>
  </si>
  <si>
    <t>Significant Accounting Policies</t>
  </si>
  <si>
    <t>Unamortized Debt Issuance Expense</t>
  </si>
  <si>
    <t>Impairment of Long-Lived Assets Held-for-use</t>
  </si>
  <si>
    <t>Cost in excess of billings</t>
  </si>
  <si>
    <t>Billings in excess of cost</t>
  </si>
  <si>
    <t>Goodwill planning period</t>
  </si>
  <si>
    <t>6 years</t>
  </si>
  <si>
    <t>Perpetual growth rate</t>
  </si>
  <si>
    <t>3.00%</t>
  </si>
  <si>
    <t>Discounted cash flows discount rate</t>
  </si>
  <si>
    <t>9.00%</t>
  </si>
  <si>
    <t>Impairment charges, related to trade names</t>
  </si>
  <si>
    <t>Insurance subsidiary</t>
  </si>
  <si>
    <t>Reserve for policy claims</t>
  </si>
  <si>
    <t>Other Current Liabilities</t>
  </si>
  <si>
    <t>Other Noncurrent Liabilities</t>
  </si>
  <si>
    <t>Valves And Controls [Member]</t>
  </si>
  <si>
    <t>Goodwill, Impairment Loss</t>
  </si>
  <si>
    <t>Credit Concentration Risk</t>
  </si>
  <si>
    <t>Trade receivables and concentration of credit risk</t>
  </si>
  <si>
    <t>Customer receivable balances to total trade receivables</t>
  </si>
  <si>
    <t>10.00%</t>
  </si>
  <si>
    <t>Number of customers | Person</t>
  </si>
  <si>
    <t>Minimum</t>
  </si>
  <si>
    <t>Basis of presentation</t>
  </si>
  <si>
    <t>Equity method investment, ownership percentage</t>
  </si>
  <si>
    <t>20.00%</t>
  </si>
  <si>
    <t>Maximum</t>
  </si>
  <si>
    <t>50.00%</t>
  </si>
  <si>
    <t>Basis of Presentation and Summary of Significant Accounting Policies - Estimated Useful Lives of Property and Equipment (Detail)</t>
  </si>
  <si>
    <t>Land Improvements | Minimum</t>
  </si>
  <si>
    <t>Property, Plant and Equipment [Line Items]</t>
  </si>
  <si>
    <t>Estimated Useful lives</t>
  </si>
  <si>
    <t>5 years</t>
  </si>
  <si>
    <t>Land Improvements | Maximum</t>
  </si>
  <si>
    <t>20 years</t>
  </si>
  <si>
    <t>Buildings and Leasehold Improvements | Minimum</t>
  </si>
  <si>
    <t>Buildings and Leasehold Improvements | Maximum</t>
  </si>
  <si>
    <t>50 years</t>
  </si>
  <si>
    <t>Machinery and Equipment | Minimum</t>
  </si>
  <si>
    <t>3 years</t>
  </si>
  <si>
    <t>Machinery and Equipment | Maximum</t>
  </si>
  <si>
    <t>15 years</t>
  </si>
  <si>
    <t>Acquisitions - Additional Information (Detail) - USD ($) $ in Millions</t>
  </si>
  <si>
    <t>Sep. 18, 2015</t>
  </si>
  <si>
    <t>Jun. 27, 2015</t>
  </si>
  <si>
    <t>Other acquisitions</t>
  </si>
  <si>
    <t>Payments to Acquire Businesses, Net of Cash Acquired</t>
  </si>
  <si>
    <t>Goodwill, Acquired During Period</t>
  </si>
  <si>
    <t>Finite-lived Intangible Assets Acquired</t>
  </si>
  <si>
    <t>Finite-Lived Intangible Asset, Useful Life</t>
  </si>
  <si>
    <t>11 years</t>
  </si>
  <si>
    <t>ERICO Global Company [Member]</t>
  </si>
  <si>
    <t>Indefinite-lived Intangible Assets Acquired</t>
  </si>
  <si>
    <t>Business Combination, Recognized Identifiable Assets Acquired and Liabilities Assumed, Intangible Assets, Other than Goodwill</t>
  </si>
  <si>
    <t>Acquired Finite-lived Intangible Assets, Weighted Average Useful Life</t>
  </si>
  <si>
    <t>21 years</t>
  </si>
  <si>
    <t>Canada, Dollars</t>
  </si>
  <si>
    <t>Acquisitions - Pro Forma Consolidated FInancial Results of Operations (Detail) - ERICO Global Company [Member] $ / shares in Units, $ in Millions</t>
  </si>
  <si>
    <t>Dec. 31, 2015USD ($)$ / shares</t>
  </si>
  <si>
    <t>Business Acquisition [Line Items]</t>
  </si>
  <si>
    <t>Business Acquisition, Transaction Costs</t>
  </si>
  <si>
    <t>Pro forma net sales</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Basic | $ / shares</t>
  </si>
  <si>
    <t>Business Acquisition, Pro Forma Income (Loss) from Continuing Operations before Changes in Accounting and Extraordinary Items, Net of Tax, Per Share, Diluted | $ / shares</t>
  </si>
  <si>
    <t>Acquisitions - Estimated Fair Values of Assets Acquired and Liabilities Assumed (Details) - USD ($) $ in Millions</t>
  </si>
  <si>
    <t>Cash</t>
  </si>
  <si>
    <t>Accounts receivable</t>
  </si>
  <si>
    <t>Property, plant and equipment</t>
  </si>
  <si>
    <t>Identifiable intangible assets</t>
  </si>
  <si>
    <t>Deferred income taxes, including current</t>
  </si>
  <si>
    <t>Purchase price</t>
  </si>
  <si>
    <t>Discontinued Operations Components of Discontinued Operations (Details) - USD ($) $ in Millions</t>
  </si>
  <si>
    <t>Income Statement, Balance Sheet and Additional Disclosures by Disposal Groups, Including Discontinued Operations [Line Items]</t>
  </si>
  <si>
    <t>Disposal Group, Including Discontinued Operation, Operating Expense</t>
  </si>
  <si>
    <t>Disposal Group, Including Discontinued Operation, Other Expense</t>
  </si>
  <si>
    <t>Operating Income (loss)</t>
  </si>
  <si>
    <t>Income (loss) from discontinued operations before income taxes</t>
  </si>
  <si>
    <t>Gain (loss) from sale / impairment of discontinued operations before income taxes</t>
  </si>
  <si>
    <t>Disposal Group, Including Discontinued Operation, Accounts, Notes and Loans Receivable, Net</t>
  </si>
  <si>
    <t>Disposal Group, Including Discontinued Operation, Inventory</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s, Asbestos Related Insurance Receivable</t>
  </si>
  <si>
    <t>Disposal Group, Including Discontinued Operation, Other Assets, Noncurrent</t>
  </si>
  <si>
    <t>Disposal Group, Including Discontinued Operation, Accounts Payable, Current</t>
  </si>
  <si>
    <t>Disposal Group, Including Discontinued Operation, Employee Compensation and Benefits</t>
  </si>
  <si>
    <t>Disposal Group, Including Discontinued Operation, Other Liabilities, Current</t>
  </si>
  <si>
    <t>Disposal Group, Including Discontinued Operation, Liabilities, Current</t>
  </si>
  <si>
    <t>Disposal Group, Including Discontinued Operation, Pension Plan Benefit Obligation</t>
  </si>
  <si>
    <t>Disposal Group, Including Discontinued Operation, Deferred Tax Liabilities, Noncurrent</t>
  </si>
  <si>
    <t>Disposal Group, including Discontinued Operation, Asbestos Related Liabilities</t>
  </si>
  <si>
    <t>Disposal Group, Including Discontinued Operation, Other Liabilities, Noncurrent</t>
  </si>
  <si>
    <t>Discontinued Operations Additional Information (Details) - USD ($) $ in Millions</t>
  </si>
  <si>
    <t>Aug. 18, 2016</t>
  </si>
  <si>
    <t>Dec. 31, 2014</t>
  </si>
  <si>
    <t>Proceeds from Divestiture of Businesses</t>
  </si>
  <si>
    <t>Discontinued Operation, Tax (Expense) Benefit from Provision for (Gain) Loss on Disposal</t>
  </si>
  <si>
    <t>Discontinued Operations, Disposed of by Sale [Member]</t>
  </si>
  <si>
    <t>Discontinued Operations [Member]</t>
  </si>
  <si>
    <t>Business Exit Costs</t>
  </si>
  <si>
    <t>Earnings (Loss) Per Share - Additional Information (Detail) - USD ($) $ / shares in Units, shares in Millions, $ in Millions</t>
  </si>
  <si>
    <t>Computation Of Earnings Per Share Line Items</t>
  </si>
  <si>
    <t>Weighted average common shares outstanding</t>
  </si>
  <si>
    <t>Dilutive impact of stock options and restricted stock awards (shares)</t>
  </si>
  <si>
    <t>Basic earnings (loss) per common share (USD per share)</t>
  </si>
  <si>
    <t>Diluted earnings (loss) per common share (USD per share)</t>
  </si>
  <si>
    <t>Anti-dilutive stock options excluded from the calculation of diluted earnings per share</t>
  </si>
  <si>
    <t>Restructuring - Additional Information (Detail) $ in Millions</t>
  </si>
  <si>
    <t>Dec. 31, 2015USD ($)Person</t>
  </si>
  <si>
    <t>Restructuring Cost and Reserve [Line Items]</t>
  </si>
  <si>
    <t>Number of employees</t>
  </si>
  <si>
    <t>Restructuring costs | $</t>
  </si>
  <si>
    <t>Water</t>
  </si>
  <si>
    <t>Electrical</t>
  </si>
  <si>
    <t>Other</t>
  </si>
  <si>
    <t>Water Quality Systems [Member]</t>
  </si>
  <si>
    <t>Flow &amp; Filtration Solutions [Member]</t>
  </si>
  <si>
    <t>Restructuring - Costs Included in Selling, General &amp; Administrative expenses on Consolidated Statements of Income (Detail) - USD ($) $ in Millions</t>
  </si>
  <si>
    <t>Restructuring costs</t>
  </si>
  <si>
    <t>Severance and related costs</t>
  </si>
  <si>
    <t>Restructuring - Accrual Activity recorded on Condensed Consolidated Balance Sheets (Detail) - USD ($) $ in Millions</t>
  </si>
  <si>
    <t>Restructuring Reserve [Roll Forward]</t>
  </si>
  <si>
    <t>Beginning balance</t>
  </si>
  <si>
    <t>Costs incurred</t>
  </si>
  <si>
    <t>Cash payments and other</t>
  </si>
  <si>
    <t>Ending balance</t>
  </si>
  <si>
    <t>Restructuring - Restructuring Costs by Segment (Details) - USD ($) $ in Millions</t>
  </si>
  <si>
    <t>Restructuring Charges</t>
  </si>
  <si>
    <t>Goodwill and Other Identifiable Intangible Assets - Additional Information (Detail) - USD ($)</t>
  </si>
  <si>
    <t>Amortization and Impairment</t>
  </si>
  <si>
    <t>Accumulated goodwill impairment losses</t>
  </si>
  <si>
    <t>Goodwill and Other Identifiable Intangible Assets - Changes in Carrying Amount of Goodwill by Segment (Detail) - USD ($) $ in Millions</t>
  </si>
  <si>
    <t>Goodwill [Roll Forward]</t>
  </si>
  <si>
    <t>Beginning Balance</t>
  </si>
  <si>
    <t>Acquisitions/ divestitures</t>
  </si>
  <si>
    <t>Goodwill, Purchase Accounting Adjustments</t>
  </si>
  <si>
    <t>Foreign currency translation/other</t>
  </si>
  <si>
    <t>Ending Balance</t>
  </si>
  <si>
    <t>Goodwill and Other Identifiable Intangible Assets - Identifiable Intangible Assets (Detail) - USD ($) $ in Millions</t>
  </si>
  <si>
    <t>Acquired Intangible Assets by Major Class [Line Items]</t>
  </si>
  <si>
    <t>Finite-life intangibles, cost</t>
  </si>
  <si>
    <t>Accumulated amortization</t>
  </si>
  <si>
    <t>Finite-life intangibles, net</t>
  </si>
  <si>
    <t>Indefinite-life intangibles</t>
  </si>
  <si>
    <t>Total intangibles, cost</t>
  </si>
  <si>
    <t>Total intangibles, net</t>
  </si>
  <si>
    <t>Customer relationships</t>
  </si>
  <si>
    <t>Trade names</t>
  </si>
  <si>
    <t>Patented Technology [Member]</t>
  </si>
  <si>
    <t>Goodwill and Other Identifiable Intangible Assets - Estimated Future Amortization Expense for Identifiable Intangible Assets (Detail) $ in Millions</t>
  </si>
  <si>
    <t>Expected Amortization Expense</t>
  </si>
  <si>
    <t>Estimated amortization expense 2017</t>
  </si>
  <si>
    <t>Estimated amortization expense 2018</t>
  </si>
  <si>
    <t>Estimated amortization expense 2019</t>
  </si>
  <si>
    <t>Estimated amortization expense 2020</t>
  </si>
  <si>
    <t>Estimated amortization expense 2021</t>
  </si>
  <si>
    <t>Supplemental Balance Sheet Information (Detail) - USD ($) $ in Millions</t>
  </si>
  <si>
    <t>Raw materials and supplies</t>
  </si>
  <si>
    <t>Work-in-process</t>
  </si>
  <si>
    <t>Finished goods</t>
  </si>
  <si>
    <t>Total inventories</t>
  </si>
  <si>
    <t>Prepaid expenses</t>
  </si>
  <si>
    <t>Other Current Asset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prepaid taxes long term</t>
  </si>
  <si>
    <t>Deferred Compensation Plan Assets</t>
  </si>
  <si>
    <t>Total other non-current assets</t>
  </si>
  <si>
    <t>Dividends payable</t>
  </si>
  <si>
    <t>Accrued warranty</t>
  </si>
  <si>
    <t>Accrued Exchange Fee Rebate</t>
  </si>
  <si>
    <t>Taxes Payable</t>
  </si>
  <si>
    <t>Restructuring Reserve</t>
  </si>
  <si>
    <t>Total other current liabilities</t>
  </si>
  <si>
    <t>Taxes payable</t>
  </si>
  <si>
    <t>Self Insurance Reserve, Noncurrent</t>
  </si>
  <si>
    <t>Deferred Compensation Liability, Current</t>
  </si>
  <si>
    <t>Foreign Currency Contracts, Liability, Fair Value Disclosure</t>
  </si>
  <si>
    <t>Total other non-current liabilities</t>
  </si>
  <si>
    <t>Supplemental Cash Flow Information (Detail) - USD ($) $ in Millions</t>
  </si>
  <si>
    <t>Schedule of Cash Flow, Supplemental [Line Items]</t>
  </si>
  <si>
    <t>Cash paid for interest, net</t>
  </si>
  <si>
    <t>Cash paid for income taxes, net</t>
  </si>
  <si>
    <t>Accumulated Other Comprehensive Income (Loss) - Components of AOCI (Detail) - USD ($) $ in Millions</t>
  </si>
  <si>
    <t>Accumulated Other Comprehensive Income (Loss) [Line Items]</t>
  </si>
  <si>
    <t>Cumulative translation adjustments</t>
  </si>
  <si>
    <t>Market value of derivative financial instruments, net of tax</t>
  </si>
  <si>
    <t>Debt - Additional Information (Detail)</t>
  </si>
  <si>
    <t>Jun. 30, 2017USD ($)</t>
  </si>
  <si>
    <t>Dec. 31, 2016USD ($)</t>
  </si>
  <si>
    <t>Aug. 31, 2015USD ($)</t>
  </si>
  <si>
    <t>Oct. 31, 2014USD ($)</t>
  </si>
  <si>
    <t>Debt Disclosure [Line Items]</t>
  </si>
  <si>
    <t>Debt, Long-term and Short-term, Combined Amount</t>
  </si>
  <si>
    <t>Aggregate Debt Redemption</t>
  </si>
  <si>
    <t>unamortized deferred financing costs</t>
  </si>
  <si>
    <t>Other Credit Facilities</t>
  </si>
  <si>
    <t>Credit facility maximum borrowing capacity</t>
  </si>
  <si>
    <t>Line of credit facility, amount outstanding</t>
  </si>
  <si>
    <t>Debt agreement financial covenant, leverage ratio</t>
  </si>
  <si>
    <t>Cost and expenses incurred in connection with acquisition</t>
  </si>
  <si>
    <t>Commercial Paper</t>
  </si>
  <si>
    <t>Debt, Weighted Average Interest Rate</t>
  </si>
  <si>
    <t>2.34%</t>
  </si>
  <si>
    <t>Senior Notes One Point Eight Seven Five Percent Due Twenty Seventeen [Member] | Senior Notes</t>
  </si>
  <si>
    <t>1.875%</t>
  </si>
  <si>
    <t>Senior Notes Two Point Nine Percent Due Twenty Eighteen [Member] | Senior Notes</t>
  </si>
  <si>
    <t>2.90%</t>
  </si>
  <si>
    <t>Senior Notes 2.650% due 2019 | Senior Notes</t>
  </si>
  <si>
    <t>2.65%</t>
  </si>
  <si>
    <t>Senior Notes Two Point Four Five Percent Due Twenty Nineteen [Member] | Senior Notes</t>
  </si>
  <si>
    <t>2.45%</t>
  </si>
  <si>
    <t>Senior Notes Three Point Six Two Five Percent Due Twenty Twenty [Member] | Senior Notes</t>
  </si>
  <si>
    <t>3.625%</t>
  </si>
  <si>
    <t>Senior Notes, 5.000% Due 2021 | Senior Notes</t>
  </si>
  <si>
    <t>5.00%</t>
  </si>
  <si>
    <t>Senior Notes 3.150% due 2022 | Senior Notes</t>
  </si>
  <si>
    <t>3.15%</t>
  </si>
  <si>
    <t>Senior Notes Four Point Six Five Percent Due Twenty Twenty Five [Member] | Senior Notes</t>
  </si>
  <si>
    <t>4.65%</t>
  </si>
  <si>
    <t>Revolving Credit Facility [Member]</t>
  </si>
  <si>
    <t>Remaining availability under Credit Facility</t>
  </si>
  <si>
    <t>Revolving Credit Facility [Member] | Maximum</t>
  </si>
  <si>
    <t>Revolving Credit Facility [Member] | Long Term Revolving Credit Facility [Member]</t>
  </si>
  <si>
    <t>3.064%</t>
  </si>
  <si>
    <t>Debt - Debt Outstanding and Average Interest Rates (Detail) - USD ($) $ in Millions</t>
  </si>
  <si>
    <t>Long-term Debt, Excluding Current Maturities</t>
  </si>
  <si>
    <t>Less: Current maturities and short-term borrowings</t>
  </si>
  <si>
    <t>Total debt</t>
  </si>
  <si>
    <t>Other Debt Obligations [Member] | Other Debt Obligations [Member]</t>
  </si>
  <si>
    <t>Debt - Debt Outstanding Amounts Maturing (Detail) $ in Millions</t>
  </si>
  <si>
    <t>Debt outstanding maturities 2017</t>
  </si>
  <si>
    <t>Debt outstanding maturities 2018</t>
  </si>
  <si>
    <t>Debt outstanding maturities 2019</t>
  </si>
  <si>
    <t>Debt outstanding maturities 2020</t>
  </si>
  <si>
    <t>Debt outstanding maturities 2021</t>
  </si>
  <si>
    <t>Debt outstanding maturities Thereafter</t>
  </si>
  <si>
    <t>Long-term Debt</t>
  </si>
  <si>
    <t>Derivatives and Financial Instruments - Additional Information (Detail) - USD ($) $ in Millions</t>
  </si>
  <si>
    <t>Derivative Instruments and Hedging Activities Disclosure [Line Items]</t>
  </si>
  <si>
    <t>Gain (Loss) on Derivative Used in Net Investment Hedge, Net of Tax</t>
  </si>
  <si>
    <t>Cross Currency Interest Rate Contract [Member]</t>
  </si>
  <si>
    <t>Derivative Liability, Notional Amount</t>
  </si>
  <si>
    <t>Derivative, Notional Amount</t>
  </si>
  <si>
    <t>Derivatives and Financial Instruments - Recorded Amounts and Estimated Fair Values of Long-term Debt and Derivative Financial Instruments (Detail) - USD ($) $ in Millions</t>
  </si>
  <si>
    <t>Derivative [Line Items]</t>
  </si>
  <si>
    <t>Carrying (Reported) Amount, Fair Value Disclosure</t>
  </si>
  <si>
    <t>Variable rate debt</t>
  </si>
  <si>
    <t>Fixed rate debt</t>
  </si>
  <si>
    <t>Estimate of Fair Value, Fair Value Disclosure</t>
  </si>
  <si>
    <t>Derivatives and Financial Instruments - Assets and Liabilities Measured at Fair Value (Detail) - USD ($)</t>
  </si>
  <si>
    <t>Fair Value, Assets and Liabilities Measured on Recurring and Nonrecurring Basis [Line Items]</t>
  </si>
  <si>
    <t>Foreign currency contract liabilities</t>
  </si>
  <si>
    <t>Impairment of Intangible Assets (Excluding Goodwill)</t>
  </si>
  <si>
    <t>Fair Value, Measurements, Recurring</t>
  </si>
  <si>
    <t>Foreign currency contract assets</t>
  </si>
  <si>
    <t>Deferred compensation plan assets</t>
  </si>
  <si>
    <t>Total recurring fair value measurements</t>
  </si>
  <si>
    <t>Fair Value, Inputs, Level 1 | Fair Value, Measurements, Recurring</t>
  </si>
  <si>
    <t>Fair Value, Inputs, Level 2 | Fair Value, Measurements, Recurring</t>
  </si>
  <si>
    <t>Fair Value, Inputs, Level 3 | Fair Value, Measurements, Recurring</t>
  </si>
  <si>
    <t>Income Taxes - Income (Loss) Before Income Taxes and Noncontrolling Interest (Detail) - USD ($) $ in Millions</t>
  </si>
  <si>
    <t>Income Taxes [Line Items]</t>
  </si>
  <si>
    <t>Federal</t>
  </si>
  <si>
    <t>International</t>
  </si>
  <si>
    <t>Federal statutory income tax rate</t>
  </si>
  <si>
    <t>19.30%</t>
  </si>
  <si>
    <t>20.30%</t>
  </si>
  <si>
    <t>The statutory rate for 2017, 2016 and 2015 reflects the U.K. statutory rate of 19.3%, 20.0% and 20.3%, respectively.</t>
  </si>
  <si>
    <t>Income Taxes - Provision for Income Taxes (Detail) - USD ($) $ in Millions</t>
  </si>
  <si>
    <t>Currently payable</t>
  </si>
  <si>
    <t>Total current taxes</t>
  </si>
  <si>
    <t>Deferred</t>
  </si>
  <si>
    <t>Total deferred taxes</t>
  </si>
  <si>
    <t>Total provision (benefit) for income taxes</t>
  </si>
  <si>
    <t>Income Taxes - Reconciliation of Federal Statutory Income Tax Rate to Effective Tax Rate (Detail)</t>
  </si>
  <si>
    <t>Tax effect of international operations</t>
  </si>
  <si>
    <t>(11.30%)</t>
  </si>
  <si>
    <t>(11.80%)</t>
  </si>
  <si>
    <t>(6.50%)</t>
  </si>
  <si>
    <t>Change in valuation allowances</t>
  </si>
  <si>
    <t>8.00%</t>
  </si>
  <si>
    <t>9.70%</t>
  </si>
  <si>
    <t>6.90%</t>
  </si>
  <si>
    <t>Withholding taxes</t>
  </si>
  <si>
    <t>0.40%</t>
  </si>
  <si>
    <t>0.90%</t>
  </si>
  <si>
    <t>0.60%</t>
  </si>
  <si>
    <t>Interest limitations</t>
  </si>
  <si>
    <t>0.70%</t>
  </si>
  <si>
    <t>Non-deductible transaction costs</t>
  </si>
  <si>
    <t>0.10%</t>
  </si>
  <si>
    <t>0.50%</t>
  </si>
  <si>
    <t>Effective tax rate</t>
  </si>
  <si>
    <t>1.90%</t>
  </si>
  <si>
    <t>19.50%</t>
  </si>
  <si>
    <t>22.50%</t>
  </si>
  <si>
    <t>Effective Income Tax Rate Reconciliation, Deduction, Amount</t>
  </si>
  <si>
    <t>(1.70%)</t>
  </si>
  <si>
    <t>0.00%</t>
  </si>
  <si>
    <t>Effective Income Tax Rate Reconciliation Tax Effect of US Tax Reform</t>
  </si>
  <si>
    <t>(17.30%)</t>
  </si>
  <si>
    <t>Effective Income Tax Rate Reconciliation Tax Effect of Early Extinguishment of Debt</t>
  </si>
  <si>
    <t>3.20%</t>
  </si>
  <si>
    <t>Income Taxes - Reconciliation of Federal Statutory Income Tax Rate to Effective Tax Rate Additional Information (Detail)</t>
  </si>
  <si>
    <t>Income Taxes - Reconciliations of Gross Unrecognized Tax Benefits (Detail) - USD ($) $ in Millions</t>
  </si>
  <si>
    <t>Reconciliation of Unrecognized Tax Benefits, Excluding Amounts Pertaining to Examined Tax Returns [Roll Forward]</t>
  </si>
  <si>
    <t>Gross increases for tax positions in prior periods</t>
  </si>
  <si>
    <t>Gross decreases for tax positions in prior periods</t>
  </si>
  <si>
    <t>Gross increases based on tax positions related to the current year</t>
  </si>
  <si>
    <t>Gross decreases related to settlements with taxing authorities</t>
  </si>
  <si>
    <t>Reductions due to statute expiration</t>
  </si>
  <si>
    <t>Unrecognized Tax Benefits, Increase Resulting from Foreign Currency Translation</t>
  </si>
  <si>
    <t>Gross increases due to acquisitions</t>
  </si>
  <si>
    <t>Income Taxes - Additional Information (Detail) - USD ($) $ in Millions</t>
  </si>
  <si>
    <t>Effective Income Tax Rate Reconciliation, at Federal Statutory Income Tax Rate, Percent</t>
  </si>
  <si>
    <t>Gross unrecognized tax benefits</t>
  </si>
  <si>
    <t>Amount of tax benefits that, if recognized, would impact the effective tax rate</t>
  </si>
  <si>
    <t>Payment of penalties</t>
  </si>
  <si>
    <t>Payment of interest expense</t>
  </si>
  <si>
    <t>Tax loss carryforwards</t>
  </si>
  <si>
    <t>Deferred tax assets, valuation allowance</t>
  </si>
  <si>
    <t>Non-U.S. tax losses available for carry forward</t>
  </si>
  <si>
    <t>Deferred Tax Assets, Operating Loss Carryforwards, Domestic</t>
  </si>
  <si>
    <t>State tax losses available for carry forward</t>
  </si>
  <si>
    <t>Possible amount of decrease during the next twelve months primarily as a result of the resolution of federal, state and foreign examinations and the expiration of various statutes of limitations</t>
  </si>
  <si>
    <t>Operating loss carryforwards expiration year</t>
  </si>
  <si>
    <t>Foreign Country</t>
  </si>
  <si>
    <t>Income Taxes - Deferred Taxes (Detail) - USD ($) $ in Millions</t>
  </si>
  <si>
    <t>Total deferred tax liabilities</t>
  </si>
  <si>
    <t>Income Taxes - Deferred Tax Assets and Liabilities (Detail) - USD ($) $ in Millions</t>
  </si>
  <si>
    <t>Deferred tax assets</t>
  </si>
  <si>
    <t>Accrued liabilities and reserves</t>
  </si>
  <si>
    <t>Tax loss and credit carryforwards</t>
  </si>
  <si>
    <t>Total deferred tax assets</t>
  </si>
  <si>
    <t>Valuation allowance</t>
  </si>
  <si>
    <t>Deferred tax assets, net of valuation allowance</t>
  </si>
  <si>
    <t>Goodwill and other intangibles</t>
  </si>
  <si>
    <t>Deferred Tax Liabilities, Gross</t>
  </si>
  <si>
    <t>Benefit Plans - Reconciliations of Benefit Obligations, Fair Value of Plan Assets and Funded Status of Pension Plans and Other Post-Retirement Plans (Detail) - USD ($) $ in Millions</t>
  </si>
  <si>
    <t>Change in plan assets</t>
  </si>
  <si>
    <t>Fair value of plan assets beginning of year</t>
  </si>
  <si>
    <t>Fair value of plan assets end of year</t>
  </si>
  <si>
    <t>Post-retirement</t>
  </si>
  <si>
    <t>Defined Benefit Plan Disclosure [Line Items]</t>
  </si>
  <si>
    <t>Defined Benefit Plan, Benefit Obligation, Benefits Paid</t>
  </si>
  <si>
    <t>Change in benefit obligations</t>
  </si>
  <si>
    <t>Benefit obligation beginning of year</t>
  </si>
  <si>
    <t>Service cost</t>
  </si>
  <si>
    <t>Interest cost</t>
  </si>
  <si>
    <t>Actuarial loss</t>
  </si>
  <si>
    <t>Translation (gain) loss</t>
  </si>
  <si>
    <t>Benefit obligation end of year</t>
  </si>
  <si>
    <t>Actual return on plan assets</t>
  </si>
  <si>
    <t>Company contributions</t>
  </si>
  <si>
    <t>Translation gain (loss)</t>
  </si>
  <si>
    <t>Funded status</t>
  </si>
  <si>
    <t>Plan assets less than benefit obligation</t>
  </si>
  <si>
    <t>Defined Benefit Plan, Plan Assets, Benefits Paid</t>
  </si>
  <si>
    <t>U.S.</t>
  </si>
  <si>
    <t>Foreign Plan [Member]</t>
  </si>
  <si>
    <t>Benefit Plans - Amounts Recorded in Consolidated Balance Sheets (Detail) - USD ($) $ in Millions</t>
  </si>
  <si>
    <t>Non-current liabilities</t>
  </si>
  <si>
    <t>Pension and Other Postretirement Defined Benefit Plans, Assets, Noncurrent</t>
  </si>
  <si>
    <t>Benefit obligations in excess of the fair value of plan assets</t>
  </si>
  <si>
    <t>Benefit Plans - Additional Information (Detail) - USD ($) $ in Millions</t>
  </si>
  <si>
    <t>Mar. 28, 2015</t>
  </si>
  <si>
    <t>Pension plan contribution</t>
  </si>
  <si>
    <t>Obligations and funded status</t>
  </si>
  <si>
    <t>Defined accumulated benefit obligation plans</t>
  </si>
  <si>
    <t>Expected rate of return on plan assets</t>
  </si>
  <si>
    <t>4.11%</t>
  </si>
  <si>
    <t>4.28%</t>
  </si>
  <si>
    <t>3.65%</t>
  </si>
  <si>
    <t>Pension plan assets yielded returns</t>
  </si>
  <si>
    <t>12.30%</t>
  </si>
  <si>
    <t>7.50%</t>
  </si>
  <si>
    <t>(3.20%)</t>
  </si>
  <si>
    <t>Savings plan</t>
  </si>
  <si>
    <t>401(k) plan description</t>
  </si>
  <si>
    <t>We have a 401(k) plan (the "401(k) plan") with an employee share ownership ("ESOP") bonus component, which covers certain union and all non-union U.S. employees who met certain age requirements. Under the 401(k) plan, eligible U.S. employees could voluntarily contribute a percentage of their eligible compensation. We matched contributions made by employees who met certain eligibility and service requirements. During 2017, 2016 and 2015, our matching contribution was 100% of eligible employee contributions for the first 1% of eligible compensation and 50% of the next 5% of eligible compensation. In addition to the matching contribution, all employees who met certain service requirements received a discretionary ESOP contribution equal to 1.5% of annual eligible compensation. As of January 1, 2018, the 401(k) company match contribution was changed to a dollar-for-dollar ( 100% ) matching contribution on up to 5% of employee eligible earnings, contributed as before-tax contributions. This change will replace the ESOP component discussed above and offers the same 5% total company match.</t>
  </si>
  <si>
    <t>Annual eligible compensation percentage</t>
  </si>
  <si>
    <t>1.50%</t>
  </si>
  <si>
    <t>Other retirement compensation</t>
  </si>
  <si>
    <t>Other accrued retirement compensation</t>
  </si>
  <si>
    <t>Pension plans assets</t>
  </si>
  <si>
    <t>Expected contribution</t>
  </si>
  <si>
    <t>First 1%</t>
  </si>
  <si>
    <t>Matching contribution to eligible employee contributions</t>
  </si>
  <si>
    <t>100.00%</t>
  </si>
  <si>
    <t>Percent of eligible compensation</t>
  </si>
  <si>
    <t>1.00%</t>
  </si>
  <si>
    <t>Next 5%</t>
  </si>
  <si>
    <t>Flow 401(K) Plan</t>
  </si>
  <si>
    <t>401(k) plan and ESOP combined expenses</t>
  </si>
  <si>
    <t>Defined Benefit Plan, Assumptions Used Calculating Benefit Obligation, Discount Rate</t>
  </si>
  <si>
    <t>3.39%</t>
  </si>
  <si>
    <t>4.02%</t>
  </si>
  <si>
    <t>4.21%</t>
  </si>
  <si>
    <t>Discount rate</t>
  </si>
  <si>
    <t>3.63%</t>
  </si>
  <si>
    <t>2.18%</t>
  </si>
  <si>
    <t>2.00%</t>
  </si>
  <si>
    <t>2.52%</t>
  </si>
  <si>
    <t>2.30%</t>
  </si>
  <si>
    <t>Foreign Plan [Member] | Maximum</t>
  </si>
  <si>
    <t>5.50%</t>
  </si>
  <si>
    <t>6.00%</t>
  </si>
  <si>
    <t>Foreign Plan [Member] | Minimum</t>
  </si>
  <si>
    <t>3.50%</t>
  </si>
  <si>
    <t>4.00%</t>
  </si>
  <si>
    <t>4.25%</t>
  </si>
  <si>
    <t>Benefit Plans - Pension Plans with Accumulated Benefit Obligation or Projected Benefit Obligation in Excess of Plan Assets (Detail) - USD ($) $ in Millions</t>
  </si>
  <si>
    <t>Pension plans with a projected benefit obligation in excess of plan assets:</t>
  </si>
  <si>
    <t>Projected benefit obligation</t>
  </si>
  <si>
    <t>Fair value of plan assets</t>
  </si>
  <si>
    <t>Pension plans with an accumulated benefit obligation in excess of plan assets:</t>
  </si>
  <si>
    <t>Accumulated benefit obligation</t>
  </si>
  <si>
    <t>Benefit Plans - Components of Net Periodic Benefit Cost (Detail) - USD ($) $ in Millions</t>
  </si>
  <si>
    <t>Expected return on plan assets</t>
  </si>
  <si>
    <t>Net actuarial (gain) loss</t>
  </si>
  <si>
    <t>Net periodic benefit expense</t>
  </si>
  <si>
    <t>Benefit Plans - Weighted-Average Assumptions Used to Determine Domestic Benefit Obligations (Detail)</t>
  </si>
  <si>
    <t>Defined Benefit Plan Benefit Obligations | Post-retirement</t>
  </si>
  <si>
    <t>3.40%</t>
  </si>
  <si>
    <t>3.80%</t>
  </si>
  <si>
    <t>3.95%</t>
  </si>
  <si>
    <t>Rate of compensation increase</t>
  </si>
  <si>
    <t>2.93%</t>
  </si>
  <si>
    <t>2.91%</t>
  </si>
  <si>
    <t>Benefit Plans - Weighted-Average Assumptions Used (Detail)</t>
  </si>
  <si>
    <t>Net Periodic Benefit Costs | Post-retirement</t>
  </si>
  <si>
    <t>3.60%</t>
  </si>
  <si>
    <t>Expected long-term return on plan assets</t>
  </si>
  <si>
    <t>3.02%</t>
  </si>
  <si>
    <t>3.29%</t>
  </si>
  <si>
    <t>3.57%</t>
  </si>
  <si>
    <t>2.89%</t>
  </si>
  <si>
    <t>Benefit Plans - Assumed Health Care Cost Trend Rates (Detail)</t>
  </si>
  <si>
    <t>Healthcare cost trend rate assumed for following year</t>
  </si>
  <si>
    <t>6.60%</t>
  </si>
  <si>
    <t>7.00%</t>
  </si>
  <si>
    <t>Rate to which the cost trend rate is assumed to decline (the ultimate trend rate)</t>
  </si>
  <si>
    <t>4.40%</t>
  </si>
  <si>
    <t>Year the cost trend rate reaches the ultimate trend rate</t>
  </si>
  <si>
    <t>Benefit Plans - Effect of One-Percentage-Point Change in Assumed Healthcare Cost Trend Rates (Detail) $ in Millions</t>
  </si>
  <si>
    <t>Effect on total annual service and interest cost</t>
  </si>
  <si>
    <t>Effect on other post-retirement benefit obligations</t>
  </si>
  <si>
    <t>Benefit Plans - Actual Overall Asset Allocation for U.S. And Non-U.S. Plans as Compared to Investment Policy Goals (Detail)</t>
  </si>
  <si>
    <t>Foreign Plan [Member] | Equity securities</t>
  </si>
  <si>
    <t>Plan Assets</t>
  </si>
  <si>
    <t>Asset allocation</t>
  </si>
  <si>
    <t>22.00%</t>
  </si>
  <si>
    <t>23.00%</t>
  </si>
  <si>
    <t>Target Allocation</t>
  </si>
  <si>
    <t>24.00%</t>
  </si>
  <si>
    <t>Foreign Plan [Member] | Fixed income</t>
  </si>
  <si>
    <t>53.00%</t>
  </si>
  <si>
    <t>46.00%</t>
  </si>
  <si>
    <t>51.00%</t>
  </si>
  <si>
    <t>48.00%</t>
  </si>
  <si>
    <t>Foreign Plan [Member] | Other securities</t>
  </si>
  <si>
    <t>26.00%</t>
  </si>
  <si>
    <t>27.00%</t>
  </si>
  <si>
    <t>Foreign Plan [Member] | Cash</t>
  </si>
  <si>
    <t>U.S. | Fixed income</t>
  </si>
  <si>
    <t>99.00%</t>
  </si>
  <si>
    <t>U.S. | Other securities</t>
  </si>
  <si>
    <t>Benefit Plans - Plan Assets Using Fair Value Methodologies (Detail) - USD ($) $ in Millions</t>
  </si>
  <si>
    <t>Cash and Cash Equivalents</t>
  </si>
  <si>
    <t>Fixed income | Foreign Government</t>
  </si>
  <si>
    <t>Fixed income | US Treasury Securities</t>
  </si>
  <si>
    <t>Fixed income | Collateralized Mortgage Backed Securities</t>
  </si>
  <si>
    <t>Fixed income | Other securities</t>
  </si>
  <si>
    <t>Equity securities | U S Large Cap</t>
  </si>
  <si>
    <t>Equity securities | International Equity Securities</t>
  </si>
  <si>
    <t>Other Investments</t>
  </si>
  <si>
    <t>Fair Value, Inputs, Level 1</t>
  </si>
  <si>
    <t>Fair Value, Inputs, Level 1 | Cash and Cash Equivalents</t>
  </si>
  <si>
    <t>Fair Value, Inputs, Level 1 | Fixed income | Foreign Government</t>
  </si>
  <si>
    <t>Fair Value, Inputs, Level 1 | Fixed income | US Treasury Securities</t>
  </si>
  <si>
    <t>Fair Value, Inputs, Level 1 | Fixed income | Collateralized Mortgage Backed Securities</t>
  </si>
  <si>
    <t>Fair Value, Inputs, Level 1 | Fixed income | Other securities</t>
  </si>
  <si>
    <t>Fair Value, Inputs, Level 1 | Equity securities | U S Large Cap</t>
  </si>
  <si>
    <t>Fair Value, Inputs, Level 1 | Equity securities | International Equity Securities</t>
  </si>
  <si>
    <t>Fair Value, Inputs, Level 1 | Other Investments</t>
  </si>
  <si>
    <t>Fair Value, Inputs, Level 2</t>
  </si>
  <si>
    <t>Fair Value, Inputs, Level 2 | Cash and Cash Equivalents</t>
  </si>
  <si>
    <t>Fair Value, Inputs, Level 2 | Fixed income | Foreign Government</t>
  </si>
  <si>
    <t>Fair Value, Inputs, Level 2 | Fixed income | US Treasury Securities</t>
  </si>
  <si>
    <t>Fair Value, Inputs, Level 2 | Fixed income | Collateralized Mortgage Backed Securities</t>
  </si>
  <si>
    <t>Fair Value, Inputs, Level 2 | Fixed income | Other securities</t>
  </si>
  <si>
    <t>Fair Value, Inputs, Level 2 | Equity securities | U S Large Cap</t>
  </si>
  <si>
    <t>Fair Value, Inputs, Level 2 | Equity securities | International Equity Securities</t>
  </si>
  <si>
    <t>Fair Value, Inputs, Level 2 | Other Investments</t>
  </si>
  <si>
    <t>Fair Value, Inputs, Level 3</t>
  </si>
  <si>
    <t>Fair Value, Inputs, Level 3 | Cash and Cash Equivalents</t>
  </si>
  <si>
    <t>Fair Value, Inputs, Level 3 | Fixed income | Foreign Government</t>
  </si>
  <si>
    <t>Fair Value, Inputs, Level 3 | Fixed income | US Treasury Securities</t>
  </si>
  <si>
    <t>Fair Value, Inputs, Level 3 | Fixed income | Collateralized Mortgage Backed Securities</t>
  </si>
  <si>
    <t>Fair Value, Inputs, Level 3 | Fixed income | Other securities</t>
  </si>
  <si>
    <t>Fair Value, Inputs, Level 3 | Equity securities | U S Large Cap</t>
  </si>
  <si>
    <t>Fair Value, Inputs, Level 3 | Equity securities | International Equity Securities</t>
  </si>
  <si>
    <t>Fair Value, Inputs, Level 3 | Other Investments</t>
  </si>
  <si>
    <t>Benefit Plans - Expected Future Services to Be Paid by Plans (Detail) $ in Millions</t>
  </si>
  <si>
    <t>Thereafter</t>
  </si>
  <si>
    <t>Shareholder's Equity - Additional Information (Detail) - USD ($) $ / shares in Units, $ in Millions</t>
  </si>
  <si>
    <t>Dec. 06, 2016</t>
  </si>
  <si>
    <t>Sep. 19, 2017</t>
  </si>
  <si>
    <t>Shareholders Equity</t>
  </si>
  <si>
    <t>Common stock shares repurchased, shares</t>
  </si>
  <si>
    <t>Stock Repurchased During Period, Value</t>
  </si>
  <si>
    <t>Dividends payable amount per share</t>
  </si>
  <si>
    <t>ApprovedNotDeclaredlDividends</t>
  </si>
  <si>
    <t>Dividends paid per common share</t>
  </si>
  <si>
    <t>December 2014 Share Repurchase Program [Member] [Domain]</t>
  </si>
  <si>
    <t>Authorized amount to repurchase shares of common stock</t>
  </si>
  <si>
    <t>Treasury Stock [Member]</t>
  </si>
  <si>
    <t>Share Plans - Additional Information (Detail) - USD ($)</t>
  </si>
  <si>
    <t>Sep. 28, 2012</t>
  </si>
  <si>
    <t>Share-based Compensation Arrangement by Share-based Payment Award [Line Items]</t>
  </si>
  <si>
    <t>Fair value of options granted</t>
  </si>
  <si>
    <t>Weighted average grant date fair value of options granted</t>
  </si>
  <si>
    <t>Total intrinsic value of options exercised</t>
  </si>
  <si>
    <t>Unrecognized compensation cost related to stock options</t>
  </si>
  <si>
    <t>Cash received from option exercises</t>
  </si>
  <si>
    <t>Tax benefit realized for tax deductions from option exercises</t>
  </si>
  <si>
    <t>Stock Options</t>
  </si>
  <si>
    <t>Vesting period</t>
  </si>
  <si>
    <t>Expiration period</t>
  </si>
  <si>
    <t>10 years</t>
  </si>
  <si>
    <t>Restricted shares and restricted stock units</t>
  </si>
  <si>
    <t>Weighted average period to recognize compensation cost</t>
  </si>
  <si>
    <t>2 years</t>
  </si>
  <si>
    <t>Restricted Stock [Member]</t>
  </si>
  <si>
    <t>Unrecognized compensation cost related to restricted stock units</t>
  </si>
  <si>
    <t>Total fair value of shares vested</t>
  </si>
  <si>
    <t>Restricted Stock Units</t>
  </si>
  <si>
    <t>2 years 9 months 18 days</t>
  </si>
  <si>
    <t>Equity Option [Member]</t>
  </si>
  <si>
    <t>Stock Appreciation Rights (SARs)</t>
  </si>
  <si>
    <t>Performance Shares [Member]</t>
  </si>
  <si>
    <t>1 year 7 months 9 days</t>
  </si>
  <si>
    <t>Maximum | Restricted Stock Units</t>
  </si>
  <si>
    <t>2012 Stock and Incentive Plan</t>
  </si>
  <si>
    <t>Share Incentive Plans</t>
  </si>
  <si>
    <t>Number of shares authorized for issuance</t>
  </si>
  <si>
    <t>Share Plans - Stock Option Activity (Detail) - USD ($) $ / shares in Units, shares in Millions, $ in Millions</t>
  </si>
  <si>
    <t>Shares</t>
  </si>
  <si>
    <t>Granted</t>
  </si>
  <si>
    <t>Exercised</t>
  </si>
  <si>
    <t>Forfeited</t>
  </si>
  <si>
    <t>Expired</t>
  </si>
  <si>
    <t>Options exercisable</t>
  </si>
  <si>
    <t>Options expected to vest at end of period</t>
  </si>
  <si>
    <t>Weighted Average Exercise Price</t>
  </si>
  <si>
    <t>Beginning balance (USD per share)</t>
  </si>
  <si>
    <t>Granted (USD per share)</t>
  </si>
  <si>
    <t>Exercised (USD per share)</t>
  </si>
  <si>
    <t>Forfeited (USD per share)</t>
  </si>
  <si>
    <t>Expired (USD per share)</t>
  </si>
  <si>
    <t>Ending Balance (USD per share)</t>
  </si>
  <si>
    <t>Options exercisable at end of period (USD per share)</t>
  </si>
  <si>
    <t>Options expected to vest at end of period (USD per share)</t>
  </si>
  <si>
    <t>Weighted Average Remaining Contractual Life</t>
  </si>
  <si>
    <t>5 years 5 months 30 days</t>
  </si>
  <si>
    <t>Options exercisable at end of period</t>
  </si>
  <si>
    <t>4 years</t>
  </si>
  <si>
    <t>8 years 3 months 30 days</t>
  </si>
  <si>
    <t>Aggregate Intrinsic value</t>
  </si>
  <si>
    <t>Balance at end of period</t>
  </si>
  <si>
    <t>Share Plans - Stock Option Fair Value Assumptions (Detail)</t>
  </si>
  <si>
    <t>Risk-free interest rate</t>
  </si>
  <si>
    <t>1.65%</t>
  </si>
  <si>
    <t>1.56%</t>
  </si>
  <si>
    <t>1.60%</t>
  </si>
  <si>
    <t>Expected dividend yield</t>
  </si>
  <si>
    <t>2.35%</t>
  </si>
  <si>
    <t>2.49%</t>
  </si>
  <si>
    <t>1.97%</t>
  </si>
  <si>
    <t>Expected share price volatility</t>
  </si>
  <si>
    <t>26.90%</t>
  </si>
  <si>
    <t>27.30%</t>
  </si>
  <si>
    <t>30.40%</t>
  </si>
  <si>
    <t>Expected term (years)</t>
  </si>
  <si>
    <t>6 years 3 months 24 days</t>
  </si>
  <si>
    <t>5 years 10 months 24 days</t>
  </si>
  <si>
    <t>Share Plans - Restricted Stock Units (Detail) - Restricted Stock Units shares in Millions</t>
  </si>
  <si>
    <t>Dec. 31, 2017$ / sharesshares</t>
  </si>
  <si>
    <t>Restricted Shares Outstanding Shares</t>
  </si>
  <si>
    <t>Beginning balance | shares</t>
  </si>
  <si>
    <t>Granted | shares</t>
  </si>
  <si>
    <t>Vested | shares</t>
  </si>
  <si>
    <t>Forfeited | shares</t>
  </si>
  <si>
    <t>Ending Balance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hare Plans - Share-based compensation expense (Details) - USD ($) $ in Millions</t>
  </si>
  <si>
    <t>Share-based Compensation Arrangement by Share-based Payment Award, Compensation Cost [Line Items]</t>
  </si>
  <si>
    <t>Restricted Stock Units (RSUs) [Member]</t>
  </si>
  <si>
    <t>Share Plans Performance Stock units (Details) - Performance Shares [Member] shares in Millions</t>
  </si>
  <si>
    <t>Segment Information - Financial Information By Reportable Segment (Detail) - USD ($) $ in Millions</t>
  </si>
  <si>
    <t>Segment Reporting Information [Line Items]</t>
  </si>
  <si>
    <t>Segment income (loss)</t>
  </si>
  <si>
    <t>Identifiable assets (1)</t>
  </si>
  <si>
    <t>Operating Income (Loss)</t>
  </si>
  <si>
    <t>All Other Segments</t>
  </si>
  <si>
    <t>Operating Segments [Member]</t>
  </si>
  <si>
    <t>Segment Information - Geographic Information (Detail) - USD ($) $ in Millions</t>
  </si>
  <si>
    <t>Geographic Information [Line Items]</t>
  </si>
  <si>
    <t>Long-lived assets</t>
  </si>
  <si>
    <t>Western Europe</t>
  </si>
  <si>
    <t>Other Developed (2)</t>
  </si>
  <si>
    <t>Segment Information Reconciliation of Income from Continuing Operations from Segments to Consolidated (Details) - USD ($) $ in Millions</t>
  </si>
  <si>
    <t>Segment Reporting, Reconciling Item for Operating Profit (Loss) from Segment to Consolidated [Line Items]</t>
  </si>
  <si>
    <t>Segment Income (Loss)</t>
  </si>
  <si>
    <t>Mark-to-market actuarial gains (losses) on pension and post-retirement benefit plans</t>
  </si>
  <si>
    <t>Gain (Loss) on Disposition of Business</t>
  </si>
  <si>
    <t>Segment Reconciling Items [Member]</t>
  </si>
  <si>
    <t>Payments for Merger Related Costs</t>
  </si>
  <si>
    <t>Inventory Step Up Related To Merger</t>
  </si>
  <si>
    <t>Separation Costs of Proposed Spin-Off</t>
  </si>
  <si>
    <t>Interest Revenue (Expense), Net</t>
  </si>
  <si>
    <t>Commitments and Contingencies - Additional Information (Detail) - USD ($) $ in Millions</t>
  </si>
  <si>
    <t>Loss Contingencies [Line Items]</t>
  </si>
  <si>
    <t>Outstanding Value Of Letters Of Credit</t>
  </si>
  <si>
    <t>Commitments and Contingencies - Net Rental Expense Under Operating Leases (Detail) - USD ($) $ in Millions</t>
  </si>
  <si>
    <t>Operating Leased Assets [Line Items]</t>
  </si>
  <si>
    <t>Gross rental expense</t>
  </si>
  <si>
    <t>Sublease rental income</t>
  </si>
  <si>
    <t>Commitments and Contingencies - Future Minimum Lease Commitments Under Non-Cancelable Operating Leases (Detail) $ in Millions</t>
  </si>
  <si>
    <t>Minimum lease payments</t>
  </si>
  <si>
    <t>Minimum sublease rentals</t>
  </si>
  <si>
    <t>Commitments and Contingencies - Warranty Reserve Rollforward (Detail) - USD ($) $ in Millions</t>
  </si>
  <si>
    <t>Movement in Standard Product Warranty Accrual [Roll Forward]</t>
  </si>
  <si>
    <t>Service and product warranty provision</t>
  </si>
  <si>
    <t>Payments</t>
  </si>
  <si>
    <t>Foreign currency translation</t>
  </si>
  <si>
    <t>Selected Quarterly Data (unaudited) - Quarterly Financial Information (Detail) - USD ($) $ / shares in Units, $ in Millions</t>
  </si>
  <si>
    <t>Quarterly Financial Information [Line Items]</t>
  </si>
  <si>
    <t>Selected Quarterly Data (unaudited) - Additional Information (Detail) - USD ($)</t>
  </si>
  <si>
    <t>Effect of Fourth Quarter Events [Line Items]</t>
  </si>
  <si>
    <t>Financial Statements of Parent Company Guarantor - Additional Information (Detail)</t>
  </si>
  <si>
    <t>Parent Company [Member]</t>
  </si>
  <si>
    <t>Condensed Financial Statements, Captions [Line Items]</t>
  </si>
  <si>
    <t>Ownership percentage</t>
  </si>
  <si>
    <t>Subsidiary Issuer</t>
  </si>
  <si>
    <t>Financial Statements of Parent Company Guarantor - Condensed Consolidating Statement of Operations and Comprehensive Income (Loss) (Detail) - USD ($) $ in Millions</t>
  </si>
  <si>
    <t>Loss (earnings) from investment in subsidiaries</t>
  </si>
  <si>
    <t>Gains (Losses) on Extinguishment of Debt</t>
  </si>
  <si>
    <t>Other (income) expense:</t>
  </si>
  <si>
    <t>Discontinued Operation, Income (Loss) from Investment in Subsidiaries</t>
  </si>
  <si>
    <t>Net income (loss) from continuing operations before noncontrolling interest</t>
  </si>
  <si>
    <t>Changes in market value of derivative financial instruments</t>
  </si>
  <si>
    <t>Parent Company Guarantor</t>
  </si>
  <si>
    <t>Guarantor Subsidiaries [Member]</t>
  </si>
  <si>
    <t>Non-Guarantor Subsidiaries</t>
  </si>
  <si>
    <t>Eliminations</t>
  </si>
  <si>
    <t>Financial Statements of Parent Company Guarantor - Condensed Consolidating Balance Sheet (Detail) - USD ($) $ in Millions</t>
  </si>
  <si>
    <t>Accounts and notes receivable, net</t>
  </si>
  <si>
    <t>Investments in subsidiaries</t>
  </si>
  <si>
    <t>Financial Statements of Parent Company Guarantor - Condensed Consolidating Statement of Cash Flows (Detail) - USD ($) $ in Millions</t>
  </si>
  <si>
    <t>9 Months Ended</t>
  </si>
  <si>
    <t>Revenue, Net</t>
  </si>
  <si>
    <t>Net cash provided by (used for) operating activities</t>
  </si>
  <si>
    <t>Proceeds from sale of businesses, net</t>
  </si>
  <si>
    <t>Intercompany Loan Activity, Net</t>
  </si>
  <si>
    <t>Net change in advances to subsidiaries</t>
  </si>
  <si>
    <t>Selling, General and Administrative Expense</t>
  </si>
  <si>
    <t>Research and Development Expense</t>
  </si>
  <si>
    <t>Impairment of goodwill and trade names</t>
  </si>
  <si>
    <t>Schedule II - Valuation and Qualifying Accounts - Disclosure Table (Detail) - Allowance for Doubtful Accounts - USD ($) $ in Millions</t>
  </si>
  <si>
    <t>Movement in Valuation Allowances and Reserves [Roll Forward]</t>
  </si>
  <si>
    <t>Additions charged to costs and expenses</t>
  </si>
  <si>
    <t>Deductions</t>
  </si>
  <si>
    <t>Other changes</t>
  </si>
  <si>
    <t>[2]</t>
  </si>
  <si>
    <t>Uncollectible accounts written off, net of recoveries</t>
  </si>
  <si>
    <t>Result of foreign currency effec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Developing &quot;#,##0_);_(&quot;Develop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77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181765451</v>
      </c>
    </row>
    <row r="18" spans="1:3">
      <c r="A18" s="4" t="s">
        <v>29</v>
      </c>
      <c r="C18" s="6" t="n">
        <v>9520686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31</v>
      </c>
      <c r="J1" s="2" t="s">
        <v>1</v>
      </c>
    </row>
    <row r="2" spans="1:12">
      <c r="B2" s="2" t="s">
        <v>2</v>
      </c>
      <c r="C2" s="2" t="s">
        <v>32</v>
      </c>
      <c r="D2" s="2" t="s">
        <v>3</v>
      </c>
      <c r="E2" s="2" t="s">
        <v>33</v>
      </c>
      <c r="F2" s="2" t="s">
        <v>34</v>
      </c>
      <c r="G2" s="2" t="s">
        <v>35</v>
      </c>
      <c r="H2" s="2" t="s">
        <v>36</v>
      </c>
      <c r="I2" s="2" t="s">
        <v>37</v>
      </c>
      <c r="J2" s="2" t="s">
        <v>2</v>
      </c>
      <c r="K2" s="2" t="s">
        <v>34</v>
      </c>
      <c r="L2" s="2" t="s">
        <v>38</v>
      </c>
    </row>
    <row r="3" spans="1:12">
      <c r="A3" s="3" t="s">
        <v>1029</v>
      </c>
    </row>
    <row r="4" spans="1:12">
      <c r="A4" s="4" t="s">
        <v>39</v>
      </c>
      <c r="B4" s="7" t="n">
        <v>1260.9</v>
      </c>
      <c r="C4" s="7" t="n">
        <v>1226.8</v>
      </c>
      <c r="D4" s="7" t="n">
        <v>1265.3</v>
      </c>
      <c r="E4" s="7" t="n">
        <v>1183.5</v>
      </c>
      <c r="F4" s="7" t="n">
        <v>1188.1</v>
      </c>
      <c r="G4" s="7" t="n">
        <v>1210.7</v>
      </c>
      <c r="H4" s="7" t="n">
        <v>1301.2</v>
      </c>
      <c r="I4" s="6" t="n">
        <v>1190</v>
      </c>
      <c r="J4" s="7" t="n">
        <v>4936.5</v>
      </c>
      <c r="K4" s="6" t="n">
        <v>4890</v>
      </c>
      <c r="L4" s="7" t="n">
        <v>4616.4</v>
      </c>
    </row>
    <row r="5" spans="1:12">
      <c r="A5" s="4" t="s">
        <v>1030</v>
      </c>
      <c r="B5" s="8" t="n">
        <v>545.5</v>
      </c>
      <c r="F5" s="8" t="n">
        <v>538.6</v>
      </c>
      <c r="J5" s="8" t="n">
        <v>545.5</v>
      </c>
      <c r="K5" s="8" t="n">
        <v>538.6</v>
      </c>
      <c r="L5" s="8" t="n">
        <v>539.8</v>
      </c>
    </row>
    <row r="6" spans="1:12">
      <c r="A6" s="4" t="s">
        <v>775</v>
      </c>
    </row>
    <row r="7" spans="1:12">
      <c r="A7" s="3" t="s">
        <v>1029</v>
      </c>
    </row>
    <row r="8" spans="1:12">
      <c r="A8" s="4" t="s">
        <v>39</v>
      </c>
      <c r="J8" s="8" t="n">
        <v>2973.7</v>
      </c>
      <c r="K8" s="8" t="n">
        <v>2897.1</v>
      </c>
      <c r="L8" s="5" t="n">
        <v>2634</v>
      </c>
    </row>
    <row r="9" spans="1:12">
      <c r="A9" s="4" t="s">
        <v>1030</v>
      </c>
      <c r="B9" s="8" t="n">
        <v>301.4</v>
      </c>
      <c r="F9" s="8" t="n">
        <v>309.5</v>
      </c>
      <c r="J9" s="8" t="n">
        <v>301.4</v>
      </c>
      <c r="K9" s="8" t="n">
        <v>309.5</v>
      </c>
      <c r="L9" s="8" t="n">
        <v>285.9</v>
      </c>
    </row>
    <row r="10" spans="1:12">
      <c r="A10" s="4" t="s">
        <v>1031</v>
      </c>
    </row>
    <row r="11" spans="1:12">
      <c r="A11" s="3" t="s">
        <v>1029</v>
      </c>
    </row>
    <row r="12" spans="1:12">
      <c r="A12" s="4" t="s">
        <v>39</v>
      </c>
      <c r="J12" s="8" t="n">
        <v>827.2</v>
      </c>
      <c r="K12" s="5" t="n">
        <v>796</v>
      </c>
      <c r="L12" s="8" t="n">
        <v>727.6</v>
      </c>
    </row>
    <row r="13" spans="1:12">
      <c r="A13" s="4" t="s">
        <v>1030</v>
      </c>
      <c r="B13" s="8" t="n">
        <v>61.7</v>
      </c>
      <c r="F13" s="8" t="n">
        <v>138.6</v>
      </c>
      <c r="J13" s="8" t="n">
        <v>61.7</v>
      </c>
      <c r="K13" s="8" t="n">
        <v>138.6</v>
      </c>
      <c r="L13" s="8" t="n">
        <v>150.7</v>
      </c>
    </row>
    <row r="14" spans="1:12">
      <c r="A14" s="12" t="n">
        <v>-1</v>
      </c>
    </row>
    <row r="15" spans="1:12">
      <c r="A15" s="3" t="s">
        <v>1029</v>
      </c>
    </row>
    <row r="16" spans="1:12">
      <c r="A16" s="4" t="s">
        <v>39</v>
      </c>
      <c r="J16" s="8" t="n">
        <v>723.7</v>
      </c>
      <c r="K16" s="5" t="n">
        <v>704</v>
      </c>
      <c r="L16" s="8" t="n">
        <v>731.6</v>
      </c>
    </row>
    <row r="17" spans="1:12">
      <c r="A17" s="4" t="s">
        <v>1030</v>
      </c>
      <c r="B17" s="8" t="n">
        <v>157.1</v>
      </c>
      <c r="F17" s="8" t="n">
        <v>65.2</v>
      </c>
      <c r="J17" s="8" t="n">
        <v>157.1</v>
      </c>
      <c r="K17" s="8" t="n">
        <v>65.2</v>
      </c>
      <c r="L17" s="8" t="n">
        <v>60.3</v>
      </c>
    </row>
    <row r="18" spans="1:12">
      <c r="A18" s="4" t="s">
        <v>1032</v>
      </c>
    </row>
    <row r="19" spans="1:12">
      <c r="A19" s="3" t="s">
        <v>1029</v>
      </c>
    </row>
    <row r="20" spans="1:12">
      <c r="A20" s="4" t="s">
        <v>39</v>
      </c>
      <c r="J20" s="8" t="n">
        <v>411.9</v>
      </c>
      <c r="K20" s="8" t="n">
        <v>492.9</v>
      </c>
      <c r="L20" s="8" t="n">
        <v>523.2</v>
      </c>
    </row>
    <row r="21" spans="1:12">
      <c r="A21" s="4" t="s">
        <v>1030</v>
      </c>
      <c r="B21" s="7" t="n">
        <v>25.3</v>
      </c>
      <c r="F21" s="7" t="n">
        <v>25.3</v>
      </c>
      <c r="J21" s="7" t="n">
        <v>25.3</v>
      </c>
      <c r="K21" s="7" t="n">
        <v>25.3</v>
      </c>
      <c r="L21" s="7" t="n">
        <v>42.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31</v>
      </c>
      <c r="J1" s="2" t="s">
        <v>1</v>
      </c>
    </row>
    <row r="2" spans="1:12">
      <c r="B2" s="2" t="s">
        <v>2</v>
      </c>
      <c r="C2" s="2" t="s">
        <v>32</v>
      </c>
      <c r="D2" s="2" t="s">
        <v>3</v>
      </c>
      <c r="E2" s="2" t="s">
        <v>33</v>
      </c>
      <c r="F2" s="2" t="s">
        <v>34</v>
      </c>
      <c r="G2" s="2" t="s">
        <v>35</v>
      </c>
      <c r="H2" s="2" t="s">
        <v>36</v>
      </c>
      <c r="I2" s="2" t="s">
        <v>37</v>
      </c>
      <c r="J2" s="2" t="s">
        <v>2</v>
      </c>
      <c r="K2" s="2" t="s">
        <v>34</v>
      </c>
      <c r="L2" s="2" t="s">
        <v>38</v>
      </c>
    </row>
    <row r="3" spans="1:12">
      <c r="A3" s="3" t="s">
        <v>1034</v>
      </c>
    </row>
    <row r="4" spans="1:12">
      <c r="A4" s="4" t="s">
        <v>1025</v>
      </c>
      <c r="B4" s="7" t="n">
        <v>137.4</v>
      </c>
      <c r="C4" s="7" t="n">
        <v>192.2</v>
      </c>
      <c r="D4" s="7" t="n">
        <v>212.8</v>
      </c>
      <c r="E4" s="7" t="n">
        <v>138.4</v>
      </c>
      <c r="F4" s="7" t="n">
        <v>161.8</v>
      </c>
      <c r="G4" s="7" t="n">
        <v>182.8</v>
      </c>
      <c r="H4" s="7" t="n">
        <v>203.4</v>
      </c>
      <c r="I4" s="7" t="n">
        <v>152.7</v>
      </c>
      <c r="J4" s="7" t="n">
        <v>680.8</v>
      </c>
      <c r="K4" s="7" t="n">
        <v>700.7</v>
      </c>
      <c r="L4" s="7" t="n">
        <v>616.1</v>
      </c>
    </row>
    <row r="5" spans="1:12">
      <c r="A5" s="4" t="s">
        <v>1035</v>
      </c>
      <c r="L5" s="8" t="n">
        <v>755.2</v>
      </c>
    </row>
    <row r="6" spans="1:12">
      <c r="A6" s="4" t="s">
        <v>528</v>
      </c>
      <c r="J6" s="8" t="n">
        <v>-58.7</v>
      </c>
      <c r="K6" s="8" t="n">
        <v>-24.5</v>
      </c>
      <c r="L6" s="8" t="n">
        <v>-41.3</v>
      </c>
    </row>
    <row r="7" spans="1:12">
      <c r="A7" s="4" t="s">
        <v>1036</v>
      </c>
      <c r="F7" s="7" t="n">
        <v>4.2</v>
      </c>
    </row>
    <row r="8" spans="1:12">
      <c r="A8" s="4" t="s">
        <v>128</v>
      </c>
      <c r="J8" s="5" t="n">
        <v>32</v>
      </c>
      <c r="K8" s="8" t="n">
        <v>13.3</v>
      </c>
      <c r="L8" s="5" t="n">
        <v>0</v>
      </c>
    </row>
    <row r="9" spans="1:12">
      <c r="A9" s="4" t="s">
        <v>1037</v>
      </c>
      <c r="J9" s="8" t="n">
        <v>-4.2</v>
      </c>
      <c r="K9" s="8" t="n">
        <v>-3.9</v>
      </c>
      <c r="L9" s="8" t="n">
        <v>-3.2</v>
      </c>
    </row>
    <row r="10" spans="1:12">
      <c r="A10" s="4" t="s">
        <v>47</v>
      </c>
      <c r="J10" s="8" t="n">
        <v>-101.4</v>
      </c>
      <c r="K10" s="5" t="n">
        <v>0</v>
      </c>
      <c r="L10" s="5" t="n">
        <v>0</v>
      </c>
    </row>
    <row r="11" spans="1:12">
      <c r="A11" s="4" t="s">
        <v>51</v>
      </c>
      <c r="J11" s="8" t="n">
        <v>489.2</v>
      </c>
      <c r="K11" s="5" t="n">
        <v>561</v>
      </c>
      <c r="L11" s="8" t="n">
        <v>512.5</v>
      </c>
    </row>
    <row r="12" spans="1:12">
      <c r="A12" s="4" t="s">
        <v>1038</v>
      </c>
    </row>
    <row r="13" spans="1:12">
      <c r="A13" s="3" t="s">
        <v>1034</v>
      </c>
    </row>
    <row r="14" spans="1:12">
      <c r="A14" s="4" t="s">
        <v>1035</v>
      </c>
      <c r="L14" s="8" t="n">
        <v>755.2</v>
      </c>
    </row>
    <row r="15" spans="1:12">
      <c r="A15" s="4" t="s">
        <v>1039</v>
      </c>
      <c r="J15" s="5" t="n">
        <v>0</v>
      </c>
      <c r="K15" s="5" t="n">
        <v>0</v>
      </c>
      <c r="L15" s="8" t="n">
        <v>14.3</v>
      </c>
    </row>
    <row r="16" spans="1:12">
      <c r="A16" s="4" t="s">
        <v>1040</v>
      </c>
      <c r="J16" s="5" t="n">
        <v>0</v>
      </c>
      <c r="K16" s="5" t="n">
        <v>0</v>
      </c>
      <c r="L16" s="8" t="n">
        <v>35.7</v>
      </c>
    </row>
    <row r="17" spans="1:12">
      <c r="A17" s="4" t="s">
        <v>528</v>
      </c>
      <c r="L17" s="8" t="n">
        <v>-42.5</v>
      </c>
    </row>
    <row r="18" spans="1:12">
      <c r="A18" s="4" t="s">
        <v>1041</v>
      </c>
      <c r="J18" s="8" t="n">
        <v>-53.1</v>
      </c>
      <c r="K18" s="5" t="n">
        <v>0</v>
      </c>
      <c r="L18" s="5" t="n">
        <v>0</v>
      </c>
    </row>
    <row r="19" spans="1:12">
      <c r="A19" s="4" t="s">
        <v>125</v>
      </c>
      <c r="L19" s="8" t="n">
        <v>-68.09999999999999</v>
      </c>
    </row>
    <row r="20" spans="1:12">
      <c r="A20" s="4" t="s">
        <v>1036</v>
      </c>
      <c r="J20" s="8" t="n">
        <v>1.6</v>
      </c>
      <c r="K20" s="8" t="n">
        <v>4.2</v>
      </c>
      <c r="L20" s="5" t="n">
        <v>-23</v>
      </c>
    </row>
    <row r="21" spans="1:12">
      <c r="A21" s="4" t="s">
        <v>128</v>
      </c>
      <c r="J21" s="5" t="n">
        <v>-32</v>
      </c>
      <c r="K21" s="8" t="n">
        <v>-13.3</v>
      </c>
      <c r="L21" s="5" t="n">
        <v>0</v>
      </c>
    </row>
    <row r="22" spans="1:12">
      <c r="A22" s="4" t="s">
        <v>1037</v>
      </c>
      <c r="L22" s="8" t="n">
        <v>-3.2</v>
      </c>
    </row>
    <row r="23" spans="1:12">
      <c r="A23" s="4" t="s">
        <v>47</v>
      </c>
      <c r="L23" s="5" t="n">
        <v>0</v>
      </c>
    </row>
    <row r="24" spans="1:12">
      <c r="A24" s="4" t="s">
        <v>1042</v>
      </c>
      <c r="L24" s="7" t="n">
        <v>-101.9</v>
      </c>
    </row>
    <row r="25" spans="1:12">
      <c r="A25" s="4" t="s">
        <v>1038</v>
      </c>
    </row>
    <row r="26" spans="1:12">
      <c r="A26" s="3" t="s">
        <v>1034</v>
      </c>
    </row>
    <row r="27" spans="1:12">
      <c r="A27" s="4" t="s">
        <v>528</v>
      </c>
      <c r="J27" s="8" t="n">
        <v>-30.7</v>
      </c>
      <c r="K27" s="8" t="n">
        <v>-20.6</v>
      </c>
    </row>
    <row r="28" spans="1:12">
      <c r="A28" s="4" t="s">
        <v>125</v>
      </c>
      <c r="J28" s="8" t="n">
        <v>-97.7</v>
      </c>
      <c r="K28" s="8" t="n">
        <v>-96.40000000000001</v>
      </c>
    </row>
    <row r="29" spans="1:12">
      <c r="A29" s="4" t="s">
        <v>1037</v>
      </c>
      <c r="J29" s="8" t="n">
        <v>-4.2</v>
      </c>
      <c r="K29" s="8" t="n">
        <v>-3.9</v>
      </c>
    </row>
    <row r="30" spans="1:12">
      <c r="A30" s="4" t="s">
        <v>47</v>
      </c>
      <c r="J30" s="8" t="n">
        <v>-101.4</v>
      </c>
      <c r="K30" s="5" t="n">
        <v>0</v>
      </c>
    </row>
    <row r="31" spans="1:12">
      <c r="A31" s="4" t="s">
        <v>1042</v>
      </c>
      <c r="J31" s="8" t="n">
        <v>-87.3</v>
      </c>
      <c r="K31" s="8" t="n">
        <v>-140.1</v>
      </c>
    </row>
    <row r="32" spans="1:12">
      <c r="A32" s="4" t="s">
        <v>1027</v>
      </c>
    </row>
    <row r="33" spans="1:12">
      <c r="A33" s="3" t="s">
        <v>1034</v>
      </c>
    </row>
    <row r="34" spans="1:12">
      <c r="A34" s="4" t="s">
        <v>1025</v>
      </c>
      <c r="J34" s="7" t="n">
        <v>897.2</v>
      </c>
      <c r="K34" s="7" t="n">
        <v>839.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4</v>
      </c>
    </row>
    <row r="2" spans="1:3">
      <c r="A2" s="3" t="s">
        <v>1044</v>
      </c>
    </row>
    <row r="3" spans="1:3">
      <c r="A3" s="4" t="s">
        <v>1045</v>
      </c>
      <c r="B3" s="7" t="n">
        <v>201.5</v>
      </c>
      <c r="C3" s="6" t="n">
        <v>3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4</v>
      </c>
      <c r="D2" s="2" t="s">
        <v>38</v>
      </c>
    </row>
    <row r="3" spans="1:4">
      <c r="A3" s="3" t="s">
        <v>1047</v>
      </c>
    </row>
    <row r="4" spans="1:4">
      <c r="A4" s="4" t="s">
        <v>1048</v>
      </c>
      <c r="B4" s="7" t="n">
        <v>40.4</v>
      </c>
      <c r="C4" s="7" t="n">
        <v>37.5</v>
      </c>
      <c r="D4" s="7" t="n">
        <v>26.4</v>
      </c>
    </row>
    <row r="5" spans="1:4">
      <c r="A5" s="4" t="s">
        <v>1049</v>
      </c>
      <c r="B5" s="8" t="n">
        <v>-0.3</v>
      </c>
      <c r="C5" s="8" t="n">
        <v>-0.7</v>
      </c>
      <c r="D5" s="8" t="n">
        <v>-0.4</v>
      </c>
    </row>
    <row r="6" spans="1:4">
      <c r="A6" s="4" t="s">
        <v>386</v>
      </c>
      <c r="B6" s="7" t="n">
        <v>40.1</v>
      </c>
      <c r="C6" s="7" t="n">
        <v>36.8</v>
      </c>
      <c r="D6" s="6" t="n">
        <v>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74</v>
      </c>
    </row>
    <row r="2" spans="1:2">
      <c r="A2" s="3" t="s">
        <v>1047</v>
      </c>
    </row>
    <row r="3" spans="1:2">
      <c r="A3" s="5" t="n">
        <v>2018</v>
      </c>
      <c r="B3" s="6" t="n">
        <v>-34</v>
      </c>
    </row>
    <row r="4" spans="1:2">
      <c r="A4" s="5" t="n">
        <v>2019</v>
      </c>
      <c r="B4" s="8" t="n">
        <v>-29.1</v>
      </c>
    </row>
    <row r="5" spans="1:2">
      <c r="A5" s="5" t="n">
        <v>2020</v>
      </c>
      <c r="B5" s="8" t="n">
        <v>-21.2</v>
      </c>
    </row>
    <row r="6" spans="1:2">
      <c r="A6" s="5" t="n">
        <v>2021</v>
      </c>
      <c r="B6" s="8" t="n">
        <v>-15.6</v>
      </c>
    </row>
    <row r="7" spans="1:2">
      <c r="A7" s="5" t="n">
        <v>2022</v>
      </c>
      <c r="B7" s="8" t="n">
        <v>-13.1</v>
      </c>
    </row>
    <row r="8" spans="1:2">
      <c r="A8" s="4" t="s">
        <v>921</v>
      </c>
      <c r="B8" s="8" t="n">
        <v>-15.1</v>
      </c>
    </row>
    <row r="9" spans="1:2">
      <c r="A9" s="4" t="s">
        <v>161</v>
      </c>
      <c r="B9" s="8" t="n">
        <v>-128.1</v>
      </c>
    </row>
    <row r="10" spans="1:2">
      <c r="A10" s="4" t="s">
        <v>1051</v>
      </c>
    </row>
    <row r="11" spans="1:2">
      <c r="A11" s="3" t="s">
        <v>1047</v>
      </c>
    </row>
    <row r="12" spans="1:2">
      <c r="A12" s="5" t="n">
        <v>2018</v>
      </c>
      <c r="B12" s="8" t="n">
        <v>-34.3</v>
      </c>
    </row>
    <row r="13" spans="1:2">
      <c r="A13" s="5" t="n">
        <v>2019</v>
      </c>
      <c r="B13" s="8" t="n">
        <v>-29.1</v>
      </c>
    </row>
    <row r="14" spans="1:2">
      <c r="A14" s="5" t="n">
        <v>2020</v>
      </c>
      <c r="B14" s="8" t="n">
        <v>-21.2</v>
      </c>
    </row>
    <row r="15" spans="1:2">
      <c r="A15" s="5" t="n">
        <v>2021</v>
      </c>
      <c r="B15" s="8" t="n">
        <v>-15.6</v>
      </c>
    </row>
    <row r="16" spans="1:2">
      <c r="A16" s="5" t="n">
        <v>2022</v>
      </c>
      <c r="B16" s="8" t="n">
        <v>-13.1</v>
      </c>
    </row>
    <row r="17" spans="1:2">
      <c r="A17" s="4" t="s">
        <v>921</v>
      </c>
      <c r="B17" s="8" t="n">
        <v>-15.1</v>
      </c>
    </row>
    <row r="18" spans="1:2">
      <c r="A18" s="4" t="s">
        <v>161</v>
      </c>
      <c r="B18" s="8" t="n">
        <v>-128.4</v>
      </c>
    </row>
    <row r="19" spans="1:2">
      <c r="A19" s="4" t="s">
        <v>1052</v>
      </c>
    </row>
    <row r="20" spans="1:2">
      <c r="A20" s="3" t="s">
        <v>1047</v>
      </c>
    </row>
    <row r="21" spans="1:2">
      <c r="A21" s="5" t="n">
        <v>2018</v>
      </c>
      <c r="B21" s="8" t="n">
        <v>-0.3</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921</v>
      </c>
      <c r="B26" s="5" t="n">
        <v>0</v>
      </c>
    </row>
    <row r="27" spans="1:2">
      <c r="A27" s="4" t="s">
        <v>161</v>
      </c>
      <c r="B27" s="7" t="n">
        <v>-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4</v>
      </c>
    </row>
    <row r="3" spans="1:3">
      <c r="A3" s="3" t="s">
        <v>1054</v>
      </c>
    </row>
    <row r="4" spans="1:3">
      <c r="A4" s="4" t="s">
        <v>532</v>
      </c>
      <c r="B4" s="7" t="n">
        <v>38.9</v>
      </c>
      <c r="C4" s="6" t="n">
        <v>47</v>
      </c>
    </row>
    <row r="5" spans="1:3">
      <c r="A5" s="4" t="s">
        <v>1055</v>
      </c>
      <c r="B5" s="8" t="n">
        <v>64.09999999999999</v>
      </c>
      <c r="C5" s="8" t="n">
        <v>59.7</v>
      </c>
    </row>
    <row r="6" spans="1:3">
      <c r="A6" s="4" t="s">
        <v>1056</v>
      </c>
      <c r="B6" s="8" t="n">
        <v>-62.7</v>
      </c>
      <c r="C6" s="8" t="n">
        <v>-67.3</v>
      </c>
    </row>
    <row r="7" spans="1:3">
      <c r="A7" s="4" t="s">
        <v>1057</v>
      </c>
      <c r="B7" s="8" t="n">
        <v>0.7</v>
      </c>
      <c r="C7" s="8" t="n">
        <v>-0.5</v>
      </c>
    </row>
    <row r="8" spans="1:3">
      <c r="A8" s="4" t="s">
        <v>535</v>
      </c>
      <c r="B8" s="6" t="n">
        <v>41</v>
      </c>
      <c r="C8" s="7" t="n">
        <v>38.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058</v>
      </c>
      <c r="B1" s="2" t="s">
        <v>31</v>
      </c>
      <c r="P1" s="2" t="s">
        <v>1</v>
      </c>
    </row>
    <row r="2" spans="1:18">
      <c r="B2" s="2" t="s">
        <v>2</v>
      </c>
      <c r="C2" s="2" t="s">
        <v>32</v>
      </c>
      <c r="E2" s="2" t="s">
        <v>3</v>
      </c>
      <c r="G2" s="2" t="s">
        <v>33</v>
      </c>
      <c r="I2" s="2" t="s">
        <v>34</v>
      </c>
      <c r="J2" s="2" t="s">
        <v>35</v>
      </c>
      <c r="L2" s="2" t="s">
        <v>36</v>
      </c>
      <c r="N2" s="2" t="s">
        <v>37</v>
      </c>
      <c r="P2" s="2" t="s">
        <v>2</v>
      </c>
      <c r="Q2" s="2" t="s">
        <v>34</v>
      </c>
      <c r="R2" s="2" t="s">
        <v>38</v>
      </c>
    </row>
    <row r="3" spans="1:18">
      <c r="A3" s="3" t="s">
        <v>1059</v>
      </c>
    </row>
    <row r="4" spans="1:18">
      <c r="A4" s="4" t="s">
        <v>39</v>
      </c>
      <c r="B4" s="7" t="n">
        <v>1260.9</v>
      </c>
      <c r="C4" s="7" t="n">
        <v>1226.8</v>
      </c>
      <c r="E4" s="7" t="n">
        <v>1265.3</v>
      </c>
      <c r="G4" s="7" t="n">
        <v>1183.5</v>
      </c>
      <c r="I4" s="7" t="n">
        <v>1188.1</v>
      </c>
      <c r="J4" s="7" t="n">
        <v>1210.7</v>
      </c>
      <c r="L4" s="7" t="n">
        <v>1301.2</v>
      </c>
      <c r="N4" s="6" t="n">
        <v>1190</v>
      </c>
      <c r="P4" s="7" t="n">
        <v>4936.5</v>
      </c>
      <c r="Q4" s="6" t="n">
        <v>4890</v>
      </c>
      <c r="R4" s="7" t="n">
        <v>4616.4</v>
      </c>
    </row>
    <row r="5" spans="1:18">
      <c r="A5" s="4" t="s">
        <v>41</v>
      </c>
      <c r="B5" s="8" t="n">
        <v>468.3</v>
      </c>
      <c r="C5" s="8" t="n">
        <v>455.3</v>
      </c>
      <c r="E5" s="8" t="n">
        <v>483.2</v>
      </c>
      <c r="G5" s="8" t="n">
        <v>422.3</v>
      </c>
      <c r="I5" s="8" t="n">
        <v>440.1</v>
      </c>
      <c r="J5" s="8" t="n">
        <v>440.9</v>
      </c>
      <c r="L5" s="8" t="n">
        <v>481.8</v>
      </c>
      <c r="N5" s="8" t="n">
        <v>431.3</v>
      </c>
      <c r="P5" s="8" t="n">
        <v>1829.1</v>
      </c>
      <c r="Q5" s="8" t="n">
        <v>1794.1</v>
      </c>
      <c r="R5" s="8" t="n">
        <v>1598.8</v>
      </c>
    </row>
    <row r="6" spans="1:18">
      <c r="A6" s="4" t="s">
        <v>44</v>
      </c>
      <c r="B6" s="8" t="n">
        <v>137.4</v>
      </c>
      <c r="C6" s="8" t="n">
        <v>192.2</v>
      </c>
      <c r="E6" s="8" t="n">
        <v>212.8</v>
      </c>
      <c r="G6" s="8" t="n">
        <v>138.4</v>
      </c>
      <c r="I6" s="8" t="n">
        <v>161.8</v>
      </c>
      <c r="J6" s="8" t="n">
        <v>182.8</v>
      </c>
      <c r="L6" s="8" t="n">
        <v>203.4</v>
      </c>
      <c r="N6" s="8" t="n">
        <v>152.7</v>
      </c>
      <c r="P6" s="8" t="n">
        <v>680.8</v>
      </c>
      <c r="Q6" s="8" t="n">
        <v>700.7</v>
      </c>
      <c r="R6" s="8" t="n">
        <v>616.1</v>
      </c>
    </row>
    <row r="7" spans="1:18">
      <c r="A7" s="4" t="s">
        <v>53</v>
      </c>
      <c r="B7" s="8" t="n">
        <v>203.9</v>
      </c>
      <c r="C7" s="8" t="n">
        <v>127.1</v>
      </c>
      <c r="E7" s="8" t="n">
        <v>68.3</v>
      </c>
      <c r="G7" s="8" t="n">
        <v>80.7</v>
      </c>
      <c r="I7" s="8" t="n">
        <v>109.6</v>
      </c>
      <c r="J7" s="8" t="n">
        <v>117.5</v>
      </c>
      <c r="L7" s="8" t="n">
        <v>132.7</v>
      </c>
      <c r="N7" s="8" t="n">
        <v>91.8</v>
      </c>
      <c r="P7" s="5" t="n">
        <v>480</v>
      </c>
      <c r="Q7" s="8" t="n">
        <v>451.6</v>
      </c>
      <c r="R7" s="8" t="n">
        <v>397.1</v>
      </c>
    </row>
    <row r="8" spans="1:18">
      <c r="A8" s="4" t="s">
        <v>54</v>
      </c>
      <c r="B8" s="8" t="n">
        <v>3.5</v>
      </c>
      <c r="C8" s="5" t="n">
        <v>0</v>
      </c>
      <c r="E8" s="8" t="n">
        <v>-5.2</v>
      </c>
      <c r="G8" s="8" t="n">
        <v>7.1</v>
      </c>
      <c r="I8" s="8" t="n">
        <v>21.4</v>
      </c>
      <c r="J8" s="8" t="n">
        <v>22.9</v>
      </c>
      <c r="L8" s="8" t="n">
        <v>10.1</v>
      </c>
      <c r="N8" s="8" t="n">
        <v>15.6</v>
      </c>
      <c r="P8" s="8" t="n">
        <v>5.4</v>
      </c>
      <c r="Q8" s="5" t="n">
        <v>70</v>
      </c>
      <c r="R8" s="8" t="n">
        <v>-466.8</v>
      </c>
    </row>
    <row r="9" spans="1:18">
      <c r="A9" s="4" t="s">
        <v>55</v>
      </c>
      <c r="B9" s="8" t="n">
        <v>-17.8</v>
      </c>
      <c r="C9" s="8" t="n">
        <v>-1.7</v>
      </c>
      <c r="E9" s="8" t="n">
        <v>200.6</v>
      </c>
      <c r="G9" s="5" t="n">
        <v>0</v>
      </c>
      <c r="I9" s="5" t="n">
        <v>0</v>
      </c>
      <c r="J9" s="8" t="n">
        <v>0.6</v>
      </c>
      <c r="L9" s="5" t="n">
        <v>0</v>
      </c>
      <c r="N9" s="5" t="n">
        <v>0</v>
      </c>
      <c r="P9" s="8" t="n">
        <v>181.1</v>
      </c>
      <c r="Q9" s="8" t="n">
        <v>0.6</v>
      </c>
      <c r="R9" s="8" t="n">
        <v>-6.7</v>
      </c>
    </row>
    <row r="10" spans="1:18">
      <c r="A10" s="4" t="s">
        <v>56</v>
      </c>
      <c r="B10" s="7" t="n">
        <v>189.6</v>
      </c>
      <c r="C10" s="7" t="n">
        <v>125.4</v>
      </c>
      <c r="E10" s="7" t="n">
        <v>263.7</v>
      </c>
      <c r="G10" s="7" t="n">
        <v>87.8</v>
      </c>
      <c r="I10" s="6" t="n">
        <v>131</v>
      </c>
      <c r="J10" s="6" t="n">
        <v>141</v>
      </c>
      <c r="L10" s="7" t="n">
        <v>142.8</v>
      </c>
      <c r="N10" s="7" t="n">
        <v>107.4</v>
      </c>
      <c r="P10" s="7" t="n">
        <v>666.5</v>
      </c>
      <c r="Q10" s="7" t="n">
        <v>522.2</v>
      </c>
      <c r="R10" s="7" t="n">
        <v>-76.40000000000001</v>
      </c>
    </row>
    <row r="11" spans="1:18">
      <c r="A11" s="3" t="s">
        <v>61</v>
      </c>
    </row>
    <row r="12" spans="1:18">
      <c r="A12" s="4" t="s">
        <v>62</v>
      </c>
      <c r="B12" s="9" t="n">
        <v>1.12</v>
      </c>
      <c r="C12" s="9" t="n">
        <v>0.7</v>
      </c>
      <c r="E12" s="9" t="n">
        <v>0.38</v>
      </c>
      <c r="G12" s="9" t="n">
        <v>0.44</v>
      </c>
      <c r="I12" s="9" t="n">
        <v>0.6</v>
      </c>
      <c r="J12" s="9" t="n">
        <v>0.65</v>
      </c>
      <c r="L12" s="9" t="n">
        <v>0.73</v>
      </c>
      <c r="N12" s="9" t="n">
        <v>0.5</v>
      </c>
      <c r="P12" s="9" t="n">
        <v>2.64</v>
      </c>
      <c r="Q12" s="9" t="n">
        <v>2.49</v>
      </c>
      <c r="R12" s="9" t="n">
        <v>2.2</v>
      </c>
    </row>
    <row r="13" spans="1:18">
      <c r="A13" s="4" t="s">
        <v>63</v>
      </c>
      <c r="B13" s="10" t="n">
        <v>-0.07000000000000001</v>
      </c>
      <c r="C13" s="10" t="n">
        <v>-0.01</v>
      </c>
      <c r="E13" s="10" t="n">
        <v>1.07</v>
      </c>
      <c r="G13" s="10" t="n">
        <v>0.04</v>
      </c>
      <c r="I13" s="10" t="n">
        <v>0.12</v>
      </c>
      <c r="J13" s="10" t="n">
        <v>0.13</v>
      </c>
      <c r="L13" s="10" t="n">
        <v>0.06</v>
      </c>
      <c r="N13" s="10" t="n">
        <v>0.09</v>
      </c>
      <c r="P13" s="10" t="n">
        <v>1.03</v>
      </c>
      <c r="Q13" s="10" t="n">
        <v>0.39</v>
      </c>
      <c r="R13" s="10" t="n">
        <v>-2.62</v>
      </c>
    </row>
    <row r="14" spans="1:18">
      <c r="A14" s="4" t="s">
        <v>64</v>
      </c>
      <c r="B14" s="10" t="n">
        <v>1.05</v>
      </c>
      <c r="C14" s="10" t="n">
        <v>0.6899999999999999</v>
      </c>
      <c r="D14" s="4" t="s">
        <v>65</v>
      </c>
      <c r="E14" s="10" t="n">
        <v>1.45</v>
      </c>
      <c r="F14" s="4" t="s">
        <v>65</v>
      </c>
      <c r="G14" s="10" t="n">
        <v>0.48</v>
      </c>
      <c r="H14" s="4" t="s">
        <v>65</v>
      </c>
      <c r="I14" s="10" t="n">
        <v>0.72</v>
      </c>
      <c r="J14" s="10" t="n">
        <v>0.78</v>
      </c>
      <c r="K14" s="4" t="s">
        <v>65</v>
      </c>
      <c r="L14" s="10" t="n">
        <v>0.79</v>
      </c>
      <c r="M14" s="4" t="s">
        <v>65</v>
      </c>
      <c r="N14" s="10" t="n">
        <v>0.59</v>
      </c>
      <c r="O14" s="4" t="s">
        <v>65</v>
      </c>
      <c r="P14" s="10" t="n">
        <v>3.67</v>
      </c>
      <c r="Q14" s="10" t="n">
        <v>2.88</v>
      </c>
      <c r="R14" s="10" t="n">
        <v>-0.42</v>
      </c>
    </row>
    <row r="15" spans="1:18">
      <c r="A15" s="4" t="s">
        <v>66</v>
      </c>
      <c r="B15" s="10" t="n">
        <v>1.11</v>
      </c>
      <c r="C15" s="10" t="n">
        <v>0.6899999999999999</v>
      </c>
      <c r="E15" s="10" t="n">
        <v>0.37</v>
      </c>
      <c r="G15" s="10" t="n">
        <v>0.44</v>
      </c>
      <c r="I15" s="10" t="n">
        <v>0.6</v>
      </c>
      <c r="J15" s="10" t="n">
        <v>0.64</v>
      </c>
      <c r="L15" s="10" t="n">
        <v>0.73</v>
      </c>
      <c r="N15" s="10" t="n">
        <v>0.5</v>
      </c>
      <c r="P15" s="10" t="n">
        <v>2.61</v>
      </c>
      <c r="Q15" s="10" t="n">
        <v>2.47</v>
      </c>
      <c r="R15" s="10" t="n">
        <v>2.17</v>
      </c>
    </row>
    <row r="16" spans="1:18">
      <c r="A16" s="4" t="s">
        <v>67</v>
      </c>
      <c r="B16" s="10" t="n">
        <v>-0.07000000000000001</v>
      </c>
      <c r="C16" s="10" t="n">
        <v>-0.01</v>
      </c>
      <c r="E16" s="10" t="n">
        <v>1.06</v>
      </c>
      <c r="G16" s="10" t="n">
        <v>0.04</v>
      </c>
      <c r="I16" s="10" t="n">
        <v>0.11</v>
      </c>
      <c r="J16" s="10" t="n">
        <v>0.13</v>
      </c>
      <c r="L16" s="10" t="n">
        <v>0.05</v>
      </c>
      <c r="N16" s="10" t="n">
        <v>0.09</v>
      </c>
      <c r="P16" s="10" t="n">
        <v>1.02</v>
      </c>
      <c r="Q16" s="10" t="n">
        <v>0.38</v>
      </c>
      <c r="R16" s="10" t="n">
        <v>-2.59</v>
      </c>
    </row>
    <row r="17" spans="1:18">
      <c r="A17" s="4" t="s">
        <v>68</v>
      </c>
      <c r="B17" s="9" t="n">
        <v>1.04</v>
      </c>
      <c r="C17" s="9" t="n">
        <v>0.68</v>
      </c>
      <c r="D17" s="4" t="s">
        <v>65</v>
      </c>
      <c r="E17" s="9" t="n">
        <v>1.43</v>
      </c>
      <c r="F17" s="4" t="s">
        <v>65</v>
      </c>
      <c r="G17" s="9" t="n">
        <v>0.48</v>
      </c>
      <c r="H17" s="4" t="s">
        <v>65</v>
      </c>
      <c r="I17" s="9" t="n">
        <v>0.71</v>
      </c>
      <c r="J17" s="9" t="n">
        <v>0.77</v>
      </c>
      <c r="K17" s="4" t="s">
        <v>65</v>
      </c>
      <c r="L17" s="9" t="n">
        <v>0.78</v>
      </c>
      <c r="M17" s="4" t="s">
        <v>65</v>
      </c>
      <c r="N17" s="9" t="n">
        <v>0.59</v>
      </c>
      <c r="O17" s="4" t="s">
        <v>65</v>
      </c>
      <c r="P17" s="9" t="n">
        <v>3.63</v>
      </c>
      <c r="Q17" s="9" t="n">
        <v>2.85</v>
      </c>
      <c r="R17" s="9" t="n">
        <v>-0.42</v>
      </c>
    </row>
    <row r="18" spans="1:18"/>
    <row r="19" spans="1:18">
      <c r="A19" s="4" t="s">
        <v>65</v>
      </c>
      <c r="B19" s="4" t="s">
        <v>72</v>
      </c>
    </row>
  </sheetData>
  <mergeCells count="11">
    <mergeCell ref="A1:A2"/>
    <mergeCell ref="B1:O1"/>
    <mergeCell ref="P1:R1"/>
    <mergeCell ref="C2:D2"/>
    <mergeCell ref="E2:F2"/>
    <mergeCell ref="G2:H2"/>
    <mergeCell ref="J2:K2"/>
    <mergeCell ref="L2:M2"/>
    <mergeCell ref="N2:O2"/>
    <mergeCell ref="A18:R18"/>
    <mergeCell ref="B19:R1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60</v>
      </c>
      <c r="B1" s="2" t="s">
        <v>31</v>
      </c>
      <c r="C1" s="2" t="s">
        <v>1</v>
      </c>
    </row>
    <row r="2" spans="1:6">
      <c r="B2" s="2" t="s">
        <v>34</v>
      </c>
      <c r="C2" s="2" t="s">
        <v>2</v>
      </c>
      <c r="D2" s="2" t="s">
        <v>34</v>
      </c>
      <c r="E2" s="2" t="s">
        <v>38</v>
      </c>
      <c r="F2" s="2" t="s">
        <v>504</v>
      </c>
    </row>
    <row r="3" spans="1:6">
      <c r="A3" s="3" t="s">
        <v>1061</v>
      </c>
    </row>
    <row r="4" spans="1:6">
      <c r="A4" s="4" t="s">
        <v>669</v>
      </c>
      <c r="B4" s="6" t="n">
        <v>13300000</v>
      </c>
      <c r="F4" s="6" t="n">
        <v>0</v>
      </c>
    </row>
    <row r="5" spans="1:6">
      <c r="A5" s="4" t="s">
        <v>1036</v>
      </c>
      <c r="B5" s="6" t="n">
        <v>4200000</v>
      </c>
    </row>
    <row r="6" spans="1:6">
      <c r="A6" s="4" t="s">
        <v>483</v>
      </c>
      <c r="C6" s="6" t="n">
        <v>0</v>
      </c>
      <c r="D6" s="6" t="n">
        <v>0</v>
      </c>
      <c r="E6" s="6" t="n">
        <v>554700000</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62</v>
      </c>
      <c r="B1" s="2" t="s">
        <v>1</v>
      </c>
    </row>
    <row r="2" spans="1:2">
      <c r="B2" s="2" t="s">
        <v>34</v>
      </c>
    </row>
    <row r="3" spans="1:2">
      <c r="A3" s="4" t="s">
        <v>1063</v>
      </c>
    </row>
    <row r="4" spans="1:2">
      <c r="A4" s="3" t="s">
        <v>1064</v>
      </c>
    </row>
    <row r="5" spans="1:2">
      <c r="A5" s="4" t="s">
        <v>1065</v>
      </c>
      <c r="B5" s="4" t="s">
        <v>805</v>
      </c>
    </row>
    <row r="6" spans="1:2">
      <c r="A6" s="4" t="s">
        <v>1066</v>
      </c>
    </row>
    <row r="7" spans="1:2">
      <c r="A7" s="3" t="s">
        <v>1064</v>
      </c>
    </row>
    <row r="8" spans="1:2">
      <c r="A8" s="4" t="s">
        <v>1065</v>
      </c>
      <c r="B8" s="4" t="s">
        <v>80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31</v>
      </c>
      <c r="J1" s="2" t="s">
        <v>1</v>
      </c>
    </row>
    <row r="2" spans="1:12">
      <c r="B2" s="2" t="s">
        <v>2</v>
      </c>
      <c r="C2" s="2" t="s">
        <v>32</v>
      </c>
      <c r="D2" s="2" t="s">
        <v>3</v>
      </c>
      <c r="E2" s="2" t="s">
        <v>33</v>
      </c>
      <c r="F2" s="2" t="s">
        <v>34</v>
      </c>
      <c r="G2" s="2" t="s">
        <v>35</v>
      </c>
      <c r="H2" s="2" t="s">
        <v>36</v>
      </c>
      <c r="I2" s="2" t="s">
        <v>37</v>
      </c>
      <c r="J2" s="2" t="s">
        <v>2</v>
      </c>
      <c r="K2" s="2" t="s">
        <v>34</v>
      </c>
      <c r="L2" s="2" t="s">
        <v>38</v>
      </c>
    </row>
    <row r="3" spans="1:12">
      <c r="A3" s="3" t="s">
        <v>1064</v>
      </c>
    </row>
    <row r="4" spans="1:12">
      <c r="A4" s="4" t="s">
        <v>39</v>
      </c>
      <c r="B4" s="7" t="n">
        <v>1260.9</v>
      </c>
      <c r="C4" s="7" t="n">
        <v>1226.8</v>
      </c>
      <c r="D4" s="7" t="n">
        <v>1265.3</v>
      </c>
      <c r="E4" s="7" t="n">
        <v>1183.5</v>
      </c>
      <c r="F4" s="7" t="n">
        <v>1188.1</v>
      </c>
      <c r="G4" s="7" t="n">
        <v>1210.7</v>
      </c>
      <c r="H4" s="7" t="n">
        <v>1301.2</v>
      </c>
      <c r="I4" s="6" t="n">
        <v>1190</v>
      </c>
      <c r="J4" s="7" t="n">
        <v>4936.5</v>
      </c>
      <c r="K4" s="6" t="n">
        <v>4890</v>
      </c>
      <c r="L4" s="7" t="n">
        <v>4616.4</v>
      </c>
    </row>
    <row r="5" spans="1:12">
      <c r="A5" s="4" t="s">
        <v>40</v>
      </c>
      <c r="J5" s="8" t="n">
        <v>3107.4</v>
      </c>
      <c r="K5" s="8" t="n">
        <v>3095.9</v>
      </c>
      <c r="L5" s="8" t="n">
        <v>3017.6</v>
      </c>
    </row>
    <row r="6" spans="1:12">
      <c r="A6" s="4" t="s">
        <v>41</v>
      </c>
      <c r="B6" s="8" t="n">
        <v>468.3</v>
      </c>
      <c r="C6" s="8" t="n">
        <v>455.3</v>
      </c>
      <c r="D6" s="8" t="n">
        <v>483.2</v>
      </c>
      <c r="E6" s="8" t="n">
        <v>422.3</v>
      </c>
      <c r="F6" s="8" t="n">
        <v>440.1</v>
      </c>
      <c r="G6" s="8" t="n">
        <v>440.9</v>
      </c>
      <c r="H6" s="8" t="n">
        <v>481.8</v>
      </c>
      <c r="I6" s="8" t="n">
        <v>431.3</v>
      </c>
      <c r="J6" s="8" t="n">
        <v>1829.1</v>
      </c>
      <c r="K6" s="8" t="n">
        <v>1794.1</v>
      </c>
      <c r="L6" s="8" t="n">
        <v>1598.8</v>
      </c>
    </row>
    <row r="7" spans="1:12">
      <c r="A7" s="4" t="s">
        <v>42</v>
      </c>
      <c r="J7" s="8" t="n">
        <v>1032.5</v>
      </c>
      <c r="K7" s="8" t="n">
        <v>979.3</v>
      </c>
      <c r="L7" s="5" t="n">
        <v>884</v>
      </c>
    </row>
    <row r="8" spans="1:12">
      <c r="A8" s="4" t="s">
        <v>43</v>
      </c>
      <c r="J8" s="8" t="n">
        <v>115.8</v>
      </c>
      <c r="K8" s="8" t="n">
        <v>114.1</v>
      </c>
      <c r="L8" s="8" t="n">
        <v>98.7</v>
      </c>
    </row>
    <row r="9" spans="1:12">
      <c r="A9" s="4" t="s">
        <v>128</v>
      </c>
      <c r="J9" s="5" t="n">
        <v>32</v>
      </c>
      <c r="K9" s="8" t="n">
        <v>13.3</v>
      </c>
      <c r="L9" s="5" t="n">
        <v>0</v>
      </c>
    </row>
    <row r="10" spans="1:12">
      <c r="A10" s="4" t="s">
        <v>44</v>
      </c>
      <c r="B10" s="8" t="n">
        <v>137.4</v>
      </c>
      <c r="C10" s="8" t="n">
        <v>192.2</v>
      </c>
      <c r="D10" s="8" t="n">
        <v>212.8</v>
      </c>
      <c r="E10" s="8" t="n">
        <v>138.4</v>
      </c>
      <c r="F10" s="8" t="n">
        <v>161.8</v>
      </c>
      <c r="G10" s="8" t="n">
        <v>182.8</v>
      </c>
      <c r="H10" s="8" t="n">
        <v>203.4</v>
      </c>
      <c r="I10" s="8" t="n">
        <v>152.7</v>
      </c>
      <c r="J10" s="8" t="n">
        <v>680.8</v>
      </c>
      <c r="K10" s="8" t="n">
        <v>700.7</v>
      </c>
      <c r="L10" s="8" t="n">
        <v>616.1</v>
      </c>
    </row>
    <row r="11" spans="1:12">
      <c r="A11" s="4" t="s">
        <v>1068</v>
      </c>
      <c r="J11" s="5" t="n">
        <v>0</v>
      </c>
      <c r="K11" s="5" t="n">
        <v>0</v>
      </c>
      <c r="L11" s="5" t="n">
        <v>0</v>
      </c>
    </row>
    <row r="12" spans="1:12">
      <c r="A12" s="4" t="s">
        <v>46</v>
      </c>
      <c r="J12" s="8" t="n">
        <v>4.2</v>
      </c>
      <c r="K12" s="8" t="n">
        <v>3.9</v>
      </c>
      <c r="L12" s="8" t="n">
        <v>3.2</v>
      </c>
    </row>
    <row r="13" spans="1:12">
      <c r="A13" s="4" t="s">
        <v>1069</v>
      </c>
      <c r="J13" s="8" t="n">
        <v>101.4</v>
      </c>
      <c r="K13" s="5" t="n">
        <v>0</v>
      </c>
      <c r="L13" s="5" t="n">
        <v>0</v>
      </c>
    </row>
    <row r="14" spans="1:12">
      <c r="A14" s="3" t="s">
        <v>1070</v>
      </c>
    </row>
    <row r="15" spans="1:12">
      <c r="A15" s="4" t="s">
        <v>48</v>
      </c>
      <c r="J15" s="8" t="n">
        <v>-1.3</v>
      </c>
      <c r="K15" s="8" t="n">
        <v>-4.3</v>
      </c>
      <c r="L15" s="8" t="n">
        <v>-1.5</v>
      </c>
    </row>
    <row r="16" spans="1:12">
      <c r="A16" s="4" t="s">
        <v>49</v>
      </c>
      <c r="J16" s="8" t="n">
        <v>-9.9</v>
      </c>
      <c r="K16" s="8" t="n">
        <v>-8.300000000000001</v>
      </c>
      <c r="L16" s="8" t="n">
        <v>-4.7</v>
      </c>
    </row>
    <row r="17" spans="1:12">
      <c r="A17" s="4" t="s">
        <v>50</v>
      </c>
      <c r="J17" s="8" t="n">
        <v>97.2</v>
      </c>
      <c r="K17" s="8" t="n">
        <v>148.4</v>
      </c>
      <c r="L17" s="8" t="n">
        <v>106.6</v>
      </c>
    </row>
    <row r="18" spans="1:12">
      <c r="A18" s="4" t="s">
        <v>51</v>
      </c>
      <c r="J18" s="8" t="n">
        <v>489.2</v>
      </c>
      <c r="K18" s="5" t="n">
        <v>561</v>
      </c>
      <c r="L18" s="8" t="n">
        <v>512.5</v>
      </c>
    </row>
    <row r="19" spans="1:12">
      <c r="A19" s="4" t="s">
        <v>52</v>
      </c>
      <c r="J19" s="8" t="n">
        <v>9.199999999999999</v>
      </c>
      <c r="K19" s="8" t="n">
        <v>109.4</v>
      </c>
      <c r="L19" s="8" t="n">
        <v>115.4</v>
      </c>
    </row>
    <row r="20" spans="1:12">
      <c r="A20" s="4" t="s">
        <v>53</v>
      </c>
      <c r="B20" s="8" t="n">
        <v>203.9</v>
      </c>
      <c r="C20" s="8" t="n">
        <v>127.1</v>
      </c>
      <c r="D20" s="8" t="n">
        <v>68.3</v>
      </c>
      <c r="E20" s="8" t="n">
        <v>80.7</v>
      </c>
      <c r="F20" s="8" t="n">
        <v>109.6</v>
      </c>
      <c r="G20" s="8" t="n">
        <v>117.5</v>
      </c>
      <c r="H20" s="8" t="n">
        <v>132.7</v>
      </c>
      <c r="I20" s="8" t="n">
        <v>91.8</v>
      </c>
      <c r="J20" s="5" t="n">
        <v>480</v>
      </c>
      <c r="K20" s="8" t="n">
        <v>451.6</v>
      </c>
      <c r="L20" s="8" t="n">
        <v>397.1</v>
      </c>
    </row>
    <row r="21" spans="1:12">
      <c r="A21" s="4" t="s">
        <v>54</v>
      </c>
      <c r="B21" s="8" t="n">
        <v>3.5</v>
      </c>
      <c r="C21" s="5" t="n">
        <v>0</v>
      </c>
      <c r="D21" s="8" t="n">
        <v>-5.2</v>
      </c>
      <c r="E21" s="8" t="n">
        <v>7.1</v>
      </c>
      <c r="F21" s="8" t="n">
        <v>21.4</v>
      </c>
      <c r="G21" s="8" t="n">
        <v>22.9</v>
      </c>
      <c r="H21" s="8" t="n">
        <v>10.1</v>
      </c>
      <c r="I21" s="8" t="n">
        <v>15.6</v>
      </c>
      <c r="J21" s="8" t="n">
        <v>5.4</v>
      </c>
      <c r="K21" s="5" t="n">
        <v>70</v>
      </c>
      <c r="L21" s="8" t="n">
        <v>-466.8</v>
      </c>
    </row>
    <row r="22" spans="1:12">
      <c r="A22" s="4" t="s">
        <v>55</v>
      </c>
      <c r="B22" s="8" t="n">
        <v>-17.8</v>
      </c>
      <c r="C22" s="8" t="n">
        <v>-1.7</v>
      </c>
      <c r="D22" s="8" t="n">
        <v>200.6</v>
      </c>
      <c r="E22" s="5" t="n">
        <v>0</v>
      </c>
      <c r="F22" s="5" t="n">
        <v>0</v>
      </c>
      <c r="G22" s="8" t="n">
        <v>0.6</v>
      </c>
      <c r="H22" s="5" t="n">
        <v>0</v>
      </c>
      <c r="I22" s="5" t="n">
        <v>0</v>
      </c>
      <c r="J22" s="8" t="n">
        <v>181.1</v>
      </c>
      <c r="K22" s="8" t="n">
        <v>0.6</v>
      </c>
      <c r="L22" s="8" t="n">
        <v>-6.7</v>
      </c>
    </row>
    <row r="23" spans="1:12">
      <c r="A23" s="4" t="s">
        <v>1071</v>
      </c>
      <c r="J23" s="5" t="n">
        <v>0</v>
      </c>
      <c r="K23" s="5" t="n">
        <v>0</v>
      </c>
      <c r="L23" s="5" t="n">
        <v>0</v>
      </c>
    </row>
    <row r="24" spans="1:12">
      <c r="A24" s="4" t="s">
        <v>1072</v>
      </c>
      <c r="J24" s="8" t="n">
        <v>666.5</v>
      </c>
      <c r="K24" s="8" t="n">
        <v>522.2</v>
      </c>
      <c r="L24" s="8" t="n">
        <v>-76.40000000000001</v>
      </c>
    </row>
    <row r="25" spans="1:12">
      <c r="A25" s="4" t="s">
        <v>56</v>
      </c>
      <c r="B25" s="7" t="n">
        <v>189.6</v>
      </c>
      <c r="C25" s="7" t="n">
        <v>125.4</v>
      </c>
      <c r="D25" s="7" t="n">
        <v>263.7</v>
      </c>
      <c r="E25" s="7" t="n">
        <v>87.8</v>
      </c>
      <c r="F25" s="6" t="n">
        <v>131</v>
      </c>
      <c r="G25" s="6" t="n">
        <v>141</v>
      </c>
      <c r="H25" s="7" t="n">
        <v>142.8</v>
      </c>
      <c r="I25" s="7" t="n">
        <v>107.4</v>
      </c>
      <c r="J25" s="8" t="n">
        <v>666.5</v>
      </c>
      <c r="K25" s="8" t="n">
        <v>522.2</v>
      </c>
      <c r="L25" s="8" t="n">
        <v>-76.40000000000001</v>
      </c>
    </row>
    <row r="26" spans="1:12">
      <c r="A26" s="4" t="s">
        <v>53</v>
      </c>
      <c r="J26" s="5" t="n">
        <v>480</v>
      </c>
      <c r="K26" s="8" t="n">
        <v>451.6</v>
      </c>
      <c r="L26" s="8" t="n">
        <v>397.1</v>
      </c>
    </row>
    <row r="27" spans="1:12">
      <c r="A27" s="3" t="s">
        <v>57</v>
      </c>
    </row>
    <row r="28" spans="1:12">
      <c r="A28" s="4" t="s">
        <v>58</v>
      </c>
      <c r="J28" s="8" t="n">
        <v>497.5</v>
      </c>
      <c r="K28" s="5" t="n">
        <v>-83</v>
      </c>
      <c r="L28" s="8" t="n">
        <v>-264.9</v>
      </c>
    </row>
    <row r="29" spans="1:12">
      <c r="A29" s="4" t="s">
        <v>1073</v>
      </c>
      <c r="J29" s="8" t="n">
        <v>-4.6</v>
      </c>
      <c r="K29" s="8" t="n">
        <v>-8.300000000000001</v>
      </c>
      <c r="L29" s="8" t="n">
        <v>0.2</v>
      </c>
    </row>
    <row r="30" spans="1:12">
      <c r="A30" s="4" t="s">
        <v>60</v>
      </c>
      <c r="J30" s="8" t="n">
        <v>1159.4</v>
      </c>
      <c r="K30" s="8" t="n">
        <v>430.9</v>
      </c>
      <c r="L30" s="8" t="n">
        <v>-341.1</v>
      </c>
    </row>
    <row r="31" spans="1:12">
      <c r="A31" s="4" t="s">
        <v>1074</v>
      </c>
    </row>
    <row r="32" spans="1:12">
      <c r="A32" s="3" t="s">
        <v>1064</v>
      </c>
    </row>
    <row r="33" spans="1:12">
      <c r="A33" s="4" t="s">
        <v>39</v>
      </c>
      <c r="J33" s="5" t="n">
        <v>0</v>
      </c>
      <c r="K33" s="5" t="n">
        <v>0</v>
      </c>
      <c r="L33" s="5" t="n">
        <v>0</v>
      </c>
    </row>
    <row r="34" spans="1:12">
      <c r="A34" s="4" t="s">
        <v>40</v>
      </c>
      <c r="J34" s="5" t="n">
        <v>0</v>
      </c>
      <c r="K34" s="5" t="n">
        <v>0</v>
      </c>
      <c r="L34" s="5" t="n">
        <v>0</v>
      </c>
    </row>
    <row r="35" spans="1:12">
      <c r="A35" s="4" t="s">
        <v>41</v>
      </c>
      <c r="J35" s="5" t="n">
        <v>0</v>
      </c>
      <c r="K35" s="5" t="n">
        <v>0</v>
      </c>
      <c r="L35" s="5" t="n">
        <v>0</v>
      </c>
    </row>
    <row r="36" spans="1:12">
      <c r="A36" s="4" t="s">
        <v>42</v>
      </c>
      <c r="J36" s="8" t="n">
        <v>4.1</v>
      </c>
      <c r="K36" s="8" t="n">
        <v>15.8</v>
      </c>
      <c r="L36" s="8" t="n">
        <v>33.7</v>
      </c>
    </row>
    <row r="37" spans="1:12">
      <c r="A37" s="4" t="s">
        <v>43</v>
      </c>
      <c r="J37" s="5" t="n">
        <v>0</v>
      </c>
      <c r="K37" s="5" t="n">
        <v>0</v>
      </c>
      <c r="L37" s="5" t="n">
        <v>0</v>
      </c>
    </row>
    <row r="38" spans="1:12">
      <c r="A38" s="4" t="s">
        <v>44</v>
      </c>
      <c r="J38" s="8" t="n">
        <v>-4.1</v>
      </c>
      <c r="K38" s="8" t="n">
        <v>-15.8</v>
      </c>
      <c r="L38" s="8" t="n">
        <v>-33.7</v>
      </c>
    </row>
    <row r="39" spans="1:12">
      <c r="A39" s="4" t="s">
        <v>1068</v>
      </c>
      <c r="J39" s="8" t="n">
        <v>-483.2</v>
      </c>
      <c r="K39" s="5" t="n">
        <v>-466</v>
      </c>
      <c r="L39" s="8" t="n">
        <v>-436.1</v>
      </c>
    </row>
    <row r="40" spans="1:12">
      <c r="A40" s="4" t="s">
        <v>46</v>
      </c>
      <c r="J40" s="5" t="n">
        <v>0</v>
      </c>
      <c r="K40" s="5" t="n">
        <v>0</v>
      </c>
    </row>
    <row r="41" spans="1:12">
      <c r="A41" s="4" t="s">
        <v>1069</v>
      </c>
      <c r="J41" s="5" t="n">
        <v>0</v>
      </c>
      <c r="L41" s="5" t="n">
        <v>0</v>
      </c>
    </row>
    <row r="42" spans="1:12">
      <c r="A42" s="3" t="s">
        <v>1070</v>
      </c>
    </row>
    <row r="43" spans="1:12">
      <c r="A43" s="4" t="s">
        <v>48</v>
      </c>
      <c r="J43" s="5" t="n">
        <v>0</v>
      </c>
      <c r="K43" s="5" t="n">
        <v>0</v>
      </c>
      <c r="L43" s="5" t="n">
        <v>0</v>
      </c>
    </row>
    <row r="44" spans="1:12">
      <c r="A44" s="4" t="s">
        <v>49</v>
      </c>
      <c r="J44" s="5" t="n">
        <v>0</v>
      </c>
      <c r="K44" s="5" t="n">
        <v>0</v>
      </c>
      <c r="L44" s="5" t="n">
        <v>0</v>
      </c>
    </row>
    <row r="45" spans="1:12">
      <c r="A45" s="4" t="s">
        <v>50</v>
      </c>
      <c r="J45" s="5" t="n">
        <v>0</v>
      </c>
      <c r="K45" s="5" t="n">
        <v>0</v>
      </c>
      <c r="L45" s="5" t="n">
        <v>0</v>
      </c>
    </row>
    <row r="46" spans="1:12">
      <c r="A46" s="4" t="s">
        <v>51</v>
      </c>
      <c r="J46" s="8" t="n">
        <v>479.1</v>
      </c>
      <c r="K46" s="8" t="n">
        <v>450.2</v>
      </c>
      <c r="L46" s="8" t="n">
        <v>402.4</v>
      </c>
    </row>
    <row r="47" spans="1:12">
      <c r="A47" s="4" t="s">
        <v>52</v>
      </c>
      <c r="J47" s="8" t="n">
        <v>-0.9</v>
      </c>
      <c r="K47" s="8" t="n">
        <v>-1.4</v>
      </c>
      <c r="L47" s="8" t="n">
        <v>5.3</v>
      </c>
    </row>
    <row r="48" spans="1:12">
      <c r="A48" s="4" t="s">
        <v>53</v>
      </c>
      <c r="J48" s="5" t="n">
        <v>480</v>
      </c>
      <c r="K48" s="8" t="n">
        <v>451.6</v>
      </c>
      <c r="L48" s="8" t="n">
        <v>397.1</v>
      </c>
    </row>
    <row r="49" spans="1:12">
      <c r="A49" s="4" t="s">
        <v>54</v>
      </c>
      <c r="J49" s="5" t="n">
        <v>0</v>
      </c>
      <c r="K49" s="5" t="n">
        <v>0</v>
      </c>
      <c r="L49" s="5" t="n">
        <v>0</v>
      </c>
    </row>
    <row r="50" spans="1:12">
      <c r="A50" s="4" t="s">
        <v>55</v>
      </c>
      <c r="J50" s="5" t="n">
        <v>0</v>
      </c>
      <c r="K50" s="5" t="n">
        <v>0</v>
      </c>
      <c r="L50" s="5" t="n">
        <v>0</v>
      </c>
    </row>
    <row r="51" spans="1:12">
      <c r="A51" s="4" t="s">
        <v>1071</v>
      </c>
      <c r="J51" s="8" t="n">
        <v>186.5</v>
      </c>
      <c r="K51" s="8" t="n">
        <v>70.59999999999999</v>
      </c>
      <c r="L51" s="8" t="n">
        <v>-473.5</v>
      </c>
    </row>
    <row r="52" spans="1:12">
      <c r="A52" s="4" t="s">
        <v>1072</v>
      </c>
      <c r="J52" s="8" t="n">
        <v>666.5</v>
      </c>
      <c r="K52" s="8" t="n">
        <v>522.2</v>
      </c>
      <c r="L52" s="8" t="n">
        <v>-76.40000000000001</v>
      </c>
    </row>
    <row r="53" spans="1:12">
      <c r="A53" s="4" t="s">
        <v>56</v>
      </c>
      <c r="J53" s="8" t="n">
        <v>666.5</v>
      </c>
      <c r="K53" s="8" t="n">
        <v>522.2</v>
      </c>
      <c r="L53" s="8" t="n">
        <v>-76.40000000000001</v>
      </c>
    </row>
    <row r="54" spans="1:12">
      <c r="A54" s="3" t="s">
        <v>57</v>
      </c>
    </row>
    <row r="55" spans="1:12">
      <c r="A55" s="4" t="s">
        <v>58</v>
      </c>
      <c r="J55" s="8" t="n">
        <v>497.5</v>
      </c>
      <c r="K55" s="5" t="n">
        <v>-83</v>
      </c>
      <c r="L55" s="8" t="n">
        <v>-264.9</v>
      </c>
    </row>
    <row r="56" spans="1:12">
      <c r="A56" s="4" t="s">
        <v>1073</v>
      </c>
      <c r="J56" s="8" t="n">
        <v>-4.6</v>
      </c>
      <c r="K56" s="8" t="n">
        <v>-8.300000000000001</v>
      </c>
      <c r="L56" s="8" t="n">
        <v>0.2</v>
      </c>
    </row>
    <row r="57" spans="1:12">
      <c r="A57" s="4" t="s">
        <v>60</v>
      </c>
      <c r="J57" s="8" t="n">
        <v>1159.4</v>
      </c>
      <c r="K57" s="8" t="n">
        <v>430.9</v>
      </c>
      <c r="L57" s="8" t="n">
        <v>-341.1</v>
      </c>
    </row>
    <row r="58" spans="1:12">
      <c r="A58" s="4" t="s">
        <v>1075</v>
      </c>
    </row>
    <row r="59" spans="1:12">
      <c r="A59" s="3" t="s">
        <v>1064</v>
      </c>
    </row>
    <row r="60" spans="1:12">
      <c r="A60" s="4" t="s">
        <v>39</v>
      </c>
      <c r="J60" s="5" t="n">
        <v>0</v>
      </c>
      <c r="K60" s="5" t="n">
        <v>0</v>
      </c>
      <c r="L60" s="5" t="n">
        <v>0</v>
      </c>
    </row>
    <row r="61" spans="1:12">
      <c r="A61" s="4" t="s">
        <v>40</v>
      </c>
      <c r="J61" s="5" t="n">
        <v>0</v>
      </c>
      <c r="K61" s="5" t="n">
        <v>0</v>
      </c>
      <c r="L61" s="5" t="n">
        <v>0</v>
      </c>
    </row>
    <row r="62" spans="1:12">
      <c r="A62" s="4" t="s">
        <v>41</v>
      </c>
      <c r="J62" s="5" t="n">
        <v>0</v>
      </c>
      <c r="K62" s="5" t="n">
        <v>0</v>
      </c>
      <c r="L62" s="5" t="n">
        <v>0</v>
      </c>
    </row>
    <row r="63" spans="1:12">
      <c r="A63" s="4" t="s">
        <v>42</v>
      </c>
      <c r="J63" s="8" t="n">
        <v>0.6</v>
      </c>
      <c r="K63" s="5" t="n">
        <v>0</v>
      </c>
      <c r="L63" s="8" t="n">
        <v>2.2</v>
      </c>
    </row>
    <row r="64" spans="1:12">
      <c r="A64" s="4" t="s">
        <v>43</v>
      </c>
      <c r="J64" s="5" t="n">
        <v>0</v>
      </c>
      <c r="K64" s="5" t="n">
        <v>0</v>
      </c>
      <c r="L64" s="5" t="n">
        <v>0</v>
      </c>
    </row>
    <row r="65" spans="1:12">
      <c r="A65" s="4" t="s">
        <v>44</v>
      </c>
      <c r="J65" s="8" t="n">
        <v>-0.6</v>
      </c>
      <c r="K65" s="5" t="n">
        <v>0</v>
      </c>
      <c r="L65" s="8" t="n">
        <v>-2.2</v>
      </c>
    </row>
    <row r="66" spans="1:12">
      <c r="A66" s="4" t="s">
        <v>1068</v>
      </c>
      <c r="J66" s="8" t="n">
        <v>-482.6</v>
      </c>
      <c r="K66" s="5" t="n">
        <v>-466</v>
      </c>
      <c r="L66" s="8" t="n">
        <v>-439.7</v>
      </c>
    </row>
    <row r="67" spans="1:12">
      <c r="A67" s="4" t="s">
        <v>46</v>
      </c>
      <c r="J67" s="5" t="n">
        <v>0</v>
      </c>
      <c r="K67" s="5" t="n">
        <v>0</v>
      </c>
    </row>
    <row r="68" spans="1:12">
      <c r="A68" s="4" t="s">
        <v>1069</v>
      </c>
      <c r="J68" s="5" t="n">
        <v>0</v>
      </c>
      <c r="L68" s="5" t="n">
        <v>0</v>
      </c>
    </row>
    <row r="69" spans="1:12">
      <c r="A69" s="3" t="s">
        <v>1070</v>
      </c>
    </row>
    <row r="70" spans="1:12">
      <c r="A70" s="4" t="s">
        <v>48</v>
      </c>
      <c r="J70" s="5" t="n">
        <v>0</v>
      </c>
      <c r="K70" s="5" t="n">
        <v>0</v>
      </c>
      <c r="L70" s="5" t="n">
        <v>0</v>
      </c>
    </row>
    <row r="71" spans="1:12">
      <c r="A71" s="4" t="s">
        <v>49</v>
      </c>
      <c r="J71" s="8" t="n">
        <v>-0.6</v>
      </c>
      <c r="K71" s="5" t="n">
        <v>0</v>
      </c>
      <c r="L71" s="5" t="n">
        <v>0</v>
      </c>
    </row>
    <row r="72" spans="1:12">
      <c r="A72" s="4" t="s">
        <v>50</v>
      </c>
      <c r="J72" s="5" t="n">
        <v>0</v>
      </c>
      <c r="K72" s="5" t="n">
        <v>0</v>
      </c>
      <c r="L72" s="8" t="n">
        <v>1.4</v>
      </c>
    </row>
    <row r="73" spans="1:12">
      <c r="A73" s="4" t="s">
        <v>51</v>
      </c>
      <c r="J73" s="8" t="n">
        <v>482.6</v>
      </c>
      <c r="K73" s="5" t="n">
        <v>466</v>
      </c>
      <c r="L73" s="8" t="n">
        <v>436.1</v>
      </c>
    </row>
    <row r="74" spans="1:12">
      <c r="A74" s="4" t="s">
        <v>52</v>
      </c>
      <c r="J74" s="5" t="n">
        <v>0</v>
      </c>
      <c r="K74" s="5" t="n">
        <v>0</v>
      </c>
      <c r="L74" s="5" t="n">
        <v>0</v>
      </c>
    </row>
    <row r="75" spans="1:12">
      <c r="A75" s="4" t="s">
        <v>53</v>
      </c>
      <c r="J75" s="8" t="n">
        <v>482.6</v>
      </c>
      <c r="K75" s="5" t="n">
        <v>466</v>
      </c>
      <c r="L75" s="8" t="n">
        <v>436.1</v>
      </c>
    </row>
    <row r="76" spans="1:12">
      <c r="A76" s="4" t="s">
        <v>54</v>
      </c>
      <c r="J76" s="5" t="n">
        <v>0</v>
      </c>
      <c r="K76" s="5" t="n">
        <v>0</v>
      </c>
      <c r="L76" s="5" t="n">
        <v>0</v>
      </c>
    </row>
    <row r="77" spans="1:12">
      <c r="A77" s="4" t="s">
        <v>55</v>
      </c>
      <c r="J77" s="5" t="n">
        <v>0</v>
      </c>
      <c r="K77" s="5" t="n">
        <v>0</v>
      </c>
      <c r="L77" s="5" t="n">
        <v>0</v>
      </c>
    </row>
    <row r="78" spans="1:12">
      <c r="A78" s="4" t="s">
        <v>1071</v>
      </c>
      <c r="J78" s="8" t="n">
        <v>186.5</v>
      </c>
      <c r="K78" s="8" t="n">
        <v>70.59999999999999</v>
      </c>
      <c r="L78" s="8" t="n">
        <v>-473.5</v>
      </c>
    </row>
    <row r="79" spans="1:12">
      <c r="A79" s="4" t="s">
        <v>1072</v>
      </c>
      <c r="J79" s="8" t="n">
        <v>669.1</v>
      </c>
      <c r="K79" s="8" t="n">
        <v>536.6</v>
      </c>
      <c r="L79" s="8" t="n">
        <v>-37.4</v>
      </c>
    </row>
    <row r="80" spans="1:12">
      <c r="A80" s="4" t="s">
        <v>56</v>
      </c>
      <c r="J80" s="8" t="n">
        <v>669.1</v>
      </c>
      <c r="K80" s="8" t="n">
        <v>536.6</v>
      </c>
      <c r="L80" s="8" t="n">
        <v>-37.4</v>
      </c>
    </row>
    <row r="81" spans="1:12">
      <c r="A81" s="3" t="s">
        <v>57</v>
      </c>
    </row>
    <row r="82" spans="1:12">
      <c r="A82" s="4" t="s">
        <v>58</v>
      </c>
      <c r="J82" s="8" t="n">
        <v>497.5</v>
      </c>
      <c r="K82" s="5" t="n">
        <v>-83</v>
      </c>
      <c r="L82" s="8" t="n">
        <v>-264.9</v>
      </c>
    </row>
    <row r="83" spans="1:12">
      <c r="A83" s="4" t="s">
        <v>1073</v>
      </c>
      <c r="J83" s="8" t="n">
        <v>-4.6</v>
      </c>
      <c r="K83" s="8" t="n">
        <v>-8.300000000000001</v>
      </c>
      <c r="L83" s="8" t="n">
        <v>0.2</v>
      </c>
    </row>
    <row r="84" spans="1:12">
      <c r="A84" s="4" t="s">
        <v>60</v>
      </c>
      <c r="J84" s="5" t="n">
        <v>1162</v>
      </c>
      <c r="K84" s="8" t="n">
        <v>445.3</v>
      </c>
      <c r="L84" s="8" t="n">
        <v>-302.1</v>
      </c>
    </row>
    <row r="85" spans="1:12">
      <c r="A85" s="4" t="s">
        <v>1066</v>
      </c>
    </row>
    <row r="86" spans="1:12">
      <c r="A86" s="3" t="s">
        <v>1064</v>
      </c>
    </row>
    <row r="87" spans="1:12">
      <c r="A87" s="4" t="s">
        <v>39</v>
      </c>
      <c r="J87" s="5" t="n">
        <v>0</v>
      </c>
      <c r="K87" s="5" t="n">
        <v>0</v>
      </c>
      <c r="L87" s="5" t="n">
        <v>0</v>
      </c>
    </row>
    <row r="88" spans="1:12">
      <c r="A88" s="4" t="s">
        <v>40</v>
      </c>
      <c r="J88" s="5" t="n">
        <v>0</v>
      </c>
      <c r="K88" s="5" t="n">
        <v>0</v>
      </c>
      <c r="L88" s="5" t="n">
        <v>0</v>
      </c>
    </row>
    <row r="89" spans="1:12">
      <c r="A89" s="4" t="s">
        <v>41</v>
      </c>
      <c r="J89" s="5" t="n">
        <v>0</v>
      </c>
      <c r="K89" s="5" t="n">
        <v>0</v>
      </c>
      <c r="L89" s="5" t="n">
        <v>0</v>
      </c>
    </row>
    <row r="90" spans="1:12">
      <c r="A90" s="4" t="s">
        <v>42</v>
      </c>
      <c r="J90" s="5" t="n">
        <v>0</v>
      </c>
      <c r="K90" s="8" t="n">
        <v>1.2</v>
      </c>
      <c r="L90" s="8" t="n">
        <v>5.3</v>
      </c>
    </row>
    <row r="91" spans="1:12">
      <c r="A91" s="4" t="s">
        <v>43</v>
      </c>
      <c r="J91" s="5" t="n">
        <v>0</v>
      </c>
      <c r="K91" s="5" t="n">
        <v>0</v>
      </c>
      <c r="L91" s="5" t="n">
        <v>0</v>
      </c>
    </row>
    <row r="92" spans="1:12">
      <c r="A92" s="4" t="s">
        <v>44</v>
      </c>
      <c r="J92" s="5" t="n">
        <v>0</v>
      </c>
      <c r="K92" s="8" t="n">
        <v>-1.2</v>
      </c>
      <c r="L92" s="8" t="n">
        <v>-5.3</v>
      </c>
    </row>
    <row r="93" spans="1:12">
      <c r="A93" s="4" t="s">
        <v>1068</v>
      </c>
      <c r="J93" s="8" t="n">
        <v>-644.4</v>
      </c>
      <c r="K93" s="8" t="n">
        <v>-578.1</v>
      </c>
      <c r="L93" s="8" t="n">
        <v>-475.1</v>
      </c>
    </row>
    <row r="94" spans="1:12">
      <c r="A94" s="4" t="s">
        <v>46</v>
      </c>
      <c r="J94" s="5" t="n">
        <v>0</v>
      </c>
      <c r="K94" s="5" t="n">
        <v>0</v>
      </c>
    </row>
    <row r="95" spans="1:12">
      <c r="A95" s="4" t="s">
        <v>1069</v>
      </c>
      <c r="J95" s="5" t="n">
        <v>91</v>
      </c>
      <c r="L95" s="5" t="n">
        <v>0</v>
      </c>
    </row>
    <row r="96" spans="1:12">
      <c r="A96" s="3" t="s">
        <v>1070</v>
      </c>
    </row>
    <row r="97" spans="1:12">
      <c r="A97" s="4" t="s">
        <v>48</v>
      </c>
      <c r="J97" s="5" t="n">
        <v>0</v>
      </c>
      <c r="K97" s="5" t="n">
        <v>0</v>
      </c>
      <c r="L97" s="5" t="n">
        <v>0</v>
      </c>
    </row>
    <row r="98" spans="1:12">
      <c r="A98" s="4" t="s">
        <v>49</v>
      </c>
      <c r="J98" s="8" t="n">
        <v>-69.2</v>
      </c>
      <c r="K98" s="8" t="n">
        <v>-70.3</v>
      </c>
      <c r="L98" s="8" t="n">
        <v>-80.59999999999999</v>
      </c>
    </row>
    <row r="99" spans="1:12">
      <c r="A99" s="4" t="s">
        <v>50</v>
      </c>
      <c r="J99" s="8" t="n">
        <v>139.9</v>
      </c>
      <c r="K99" s="8" t="n">
        <v>181.2</v>
      </c>
      <c r="L99" s="8" t="n">
        <v>126.3</v>
      </c>
    </row>
    <row r="100" spans="1:12">
      <c r="A100" s="4" t="s">
        <v>51</v>
      </c>
      <c r="J100" s="8" t="n">
        <v>482.7</v>
      </c>
      <c r="K100" s="5" t="n">
        <v>466</v>
      </c>
      <c r="L100" s="8" t="n">
        <v>424.1</v>
      </c>
    </row>
    <row r="101" spans="1:12">
      <c r="A101" s="4" t="s">
        <v>52</v>
      </c>
      <c r="J101" s="5" t="n">
        <v>0</v>
      </c>
      <c r="K101" s="5" t="n">
        <v>0</v>
      </c>
      <c r="L101" s="5" t="n">
        <v>0</v>
      </c>
    </row>
    <row r="102" spans="1:12">
      <c r="A102" s="4" t="s">
        <v>53</v>
      </c>
      <c r="J102" s="8" t="n">
        <v>482.7</v>
      </c>
      <c r="K102" s="5" t="n">
        <v>466</v>
      </c>
      <c r="L102" s="8" t="n">
        <v>424.1</v>
      </c>
    </row>
    <row r="103" spans="1:12">
      <c r="A103" s="4" t="s">
        <v>54</v>
      </c>
      <c r="J103" s="5" t="n">
        <v>0</v>
      </c>
      <c r="K103" s="5" t="n">
        <v>0</v>
      </c>
      <c r="L103" s="5" t="n">
        <v>0</v>
      </c>
    </row>
    <row r="104" spans="1:12">
      <c r="A104" s="4" t="s">
        <v>55</v>
      </c>
      <c r="J104" s="5" t="n">
        <v>0</v>
      </c>
      <c r="K104" s="5" t="n">
        <v>0</v>
      </c>
      <c r="L104" s="5" t="n">
        <v>0</v>
      </c>
    </row>
    <row r="105" spans="1:12">
      <c r="A105" s="4" t="s">
        <v>1071</v>
      </c>
      <c r="J105" s="8" t="n">
        <v>186.5</v>
      </c>
      <c r="K105" s="8" t="n">
        <v>70.59999999999999</v>
      </c>
      <c r="L105" s="8" t="n">
        <v>-473.5</v>
      </c>
    </row>
    <row r="106" spans="1:12">
      <c r="A106" s="4" t="s">
        <v>1072</v>
      </c>
      <c r="J106" s="8" t="n">
        <v>669.2</v>
      </c>
      <c r="K106" s="8" t="n">
        <v>536.6</v>
      </c>
      <c r="L106" s="8" t="n">
        <v>-49.4</v>
      </c>
    </row>
    <row r="107" spans="1:12">
      <c r="A107" s="4" t="s">
        <v>56</v>
      </c>
      <c r="J107" s="8" t="n">
        <v>669.2</v>
      </c>
      <c r="K107" s="8" t="n">
        <v>536.6</v>
      </c>
      <c r="L107" s="8" t="n">
        <v>-49.4</v>
      </c>
    </row>
    <row r="108" spans="1:12">
      <c r="A108" s="3" t="s">
        <v>57</v>
      </c>
    </row>
    <row r="109" spans="1:12">
      <c r="A109" s="4" t="s">
        <v>58</v>
      </c>
      <c r="J109" s="8" t="n">
        <v>497.5</v>
      </c>
      <c r="K109" s="5" t="n">
        <v>-83</v>
      </c>
      <c r="L109" s="8" t="n">
        <v>-264.9</v>
      </c>
    </row>
    <row r="110" spans="1:12">
      <c r="A110" s="4" t="s">
        <v>1073</v>
      </c>
      <c r="J110" s="8" t="n">
        <v>-4.6</v>
      </c>
      <c r="K110" s="8" t="n">
        <v>-8.300000000000001</v>
      </c>
      <c r="L110" s="8" t="n">
        <v>0.2</v>
      </c>
    </row>
    <row r="111" spans="1:12">
      <c r="A111" s="4" t="s">
        <v>60</v>
      </c>
      <c r="J111" s="8" t="n">
        <v>1162.1</v>
      </c>
      <c r="K111" s="8" t="n">
        <v>445.3</v>
      </c>
      <c r="L111" s="8" t="n">
        <v>-314.1</v>
      </c>
    </row>
    <row r="112" spans="1:12">
      <c r="A112" s="4" t="s">
        <v>1076</v>
      </c>
    </row>
    <row r="113" spans="1:12">
      <c r="A113" s="3" t="s">
        <v>1064</v>
      </c>
    </row>
    <row r="114" spans="1:12">
      <c r="A114" s="4" t="s">
        <v>39</v>
      </c>
      <c r="J114" s="8" t="n">
        <v>4936.5</v>
      </c>
      <c r="K114" s="5" t="n">
        <v>4890</v>
      </c>
      <c r="L114" s="8" t="n">
        <v>4616.4</v>
      </c>
    </row>
    <row r="115" spans="1:12">
      <c r="A115" s="4" t="s">
        <v>40</v>
      </c>
      <c r="J115" s="8" t="n">
        <v>3107.4</v>
      </c>
      <c r="K115" s="8" t="n">
        <v>3095.9</v>
      </c>
      <c r="L115" s="8" t="n">
        <v>3017.6</v>
      </c>
    </row>
    <row r="116" spans="1:12">
      <c r="A116" s="4" t="s">
        <v>41</v>
      </c>
      <c r="J116" s="8" t="n">
        <v>1829.1</v>
      </c>
      <c r="K116" s="8" t="n">
        <v>1794.1</v>
      </c>
      <c r="L116" s="8" t="n">
        <v>1598.8</v>
      </c>
    </row>
    <row r="117" spans="1:12">
      <c r="A117" s="4" t="s">
        <v>42</v>
      </c>
      <c r="J117" s="8" t="n">
        <v>1027.8</v>
      </c>
      <c r="K117" s="8" t="n">
        <v>962.3</v>
      </c>
      <c r="L117" s="8" t="n">
        <v>842.8</v>
      </c>
    </row>
    <row r="118" spans="1:12">
      <c r="A118" s="4" t="s">
        <v>43</v>
      </c>
      <c r="J118" s="8" t="n">
        <v>115.8</v>
      </c>
      <c r="K118" s="8" t="n">
        <v>114.1</v>
      </c>
      <c r="L118" s="8" t="n">
        <v>98.7</v>
      </c>
    </row>
    <row r="119" spans="1:12">
      <c r="A119" s="4" t="s">
        <v>44</v>
      </c>
      <c r="J119" s="8" t="n">
        <v>685.5</v>
      </c>
      <c r="K119" s="8" t="n">
        <v>717.7</v>
      </c>
      <c r="L119" s="8" t="n">
        <v>657.3</v>
      </c>
    </row>
    <row r="120" spans="1:12">
      <c r="A120" s="4" t="s">
        <v>1068</v>
      </c>
      <c r="J120" s="5" t="n">
        <v>0</v>
      </c>
      <c r="K120" s="5" t="n">
        <v>0</v>
      </c>
      <c r="L120" s="5" t="n">
        <v>0</v>
      </c>
    </row>
    <row r="121" spans="1:12">
      <c r="A121" s="4" t="s">
        <v>46</v>
      </c>
      <c r="J121" s="8" t="n">
        <v>4.2</v>
      </c>
      <c r="K121" s="8" t="n">
        <v>3.9</v>
      </c>
      <c r="L121" s="8" t="n">
        <v>3.2</v>
      </c>
    </row>
    <row r="122" spans="1:12">
      <c r="A122" s="4" t="s">
        <v>1069</v>
      </c>
      <c r="J122" s="8" t="n">
        <v>10.4</v>
      </c>
    </row>
    <row r="123" spans="1:12">
      <c r="A123" s="3" t="s">
        <v>1070</v>
      </c>
    </row>
    <row r="124" spans="1:12">
      <c r="A124" s="4" t="s">
        <v>48</v>
      </c>
      <c r="J124" s="8" t="n">
        <v>-1.3</v>
      </c>
      <c r="K124" s="8" t="n">
        <v>-4.3</v>
      </c>
      <c r="L124" s="8" t="n">
        <v>-1.5</v>
      </c>
    </row>
    <row r="125" spans="1:12">
      <c r="A125" s="4" t="s">
        <v>49</v>
      </c>
      <c r="J125" s="8" t="n">
        <v>-63.7</v>
      </c>
      <c r="K125" s="8" t="n">
        <v>-54.5</v>
      </c>
      <c r="L125" s="8" t="n">
        <v>-33.8</v>
      </c>
    </row>
    <row r="126" spans="1:12">
      <c r="A126" s="4" t="s">
        <v>50</v>
      </c>
      <c r="J126" s="8" t="n">
        <v>80.90000000000001</v>
      </c>
      <c r="K126" s="8" t="n">
        <v>83.7</v>
      </c>
      <c r="L126" s="8" t="n">
        <v>88.59999999999999</v>
      </c>
    </row>
    <row r="127" spans="1:12">
      <c r="A127" s="4" t="s">
        <v>51</v>
      </c>
      <c r="J127" s="5" t="n">
        <v>655</v>
      </c>
      <c r="K127" s="8" t="n">
        <v>688.9</v>
      </c>
      <c r="L127" s="8" t="n">
        <v>600.8</v>
      </c>
    </row>
    <row r="128" spans="1:12">
      <c r="A128" s="4" t="s">
        <v>52</v>
      </c>
      <c r="J128" s="8" t="n">
        <v>10.1</v>
      </c>
      <c r="K128" s="8" t="n">
        <v>110.8</v>
      </c>
      <c r="L128" s="8" t="n">
        <v>110.1</v>
      </c>
    </row>
    <row r="129" spans="1:12">
      <c r="A129" s="4" t="s">
        <v>53</v>
      </c>
      <c r="J129" s="8" t="n">
        <v>644.9</v>
      </c>
      <c r="K129" s="8" t="n">
        <v>578.1</v>
      </c>
      <c r="L129" s="8" t="n">
        <v>490.7</v>
      </c>
    </row>
    <row r="130" spans="1:12">
      <c r="A130" s="4" t="s">
        <v>54</v>
      </c>
      <c r="J130" s="8" t="n">
        <v>5.4</v>
      </c>
      <c r="K130" s="5" t="n">
        <v>70</v>
      </c>
      <c r="L130" s="8" t="n">
        <v>-466.8</v>
      </c>
    </row>
    <row r="131" spans="1:12">
      <c r="A131" s="4" t="s">
        <v>55</v>
      </c>
      <c r="J131" s="8" t="n">
        <v>181.1</v>
      </c>
      <c r="K131" s="8" t="n">
        <v>0.6</v>
      </c>
      <c r="L131" s="8" t="n">
        <v>-6.7</v>
      </c>
    </row>
    <row r="132" spans="1:12">
      <c r="A132" s="4" t="s">
        <v>1071</v>
      </c>
      <c r="J132" s="5" t="n">
        <v>0</v>
      </c>
      <c r="K132" s="5" t="n">
        <v>0</v>
      </c>
      <c r="L132" s="5" t="n">
        <v>0</v>
      </c>
    </row>
    <row r="133" spans="1:12">
      <c r="A133" s="4" t="s">
        <v>1072</v>
      </c>
      <c r="J133" s="8" t="n">
        <v>831.4</v>
      </c>
      <c r="K133" s="8" t="n">
        <v>648.7</v>
      </c>
      <c r="L133" s="8" t="n">
        <v>17.2</v>
      </c>
    </row>
    <row r="134" spans="1:12">
      <c r="A134" s="4" t="s">
        <v>56</v>
      </c>
      <c r="J134" s="8" t="n">
        <v>831.4</v>
      </c>
      <c r="K134" s="8" t="n">
        <v>648.7</v>
      </c>
      <c r="L134" s="8" t="n">
        <v>17.2</v>
      </c>
    </row>
    <row r="135" spans="1:12">
      <c r="A135" s="3" t="s">
        <v>57</v>
      </c>
    </row>
    <row r="136" spans="1:12">
      <c r="A136" s="4" t="s">
        <v>58</v>
      </c>
      <c r="J136" s="8" t="n">
        <v>497.5</v>
      </c>
      <c r="K136" s="5" t="n">
        <v>-83</v>
      </c>
      <c r="L136" s="8" t="n">
        <v>-264.9</v>
      </c>
    </row>
    <row r="137" spans="1:12">
      <c r="A137" s="4" t="s">
        <v>1073</v>
      </c>
      <c r="J137" s="8" t="n">
        <v>-4.6</v>
      </c>
      <c r="K137" s="8" t="n">
        <v>-8.300000000000001</v>
      </c>
      <c r="L137" s="8" t="n">
        <v>0.2</v>
      </c>
    </row>
    <row r="138" spans="1:12">
      <c r="A138" s="4" t="s">
        <v>60</v>
      </c>
      <c r="J138" s="8" t="n">
        <v>1324.3</v>
      </c>
      <c r="K138" s="8" t="n">
        <v>557.4</v>
      </c>
      <c r="L138" s="8" t="n">
        <v>-247.5</v>
      </c>
    </row>
    <row r="139" spans="1:12">
      <c r="A139" s="4" t="s">
        <v>1077</v>
      </c>
    </row>
    <row r="140" spans="1:12">
      <c r="A140" s="3" t="s">
        <v>1064</v>
      </c>
    </row>
    <row r="141" spans="1:12">
      <c r="A141" s="4" t="s">
        <v>39</v>
      </c>
      <c r="J141" s="5" t="n">
        <v>0</v>
      </c>
      <c r="K141" s="5" t="n">
        <v>0</v>
      </c>
      <c r="L141" s="5" t="n">
        <v>0</v>
      </c>
    </row>
    <row r="142" spans="1:12">
      <c r="A142" s="4" t="s">
        <v>40</v>
      </c>
      <c r="J142" s="5" t="n">
        <v>0</v>
      </c>
      <c r="K142" s="5" t="n">
        <v>0</v>
      </c>
      <c r="L142" s="5" t="n">
        <v>0</v>
      </c>
    </row>
    <row r="143" spans="1:12">
      <c r="A143" s="4" t="s">
        <v>41</v>
      </c>
      <c r="J143" s="5" t="n">
        <v>0</v>
      </c>
      <c r="K143" s="5" t="n">
        <v>0</v>
      </c>
      <c r="L143" s="5" t="n">
        <v>0</v>
      </c>
    </row>
    <row r="144" spans="1:12">
      <c r="A144" s="4" t="s">
        <v>42</v>
      </c>
      <c r="J144" s="5" t="n">
        <v>0</v>
      </c>
      <c r="K144" s="5" t="n">
        <v>0</v>
      </c>
      <c r="L144" s="5" t="n">
        <v>0</v>
      </c>
    </row>
    <row r="145" spans="1:12">
      <c r="A145" s="4" t="s">
        <v>43</v>
      </c>
      <c r="J145" s="5" t="n">
        <v>0</v>
      </c>
      <c r="K145" s="5" t="n">
        <v>0</v>
      </c>
      <c r="L145" s="5" t="n">
        <v>0</v>
      </c>
    </row>
    <row r="146" spans="1:12">
      <c r="A146" s="4" t="s">
        <v>44</v>
      </c>
      <c r="J146" s="5" t="n">
        <v>0</v>
      </c>
      <c r="K146" s="5" t="n">
        <v>0</v>
      </c>
      <c r="L146" s="5" t="n">
        <v>0</v>
      </c>
    </row>
    <row r="147" spans="1:12">
      <c r="A147" s="4" t="s">
        <v>1068</v>
      </c>
      <c r="J147" s="8" t="n">
        <v>1610.2</v>
      </c>
      <c r="K147" s="8" t="n">
        <v>1510.1</v>
      </c>
      <c r="L147" s="8" t="n">
        <v>1350.9</v>
      </c>
    </row>
    <row r="148" spans="1:12">
      <c r="A148" s="4" t="s">
        <v>46</v>
      </c>
      <c r="J148" s="5" t="n">
        <v>0</v>
      </c>
      <c r="K148" s="5" t="n">
        <v>0</v>
      </c>
    </row>
    <row r="149" spans="1:12">
      <c r="A149" s="4" t="s">
        <v>1069</v>
      </c>
      <c r="J149" s="5" t="n">
        <v>0</v>
      </c>
      <c r="L149" s="5" t="n">
        <v>0</v>
      </c>
    </row>
    <row r="150" spans="1:12">
      <c r="A150" s="3" t="s">
        <v>1070</v>
      </c>
    </row>
    <row r="151" spans="1:12">
      <c r="A151" s="4" t="s">
        <v>48</v>
      </c>
      <c r="J151" s="5" t="n">
        <v>0</v>
      </c>
      <c r="K151" s="5" t="n">
        <v>0</v>
      </c>
      <c r="L151" s="5" t="n">
        <v>0</v>
      </c>
    </row>
    <row r="152" spans="1:12">
      <c r="A152" s="4" t="s">
        <v>49</v>
      </c>
      <c r="J152" s="8" t="n">
        <v>123.6</v>
      </c>
      <c r="K152" s="8" t="n">
        <v>116.5</v>
      </c>
      <c r="L152" s="8" t="n">
        <v>109.7</v>
      </c>
    </row>
    <row r="153" spans="1:12">
      <c r="A153" s="4" t="s">
        <v>50</v>
      </c>
      <c r="J153" s="8" t="n">
        <v>-123.6</v>
      </c>
      <c r="K153" s="8" t="n">
        <v>-116.5</v>
      </c>
      <c r="L153" s="8" t="n">
        <v>-109.7</v>
      </c>
    </row>
    <row r="154" spans="1:12">
      <c r="A154" s="4" t="s">
        <v>51</v>
      </c>
      <c r="J154" s="8" t="n">
        <v>-1610.2</v>
      </c>
      <c r="K154" s="8" t="n">
        <v>-1510.1</v>
      </c>
      <c r="L154" s="8" t="n">
        <v>-1350.9</v>
      </c>
    </row>
    <row r="155" spans="1:12">
      <c r="A155" s="4" t="s">
        <v>52</v>
      </c>
      <c r="J155" s="5" t="n">
        <v>0</v>
      </c>
      <c r="K155" s="5" t="n">
        <v>0</v>
      </c>
      <c r="L155" s="5" t="n">
        <v>0</v>
      </c>
    </row>
    <row r="156" spans="1:12">
      <c r="A156" s="4" t="s">
        <v>53</v>
      </c>
      <c r="J156" s="8" t="n">
        <v>-1610.2</v>
      </c>
      <c r="K156" s="8" t="n">
        <v>-1510.1</v>
      </c>
      <c r="L156" s="8" t="n">
        <v>-1350.9</v>
      </c>
    </row>
    <row r="157" spans="1:12">
      <c r="A157" s="4" t="s">
        <v>54</v>
      </c>
      <c r="J157" s="5" t="n">
        <v>0</v>
      </c>
      <c r="K157" s="5" t="n">
        <v>0</v>
      </c>
      <c r="L157" s="5" t="n">
        <v>0</v>
      </c>
    </row>
    <row r="158" spans="1:12">
      <c r="A158" s="4" t="s">
        <v>55</v>
      </c>
      <c r="J158" s="5" t="n">
        <v>0</v>
      </c>
      <c r="K158" s="5" t="n">
        <v>0</v>
      </c>
      <c r="L158" s="5" t="n">
        <v>0</v>
      </c>
    </row>
    <row r="159" spans="1:12">
      <c r="A159" s="4" t="s">
        <v>1071</v>
      </c>
      <c r="J159" s="8" t="n">
        <v>-559.5</v>
      </c>
      <c r="K159" s="8" t="n">
        <v>-211.8</v>
      </c>
      <c r="L159" s="8" t="n">
        <v>1420.5</v>
      </c>
    </row>
    <row r="160" spans="1:12">
      <c r="A160" s="4" t="s">
        <v>1072</v>
      </c>
      <c r="J160" s="8" t="n">
        <v>-2169.7</v>
      </c>
      <c r="K160" s="8" t="n">
        <v>-1721.9</v>
      </c>
      <c r="L160" s="8" t="n">
        <v>69.59999999999999</v>
      </c>
    </row>
    <row r="161" spans="1:12">
      <c r="A161" s="4" t="s">
        <v>56</v>
      </c>
      <c r="J161" s="8" t="n">
        <v>-2169.7</v>
      </c>
      <c r="K161" s="8" t="n">
        <v>-1721.9</v>
      </c>
      <c r="L161" s="8" t="n">
        <v>69.59999999999999</v>
      </c>
    </row>
    <row r="162" spans="1:12">
      <c r="A162" s="3" t="s">
        <v>57</v>
      </c>
    </row>
    <row r="163" spans="1:12">
      <c r="A163" s="4" t="s">
        <v>58</v>
      </c>
      <c r="J163" s="8" t="n">
        <v>-1492.5</v>
      </c>
      <c r="K163" s="5" t="n">
        <v>249</v>
      </c>
      <c r="L163" s="8" t="n">
        <v>794.7</v>
      </c>
    </row>
    <row r="164" spans="1:12">
      <c r="A164" s="4" t="s">
        <v>1073</v>
      </c>
      <c r="J164" s="8" t="n">
        <v>13.8</v>
      </c>
      <c r="K164" s="8" t="n">
        <v>24.9</v>
      </c>
      <c r="L164" s="8" t="n">
        <v>-0.6</v>
      </c>
    </row>
    <row r="165" spans="1:12">
      <c r="A165" s="4" t="s">
        <v>60</v>
      </c>
      <c r="J165" s="7" t="n">
        <v>-3648.4</v>
      </c>
      <c r="K165" s="6" t="n">
        <v>-1448</v>
      </c>
      <c r="L165" s="7" t="n">
        <v>863.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34</v>
      </c>
      <c r="D1" s="2" t="s">
        <v>38</v>
      </c>
      <c r="E1" s="2" t="s">
        <v>504</v>
      </c>
    </row>
    <row r="2" spans="1:5">
      <c r="A2" s="3" t="s">
        <v>77</v>
      </c>
    </row>
    <row r="3" spans="1:5">
      <c r="A3" s="4" t="s">
        <v>78</v>
      </c>
      <c r="B3" s="7" t="n">
        <v>113.3</v>
      </c>
      <c r="C3" s="7" t="n">
        <v>238.5</v>
      </c>
      <c r="D3" s="7" t="n">
        <v>126.3</v>
      </c>
      <c r="E3" s="7" t="n">
        <v>110.4</v>
      </c>
    </row>
    <row r="4" spans="1:5">
      <c r="A4" s="4" t="s">
        <v>1079</v>
      </c>
      <c r="B4" s="8" t="n">
        <v>831.6</v>
      </c>
      <c r="C4" s="5" t="n">
        <v>764</v>
      </c>
    </row>
    <row r="5" spans="1:5">
      <c r="A5" s="4" t="s">
        <v>80</v>
      </c>
      <c r="B5" s="5" t="n">
        <v>581</v>
      </c>
      <c r="C5" s="8" t="n">
        <v>524.2</v>
      </c>
    </row>
    <row r="6" spans="1:5">
      <c r="A6" s="4" t="s">
        <v>81</v>
      </c>
      <c r="B6" s="8" t="n">
        <v>222.9</v>
      </c>
      <c r="C6" s="8" t="n">
        <v>253.4</v>
      </c>
    </row>
    <row r="7" spans="1:5">
      <c r="A7" s="4" t="s">
        <v>82</v>
      </c>
      <c r="B7" s="5" t="n">
        <v>0</v>
      </c>
      <c r="C7" s="8" t="n">
        <v>891.9</v>
      </c>
    </row>
    <row r="8" spans="1:5">
      <c r="A8" s="4" t="s">
        <v>83</v>
      </c>
      <c r="B8" s="8" t="n">
        <v>1748.8</v>
      </c>
      <c r="C8" s="5" t="n">
        <v>2672</v>
      </c>
    </row>
    <row r="9" spans="1:5">
      <c r="A9" s="4" t="s">
        <v>84</v>
      </c>
      <c r="B9" s="8" t="n">
        <v>545.5</v>
      </c>
      <c r="C9" s="8" t="n">
        <v>538.6</v>
      </c>
      <c r="D9" s="8" t="n">
        <v>539.8</v>
      </c>
    </row>
    <row r="10" spans="1:5">
      <c r="A10" s="3" t="s">
        <v>85</v>
      </c>
    </row>
    <row r="11" spans="1:5">
      <c r="A11" s="4" t="s">
        <v>1080</v>
      </c>
      <c r="B11" s="5" t="n">
        <v>0</v>
      </c>
      <c r="C11" s="5" t="n">
        <v>0</v>
      </c>
    </row>
    <row r="12" spans="1:5">
      <c r="A12" s="4" t="s">
        <v>86</v>
      </c>
      <c r="B12" s="8" t="n">
        <v>4351.1</v>
      </c>
      <c r="C12" s="8" t="n">
        <v>4217.4</v>
      </c>
      <c r="D12" s="5" t="n">
        <v>4259</v>
      </c>
    </row>
    <row r="13" spans="1:5">
      <c r="A13" s="4" t="s">
        <v>87</v>
      </c>
      <c r="B13" s="8" t="n">
        <v>1558.4</v>
      </c>
      <c r="C13" s="8" t="n">
        <v>1631.8</v>
      </c>
    </row>
    <row r="14" spans="1:5">
      <c r="A14" s="4" t="s">
        <v>88</v>
      </c>
      <c r="B14" s="8" t="n">
        <v>429.9</v>
      </c>
      <c r="C14" s="8" t="n">
        <v>182.1</v>
      </c>
    </row>
    <row r="15" spans="1:5">
      <c r="A15" s="4" t="s">
        <v>89</v>
      </c>
      <c r="B15" s="5" t="n">
        <v>0</v>
      </c>
      <c r="C15" s="8" t="n">
        <v>2292.9</v>
      </c>
    </row>
    <row r="16" spans="1:5">
      <c r="A16" s="4" t="s">
        <v>90</v>
      </c>
      <c r="B16" s="8" t="n">
        <v>6339.4</v>
      </c>
      <c r="C16" s="8" t="n">
        <v>8324.200000000001</v>
      </c>
    </row>
    <row r="17" spans="1:5">
      <c r="A17" s="4" t="s">
        <v>91</v>
      </c>
      <c r="B17" s="8" t="n">
        <v>8633.700000000001</v>
      </c>
      <c r="C17" s="8" t="n">
        <v>11534.8</v>
      </c>
      <c r="D17" s="8" t="n">
        <v>11833.5</v>
      </c>
    </row>
    <row r="18" spans="1:5">
      <c r="A18" s="3" t="s">
        <v>92</v>
      </c>
    </row>
    <row r="19" spans="1:5">
      <c r="A19" s="4" t="s">
        <v>93</v>
      </c>
      <c r="B19" s="5" t="n">
        <v>0</v>
      </c>
      <c r="C19" s="8" t="n">
        <v>0.8</v>
      </c>
    </row>
    <row r="20" spans="1:5">
      <c r="A20" s="4" t="s">
        <v>94</v>
      </c>
      <c r="B20" s="8" t="n">
        <v>495.7</v>
      </c>
      <c r="C20" s="8" t="n">
        <v>436.6</v>
      </c>
    </row>
    <row r="21" spans="1:5">
      <c r="A21" s="4" t="s">
        <v>95</v>
      </c>
      <c r="B21" s="8" t="n">
        <v>186.6</v>
      </c>
      <c r="C21" s="8" t="n">
        <v>166.1</v>
      </c>
    </row>
    <row r="22" spans="1:5">
      <c r="A22" s="4" t="s">
        <v>96</v>
      </c>
      <c r="B22" s="8" t="n">
        <v>517.1</v>
      </c>
      <c r="C22" s="8" t="n">
        <v>511.5</v>
      </c>
    </row>
    <row r="23" spans="1:5">
      <c r="A23" s="4" t="s">
        <v>97</v>
      </c>
      <c r="B23" s="5" t="n">
        <v>0</v>
      </c>
      <c r="C23" s="8" t="n">
        <v>356.2</v>
      </c>
    </row>
    <row r="24" spans="1:5">
      <c r="A24" s="4" t="s">
        <v>98</v>
      </c>
      <c r="B24" s="8" t="n">
        <v>1199.4</v>
      </c>
      <c r="C24" s="8" t="n">
        <v>1471.2</v>
      </c>
    </row>
    <row r="25" spans="1:5">
      <c r="A25" s="3" t="s">
        <v>99</v>
      </c>
    </row>
    <row r="26" spans="1:5">
      <c r="A26" s="4" t="s">
        <v>100</v>
      </c>
      <c r="B26" s="8" t="n">
        <v>1440.7</v>
      </c>
      <c r="C26" s="8" t="n">
        <v>4278.4</v>
      </c>
    </row>
    <row r="27" spans="1:5">
      <c r="A27" s="4" t="s">
        <v>101</v>
      </c>
      <c r="B27" s="8" t="n">
        <v>285.6</v>
      </c>
      <c r="C27" s="8" t="n">
        <v>253.4</v>
      </c>
    </row>
    <row r="28" spans="1:5">
      <c r="A28" s="4" t="s">
        <v>102</v>
      </c>
      <c r="B28" s="8" t="n">
        <v>394.8</v>
      </c>
      <c r="C28" s="8" t="n">
        <v>609.5</v>
      </c>
    </row>
    <row r="29" spans="1:5">
      <c r="A29" s="4" t="s">
        <v>103</v>
      </c>
      <c r="B29" s="8" t="n">
        <v>275.4</v>
      </c>
      <c r="C29" s="5" t="n">
        <v>162</v>
      </c>
    </row>
    <row r="30" spans="1:5">
      <c r="A30" s="4" t="s">
        <v>104</v>
      </c>
      <c r="B30" s="5" t="n">
        <v>0</v>
      </c>
      <c r="C30" s="8" t="n">
        <v>505.9</v>
      </c>
    </row>
    <row r="31" spans="1:5">
      <c r="A31" s="4" t="s">
        <v>105</v>
      </c>
      <c r="B31" s="8" t="n">
        <v>3595.9</v>
      </c>
      <c r="C31" s="8" t="n">
        <v>7280.4</v>
      </c>
    </row>
    <row r="32" spans="1:5">
      <c r="A32" s="3" t="s">
        <v>106</v>
      </c>
    </row>
    <row r="33" spans="1:5">
      <c r="A33" s="4" t="s">
        <v>111</v>
      </c>
      <c r="B33" s="8" t="n">
        <v>5037.8</v>
      </c>
      <c r="C33" s="8" t="n">
        <v>4254.4</v>
      </c>
      <c r="D33" s="8" t="n">
        <v>4008.8</v>
      </c>
      <c r="E33" s="8" t="n">
        <v>4663.8</v>
      </c>
    </row>
    <row r="34" spans="1:5">
      <c r="A34" s="4" t="s">
        <v>112</v>
      </c>
      <c r="B34" s="8" t="n">
        <v>8633.700000000001</v>
      </c>
      <c r="C34" s="8" t="n">
        <v>11534.8</v>
      </c>
    </row>
    <row r="35" spans="1:5">
      <c r="A35" s="4" t="s">
        <v>1074</v>
      </c>
    </row>
    <row r="36" spans="1:5">
      <c r="A36" s="3" t="s">
        <v>77</v>
      </c>
    </row>
    <row r="37" spans="1:5">
      <c r="A37" s="4" t="s">
        <v>78</v>
      </c>
      <c r="B37" s="5" t="n">
        <v>0</v>
      </c>
      <c r="C37" s="5" t="n">
        <v>0</v>
      </c>
      <c r="D37" s="5" t="n">
        <v>0</v>
      </c>
      <c r="E37" s="5" t="n">
        <v>0</v>
      </c>
    </row>
    <row r="38" spans="1:5">
      <c r="A38" s="4" t="s">
        <v>1079</v>
      </c>
      <c r="B38" s="5" t="n">
        <v>0</v>
      </c>
      <c r="C38" s="8" t="n">
        <v>0.1</v>
      </c>
    </row>
    <row r="39" spans="1:5">
      <c r="A39" s="4" t="s">
        <v>80</v>
      </c>
      <c r="B39" s="5" t="n">
        <v>0</v>
      </c>
      <c r="C39" s="5" t="n">
        <v>0</v>
      </c>
    </row>
    <row r="40" spans="1:5">
      <c r="A40" s="4" t="s">
        <v>81</v>
      </c>
      <c r="B40" s="8" t="n">
        <v>10.8</v>
      </c>
      <c r="C40" s="8" t="n">
        <v>1.2</v>
      </c>
    </row>
    <row r="41" spans="1:5">
      <c r="A41" s="4" t="s">
        <v>82</v>
      </c>
      <c r="C41" s="5" t="n">
        <v>0</v>
      </c>
    </row>
    <row r="42" spans="1:5">
      <c r="A42" s="4" t="s">
        <v>83</v>
      </c>
      <c r="B42" s="8" t="n">
        <v>10.8</v>
      </c>
      <c r="C42" s="8" t="n">
        <v>1.3</v>
      </c>
    </row>
    <row r="43" spans="1:5">
      <c r="A43" s="4" t="s">
        <v>84</v>
      </c>
      <c r="B43" s="5" t="n">
        <v>0</v>
      </c>
      <c r="C43" s="5" t="n">
        <v>0</v>
      </c>
    </row>
    <row r="44" spans="1:5">
      <c r="A44" s="3" t="s">
        <v>85</v>
      </c>
    </row>
    <row r="45" spans="1:5">
      <c r="A45" s="4" t="s">
        <v>1080</v>
      </c>
      <c r="B45" s="8" t="n">
        <v>5205.1</v>
      </c>
      <c r="C45" s="8" t="n">
        <v>4509.5</v>
      </c>
    </row>
    <row r="46" spans="1:5">
      <c r="A46" s="4" t="s">
        <v>86</v>
      </c>
      <c r="B46" s="5" t="n">
        <v>0</v>
      </c>
      <c r="C46" s="5" t="n">
        <v>0</v>
      </c>
    </row>
    <row r="47" spans="1:5">
      <c r="A47" s="4" t="s">
        <v>87</v>
      </c>
      <c r="B47" s="5" t="n">
        <v>0</v>
      </c>
      <c r="C47" s="5" t="n">
        <v>0</v>
      </c>
    </row>
    <row r="48" spans="1:5">
      <c r="A48" s="4" t="s">
        <v>88</v>
      </c>
      <c r="B48" s="8" t="n">
        <v>2.2</v>
      </c>
      <c r="C48" s="8" t="n">
        <v>2.2</v>
      </c>
    </row>
    <row r="49" spans="1:5">
      <c r="A49" s="4" t="s">
        <v>89</v>
      </c>
      <c r="B49" s="5" t="n">
        <v>0</v>
      </c>
      <c r="C49" s="5" t="n">
        <v>0</v>
      </c>
    </row>
    <row r="50" spans="1:5">
      <c r="A50" s="4" t="s">
        <v>90</v>
      </c>
      <c r="B50" s="8" t="n">
        <v>5207.3</v>
      </c>
      <c r="C50" s="8" t="n">
        <v>4511.7</v>
      </c>
    </row>
    <row r="51" spans="1:5">
      <c r="A51" s="4" t="s">
        <v>91</v>
      </c>
      <c r="B51" s="8" t="n">
        <v>5218.1</v>
      </c>
      <c r="C51" s="5" t="n">
        <v>4513</v>
      </c>
    </row>
    <row r="52" spans="1:5">
      <c r="A52" s="3" t="s">
        <v>92</v>
      </c>
    </row>
    <row r="53" spans="1:5">
      <c r="A53" s="4" t="s">
        <v>93</v>
      </c>
      <c r="C53" s="5" t="n">
        <v>0</v>
      </c>
    </row>
    <row r="54" spans="1:5">
      <c r="A54" s="4" t="s">
        <v>94</v>
      </c>
      <c r="B54" s="8" t="n">
        <v>1.4</v>
      </c>
      <c r="C54" s="8" t="n">
        <v>0.7</v>
      </c>
    </row>
    <row r="55" spans="1:5">
      <c r="A55" s="4" t="s">
        <v>95</v>
      </c>
      <c r="B55" s="8" t="n">
        <v>0.4</v>
      </c>
      <c r="C55" s="8" t="n">
        <v>0.8</v>
      </c>
    </row>
    <row r="56" spans="1:5">
      <c r="A56" s="4" t="s">
        <v>96</v>
      </c>
      <c r="B56" s="8" t="n">
        <v>99.59999999999999</v>
      </c>
      <c r="C56" s="8" t="n">
        <v>95.2</v>
      </c>
    </row>
    <row r="57" spans="1:5">
      <c r="A57" s="4" t="s">
        <v>97</v>
      </c>
      <c r="C57" s="5" t="n">
        <v>0</v>
      </c>
    </row>
    <row r="58" spans="1:5">
      <c r="A58" s="4" t="s">
        <v>98</v>
      </c>
      <c r="B58" s="8" t="n">
        <v>101.4</v>
      </c>
      <c r="C58" s="8" t="n">
        <v>96.7</v>
      </c>
    </row>
    <row r="59" spans="1:5">
      <c r="A59" s="3" t="s">
        <v>99</v>
      </c>
    </row>
    <row r="60" spans="1:5">
      <c r="A60" s="4" t="s">
        <v>100</v>
      </c>
      <c r="B60" s="8" t="n">
        <v>48.4</v>
      </c>
      <c r="C60" s="8" t="n">
        <v>148.1</v>
      </c>
    </row>
    <row r="61" spans="1:5">
      <c r="A61" s="4" t="s">
        <v>101</v>
      </c>
      <c r="B61" s="5" t="n">
        <v>0</v>
      </c>
      <c r="C61" s="5" t="n">
        <v>0</v>
      </c>
    </row>
    <row r="62" spans="1:5">
      <c r="A62" s="4" t="s">
        <v>102</v>
      </c>
      <c r="B62" s="5" t="n">
        <v>0</v>
      </c>
      <c r="C62" s="5" t="n">
        <v>0</v>
      </c>
    </row>
    <row r="63" spans="1:5">
      <c r="A63" s="4" t="s">
        <v>103</v>
      </c>
      <c r="B63" s="8" t="n">
        <v>30.5</v>
      </c>
      <c r="C63" s="8" t="n">
        <v>13.8</v>
      </c>
    </row>
    <row r="64" spans="1:5">
      <c r="A64" s="4" t="s">
        <v>104</v>
      </c>
      <c r="C64" s="5" t="n">
        <v>0</v>
      </c>
    </row>
    <row r="65" spans="1:5">
      <c r="A65" s="4" t="s">
        <v>105</v>
      </c>
      <c r="B65" s="8" t="n">
        <v>180.3</v>
      </c>
      <c r="C65" s="8" t="n">
        <v>258.6</v>
      </c>
    </row>
    <row r="66" spans="1:5">
      <c r="A66" s="3" t="s">
        <v>106</v>
      </c>
    </row>
    <row r="67" spans="1:5">
      <c r="A67" s="4" t="s">
        <v>111</v>
      </c>
      <c r="B67" s="8" t="n">
        <v>5037.8</v>
      </c>
      <c r="C67" s="8" t="n">
        <v>4254.4</v>
      </c>
    </row>
    <row r="68" spans="1:5">
      <c r="A68" s="4" t="s">
        <v>112</v>
      </c>
      <c r="B68" s="8" t="n">
        <v>5218.1</v>
      </c>
      <c r="C68" s="5" t="n">
        <v>4513</v>
      </c>
    </row>
    <row r="69" spans="1:5">
      <c r="A69" s="4" t="s">
        <v>1075</v>
      </c>
    </row>
    <row r="70" spans="1:5">
      <c r="A70" s="3" t="s">
        <v>77</v>
      </c>
    </row>
    <row r="71" spans="1:5">
      <c r="A71" s="4" t="s">
        <v>78</v>
      </c>
      <c r="B71" s="5" t="n">
        <v>0</v>
      </c>
      <c r="C71" s="5" t="n">
        <v>0</v>
      </c>
      <c r="D71" s="5" t="n">
        <v>0</v>
      </c>
      <c r="E71" s="5" t="n">
        <v>0</v>
      </c>
    </row>
    <row r="72" spans="1:5">
      <c r="A72" s="4" t="s">
        <v>1079</v>
      </c>
      <c r="B72" s="5" t="n">
        <v>0</v>
      </c>
      <c r="C72" s="5" t="n">
        <v>0</v>
      </c>
    </row>
    <row r="73" spans="1:5">
      <c r="A73" s="4" t="s">
        <v>80</v>
      </c>
      <c r="B73" s="5" t="n">
        <v>0</v>
      </c>
      <c r="C73" s="5" t="n">
        <v>0</v>
      </c>
    </row>
    <row r="74" spans="1:5">
      <c r="A74" s="4" t="s">
        <v>81</v>
      </c>
      <c r="B74" s="8" t="n">
        <v>1.8</v>
      </c>
      <c r="C74" s="8" t="n">
        <v>4.1</v>
      </c>
    </row>
    <row r="75" spans="1:5">
      <c r="A75" s="4" t="s">
        <v>82</v>
      </c>
      <c r="C75" s="5" t="n">
        <v>0</v>
      </c>
    </row>
    <row r="76" spans="1:5">
      <c r="A76" s="4" t="s">
        <v>83</v>
      </c>
      <c r="B76" s="8" t="n">
        <v>1.8</v>
      </c>
      <c r="C76" s="8" t="n">
        <v>4.1</v>
      </c>
    </row>
    <row r="77" spans="1:5">
      <c r="A77" s="4" t="s">
        <v>84</v>
      </c>
      <c r="B77" s="5" t="n">
        <v>0</v>
      </c>
      <c r="C77" s="5" t="n">
        <v>0</v>
      </c>
    </row>
    <row r="78" spans="1:5">
      <c r="A78" s="3" t="s">
        <v>85</v>
      </c>
    </row>
    <row r="79" spans="1:5">
      <c r="A79" s="4" t="s">
        <v>1080</v>
      </c>
      <c r="B79" s="8" t="n">
        <v>5109.6</v>
      </c>
      <c r="C79" s="8" t="n">
        <v>4471.4</v>
      </c>
    </row>
    <row r="80" spans="1:5">
      <c r="A80" s="4" t="s">
        <v>86</v>
      </c>
      <c r="B80" s="5" t="n">
        <v>0</v>
      </c>
      <c r="C80" s="5" t="n">
        <v>0</v>
      </c>
    </row>
    <row r="81" spans="1:5">
      <c r="A81" s="4" t="s">
        <v>87</v>
      </c>
      <c r="B81" s="5" t="n">
        <v>0</v>
      </c>
      <c r="C81" s="5" t="n">
        <v>0</v>
      </c>
    </row>
    <row r="82" spans="1:5">
      <c r="A82" s="4" t="s">
        <v>88</v>
      </c>
      <c r="B82" s="5" t="n">
        <v>0</v>
      </c>
      <c r="C82" s="8" t="n">
        <v>35.2</v>
      </c>
    </row>
    <row r="83" spans="1:5">
      <c r="A83" s="4" t="s">
        <v>89</v>
      </c>
      <c r="B83" s="8" t="n">
        <v>94.09999999999999</v>
      </c>
      <c r="C83" s="5" t="n">
        <v>0</v>
      </c>
    </row>
    <row r="84" spans="1:5">
      <c r="A84" s="4" t="s">
        <v>90</v>
      </c>
      <c r="B84" s="8" t="n">
        <v>5203.7</v>
      </c>
      <c r="C84" s="8" t="n">
        <v>4506.6</v>
      </c>
    </row>
    <row r="85" spans="1:5">
      <c r="A85" s="4" t="s">
        <v>91</v>
      </c>
      <c r="B85" s="8" t="n">
        <v>5205.5</v>
      </c>
      <c r="C85" s="8" t="n">
        <v>4510.7</v>
      </c>
    </row>
    <row r="86" spans="1:5">
      <c r="A86" s="3" t="s">
        <v>92</v>
      </c>
    </row>
    <row r="87" spans="1:5">
      <c r="A87" s="4" t="s">
        <v>93</v>
      </c>
      <c r="C87" s="5" t="n">
        <v>0</v>
      </c>
    </row>
    <row r="88" spans="1:5">
      <c r="A88" s="4" t="s">
        <v>94</v>
      </c>
      <c r="B88" s="5" t="n">
        <v>0</v>
      </c>
      <c r="C88" s="5" t="n">
        <v>0</v>
      </c>
    </row>
    <row r="89" spans="1:5">
      <c r="A89" s="4" t="s">
        <v>95</v>
      </c>
      <c r="B89" s="5" t="n">
        <v>0</v>
      </c>
      <c r="C89" s="5" t="n">
        <v>0</v>
      </c>
    </row>
    <row r="90" spans="1:5">
      <c r="A90" s="4" t="s">
        <v>96</v>
      </c>
      <c r="B90" s="8" t="n">
        <v>0.4</v>
      </c>
      <c r="C90" s="8" t="n">
        <v>1.2</v>
      </c>
    </row>
    <row r="91" spans="1:5">
      <c r="A91" s="4" t="s">
        <v>97</v>
      </c>
      <c r="C91" s="5" t="n">
        <v>0</v>
      </c>
    </row>
    <row r="92" spans="1:5">
      <c r="A92" s="4" t="s">
        <v>98</v>
      </c>
      <c r="B92" s="8" t="n">
        <v>0.4</v>
      </c>
      <c r="C92" s="8" t="n">
        <v>1.2</v>
      </c>
    </row>
    <row r="93" spans="1:5">
      <c r="A93" s="3" t="s">
        <v>99</v>
      </c>
    </row>
    <row r="94" spans="1:5">
      <c r="A94" s="4" t="s">
        <v>100</v>
      </c>
      <c r="B94" s="5" t="n">
        <v>0</v>
      </c>
      <c r="C94" s="5" t="n">
        <v>0</v>
      </c>
    </row>
    <row r="95" spans="1:5">
      <c r="A95" s="4" t="s">
        <v>101</v>
      </c>
      <c r="B95" s="5" t="n">
        <v>0</v>
      </c>
      <c r="C95" s="5" t="n">
        <v>0</v>
      </c>
    </row>
    <row r="96" spans="1:5">
      <c r="A96" s="4" t="s">
        <v>102</v>
      </c>
      <c r="B96" s="5" t="n">
        <v>0</v>
      </c>
      <c r="C96" s="5" t="n">
        <v>0</v>
      </c>
    </row>
    <row r="97" spans="1:5">
      <c r="A97" s="4" t="s">
        <v>103</v>
      </c>
      <c r="B97" s="5" t="n">
        <v>0</v>
      </c>
      <c r="C97" s="5" t="n">
        <v>0</v>
      </c>
    </row>
    <row r="98" spans="1:5">
      <c r="A98" s="4" t="s">
        <v>104</v>
      </c>
      <c r="C98" s="5" t="n">
        <v>0</v>
      </c>
    </row>
    <row r="99" spans="1:5">
      <c r="A99" s="4" t="s">
        <v>105</v>
      </c>
      <c r="B99" s="8" t="n">
        <v>0.4</v>
      </c>
      <c r="C99" s="8" t="n">
        <v>1.2</v>
      </c>
    </row>
    <row r="100" spans="1:5">
      <c r="A100" s="3" t="s">
        <v>106</v>
      </c>
    </row>
    <row r="101" spans="1:5">
      <c r="A101" s="4" t="s">
        <v>111</v>
      </c>
      <c r="B101" s="8" t="n">
        <v>5205.1</v>
      </c>
      <c r="C101" s="8" t="n">
        <v>4509.5</v>
      </c>
    </row>
    <row r="102" spans="1:5">
      <c r="A102" s="4" t="s">
        <v>112</v>
      </c>
      <c r="B102" s="8" t="n">
        <v>5205.5</v>
      </c>
      <c r="C102" s="8" t="n">
        <v>4510.7</v>
      </c>
    </row>
    <row r="103" spans="1:5">
      <c r="A103" s="4" t="s">
        <v>1066</v>
      </c>
    </row>
    <row r="104" spans="1:5">
      <c r="A104" s="3" t="s">
        <v>77</v>
      </c>
    </row>
    <row r="105" spans="1:5">
      <c r="A105" s="4" t="s">
        <v>78</v>
      </c>
      <c r="B105" s="5" t="n">
        <v>0</v>
      </c>
      <c r="C105" s="5" t="n">
        <v>0</v>
      </c>
      <c r="D105" s="8" t="n">
        <v>0.1</v>
      </c>
      <c r="E105" s="8" t="n">
        <v>0.1</v>
      </c>
    </row>
    <row r="106" spans="1:5">
      <c r="A106" s="4" t="s">
        <v>1079</v>
      </c>
      <c r="B106" s="5" t="n">
        <v>0</v>
      </c>
      <c r="C106" s="5" t="n">
        <v>0</v>
      </c>
    </row>
    <row r="107" spans="1:5">
      <c r="A107" s="4" t="s">
        <v>80</v>
      </c>
      <c r="B107" s="5" t="n">
        <v>0</v>
      </c>
      <c r="C107" s="5" t="n">
        <v>0</v>
      </c>
    </row>
    <row r="108" spans="1:5">
      <c r="A108" s="4" t="s">
        <v>81</v>
      </c>
      <c r="B108" s="8" t="n">
        <v>1.5</v>
      </c>
      <c r="C108" s="8" t="n">
        <v>1.1</v>
      </c>
    </row>
    <row r="109" spans="1:5">
      <c r="A109" s="4" t="s">
        <v>82</v>
      </c>
      <c r="C109" s="5" t="n">
        <v>0</v>
      </c>
    </row>
    <row r="110" spans="1:5">
      <c r="A110" s="4" t="s">
        <v>83</v>
      </c>
      <c r="B110" s="8" t="n">
        <v>1.5</v>
      </c>
      <c r="C110" s="8" t="n">
        <v>1.1</v>
      </c>
    </row>
    <row r="111" spans="1:5">
      <c r="A111" s="4" t="s">
        <v>84</v>
      </c>
      <c r="B111" s="5" t="n">
        <v>0</v>
      </c>
      <c r="C111" s="5" t="n">
        <v>0</v>
      </c>
    </row>
    <row r="112" spans="1:5">
      <c r="A112" s="3" t="s">
        <v>85</v>
      </c>
    </row>
    <row r="113" spans="1:5">
      <c r="A113" s="4" t="s">
        <v>1080</v>
      </c>
      <c r="B113" s="8" t="n">
        <v>7156.1</v>
      </c>
      <c r="C113" s="8" t="n">
        <v>9295.5</v>
      </c>
    </row>
    <row r="114" spans="1:5">
      <c r="A114" s="4" t="s">
        <v>86</v>
      </c>
      <c r="B114" s="5" t="n">
        <v>0</v>
      </c>
      <c r="C114" s="5" t="n">
        <v>0</v>
      </c>
    </row>
    <row r="115" spans="1:5">
      <c r="A115" s="4" t="s">
        <v>87</v>
      </c>
      <c r="B115" s="5" t="n">
        <v>0</v>
      </c>
      <c r="C115" s="5" t="n">
        <v>0</v>
      </c>
    </row>
    <row r="116" spans="1:5">
      <c r="A116" s="4" t="s">
        <v>88</v>
      </c>
      <c r="B116" s="5" t="n">
        <v>0</v>
      </c>
      <c r="C116" s="8" t="n">
        <v>717.8</v>
      </c>
    </row>
    <row r="117" spans="1:5">
      <c r="A117" s="4" t="s">
        <v>89</v>
      </c>
      <c r="B117" s="5" t="n">
        <v>614</v>
      </c>
      <c r="C117" s="5" t="n">
        <v>0</v>
      </c>
    </row>
    <row r="118" spans="1:5">
      <c r="A118" s="4" t="s">
        <v>90</v>
      </c>
      <c r="B118" s="8" t="n">
        <v>7770.1</v>
      </c>
      <c r="C118" s="8" t="n">
        <v>10013.3</v>
      </c>
    </row>
    <row r="119" spans="1:5">
      <c r="A119" s="4" t="s">
        <v>91</v>
      </c>
      <c r="B119" s="8" t="n">
        <v>7771.6</v>
      </c>
      <c r="C119" s="8" t="n">
        <v>10014.4</v>
      </c>
    </row>
    <row r="120" spans="1:5">
      <c r="A120" s="3" t="s">
        <v>92</v>
      </c>
    </row>
    <row r="121" spans="1:5">
      <c r="A121" s="4" t="s">
        <v>93</v>
      </c>
      <c r="C121" s="5" t="n">
        <v>0</v>
      </c>
    </row>
    <row r="122" spans="1:5">
      <c r="A122" s="4" t="s">
        <v>94</v>
      </c>
      <c r="B122" s="5" t="n">
        <v>0</v>
      </c>
      <c r="C122" s="8" t="n">
        <v>0.1</v>
      </c>
    </row>
    <row r="123" spans="1:5">
      <c r="A123" s="4" t="s">
        <v>95</v>
      </c>
      <c r="B123" s="5" t="n">
        <v>0</v>
      </c>
      <c r="C123" s="5" t="n">
        <v>0</v>
      </c>
    </row>
    <row r="124" spans="1:5">
      <c r="A124" s="4" t="s">
        <v>96</v>
      </c>
      <c r="B124" s="8" t="n">
        <v>9.4</v>
      </c>
      <c r="C124" s="8" t="n">
        <v>26.7</v>
      </c>
    </row>
    <row r="125" spans="1:5">
      <c r="A125" s="4" t="s">
        <v>97</v>
      </c>
      <c r="C125" s="5" t="n">
        <v>0</v>
      </c>
    </row>
    <row r="126" spans="1:5">
      <c r="A126" s="4" t="s">
        <v>98</v>
      </c>
      <c r="B126" s="8" t="n">
        <v>9.4</v>
      </c>
      <c r="C126" s="8" t="n">
        <v>26.8</v>
      </c>
    </row>
    <row r="127" spans="1:5">
      <c r="A127" s="3" t="s">
        <v>99</v>
      </c>
    </row>
    <row r="128" spans="1:5">
      <c r="A128" s="4" t="s">
        <v>100</v>
      </c>
      <c r="B128" s="8" t="n">
        <v>2652.8</v>
      </c>
      <c r="C128" s="8" t="n">
        <v>5515.9</v>
      </c>
    </row>
    <row r="129" spans="1:5">
      <c r="A129" s="4" t="s">
        <v>101</v>
      </c>
      <c r="B129" s="5" t="n">
        <v>0</v>
      </c>
      <c r="C129" s="5" t="n">
        <v>0</v>
      </c>
    </row>
    <row r="130" spans="1:5">
      <c r="A130" s="4" t="s">
        <v>102</v>
      </c>
      <c r="B130" s="5" t="n">
        <v>0</v>
      </c>
      <c r="C130" s="5" t="n">
        <v>0</v>
      </c>
    </row>
    <row r="131" spans="1:5">
      <c r="A131" s="4" t="s">
        <v>103</v>
      </c>
      <c r="B131" s="5" t="n">
        <v>0</v>
      </c>
      <c r="C131" s="5" t="n">
        <v>0</v>
      </c>
    </row>
    <row r="132" spans="1:5">
      <c r="A132" s="4" t="s">
        <v>104</v>
      </c>
      <c r="C132" s="5" t="n">
        <v>0</v>
      </c>
    </row>
    <row r="133" spans="1:5">
      <c r="A133" s="4" t="s">
        <v>105</v>
      </c>
      <c r="B133" s="8" t="n">
        <v>2662.2</v>
      </c>
      <c r="C133" s="8" t="n">
        <v>5542.7</v>
      </c>
    </row>
    <row r="134" spans="1:5">
      <c r="A134" s="3" t="s">
        <v>106</v>
      </c>
    </row>
    <row r="135" spans="1:5">
      <c r="A135" s="4" t="s">
        <v>111</v>
      </c>
      <c r="B135" s="8" t="n">
        <v>5109.4</v>
      </c>
      <c r="C135" s="8" t="n">
        <v>4471.7</v>
      </c>
    </row>
    <row r="136" spans="1:5">
      <c r="A136" s="4" t="s">
        <v>112</v>
      </c>
      <c r="B136" s="8" t="n">
        <v>7771.6</v>
      </c>
      <c r="C136" s="8" t="n">
        <v>10014.4</v>
      </c>
    </row>
    <row r="137" spans="1:5">
      <c r="A137" s="4" t="s">
        <v>1076</v>
      </c>
    </row>
    <row r="138" spans="1:5">
      <c r="A138" s="3" t="s">
        <v>77</v>
      </c>
    </row>
    <row r="139" spans="1:5">
      <c r="A139" s="4" t="s">
        <v>78</v>
      </c>
      <c r="B139" s="8" t="n">
        <v>113.3</v>
      </c>
      <c r="C139" s="8" t="n">
        <v>238.5</v>
      </c>
      <c r="D139" s="8" t="n">
        <v>126.2</v>
      </c>
      <c r="E139" s="8" t="n">
        <v>110.3</v>
      </c>
    </row>
    <row r="140" spans="1:5">
      <c r="A140" s="4" t="s">
        <v>1079</v>
      </c>
      <c r="B140" s="8" t="n">
        <v>831.6</v>
      </c>
      <c r="C140" s="8" t="n">
        <v>763.9</v>
      </c>
    </row>
    <row r="141" spans="1:5">
      <c r="A141" s="4" t="s">
        <v>80</v>
      </c>
      <c r="B141" s="5" t="n">
        <v>581</v>
      </c>
      <c r="C141" s="8" t="n">
        <v>524.2</v>
      </c>
    </row>
    <row r="142" spans="1:5">
      <c r="A142" s="4" t="s">
        <v>81</v>
      </c>
      <c r="B142" s="8" t="n">
        <v>239.3</v>
      </c>
      <c r="C142" s="8" t="n">
        <v>237.8</v>
      </c>
    </row>
    <row r="143" spans="1:5">
      <c r="A143" s="4" t="s">
        <v>82</v>
      </c>
      <c r="C143" s="8" t="n">
        <v>891.9</v>
      </c>
    </row>
    <row r="144" spans="1:5">
      <c r="A144" s="4" t="s">
        <v>83</v>
      </c>
      <c r="B144" s="8" t="n">
        <v>1765.2</v>
      </c>
      <c r="C144" s="8" t="n">
        <v>2656.3</v>
      </c>
    </row>
    <row r="145" spans="1:5">
      <c r="A145" s="4" t="s">
        <v>84</v>
      </c>
      <c r="B145" s="8" t="n">
        <v>545.5</v>
      </c>
      <c r="C145" s="8" t="n">
        <v>538.6</v>
      </c>
    </row>
    <row r="146" spans="1:5">
      <c r="A146" s="3" t="s">
        <v>85</v>
      </c>
    </row>
    <row r="147" spans="1:5">
      <c r="A147" s="4" t="s">
        <v>1080</v>
      </c>
      <c r="B147" s="5" t="n">
        <v>0</v>
      </c>
      <c r="C147" s="5" t="n">
        <v>0</v>
      </c>
    </row>
    <row r="148" spans="1:5">
      <c r="A148" s="4" t="s">
        <v>86</v>
      </c>
      <c r="B148" s="8" t="n">
        <v>4351.1</v>
      </c>
      <c r="C148" s="8" t="n">
        <v>4217.4</v>
      </c>
    </row>
    <row r="149" spans="1:5">
      <c r="A149" s="4" t="s">
        <v>87</v>
      </c>
      <c r="B149" s="8" t="n">
        <v>1558.4</v>
      </c>
      <c r="C149" s="8" t="n">
        <v>1631.8</v>
      </c>
    </row>
    <row r="150" spans="1:5">
      <c r="A150" s="4" t="s">
        <v>88</v>
      </c>
      <c r="B150" s="8" t="n">
        <v>2317.1</v>
      </c>
      <c r="C150" s="8" t="n">
        <v>1568.9</v>
      </c>
    </row>
    <row r="151" spans="1:5">
      <c r="A151" s="4" t="s">
        <v>89</v>
      </c>
      <c r="B151" s="8" t="n">
        <v>-708.1</v>
      </c>
      <c r="C151" s="8" t="n">
        <v>2292.9</v>
      </c>
    </row>
    <row r="152" spans="1:5">
      <c r="A152" s="4" t="s">
        <v>90</v>
      </c>
      <c r="B152" s="8" t="n">
        <v>7518.5</v>
      </c>
      <c r="C152" s="5" t="n">
        <v>9711</v>
      </c>
    </row>
    <row r="153" spans="1:5">
      <c r="A153" s="4" t="s">
        <v>91</v>
      </c>
      <c r="B153" s="8" t="n">
        <v>9829.200000000001</v>
      </c>
      <c r="C153" s="8" t="n">
        <v>12905.9</v>
      </c>
    </row>
    <row r="154" spans="1:5">
      <c r="A154" s="3" t="s">
        <v>92</v>
      </c>
    </row>
    <row r="155" spans="1:5">
      <c r="A155" s="4" t="s">
        <v>93</v>
      </c>
      <c r="C155" s="8" t="n">
        <v>0.8</v>
      </c>
    </row>
    <row r="156" spans="1:5">
      <c r="A156" s="4" t="s">
        <v>94</v>
      </c>
      <c r="B156" s="8" t="n">
        <v>494.3</v>
      </c>
      <c r="C156" s="8" t="n">
        <v>435.8</v>
      </c>
    </row>
    <row r="157" spans="1:5">
      <c r="A157" s="4" t="s">
        <v>95</v>
      </c>
      <c r="B157" s="8" t="n">
        <v>186.2</v>
      </c>
      <c r="C157" s="8" t="n">
        <v>165.3</v>
      </c>
    </row>
    <row r="158" spans="1:5">
      <c r="A158" s="4" t="s">
        <v>96</v>
      </c>
      <c r="B158" s="8" t="n">
        <v>438.2</v>
      </c>
      <c r="C158" s="8" t="n">
        <v>379.2</v>
      </c>
    </row>
    <row r="159" spans="1:5">
      <c r="A159" s="4" t="s">
        <v>97</v>
      </c>
      <c r="C159" s="8" t="n">
        <v>356.2</v>
      </c>
    </row>
    <row r="160" spans="1:5">
      <c r="A160" s="4" t="s">
        <v>98</v>
      </c>
      <c r="B160" s="8" t="n">
        <v>1118.7</v>
      </c>
      <c r="C160" s="8" t="n">
        <v>1337.3</v>
      </c>
    </row>
    <row r="161" spans="1:5">
      <c r="A161" s="3" t="s">
        <v>99</v>
      </c>
    </row>
    <row r="162" spans="1:5">
      <c r="A162" s="4" t="s">
        <v>100</v>
      </c>
      <c r="B162" s="8" t="n">
        <v>628.9</v>
      </c>
      <c r="C162" s="8" t="n">
        <v>756.4</v>
      </c>
    </row>
    <row r="163" spans="1:5">
      <c r="A163" s="4" t="s">
        <v>101</v>
      </c>
      <c r="B163" s="8" t="n">
        <v>285.6</v>
      </c>
      <c r="C163" s="8" t="n">
        <v>253.4</v>
      </c>
    </row>
    <row r="164" spans="1:5">
      <c r="A164" s="4" t="s">
        <v>102</v>
      </c>
      <c r="B164" s="8" t="n">
        <v>394.8</v>
      </c>
      <c r="C164" s="8" t="n">
        <v>609.5</v>
      </c>
    </row>
    <row r="165" spans="1:5">
      <c r="A165" s="4" t="s">
        <v>103</v>
      </c>
      <c r="B165" s="8" t="n">
        <v>244.9</v>
      </c>
      <c r="C165" s="8" t="n">
        <v>148.2</v>
      </c>
    </row>
    <row r="166" spans="1:5">
      <c r="A166" s="4" t="s">
        <v>104</v>
      </c>
      <c r="C166" s="8" t="n">
        <v>505.9</v>
      </c>
    </row>
    <row r="167" spans="1:5">
      <c r="A167" s="4" t="s">
        <v>105</v>
      </c>
      <c r="B167" s="8" t="n">
        <v>2672.9</v>
      </c>
      <c r="C167" s="8" t="n">
        <v>3610.7</v>
      </c>
    </row>
    <row r="168" spans="1:5">
      <c r="A168" s="3" t="s">
        <v>106</v>
      </c>
    </row>
    <row r="169" spans="1:5">
      <c r="A169" s="4" t="s">
        <v>111</v>
      </c>
      <c r="B169" s="8" t="n">
        <v>7156.3</v>
      </c>
      <c r="C169" s="8" t="n">
        <v>9295.200000000001</v>
      </c>
    </row>
    <row r="170" spans="1:5">
      <c r="A170" s="4" t="s">
        <v>112</v>
      </c>
      <c r="B170" s="8" t="n">
        <v>9829.200000000001</v>
      </c>
      <c r="C170" s="8" t="n">
        <v>12905.9</v>
      </c>
    </row>
    <row r="171" spans="1:5">
      <c r="A171" s="4" t="s">
        <v>1077</v>
      </c>
    </row>
    <row r="172" spans="1:5">
      <c r="A172" s="3" t="s">
        <v>77</v>
      </c>
    </row>
    <row r="173" spans="1:5">
      <c r="A173" s="4" t="s">
        <v>78</v>
      </c>
      <c r="B173" s="5" t="n">
        <v>0</v>
      </c>
      <c r="C173" s="5" t="n">
        <v>0</v>
      </c>
      <c r="D173" s="6" t="n">
        <v>0</v>
      </c>
      <c r="E173" s="6" t="n">
        <v>0</v>
      </c>
    </row>
    <row r="174" spans="1:5">
      <c r="A174" s="4" t="s">
        <v>1079</v>
      </c>
      <c r="B174" s="5" t="n">
        <v>0</v>
      </c>
      <c r="C174" s="5" t="n">
        <v>0</v>
      </c>
    </row>
    <row r="175" spans="1:5">
      <c r="A175" s="4" t="s">
        <v>80</v>
      </c>
      <c r="B175" s="5" t="n">
        <v>0</v>
      </c>
      <c r="C175" s="5" t="n">
        <v>0</v>
      </c>
    </row>
    <row r="176" spans="1:5">
      <c r="A176" s="4" t="s">
        <v>81</v>
      </c>
      <c r="B176" s="8" t="n">
        <v>-30.5</v>
      </c>
      <c r="C176" s="8" t="n">
        <v>9.199999999999999</v>
      </c>
    </row>
    <row r="177" spans="1:5">
      <c r="A177" s="4" t="s">
        <v>82</v>
      </c>
      <c r="C177" s="5" t="n">
        <v>0</v>
      </c>
    </row>
    <row r="178" spans="1:5">
      <c r="A178" s="4" t="s">
        <v>83</v>
      </c>
      <c r="B178" s="8" t="n">
        <v>-30.5</v>
      </c>
      <c r="C178" s="8" t="n">
        <v>9.199999999999999</v>
      </c>
    </row>
    <row r="179" spans="1:5">
      <c r="A179" s="4" t="s">
        <v>84</v>
      </c>
      <c r="B179" s="5" t="n">
        <v>0</v>
      </c>
      <c r="C179" s="5" t="n">
        <v>0</v>
      </c>
    </row>
    <row r="180" spans="1:5">
      <c r="A180" s="3" t="s">
        <v>85</v>
      </c>
    </row>
    <row r="181" spans="1:5">
      <c r="A181" s="4" t="s">
        <v>1080</v>
      </c>
      <c r="B181" s="8" t="n">
        <v>-17470.8</v>
      </c>
      <c r="C181" s="8" t="n">
        <v>-18276.4</v>
      </c>
    </row>
    <row r="182" spans="1:5">
      <c r="A182" s="4" t="s">
        <v>86</v>
      </c>
      <c r="B182" s="5" t="n">
        <v>0</v>
      </c>
      <c r="C182" s="5" t="n">
        <v>0</v>
      </c>
    </row>
    <row r="183" spans="1:5">
      <c r="A183" s="4" t="s">
        <v>87</v>
      </c>
      <c r="B183" s="5" t="n">
        <v>0</v>
      </c>
      <c r="C183" s="5" t="n">
        <v>0</v>
      </c>
    </row>
    <row r="184" spans="1:5">
      <c r="A184" s="4" t="s">
        <v>88</v>
      </c>
      <c r="B184" s="8" t="n">
        <v>-1889.4</v>
      </c>
      <c r="C184" s="5" t="n">
        <v>-2142</v>
      </c>
    </row>
    <row r="185" spans="1:5">
      <c r="A185" s="4" t="s">
        <v>89</v>
      </c>
      <c r="B185" s="5" t="n">
        <v>0</v>
      </c>
      <c r="C185" s="5" t="n">
        <v>0</v>
      </c>
    </row>
    <row r="186" spans="1:5">
      <c r="A186" s="4" t="s">
        <v>90</v>
      </c>
      <c r="B186" s="8" t="n">
        <v>-19360.2</v>
      </c>
      <c r="C186" s="8" t="n">
        <v>-20418.4</v>
      </c>
    </row>
    <row r="187" spans="1:5">
      <c r="A187" s="4" t="s">
        <v>91</v>
      </c>
      <c r="B187" s="8" t="n">
        <v>-19390.7</v>
      </c>
      <c r="C187" s="8" t="n">
        <v>-20409.2</v>
      </c>
    </row>
    <row r="188" spans="1:5">
      <c r="A188" s="3" t="s">
        <v>92</v>
      </c>
    </row>
    <row r="189" spans="1:5">
      <c r="A189" s="4" t="s">
        <v>93</v>
      </c>
      <c r="C189" s="5" t="n">
        <v>0</v>
      </c>
    </row>
    <row r="190" spans="1:5">
      <c r="A190" s="4" t="s">
        <v>94</v>
      </c>
      <c r="B190" s="5" t="n">
        <v>0</v>
      </c>
      <c r="C190" s="5" t="n">
        <v>0</v>
      </c>
    </row>
    <row r="191" spans="1:5">
      <c r="A191" s="4" t="s">
        <v>95</v>
      </c>
      <c r="B191" s="5" t="n">
        <v>0</v>
      </c>
      <c r="C191" s="5" t="n">
        <v>0</v>
      </c>
    </row>
    <row r="192" spans="1:5">
      <c r="A192" s="4" t="s">
        <v>96</v>
      </c>
      <c r="B192" s="8" t="n">
        <v>-30.5</v>
      </c>
      <c r="C192" s="8" t="n">
        <v>9.199999999999999</v>
      </c>
    </row>
    <row r="193" spans="1:5">
      <c r="A193" s="4" t="s">
        <v>97</v>
      </c>
      <c r="C193" s="5" t="n">
        <v>0</v>
      </c>
    </row>
    <row r="194" spans="1:5">
      <c r="A194" s="4" t="s">
        <v>98</v>
      </c>
      <c r="B194" s="8" t="n">
        <v>-30.5</v>
      </c>
      <c r="C194" s="8" t="n">
        <v>9.199999999999999</v>
      </c>
    </row>
    <row r="195" spans="1:5">
      <c r="A195" s="3" t="s">
        <v>99</v>
      </c>
    </row>
    <row r="196" spans="1:5">
      <c r="A196" s="4" t="s">
        <v>100</v>
      </c>
      <c r="B196" s="8" t="n">
        <v>-1889.4</v>
      </c>
      <c r="C196" s="5" t="n">
        <v>-2142</v>
      </c>
    </row>
    <row r="197" spans="1:5">
      <c r="A197" s="4" t="s">
        <v>101</v>
      </c>
      <c r="B197" s="5" t="n">
        <v>0</v>
      </c>
      <c r="C197" s="5" t="n">
        <v>0</v>
      </c>
    </row>
    <row r="198" spans="1:5">
      <c r="A198" s="4" t="s">
        <v>102</v>
      </c>
      <c r="B198" s="5" t="n">
        <v>0</v>
      </c>
      <c r="C198" s="5" t="n">
        <v>0</v>
      </c>
    </row>
    <row r="199" spans="1:5">
      <c r="A199" s="4" t="s">
        <v>103</v>
      </c>
      <c r="B199" s="5" t="n">
        <v>0</v>
      </c>
      <c r="C199" s="5" t="n">
        <v>0</v>
      </c>
    </row>
    <row r="200" spans="1:5">
      <c r="A200" s="4" t="s">
        <v>104</v>
      </c>
      <c r="C200" s="5" t="n">
        <v>0</v>
      </c>
    </row>
    <row r="201" spans="1:5">
      <c r="A201" s="4" t="s">
        <v>105</v>
      </c>
      <c r="B201" s="8" t="n">
        <v>-1919.9</v>
      </c>
      <c r="C201" s="8" t="n">
        <v>-2132.8</v>
      </c>
    </row>
    <row r="202" spans="1:5">
      <c r="A202" s="3" t="s">
        <v>106</v>
      </c>
    </row>
    <row r="203" spans="1:5">
      <c r="A203" s="4" t="s">
        <v>111</v>
      </c>
      <c r="B203" s="8" t="n">
        <v>-17470.8</v>
      </c>
      <c r="C203" s="8" t="n">
        <v>-18276.4</v>
      </c>
    </row>
    <row r="204" spans="1:5">
      <c r="A204" s="4" t="s">
        <v>112</v>
      </c>
      <c r="B204" s="7" t="n">
        <v>-19390.7</v>
      </c>
      <c r="C204" s="7" t="n">
        <v>-2040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2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081</v>
      </c>
      <c r="B1" s="2" t="s">
        <v>31</v>
      </c>
      <c r="L1" s="2" t="s">
        <v>1082</v>
      </c>
      <c r="N1" s="2" t="s">
        <v>1</v>
      </c>
    </row>
    <row r="2" spans="1:17">
      <c r="B2" s="2" t="s">
        <v>2</v>
      </c>
      <c r="C2" s="2" t="s">
        <v>32</v>
      </c>
      <c r="D2" s="2" t="s">
        <v>3</v>
      </c>
      <c r="E2" s="2" t="s">
        <v>33</v>
      </c>
      <c r="F2" s="2" t="s">
        <v>34</v>
      </c>
      <c r="G2" s="2" t="s">
        <v>35</v>
      </c>
      <c r="H2" s="2" t="s">
        <v>36</v>
      </c>
      <c r="I2" s="2" t="s">
        <v>37</v>
      </c>
      <c r="J2" s="2" t="s">
        <v>38</v>
      </c>
      <c r="K2" s="2" t="s">
        <v>452</v>
      </c>
      <c r="L2" s="2" t="s">
        <v>32</v>
      </c>
      <c r="M2" s="2" t="s">
        <v>35</v>
      </c>
      <c r="N2" s="2" t="s">
        <v>2</v>
      </c>
      <c r="O2" s="2" t="s">
        <v>34</v>
      </c>
      <c r="P2" s="2" t="s">
        <v>38</v>
      </c>
      <c r="Q2" s="2" t="s">
        <v>504</v>
      </c>
    </row>
    <row r="3" spans="1:17">
      <c r="A3" s="3" t="s">
        <v>1064</v>
      </c>
    </row>
    <row r="4" spans="1:17">
      <c r="A4" s="4" t="s">
        <v>1083</v>
      </c>
      <c r="B4" s="7" t="n">
        <v>1260.9</v>
      </c>
      <c r="C4" s="7" t="n">
        <v>1226.8</v>
      </c>
      <c r="D4" s="7" t="n">
        <v>1265.3</v>
      </c>
      <c r="E4" s="7" t="n">
        <v>1183.5</v>
      </c>
      <c r="F4" s="7" t="n">
        <v>1188.1</v>
      </c>
      <c r="G4" s="7" t="n">
        <v>1210.7</v>
      </c>
      <c r="H4" s="7" t="n">
        <v>1301.2</v>
      </c>
      <c r="I4" s="6" t="n">
        <v>1190</v>
      </c>
      <c r="N4" s="7" t="n">
        <v>4936.5</v>
      </c>
      <c r="O4" s="6" t="n">
        <v>4890</v>
      </c>
      <c r="P4" s="7" t="n">
        <v>4616.4</v>
      </c>
    </row>
    <row r="5" spans="1:17">
      <c r="A5" s="3" t="s">
        <v>120</v>
      </c>
    </row>
    <row r="6" spans="1:17">
      <c r="A6" s="4" t="s">
        <v>1084</v>
      </c>
      <c r="N6" s="8" t="n">
        <v>620.2</v>
      </c>
      <c r="O6" s="8" t="n">
        <v>861.4</v>
      </c>
      <c r="P6" s="8" t="n">
        <v>739.3</v>
      </c>
    </row>
    <row r="7" spans="1:17">
      <c r="A7" s="3" t="s">
        <v>138</v>
      </c>
    </row>
    <row r="8" spans="1:17">
      <c r="A8" s="4" t="s">
        <v>139</v>
      </c>
      <c r="N8" s="8" t="n">
        <v>-70.90000000000001</v>
      </c>
      <c r="O8" s="8" t="n">
        <v>-117.8</v>
      </c>
      <c r="P8" s="8" t="n">
        <v>-91.3</v>
      </c>
    </row>
    <row r="9" spans="1:17">
      <c r="A9" s="4" t="s">
        <v>140</v>
      </c>
      <c r="N9" s="8" t="n">
        <v>7.9</v>
      </c>
      <c r="O9" s="8" t="n">
        <v>24.7</v>
      </c>
      <c r="P9" s="8" t="n">
        <v>4.6</v>
      </c>
    </row>
    <row r="10" spans="1:17">
      <c r="A10" s="4" t="s">
        <v>1085</v>
      </c>
      <c r="L10" s="7" t="n">
        <v>2759.4</v>
      </c>
      <c r="M10" s="7" t="n">
        <v>-5.2</v>
      </c>
      <c r="N10" s="8" t="n">
        <v>2759.4</v>
      </c>
      <c r="O10" s="8" t="n">
        <v>-5.2</v>
      </c>
      <c r="P10" s="5" t="n">
        <v>-3</v>
      </c>
      <c r="Q10" s="6" t="n">
        <v>-3</v>
      </c>
    </row>
    <row r="11" spans="1:17">
      <c r="A11" s="4" t="s">
        <v>141</v>
      </c>
      <c r="F11" s="5" t="n">
        <v>-25</v>
      </c>
      <c r="J11" s="7" t="n">
        <v>-0.9</v>
      </c>
      <c r="K11" s="6" t="n">
        <v>-96</v>
      </c>
      <c r="N11" s="8" t="n">
        <v>-59.5</v>
      </c>
      <c r="O11" s="5" t="n">
        <v>-25</v>
      </c>
      <c r="P11" s="8" t="n">
        <v>-1913.9</v>
      </c>
    </row>
    <row r="12" spans="1:17">
      <c r="A12" s="4" t="s">
        <v>1086</v>
      </c>
      <c r="N12" s="5" t="n">
        <v>0</v>
      </c>
      <c r="P12" s="5" t="n">
        <v>0</v>
      </c>
    </row>
    <row r="13" spans="1:17">
      <c r="A13" s="4" t="s">
        <v>142</v>
      </c>
      <c r="N13" s="8" t="n">
        <v>2636.9</v>
      </c>
      <c r="O13" s="8" t="n">
        <v>-123.3</v>
      </c>
      <c r="P13" s="8" t="n">
        <v>-2003.6</v>
      </c>
    </row>
    <row r="14" spans="1:17">
      <c r="A14" s="4" t="s">
        <v>143</v>
      </c>
      <c r="N14" s="8" t="n">
        <v>-6.5</v>
      </c>
      <c r="O14" s="8" t="n">
        <v>1.5</v>
      </c>
      <c r="P14" s="8" t="n">
        <v>38.1</v>
      </c>
    </row>
    <row r="15" spans="1:17">
      <c r="A15" s="4" t="s">
        <v>144</v>
      </c>
      <c r="N15" s="8" t="n">
        <v>2630.4</v>
      </c>
      <c r="O15" s="8" t="n">
        <v>-121.8</v>
      </c>
      <c r="P15" s="8" t="n">
        <v>-1965.5</v>
      </c>
    </row>
    <row r="16" spans="1:17">
      <c r="A16" s="3" t="s">
        <v>145</v>
      </c>
    </row>
    <row r="17" spans="1:17">
      <c r="A17" s="4" t="s">
        <v>146</v>
      </c>
      <c r="N17" s="8" t="n">
        <v>-0.8</v>
      </c>
      <c r="O17" s="8" t="n">
        <v>0.8</v>
      </c>
      <c r="P17" s="8" t="n">
        <v>-2.3</v>
      </c>
    </row>
    <row r="18" spans="1:17">
      <c r="A18" s="4" t="s">
        <v>147</v>
      </c>
      <c r="N18" s="8" t="n">
        <v>-913.1</v>
      </c>
      <c r="O18" s="8" t="n">
        <v>-385.3</v>
      </c>
      <c r="P18" s="8" t="n">
        <v>363.5</v>
      </c>
    </row>
    <row r="19" spans="1:17">
      <c r="A19" s="4" t="s">
        <v>148</v>
      </c>
      <c r="N19" s="5" t="n">
        <v>0</v>
      </c>
      <c r="O19" s="5" t="n">
        <v>0</v>
      </c>
      <c r="P19" s="8" t="n">
        <v>1714.8</v>
      </c>
    </row>
    <row r="20" spans="1:17">
      <c r="A20" s="4" t="s">
        <v>149</v>
      </c>
      <c r="N20" s="8" t="n">
        <v>-2009.3</v>
      </c>
      <c r="O20" s="8" t="n">
        <v>-0.7</v>
      </c>
      <c r="P20" s="8" t="n">
        <v>-356.6</v>
      </c>
    </row>
    <row r="21" spans="1:17">
      <c r="A21" s="4" t="s">
        <v>150</v>
      </c>
      <c r="N21" s="5" t="n">
        <v>0</v>
      </c>
      <c r="O21" s="5" t="n">
        <v>0</v>
      </c>
      <c r="P21" s="8" t="n">
        <v>-26.8</v>
      </c>
    </row>
    <row r="22" spans="1:17">
      <c r="A22" s="4" t="s">
        <v>151</v>
      </c>
      <c r="N22" s="8" t="n">
        <v>-94.90000000000001</v>
      </c>
      <c r="O22" s="5" t="n">
        <v>0</v>
      </c>
      <c r="P22" s="5" t="n">
        <v>0</v>
      </c>
    </row>
    <row r="23" spans="1:17">
      <c r="A23" s="4" t="s">
        <v>1087</v>
      </c>
      <c r="N23" s="5" t="n">
        <v>0</v>
      </c>
      <c r="O23" s="5" t="n">
        <v>0</v>
      </c>
      <c r="P23" s="5" t="n">
        <v>0</v>
      </c>
    </row>
    <row r="24" spans="1:17">
      <c r="A24" s="4" t="s">
        <v>129</v>
      </c>
      <c r="N24" s="5" t="n">
        <v>0</v>
      </c>
      <c r="O24" s="5" t="n">
        <v>8</v>
      </c>
      <c r="P24" s="5" t="n">
        <v>6</v>
      </c>
    </row>
    <row r="25" spans="1:17">
      <c r="A25" s="4" t="s">
        <v>152</v>
      </c>
      <c r="N25" s="8" t="n">
        <v>37.2</v>
      </c>
      <c r="O25" s="8" t="n">
        <v>20.7</v>
      </c>
      <c r="P25" s="8" t="n">
        <v>19.4</v>
      </c>
    </row>
    <row r="26" spans="1:17">
      <c r="A26" s="4" t="s">
        <v>153</v>
      </c>
      <c r="N26" s="5" t="n">
        <v>-200</v>
      </c>
      <c r="O26" s="5" t="n">
        <v>0</v>
      </c>
      <c r="P26" s="5" t="n">
        <v>-200</v>
      </c>
    </row>
    <row r="27" spans="1:17">
      <c r="A27" s="4" t="s">
        <v>154</v>
      </c>
      <c r="N27" s="8" t="n">
        <v>-251.7</v>
      </c>
      <c r="O27" s="8" t="n">
        <v>-243.6</v>
      </c>
      <c r="P27" s="8" t="n">
        <v>-231.7</v>
      </c>
    </row>
    <row r="28" spans="1:17">
      <c r="A28" s="4" t="s">
        <v>155</v>
      </c>
      <c r="N28" s="8" t="n">
        <v>-3432.6</v>
      </c>
      <c r="O28" s="8" t="n">
        <v>-600.1</v>
      </c>
      <c r="P28" s="8" t="n">
        <v>1286.3</v>
      </c>
    </row>
    <row r="29" spans="1:17">
      <c r="A29" s="4" t="s">
        <v>156</v>
      </c>
      <c r="N29" s="8" t="n">
        <v>56.8</v>
      </c>
      <c r="O29" s="8" t="n">
        <v>-27.3</v>
      </c>
      <c r="P29" s="8" t="n">
        <v>-44.2</v>
      </c>
    </row>
    <row r="30" spans="1:17">
      <c r="A30" s="4" t="s">
        <v>157</v>
      </c>
      <c r="N30" s="8" t="n">
        <v>-125.2</v>
      </c>
      <c r="O30" s="8" t="n">
        <v>112.2</v>
      </c>
      <c r="P30" s="8" t="n">
        <v>15.9</v>
      </c>
    </row>
    <row r="31" spans="1:17">
      <c r="A31" s="4" t="s">
        <v>158</v>
      </c>
      <c r="E31" s="8" t="n">
        <v>238.5</v>
      </c>
      <c r="I31" s="8" t="n">
        <v>126.3</v>
      </c>
      <c r="L31" s="8" t="n">
        <v>238.5</v>
      </c>
      <c r="M31" s="8" t="n">
        <v>126.3</v>
      </c>
      <c r="N31" s="8" t="n">
        <v>238.5</v>
      </c>
      <c r="O31" s="8" t="n">
        <v>126.3</v>
      </c>
      <c r="P31" s="8" t="n">
        <v>110.4</v>
      </c>
    </row>
    <row r="32" spans="1:17">
      <c r="A32" s="4" t="s">
        <v>159</v>
      </c>
      <c r="B32" s="8" t="n">
        <v>113.3</v>
      </c>
      <c r="F32" s="8" t="n">
        <v>238.5</v>
      </c>
      <c r="J32" s="8" t="n">
        <v>126.3</v>
      </c>
      <c r="N32" s="8" t="n">
        <v>113.3</v>
      </c>
      <c r="O32" s="8" t="n">
        <v>238.5</v>
      </c>
      <c r="P32" s="8" t="n">
        <v>126.3</v>
      </c>
      <c r="Q32" s="8" t="n">
        <v>110.4</v>
      </c>
    </row>
    <row r="33" spans="1:17">
      <c r="A33" s="4" t="s">
        <v>40</v>
      </c>
      <c r="N33" s="8" t="n">
        <v>3107.4</v>
      </c>
      <c r="O33" s="8" t="n">
        <v>3095.9</v>
      </c>
      <c r="P33" s="8" t="n">
        <v>3017.6</v>
      </c>
    </row>
    <row r="34" spans="1:17">
      <c r="A34" s="4" t="s">
        <v>41</v>
      </c>
      <c r="B34" s="8" t="n">
        <v>468.3</v>
      </c>
      <c r="C34" s="8" t="n">
        <v>455.3</v>
      </c>
      <c r="D34" s="8" t="n">
        <v>483.2</v>
      </c>
      <c r="E34" s="8" t="n">
        <v>422.3</v>
      </c>
      <c r="F34" s="8" t="n">
        <v>440.1</v>
      </c>
      <c r="G34" s="8" t="n">
        <v>440.9</v>
      </c>
      <c r="H34" s="8" t="n">
        <v>481.8</v>
      </c>
      <c r="I34" s="8" t="n">
        <v>431.3</v>
      </c>
      <c r="N34" s="8" t="n">
        <v>1829.1</v>
      </c>
      <c r="O34" s="8" t="n">
        <v>1794.1</v>
      </c>
      <c r="P34" s="8" t="n">
        <v>1598.8</v>
      </c>
    </row>
    <row r="35" spans="1:17">
      <c r="A35" s="4" t="s">
        <v>1088</v>
      </c>
      <c r="N35" s="8" t="n">
        <v>1032.5</v>
      </c>
      <c r="O35" s="8" t="n">
        <v>979.3</v>
      </c>
      <c r="P35" s="5" t="n">
        <v>884</v>
      </c>
    </row>
    <row r="36" spans="1:17">
      <c r="A36" s="4" t="s">
        <v>1089</v>
      </c>
      <c r="N36" s="8" t="n">
        <v>115.8</v>
      </c>
      <c r="O36" s="8" t="n">
        <v>114.1</v>
      </c>
      <c r="P36" s="8" t="n">
        <v>98.7</v>
      </c>
    </row>
    <row r="37" spans="1:17">
      <c r="A37" s="4" t="s">
        <v>1090</v>
      </c>
      <c r="N37" s="5" t="n">
        <v>32</v>
      </c>
      <c r="O37" s="8" t="n">
        <v>13.3</v>
      </c>
      <c r="P37" s="5" t="n">
        <v>0</v>
      </c>
    </row>
    <row r="38" spans="1:17">
      <c r="A38" s="4" t="s">
        <v>1025</v>
      </c>
      <c r="B38" s="8" t="n">
        <v>137.4</v>
      </c>
      <c r="C38" s="7" t="n">
        <v>192.2</v>
      </c>
      <c r="D38" s="7" t="n">
        <v>212.8</v>
      </c>
      <c r="E38" s="8" t="n">
        <v>138.4</v>
      </c>
      <c r="F38" s="8" t="n">
        <v>161.8</v>
      </c>
      <c r="G38" s="7" t="n">
        <v>182.8</v>
      </c>
      <c r="H38" s="7" t="n">
        <v>203.4</v>
      </c>
      <c r="I38" s="8" t="n">
        <v>152.7</v>
      </c>
      <c r="N38" s="8" t="n">
        <v>680.8</v>
      </c>
      <c r="O38" s="8" t="n">
        <v>700.7</v>
      </c>
      <c r="P38" s="8" t="n">
        <v>616.1</v>
      </c>
    </row>
    <row r="39" spans="1:17">
      <c r="A39" s="4" t="s">
        <v>1074</v>
      </c>
    </row>
    <row r="40" spans="1:17">
      <c r="A40" s="3" t="s">
        <v>1064</v>
      </c>
    </row>
    <row r="41" spans="1:17">
      <c r="A41" s="4" t="s">
        <v>1083</v>
      </c>
      <c r="N41" s="5" t="n">
        <v>0</v>
      </c>
      <c r="O41" s="5" t="n">
        <v>0</v>
      </c>
      <c r="P41" s="5" t="n">
        <v>0</v>
      </c>
    </row>
    <row r="42" spans="1:17">
      <c r="A42" s="3" t="s">
        <v>120</v>
      </c>
    </row>
    <row r="43" spans="1:17">
      <c r="A43" s="4" t="s">
        <v>1084</v>
      </c>
      <c r="N43" s="5" t="n">
        <v>677</v>
      </c>
      <c r="O43" s="8" t="n">
        <v>522.7</v>
      </c>
      <c r="P43" s="5" t="n">
        <v>-43</v>
      </c>
    </row>
    <row r="44" spans="1:17">
      <c r="A44" s="3" t="s">
        <v>138</v>
      </c>
    </row>
    <row r="45" spans="1:17">
      <c r="A45" s="4" t="s">
        <v>139</v>
      </c>
      <c r="N45" s="5" t="n">
        <v>0</v>
      </c>
      <c r="O45" s="5" t="n">
        <v>0</v>
      </c>
      <c r="P45" s="5" t="n">
        <v>0</v>
      </c>
    </row>
    <row r="46" spans="1:17">
      <c r="A46" s="4" t="s">
        <v>140</v>
      </c>
      <c r="N46" s="5" t="n">
        <v>0</v>
      </c>
      <c r="O46" s="5" t="n">
        <v>0</v>
      </c>
      <c r="P46" s="5" t="n">
        <v>0</v>
      </c>
    </row>
    <row r="47" spans="1:17">
      <c r="A47" s="4" t="s">
        <v>1085</v>
      </c>
      <c r="N47" s="5" t="n">
        <v>0</v>
      </c>
      <c r="O47" s="5" t="n">
        <v>0</v>
      </c>
      <c r="P47" s="5" t="n">
        <v>0</v>
      </c>
    </row>
    <row r="48" spans="1:17">
      <c r="A48" s="4" t="s">
        <v>141</v>
      </c>
      <c r="N48" s="5" t="n">
        <v>0</v>
      </c>
      <c r="O48" s="5" t="n">
        <v>0</v>
      </c>
      <c r="P48" s="5" t="n">
        <v>0</v>
      </c>
    </row>
    <row r="49" spans="1:17">
      <c r="A49" s="4" t="s">
        <v>1086</v>
      </c>
      <c r="N49" s="5" t="n">
        <v>0</v>
      </c>
      <c r="O49" s="5" t="n">
        <v>0</v>
      </c>
      <c r="P49" s="5" t="n">
        <v>0</v>
      </c>
    </row>
    <row r="50" spans="1:17">
      <c r="A50" s="4" t="s">
        <v>142</v>
      </c>
      <c r="N50" s="5" t="n">
        <v>0</v>
      </c>
      <c r="O50" s="5" t="n">
        <v>0</v>
      </c>
      <c r="P50" s="5" t="n">
        <v>0</v>
      </c>
    </row>
    <row r="51" spans="1:17">
      <c r="A51" s="4" t="s">
        <v>143</v>
      </c>
      <c r="N51" s="5" t="n">
        <v>0</v>
      </c>
      <c r="O51" s="5" t="n">
        <v>0</v>
      </c>
      <c r="P51" s="5" t="n">
        <v>0</v>
      </c>
    </row>
    <row r="52" spans="1:17">
      <c r="A52" s="4" t="s">
        <v>144</v>
      </c>
      <c r="N52" s="5" t="n">
        <v>0</v>
      </c>
      <c r="O52" s="5" t="n">
        <v>0</v>
      </c>
      <c r="P52" s="5" t="n">
        <v>0</v>
      </c>
    </row>
    <row r="53" spans="1:17">
      <c r="A53" s="3" t="s">
        <v>145</v>
      </c>
    </row>
    <row r="54" spans="1:17">
      <c r="A54" s="4" t="s">
        <v>146</v>
      </c>
      <c r="N54" s="5" t="n">
        <v>0</v>
      </c>
      <c r="O54" s="5" t="n">
        <v>0</v>
      </c>
      <c r="P54" s="5" t="n">
        <v>0</v>
      </c>
    </row>
    <row r="55" spans="1:17">
      <c r="A55" s="4" t="s">
        <v>147</v>
      </c>
      <c r="N55" s="5" t="n">
        <v>0</v>
      </c>
      <c r="O55" s="5" t="n">
        <v>0</v>
      </c>
      <c r="P55" s="5" t="n">
        <v>0</v>
      </c>
    </row>
    <row r="56" spans="1:17">
      <c r="A56" s="4" t="s">
        <v>148</v>
      </c>
      <c r="P56" s="5" t="n">
        <v>0</v>
      </c>
    </row>
    <row r="57" spans="1:17">
      <c r="A57" s="4" t="s">
        <v>149</v>
      </c>
      <c r="N57" s="5" t="n">
        <v>0</v>
      </c>
      <c r="O57" s="5" t="n">
        <v>0</v>
      </c>
      <c r="P57" s="5" t="n">
        <v>0</v>
      </c>
    </row>
    <row r="58" spans="1:17">
      <c r="A58" s="4" t="s">
        <v>150</v>
      </c>
      <c r="P58" s="5" t="n">
        <v>0</v>
      </c>
    </row>
    <row r="59" spans="1:17">
      <c r="A59" s="4" t="s">
        <v>151</v>
      </c>
      <c r="N59" s="5" t="n">
        <v>0</v>
      </c>
    </row>
    <row r="60" spans="1:17">
      <c r="A60" s="4" t="s">
        <v>1087</v>
      </c>
      <c r="N60" s="8" t="n">
        <v>-262.5</v>
      </c>
      <c r="O60" s="8" t="n">
        <v>-299.8</v>
      </c>
      <c r="P60" s="8" t="n">
        <v>471.7</v>
      </c>
    </row>
    <row r="61" spans="1:17">
      <c r="A61" s="4" t="s">
        <v>129</v>
      </c>
      <c r="O61" s="5" t="n">
        <v>0</v>
      </c>
      <c r="P61" s="5" t="n">
        <v>0</v>
      </c>
    </row>
    <row r="62" spans="1:17">
      <c r="A62" s="4" t="s">
        <v>152</v>
      </c>
      <c r="N62" s="8" t="n">
        <v>37.2</v>
      </c>
      <c r="O62" s="8" t="n">
        <v>20.7</v>
      </c>
      <c r="P62" s="5" t="n">
        <v>3</v>
      </c>
    </row>
    <row r="63" spans="1:17">
      <c r="A63" s="4" t="s">
        <v>153</v>
      </c>
      <c r="N63" s="5" t="n">
        <v>-200</v>
      </c>
      <c r="P63" s="5" t="n">
        <v>-200</v>
      </c>
    </row>
    <row r="64" spans="1:17">
      <c r="A64" s="4" t="s">
        <v>154</v>
      </c>
      <c r="N64" s="8" t="n">
        <v>-251.7</v>
      </c>
      <c r="O64" s="8" t="n">
        <v>-243.6</v>
      </c>
      <c r="P64" s="8" t="n">
        <v>-231.7</v>
      </c>
    </row>
    <row r="65" spans="1:17">
      <c r="A65" s="4" t="s">
        <v>155</v>
      </c>
      <c r="N65" s="5" t="n">
        <v>-677</v>
      </c>
      <c r="O65" s="8" t="n">
        <v>-522.7</v>
      </c>
      <c r="P65" s="5" t="n">
        <v>43</v>
      </c>
    </row>
    <row r="66" spans="1:17">
      <c r="A66" s="4" t="s">
        <v>156</v>
      </c>
      <c r="N66" s="5" t="n">
        <v>0</v>
      </c>
      <c r="O66" s="5" t="n">
        <v>0</v>
      </c>
      <c r="P66" s="5" t="n">
        <v>0</v>
      </c>
    </row>
    <row r="67" spans="1:17">
      <c r="A67" s="4" t="s">
        <v>157</v>
      </c>
      <c r="N67" s="5" t="n">
        <v>0</v>
      </c>
      <c r="O67" s="5" t="n">
        <v>0</v>
      </c>
      <c r="P67" s="5" t="n">
        <v>0</v>
      </c>
    </row>
    <row r="68" spans="1:17">
      <c r="A68" s="4" t="s">
        <v>158</v>
      </c>
      <c r="E68" s="5" t="n">
        <v>0</v>
      </c>
      <c r="I68" s="5" t="n">
        <v>0</v>
      </c>
      <c r="L68" s="5" t="n">
        <v>0</v>
      </c>
      <c r="M68" s="5" t="n">
        <v>0</v>
      </c>
      <c r="N68" s="5" t="n">
        <v>0</v>
      </c>
      <c r="O68" s="5" t="n">
        <v>0</v>
      </c>
      <c r="P68" s="5" t="n">
        <v>0</v>
      </c>
    </row>
    <row r="69" spans="1:17">
      <c r="A69" s="4" t="s">
        <v>159</v>
      </c>
      <c r="B69" s="5" t="n">
        <v>0</v>
      </c>
      <c r="F69" s="5" t="n">
        <v>0</v>
      </c>
      <c r="J69" s="5" t="n">
        <v>0</v>
      </c>
      <c r="N69" s="5" t="n">
        <v>0</v>
      </c>
      <c r="O69" s="5" t="n">
        <v>0</v>
      </c>
      <c r="P69" s="5" t="n">
        <v>0</v>
      </c>
      <c r="Q69" s="5" t="n">
        <v>0</v>
      </c>
    </row>
    <row r="70" spans="1:17">
      <c r="A70" s="4" t="s">
        <v>40</v>
      </c>
      <c r="N70" s="5" t="n">
        <v>0</v>
      </c>
      <c r="O70" s="5" t="n">
        <v>0</v>
      </c>
      <c r="P70" s="5" t="n">
        <v>0</v>
      </c>
    </row>
    <row r="71" spans="1:17">
      <c r="A71" s="4" t="s">
        <v>41</v>
      </c>
      <c r="N71" s="5" t="n">
        <v>0</v>
      </c>
      <c r="O71" s="5" t="n">
        <v>0</v>
      </c>
      <c r="P71" s="5" t="n">
        <v>0</v>
      </c>
    </row>
    <row r="72" spans="1:17">
      <c r="A72" s="4" t="s">
        <v>1088</v>
      </c>
      <c r="N72" s="8" t="n">
        <v>4.1</v>
      </c>
      <c r="O72" s="8" t="n">
        <v>15.8</v>
      </c>
      <c r="P72" s="8" t="n">
        <v>33.7</v>
      </c>
    </row>
    <row r="73" spans="1:17">
      <c r="A73" s="4" t="s">
        <v>1089</v>
      </c>
      <c r="N73" s="5" t="n">
        <v>0</v>
      </c>
      <c r="O73" s="5" t="n">
        <v>0</v>
      </c>
      <c r="P73" s="5" t="n">
        <v>0</v>
      </c>
    </row>
    <row r="74" spans="1:17">
      <c r="A74" s="4" t="s">
        <v>1025</v>
      </c>
      <c r="N74" s="8" t="n">
        <v>-4.1</v>
      </c>
      <c r="O74" s="8" t="n">
        <v>-15.8</v>
      </c>
      <c r="P74" s="8" t="n">
        <v>-33.7</v>
      </c>
    </row>
    <row r="75" spans="1:17">
      <c r="A75" s="4" t="s">
        <v>1075</v>
      </c>
    </row>
    <row r="76" spans="1:17">
      <c r="A76" s="3" t="s">
        <v>1064</v>
      </c>
    </row>
    <row r="77" spans="1:17">
      <c r="A77" s="4" t="s">
        <v>1083</v>
      </c>
      <c r="N77" s="5" t="n">
        <v>0</v>
      </c>
      <c r="O77" s="5" t="n">
        <v>0</v>
      </c>
      <c r="P77" s="5" t="n">
        <v>0</v>
      </c>
    </row>
    <row r="78" spans="1:17">
      <c r="A78" s="3" t="s">
        <v>120</v>
      </c>
    </row>
    <row r="79" spans="1:17">
      <c r="A79" s="4" t="s">
        <v>1084</v>
      </c>
      <c r="N79" s="8" t="n">
        <v>670.6</v>
      </c>
      <c r="O79" s="8" t="n">
        <v>463.1</v>
      </c>
      <c r="P79" s="8" t="n">
        <v>-48.7</v>
      </c>
    </row>
    <row r="80" spans="1:17">
      <c r="A80" s="3" t="s">
        <v>138</v>
      </c>
    </row>
    <row r="81" spans="1:17">
      <c r="A81" s="4" t="s">
        <v>139</v>
      </c>
      <c r="N81" s="5" t="n">
        <v>0</v>
      </c>
      <c r="O81" s="5" t="n">
        <v>0</v>
      </c>
      <c r="P81" s="5" t="n">
        <v>0</v>
      </c>
    </row>
    <row r="82" spans="1:17">
      <c r="A82" s="4" t="s">
        <v>140</v>
      </c>
      <c r="N82" s="5" t="n">
        <v>0</v>
      </c>
      <c r="O82" s="5" t="n">
        <v>0</v>
      </c>
      <c r="P82" s="5" t="n">
        <v>0</v>
      </c>
    </row>
    <row r="83" spans="1:17">
      <c r="A83" s="4" t="s">
        <v>1085</v>
      </c>
      <c r="N83" s="5" t="n">
        <v>0</v>
      </c>
      <c r="O83" s="5" t="n">
        <v>0</v>
      </c>
      <c r="P83" s="5" t="n">
        <v>0</v>
      </c>
    </row>
    <row r="84" spans="1:17">
      <c r="A84" s="4" t="s">
        <v>141</v>
      </c>
      <c r="N84" s="5" t="n">
        <v>0</v>
      </c>
      <c r="O84" s="5" t="n">
        <v>0</v>
      </c>
      <c r="P84" s="5" t="n">
        <v>0</v>
      </c>
    </row>
    <row r="85" spans="1:17">
      <c r="A85" s="4" t="s">
        <v>1086</v>
      </c>
      <c r="N85" s="8" t="n">
        <v>-58.9</v>
      </c>
      <c r="O85" s="5" t="n">
        <v>0</v>
      </c>
      <c r="P85" s="5" t="n">
        <v>0</v>
      </c>
    </row>
    <row r="86" spans="1:17">
      <c r="A86" s="4" t="s">
        <v>142</v>
      </c>
      <c r="N86" s="8" t="n">
        <v>-58.9</v>
      </c>
      <c r="O86" s="5" t="n">
        <v>0</v>
      </c>
      <c r="P86" s="5" t="n">
        <v>0</v>
      </c>
    </row>
    <row r="87" spans="1:17">
      <c r="A87" s="4" t="s">
        <v>143</v>
      </c>
      <c r="N87" s="5" t="n">
        <v>0</v>
      </c>
      <c r="O87" s="5" t="n">
        <v>0</v>
      </c>
      <c r="P87" s="5" t="n">
        <v>0</v>
      </c>
    </row>
    <row r="88" spans="1:17">
      <c r="A88" s="4" t="s">
        <v>144</v>
      </c>
      <c r="N88" s="8" t="n">
        <v>-58.9</v>
      </c>
      <c r="O88" s="5" t="n">
        <v>0</v>
      </c>
      <c r="P88" s="5" t="n">
        <v>0</v>
      </c>
    </row>
    <row r="89" spans="1:17">
      <c r="A89" s="3" t="s">
        <v>145</v>
      </c>
    </row>
    <row r="90" spans="1:17">
      <c r="A90" s="4" t="s">
        <v>146</v>
      </c>
      <c r="N90" s="5" t="n">
        <v>0</v>
      </c>
      <c r="O90" s="5" t="n">
        <v>0</v>
      </c>
      <c r="P90" s="5" t="n">
        <v>0</v>
      </c>
    </row>
    <row r="91" spans="1:17">
      <c r="A91" s="4" t="s">
        <v>147</v>
      </c>
      <c r="N91" s="5" t="n">
        <v>0</v>
      </c>
      <c r="O91" s="5" t="n">
        <v>0</v>
      </c>
      <c r="P91" s="5" t="n">
        <v>0</v>
      </c>
    </row>
    <row r="92" spans="1:17">
      <c r="A92" s="4" t="s">
        <v>148</v>
      </c>
      <c r="P92" s="5" t="n">
        <v>0</v>
      </c>
    </row>
    <row r="93" spans="1:17">
      <c r="A93" s="4" t="s">
        <v>149</v>
      </c>
      <c r="N93" s="5" t="n">
        <v>0</v>
      </c>
      <c r="O93" s="5" t="n">
        <v>0</v>
      </c>
      <c r="P93" s="5" t="n">
        <v>0</v>
      </c>
    </row>
    <row r="94" spans="1:17">
      <c r="A94" s="4" t="s">
        <v>150</v>
      </c>
      <c r="P94" s="5" t="n">
        <v>0</v>
      </c>
    </row>
    <row r="95" spans="1:17">
      <c r="A95" s="4" t="s">
        <v>151</v>
      </c>
      <c r="N95" s="5" t="n">
        <v>0</v>
      </c>
    </row>
    <row r="96" spans="1:17">
      <c r="A96" s="4" t="s">
        <v>1087</v>
      </c>
      <c r="N96" s="8" t="n">
        <v>-611.7</v>
      </c>
      <c r="O96" s="8" t="n">
        <v>-463.1</v>
      </c>
      <c r="P96" s="8" t="n">
        <v>48.7</v>
      </c>
    </row>
    <row r="97" spans="1:17">
      <c r="A97" s="4" t="s">
        <v>129</v>
      </c>
      <c r="O97" s="5" t="n">
        <v>0</v>
      </c>
      <c r="P97" s="5" t="n">
        <v>0</v>
      </c>
    </row>
    <row r="98" spans="1:17">
      <c r="A98" s="4" t="s">
        <v>152</v>
      </c>
      <c r="N98" s="5" t="n">
        <v>0</v>
      </c>
      <c r="O98" s="5" t="n">
        <v>0</v>
      </c>
      <c r="P98" s="5" t="n">
        <v>0</v>
      </c>
    </row>
    <row r="99" spans="1:17">
      <c r="A99" s="4" t="s">
        <v>153</v>
      </c>
      <c r="N99" s="5" t="n">
        <v>0</v>
      </c>
      <c r="P99" s="5" t="n">
        <v>0</v>
      </c>
    </row>
    <row r="100" spans="1:17">
      <c r="A100" s="4" t="s">
        <v>154</v>
      </c>
      <c r="N100" s="5" t="n">
        <v>0</v>
      </c>
      <c r="O100" s="5" t="n">
        <v>0</v>
      </c>
      <c r="P100" s="5" t="n">
        <v>0</v>
      </c>
    </row>
    <row r="101" spans="1:17">
      <c r="A101" s="4" t="s">
        <v>155</v>
      </c>
      <c r="N101" s="8" t="n">
        <v>-611.7</v>
      </c>
      <c r="O101" s="8" t="n">
        <v>-463.1</v>
      </c>
      <c r="P101" s="8" t="n">
        <v>48.7</v>
      </c>
    </row>
    <row r="102" spans="1:17">
      <c r="A102" s="4" t="s">
        <v>156</v>
      </c>
      <c r="N102" s="5" t="n">
        <v>0</v>
      </c>
      <c r="O102" s="5" t="n">
        <v>0</v>
      </c>
      <c r="P102" s="5" t="n">
        <v>0</v>
      </c>
    </row>
    <row r="103" spans="1:17">
      <c r="A103" s="4" t="s">
        <v>157</v>
      </c>
      <c r="N103" s="5" t="n">
        <v>0</v>
      </c>
      <c r="O103" s="5" t="n">
        <v>0</v>
      </c>
      <c r="P103" s="5" t="n">
        <v>0</v>
      </c>
    </row>
    <row r="104" spans="1:17">
      <c r="A104" s="4" t="s">
        <v>158</v>
      </c>
      <c r="E104" s="5" t="n">
        <v>0</v>
      </c>
      <c r="I104" s="5" t="n">
        <v>0</v>
      </c>
      <c r="L104" s="5" t="n">
        <v>0</v>
      </c>
      <c r="M104" s="5" t="n">
        <v>0</v>
      </c>
      <c r="N104" s="5" t="n">
        <v>0</v>
      </c>
      <c r="O104" s="5" t="n">
        <v>0</v>
      </c>
      <c r="P104" s="5" t="n">
        <v>0</v>
      </c>
    </row>
    <row r="105" spans="1:17">
      <c r="A105" s="4" t="s">
        <v>159</v>
      </c>
      <c r="B105" s="5" t="n">
        <v>0</v>
      </c>
      <c r="F105" s="5" t="n">
        <v>0</v>
      </c>
      <c r="J105" s="5" t="n">
        <v>0</v>
      </c>
      <c r="N105" s="5" t="n">
        <v>0</v>
      </c>
      <c r="O105" s="5" t="n">
        <v>0</v>
      </c>
      <c r="P105" s="5" t="n">
        <v>0</v>
      </c>
      <c r="Q105" s="5" t="n">
        <v>0</v>
      </c>
    </row>
    <row r="106" spans="1:17">
      <c r="A106" s="4" t="s">
        <v>40</v>
      </c>
      <c r="N106" s="5" t="n">
        <v>0</v>
      </c>
      <c r="O106" s="5" t="n">
        <v>0</v>
      </c>
      <c r="P106" s="5" t="n">
        <v>0</v>
      </c>
    </row>
    <row r="107" spans="1:17">
      <c r="A107" s="4" t="s">
        <v>41</v>
      </c>
      <c r="N107" s="5" t="n">
        <v>0</v>
      </c>
      <c r="O107" s="5" t="n">
        <v>0</v>
      </c>
      <c r="P107" s="5" t="n">
        <v>0</v>
      </c>
    </row>
    <row r="108" spans="1:17">
      <c r="A108" s="4" t="s">
        <v>1088</v>
      </c>
      <c r="N108" s="8" t="n">
        <v>0.6</v>
      </c>
      <c r="O108" s="5" t="n">
        <v>0</v>
      </c>
      <c r="P108" s="8" t="n">
        <v>2.2</v>
      </c>
    </row>
    <row r="109" spans="1:17">
      <c r="A109" s="4" t="s">
        <v>1089</v>
      </c>
      <c r="N109" s="5" t="n">
        <v>0</v>
      </c>
      <c r="O109" s="5" t="n">
        <v>0</v>
      </c>
      <c r="P109" s="5" t="n">
        <v>0</v>
      </c>
    </row>
    <row r="110" spans="1:17">
      <c r="A110" s="4" t="s">
        <v>1025</v>
      </c>
      <c r="N110" s="8" t="n">
        <v>-0.6</v>
      </c>
      <c r="O110" s="5" t="n">
        <v>0</v>
      </c>
      <c r="P110" s="8" t="n">
        <v>-2.2</v>
      </c>
    </row>
    <row r="111" spans="1:17">
      <c r="A111" s="4" t="s">
        <v>1066</v>
      </c>
    </row>
    <row r="112" spans="1:17">
      <c r="A112" s="3" t="s">
        <v>1064</v>
      </c>
    </row>
    <row r="113" spans="1:17">
      <c r="A113" s="4" t="s">
        <v>1083</v>
      </c>
      <c r="N113" s="5" t="n">
        <v>0</v>
      </c>
      <c r="O113" s="5" t="n">
        <v>0</v>
      </c>
      <c r="P113" s="5" t="n">
        <v>0</v>
      </c>
    </row>
    <row r="114" spans="1:17">
      <c r="A114" s="3" t="s">
        <v>120</v>
      </c>
    </row>
    <row r="115" spans="1:17">
      <c r="A115" s="4" t="s">
        <v>1084</v>
      </c>
      <c r="N115" s="8" t="n">
        <v>661.3</v>
      </c>
      <c r="O115" s="8" t="n">
        <v>469.5</v>
      </c>
      <c r="P115" s="8" t="n">
        <v>-5.8</v>
      </c>
    </row>
    <row r="116" spans="1:17">
      <c r="A116" s="3" t="s">
        <v>138</v>
      </c>
    </row>
    <row r="117" spans="1:17">
      <c r="A117" s="4" t="s">
        <v>139</v>
      </c>
      <c r="N117" s="5" t="n">
        <v>0</v>
      </c>
      <c r="O117" s="5" t="n">
        <v>0</v>
      </c>
      <c r="P117" s="5" t="n">
        <v>0</v>
      </c>
    </row>
    <row r="118" spans="1:17">
      <c r="A118" s="4" t="s">
        <v>140</v>
      </c>
      <c r="N118" s="5" t="n">
        <v>0</v>
      </c>
      <c r="O118" s="5" t="n">
        <v>0</v>
      </c>
      <c r="P118" s="5" t="n">
        <v>0</v>
      </c>
    </row>
    <row r="119" spans="1:17">
      <c r="A119" s="4" t="s">
        <v>1085</v>
      </c>
      <c r="N119" s="8" t="n">
        <v>2765.6</v>
      </c>
      <c r="O119" s="5" t="n">
        <v>0</v>
      </c>
      <c r="P119" s="5" t="n">
        <v>0</v>
      </c>
    </row>
    <row r="120" spans="1:17">
      <c r="A120" s="4" t="s">
        <v>141</v>
      </c>
      <c r="N120" s="5" t="n">
        <v>0</v>
      </c>
      <c r="O120" s="5" t="n">
        <v>0</v>
      </c>
      <c r="P120" s="5" t="n">
        <v>0</v>
      </c>
    </row>
    <row r="121" spans="1:17">
      <c r="A121" s="4" t="s">
        <v>1086</v>
      </c>
      <c r="N121" s="8" t="n">
        <v>103.7</v>
      </c>
      <c r="O121" s="8" t="n">
        <v>667.3</v>
      </c>
      <c r="P121" s="5" t="n">
        <v>891</v>
      </c>
    </row>
    <row r="122" spans="1:17">
      <c r="A122" s="4" t="s">
        <v>142</v>
      </c>
      <c r="N122" s="8" t="n">
        <v>2869.3</v>
      </c>
      <c r="O122" s="8" t="n">
        <v>667.3</v>
      </c>
      <c r="P122" s="5" t="n">
        <v>891</v>
      </c>
    </row>
    <row r="123" spans="1:17">
      <c r="A123" s="4" t="s">
        <v>143</v>
      </c>
      <c r="N123" s="5" t="n">
        <v>0</v>
      </c>
      <c r="O123" s="5" t="n">
        <v>0</v>
      </c>
      <c r="P123" s="5" t="n">
        <v>0</v>
      </c>
    </row>
    <row r="124" spans="1:17">
      <c r="A124" s="4" t="s">
        <v>144</v>
      </c>
      <c r="N124" s="8" t="n">
        <v>2869.3</v>
      </c>
      <c r="O124" s="8" t="n">
        <v>667.3</v>
      </c>
      <c r="P124" s="5" t="n">
        <v>891</v>
      </c>
    </row>
    <row r="125" spans="1:17">
      <c r="A125" s="3" t="s">
        <v>145</v>
      </c>
    </row>
    <row r="126" spans="1:17">
      <c r="A126" s="4" t="s">
        <v>146</v>
      </c>
      <c r="N126" s="5" t="n">
        <v>0</v>
      </c>
      <c r="O126" s="5" t="n">
        <v>0</v>
      </c>
      <c r="P126" s="5" t="n">
        <v>0</v>
      </c>
    </row>
    <row r="127" spans="1:17">
      <c r="A127" s="4" t="s">
        <v>147</v>
      </c>
      <c r="N127" s="8" t="n">
        <v>-914.7</v>
      </c>
      <c r="O127" s="8" t="n">
        <v>-385.8</v>
      </c>
      <c r="P127" s="8" t="n">
        <v>346.9</v>
      </c>
    </row>
    <row r="128" spans="1:17">
      <c r="A128" s="4" t="s">
        <v>148</v>
      </c>
      <c r="P128" s="8" t="n">
        <v>1714.8</v>
      </c>
    </row>
    <row r="129" spans="1:17">
      <c r="A129" s="4" t="s">
        <v>149</v>
      </c>
      <c r="N129" s="8" t="n">
        <v>-1917.8</v>
      </c>
      <c r="O129" s="5" t="n">
        <v>0</v>
      </c>
      <c r="P129" s="5" t="n">
        <v>-350</v>
      </c>
    </row>
    <row r="130" spans="1:17">
      <c r="A130" s="4" t="s">
        <v>150</v>
      </c>
      <c r="P130" s="8" t="n">
        <v>-26.8</v>
      </c>
    </row>
    <row r="131" spans="1:17">
      <c r="A131" s="4" t="s">
        <v>151</v>
      </c>
      <c r="N131" s="5" t="n">
        <v>-86</v>
      </c>
    </row>
    <row r="132" spans="1:17">
      <c r="A132" s="4" t="s">
        <v>1087</v>
      </c>
      <c r="N132" s="8" t="n">
        <v>-685.9</v>
      </c>
      <c r="O132" s="8" t="n">
        <v>-778.9</v>
      </c>
      <c r="P132" s="8" t="n">
        <v>-2553.7</v>
      </c>
    </row>
    <row r="133" spans="1:17">
      <c r="A133" s="4" t="s">
        <v>129</v>
      </c>
      <c r="O133" s="5" t="n">
        <v>0</v>
      </c>
      <c r="P133" s="5" t="n">
        <v>0</v>
      </c>
    </row>
    <row r="134" spans="1:17">
      <c r="A134" s="4" t="s">
        <v>152</v>
      </c>
      <c r="N134" s="5" t="n">
        <v>0</v>
      </c>
      <c r="O134" s="5" t="n">
        <v>0</v>
      </c>
      <c r="P134" s="5" t="n">
        <v>0</v>
      </c>
    </row>
    <row r="135" spans="1:17">
      <c r="A135" s="4" t="s">
        <v>153</v>
      </c>
      <c r="N135" s="5" t="n">
        <v>0</v>
      </c>
      <c r="P135" s="5" t="n">
        <v>0</v>
      </c>
    </row>
    <row r="136" spans="1:17">
      <c r="A136" s="4" t="s">
        <v>154</v>
      </c>
      <c r="N136" s="5" t="n">
        <v>0</v>
      </c>
      <c r="O136" s="5" t="n">
        <v>0</v>
      </c>
      <c r="P136" s="5" t="n">
        <v>0</v>
      </c>
    </row>
    <row r="137" spans="1:17">
      <c r="A137" s="4" t="s">
        <v>155</v>
      </c>
      <c r="N137" s="8" t="n">
        <v>-3604.4</v>
      </c>
      <c r="O137" s="8" t="n">
        <v>-1164.7</v>
      </c>
      <c r="P137" s="8" t="n">
        <v>-868.8</v>
      </c>
    </row>
    <row r="138" spans="1:17">
      <c r="A138" s="4" t="s">
        <v>156</v>
      </c>
      <c r="N138" s="8" t="n">
        <v>73.8</v>
      </c>
      <c r="O138" s="8" t="n">
        <v>27.8</v>
      </c>
      <c r="P138" s="8" t="n">
        <v>-16.4</v>
      </c>
    </row>
    <row r="139" spans="1:17">
      <c r="A139" s="4" t="s">
        <v>157</v>
      </c>
      <c r="N139" s="5" t="n">
        <v>0</v>
      </c>
      <c r="O139" s="8" t="n">
        <v>-0.1</v>
      </c>
      <c r="P139" s="5" t="n">
        <v>0</v>
      </c>
    </row>
    <row r="140" spans="1:17">
      <c r="A140" s="4" t="s">
        <v>158</v>
      </c>
      <c r="E140" s="5" t="n">
        <v>0</v>
      </c>
      <c r="I140" s="8" t="n">
        <v>0.1</v>
      </c>
      <c r="L140" s="5" t="n">
        <v>0</v>
      </c>
      <c r="M140" s="8" t="n">
        <v>0.1</v>
      </c>
      <c r="N140" s="5" t="n">
        <v>0</v>
      </c>
      <c r="O140" s="8" t="n">
        <v>0.1</v>
      </c>
      <c r="P140" s="8" t="n">
        <v>0.1</v>
      </c>
    </row>
    <row r="141" spans="1:17">
      <c r="A141" s="4" t="s">
        <v>159</v>
      </c>
      <c r="B141" s="5" t="n">
        <v>0</v>
      </c>
      <c r="F141" s="5" t="n">
        <v>0</v>
      </c>
      <c r="J141" s="8" t="n">
        <v>0.1</v>
      </c>
      <c r="N141" s="5" t="n">
        <v>0</v>
      </c>
      <c r="O141" s="5" t="n">
        <v>0</v>
      </c>
      <c r="P141" s="8" t="n">
        <v>0.1</v>
      </c>
      <c r="Q141" s="8" t="n">
        <v>0.1</v>
      </c>
    </row>
    <row r="142" spans="1:17">
      <c r="A142" s="4" t="s">
        <v>40</v>
      </c>
      <c r="N142" s="5" t="n">
        <v>0</v>
      </c>
      <c r="O142" s="5" t="n">
        <v>0</v>
      </c>
      <c r="P142" s="5" t="n">
        <v>0</v>
      </c>
    </row>
    <row r="143" spans="1:17">
      <c r="A143" s="4" t="s">
        <v>41</v>
      </c>
      <c r="N143" s="5" t="n">
        <v>0</v>
      </c>
      <c r="O143" s="5" t="n">
        <v>0</v>
      </c>
      <c r="P143" s="5" t="n">
        <v>0</v>
      </c>
    </row>
    <row r="144" spans="1:17">
      <c r="A144" s="4" t="s">
        <v>1088</v>
      </c>
      <c r="N144" s="5" t="n">
        <v>0</v>
      </c>
      <c r="O144" s="8" t="n">
        <v>1.2</v>
      </c>
      <c r="P144" s="8" t="n">
        <v>5.3</v>
      </c>
    </row>
    <row r="145" spans="1:17">
      <c r="A145" s="4" t="s">
        <v>1089</v>
      </c>
      <c r="N145" s="5" t="n">
        <v>0</v>
      </c>
      <c r="O145" s="5" t="n">
        <v>0</v>
      </c>
      <c r="P145" s="5" t="n">
        <v>0</v>
      </c>
    </row>
    <row r="146" spans="1:17">
      <c r="A146" s="4" t="s">
        <v>1025</v>
      </c>
      <c r="N146" s="5" t="n">
        <v>0</v>
      </c>
      <c r="O146" s="8" t="n">
        <v>-1.2</v>
      </c>
      <c r="P146" s="8" t="n">
        <v>-5.3</v>
      </c>
    </row>
    <row r="147" spans="1:17">
      <c r="A147" s="4" t="s">
        <v>1076</v>
      </c>
    </row>
    <row r="148" spans="1:17">
      <c r="A148" s="3" t="s">
        <v>1064</v>
      </c>
    </row>
    <row r="149" spans="1:17">
      <c r="A149" s="4" t="s">
        <v>1083</v>
      </c>
      <c r="N149" s="8" t="n">
        <v>4936.5</v>
      </c>
      <c r="O149" s="5" t="n">
        <v>4890</v>
      </c>
      <c r="P149" s="8" t="n">
        <v>4616.4</v>
      </c>
    </row>
    <row r="150" spans="1:17">
      <c r="A150" s="3" t="s">
        <v>120</v>
      </c>
    </row>
    <row r="151" spans="1:17">
      <c r="A151" s="4" t="s">
        <v>1084</v>
      </c>
      <c r="N151" s="5" t="n">
        <v>781</v>
      </c>
      <c r="O151" s="8" t="n">
        <v>916.2</v>
      </c>
      <c r="P151" s="8" t="n">
        <v>767.1</v>
      </c>
    </row>
    <row r="152" spans="1:17">
      <c r="A152" s="3" t="s">
        <v>138</v>
      </c>
    </row>
    <row r="153" spans="1:17">
      <c r="A153" s="4" t="s">
        <v>139</v>
      </c>
      <c r="N153" s="8" t="n">
        <v>-70.90000000000001</v>
      </c>
      <c r="O153" s="8" t="n">
        <v>-117.8</v>
      </c>
      <c r="P153" s="8" t="n">
        <v>-91.3</v>
      </c>
    </row>
    <row r="154" spans="1:17">
      <c r="A154" s="4" t="s">
        <v>140</v>
      </c>
      <c r="N154" s="8" t="n">
        <v>7.9</v>
      </c>
      <c r="O154" s="8" t="n">
        <v>24.7</v>
      </c>
      <c r="P154" s="8" t="n">
        <v>4.6</v>
      </c>
    </row>
    <row r="155" spans="1:17">
      <c r="A155" s="4" t="s">
        <v>1085</v>
      </c>
      <c r="N155" s="8" t="n">
        <v>-6.2</v>
      </c>
      <c r="O155" s="8" t="n">
        <v>-5.2</v>
      </c>
      <c r="P155" s="5" t="n">
        <v>-3</v>
      </c>
    </row>
    <row r="156" spans="1:17">
      <c r="A156" s="4" t="s">
        <v>141</v>
      </c>
      <c r="N156" s="8" t="n">
        <v>-59.5</v>
      </c>
      <c r="O156" s="5" t="n">
        <v>-25</v>
      </c>
      <c r="P156" s="8" t="n">
        <v>-1913.9</v>
      </c>
    </row>
    <row r="157" spans="1:17">
      <c r="A157" s="4" t="s">
        <v>1086</v>
      </c>
      <c r="N157" s="8" t="n">
        <v>172.6</v>
      </c>
      <c r="O157" s="5" t="n">
        <v>-191</v>
      </c>
      <c r="P157" s="5" t="n">
        <v>-295</v>
      </c>
    </row>
    <row r="158" spans="1:17">
      <c r="A158" s="4" t="s">
        <v>142</v>
      </c>
      <c r="N158" s="8" t="n">
        <v>43.9</v>
      </c>
      <c r="O158" s="8" t="n">
        <v>-314.3</v>
      </c>
      <c r="P158" s="8" t="n">
        <v>-2298.6</v>
      </c>
    </row>
    <row r="159" spans="1:17">
      <c r="A159" s="4" t="s">
        <v>143</v>
      </c>
      <c r="N159" s="8" t="n">
        <v>-6.5</v>
      </c>
      <c r="O159" s="8" t="n">
        <v>1.5</v>
      </c>
      <c r="P159" s="8" t="n">
        <v>38.1</v>
      </c>
    </row>
    <row r="160" spans="1:17">
      <c r="A160" s="4" t="s">
        <v>144</v>
      </c>
      <c r="N160" s="8" t="n">
        <v>37.4</v>
      </c>
      <c r="O160" s="8" t="n">
        <v>-312.8</v>
      </c>
      <c r="P160" s="8" t="n">
        <v>-2260.5</v>
      </c>
    </row>
    <row r="161" spans="1:17">
      <c r="A161" s="3" t="s">
        <v>145</v>
      </c>
    </row>
    <row r="162" spans="1:17">
      <c r="A162" s="4" t="s">
        <v>146</v>
      </c>
      <c r="N162" s="8" t="n">
        <v>-0.8</v>
      </c>
      <c r="O162" s="8" t="n">
        <v>0.8</v>
      </c>
      <c r="P162" s="8" t="n">
        <v>-2.3</v>
      </c>
    </row>
    <row r="163" spans="1:17">
      <c r="A163" s="4" t="s">
        <v>147</v>
      </c>
      <c r="N163" s="8" t="n">
        <v>1.6</v>
      </c>
      <c r="O163" s="8" t="n">
        <v>0.5</v>
      </c>
      <c r="P163" s="8" t="n">
        <v>16.6</v>
      </c>
    </row>
    <row r="164" spans="1:17">
      <c r="A164" s="4" t="s">
        <v>148</v>
      </c>
      <c r="P164" s="5" t="n">
        <v>0</v>
      </c>
    </row>
    <row r="165" spans="1:17">
      <c r="A165" s="4" t="s">
        <v>149</v>
      </c>
      <c r="N165" s="8" t="n">
        <v>-91.5</v>
      </c>
      <c r="O165" s="8" t="n">
        <v>-0.7</v>
      </c>
      <c r="P165" s="8" t="n">
        <v>-6.6</v>
      </c>
    </row>
    <row r="166" spans="1:17">
      <c r="A166" s="4" t="s">
        <v>150</v>
      </c>
      <c r="P166" s="5" t="n">
        <v>0</v>
      </c>
    </row>
    <row r="167" spans="1:17">
      <c r="A167" s="4" t="s">
        <v>151</v>
      </c>
      <c r="N167" s="8" t="n">
        <v>-8.9</v>
      </c>
    </row>
    <row r="168" spans="1:17">
      <c r="A168" s="4" t="s">
        <v>1087</v>
      </c>
      <c r="N168" s="5" t="n">
        <v>-827</v>
      </c>
      <c r="O168" s="8" t="n">
        <v>-444.6</v>
      </c>
      <c r="P168" s="5" t="n">
        <v>1507</v>
      </c>
    </row>
    <row r="169" spans="1:17">
      <c r="A169" s="4" t="s">
        <v>129</v>
      </c>
      <c r="O169" s="5" t="n">
        <v>8</v>
      </c>
      <c r="P169" s="5" t="n">
        <v>6</v>
      </c>
    </row>
    <row r="170" spans="1:17">
      <c r="A170" s="4" t="s">
        <v>152</v>
      </c>
      <c r="N170" s="5" t="n">
        <v>0</v>
      </c>
      <c r="O170" s="5" t="n">
        <v>0</v>
      </c>
      <c r="P170" s="8" t="n">
        <v>16.4</v>
      </c>
    </row>
    <row r="171" spans="1:17">
      <c r="A171" s="4" t="s">
        <v>153</v>
      </c>
      <c r="N171" s="5" t="n">
        <v>0</v>
      </c>
      <c r="P171" s="5" t="n">
        <v>0</v>
      </c>
    </row>
    <row r="172" spans="1:17">
      <c r="A172" s="4" t="s">
        <v>154</v>
      </c>
      <c r="N172" s="5" t="n">
        <v>0</v>
      </c>
      <c r="O172" s="5" t="n">
        <v>0</v>
      </c>
      <c r="P172" s="5" t="n">
        <v>0</v>
      </c>
    </row>
    <row r="173" spans="1:17">
      <c r="A173" s="4" t="s">
        <v>155</v>
      </c>
      <c r="N173" s="8" t="n">
        <v>-926.6</v>
      </c>
      <c r="O173" s="5" t="n">
        <v>-436</v>
      </c>
      <c r="P173" s="8" t="n">
        <v>1537.1</v>
      </c>
    </row>
    <row r="174" spans="1:17">
      <c r="A174" s="4" t="s">
        <v>156</v>
      </c>
      <c r="N174" s="5" t="n">
        <v>-17</v>
      </c>
      <c r="O174" s="8" t="n">
        <v>-55.1</v>
      </c>
      <c r="P174" s="8" t="n">
        <v>-27.8</v>
      </c>
    </row>
    <row r="175" spans="1:17">
      <c r="A175" s="4" t="s">
        <v>157</v>
      </c>
      <c r="N175" s="8" t="n">
        <v>-125.2</v>
      </c>
      <c r="O175" s="8" t="n">
        <v>112.3</v>
      </c>
      <c r="P175" s="8" t="n">
        <v>15.9</v>
      </c>
    </row>
    <row r="176" spans="1:17">
      <c r="A176" s="4" t="s">
        <v>158</v>
      </c>
      <c r="E176" s="8" t="n">
        <v>238.5</v>
      </c>
      <c r="I176" s="8" t="n">
        <v>126.2</v>
      </c>
      <c r="L176" s="8" t="n">
        <v>238.5</v>
      </c>
      <c r="M176" s="8" t="n">
        <v>126.2</v>
      </c>
      <c r="N176" s="8" t="n">
        <v>238.5</v>
      </c>
      <c r="O176" s="8" t="n">
        <v>126.2</v>
      </c>
      <c r="P176" s="8" t="n">
        <v>110.3</v>
      </c>
    </row>
    <row r="177" spans="1:17">
      <c r="A177" s="4" t="s">
        <v>159</v>
      </c>
      <c r="B177" s="8" t="n">
        <v>113.3</v>
      </c>
      <c r="F177" s="8" t="n">
        <v>238.5</v>
      </c>
      <c r="J177" s="8" t="n">
        <v>126.2</v>
      </c>
      <c r="N177" s="8" t="n">
        <v>113.3</v>
      </c>
      <c r="O177" s="8" t="n">
        <v>238.5</v>
      </c>
      <c r="P177" s="8" t="n">
        <v>126.2</v>
      </c>
      <c r="Q177" s="8" t="n">
        <v>110.3</v>
      </c>
    </row>
    <row r="178" spans="1:17">
      <c r="A178" s="4" t="s">
        <v>40</v>
      </c>
      <c r="N178" s="8" t="n">
        <v>3107.4</v>
      </c>
      <c r="O178" s="8" t="n">
        <v>3095.9</v>
      </c>
      <c r="P178" s="8" t="n">
        <v>3017.6</v>
      </c>
    </row>
    <row r="179" spans="1:17">
      <c r="A179" s="4" t="s">
        <v>41</v>
      </c>
      <c r="N179" s="8" t="n">
        <v>1829.1</v>
      </c>
      <c r="O179" s="8" t="n">
        <v>1794.1</v>
      </c>
      <c r="P179" s="8" t="n">
        <v>1598.8</v>
      </c>
    </row>
    <row r="180" spans="1:17">
      <c r="A180" s="4" t="s">
        <v>1088</v>
      </c>
      <c r="N180" s="8" t="n">
        <v>1027.8</v>
      </c>
      <c r="O180" s="8" t="n">
        <v>962.3</v>
      </c>
      <c r="P180" s="8" t="n">
        <v>842.8</v>
      </c>
    </row>
    <row r="181" spans="1:17">
      <c r="A181" s="4" t="s">
        <v>1089</v>
      </c>
      <c r="N181" s="8" t="n">
        <v>115.8</v>
      </c>
      <c r="O181" s="8" t="n">
        <v>114.1</v>
      </c>
      <c r="P181" s="8" t="n">
        <v>98.7</v>
      </c>
    </row>
    <row r="182" spans="1:17">
      <c r="A182" s="4" t="s">
        <v>1025</v>
      </c>
      <c r="N182" s="8" t="n">
        <v>685.5</v>
      </c>
      <c r="O182" s="8" t="n">
        <v>717.7</v>
      </c>
      <c r="P182" s="8" t="n">
        <v>657.3</v>
      </c>
    </row>
    <row r="183" spans="1:17">
      <c r="A183" s="4" t="s">
        <v>1077</v>
      </c>
    </row>
    <row r="184" spans="1:17">
      <c r="A184" s="3" t="s">
        <v>1064</v>
      </c>
    </row>
    <row r="185" spans="1:17">
      <c r="A185" s="4" t="s">
        <v>1083</v>
      </c>
      <c r="N185" s="5" t="n">
        <v>0</v>
      </c>
      <c r="O185" s="5" t="n">
        <v>0</v>
      </c>
      <c r="P185" s="5" t="n">
        <v>0</v>
      </c>
    </row>
    <row r="186" spans="1:17">
      <c r="A186" s="3" t="s">
        <v>120</v>
      </c>
    </row>
    <row r="187" spans="1:17">
      <c r="A187" s="4" t="s">
        <v>1084</v>
      </c>
      <c r="N187" s="8" t="n">
        <v>-2169.7</v>
      </c>
      <c r="O187" s="8" t="n">
        <v>-1510.1</v>
      </c>
      <c r="P187" s="8" t="n">
        <v>69.7</v>
      </c>
    </row>
    <row r="188" spans="1:17">
      <c r="A188" s="3" t="s">
        <v>138</v>
      </c>
    </row>
    <row r="189" spans="1:17">
      <c r="A189" s="4" t="s">
        <v>139</v>
      </c>
      <c r="N189" s="5" t="n">
        <v>0</v>
      </c>
      <c r="O189" s="5" t="n">
        <v>0</v>
      </c>
      <c r="P189" s="5" t="n">
        <v>0</v>
      </c>
    </row>
    <row r="190" spans="1:17">
      <c r="A190" s="4" t="s">
        <v>140</v>
      </c>
      <c r="N190" s="5" t="n">
        <v>0</v>
      </c>
      <c r="O190" s="5" t="n">
        <v>0</v>
      </c>
      <c r="P190" s="5" t="n">
        <v>0</v>
      </c>
    </row>
    <row r="191" spans="1:17">
      <c r="A191" s="4" t="s">
        <v>1085</v>
      </c>
      <c r="N191" s="5" t="n">
        <v>0</v>
      </c>
      <c r="O191" s="5" t="n">
        <v>0</v>
      </c>
      <c r="P191" s="5" t="n">
        <v>0</v>
      </c>
    </row>
    <row r="192" spans="1:17">
      <c r="A192" s="4" t="s">
        <v>141</v>
      </c>
      <c r="N192" s="5" t="n">
        <v>0</v>
      </c>
      <c r="O192" s="5" t="n">
        <v>0</v>
      </c>
      <c r="P192" s="5" t="n">
        <v>0</v>
      </c>
    </row>
    <row r="193" spans="1:17">
      <c r="A193" s="4" t="s">
        <v>1086</v>
      </c>
      <c r="N193" s="8" t="n">
        <v>-217.4</v>
      </c>
      <c r="O193" s="8" t="n">
        <v>-476.3</v>
      </c>
      <c r="P193" s="5" t="n">
        <v>-596</v>
      </c>
    </row>
    <row r="194" spans="1:17">
      <c r="A194" s="4" t="s">
        <v>142</v>
      </c>
      <c r="N194" s="8" t="n">
        <v>-217.4</v>
      </c>
      <c r="O194" s="8" t="n">
        <v>-476.3</v>
      </c>
      <c r="P194" s="5" t="n">
        <v>-596</v>
      </c>
    </row>
    <row r="195" spans="1:17">
      <c r="A195" s="4" t="s">
        <v>143</v>
      </c>
      <c r="N195" s="5" t="n">
        <v>0</v>
      </c>
      <c r="O195" s="5" t="n">
        <v>0</v>
      </c>
      <c r="P195" s="5" t="n">
        <v>0</v>
      </c>
    </row>
    <row r="196" spans="1:17">
      <c r="A196" s="4" t="s">
        <v>144</v>
      </c>
      <c r="N196" s="8" t="n">
        <v>-217.4</v>
      </c>
      <c r="O196" s="8" t="n">
        <v>-476.3</v>
      </c>
      <c r="P196" s="5" t="n">
        <v>-596</v>
      </c>
    </row>
    <row r="197" spans="1:17">
      <c r="A197" s="3" t="s">
        <v>145</v>
      </c>
    </row>
    <row r="198" spans="1:17">
      <c r="A198" s="4" t="s">
        <v>146</v>
      </c>
      <c r="N198" s="5" t="n">
        <v>0</v>
      </c>
      <c r="O198" s="5" t="n">
        <v>0</v>
      </c>
      <c r="P198" s="5" t="n">
        <v>0</v>
      </c>
    </row>
    <row r="199" spans="1:17">
      <c r="A199" s="4" t="s">
        <v>147</v>
      </c>
      <c r="N199" s="5" t="n">
        <v>0</v>
      </c>
      <c r="O199" s="5" t="n">
        <v>0</v>
      </c>
      <c r="P199" s="5" t="n">
        <v>0</v>
      </c>
    </row>
    <row r="200" spans="1:17">
      <c r="A200" s="4" t="s">
        <v>148</v>
      </c>
      <c r="P200" s="5" t="n">
        <v>0</v>
      </c>
    </row>
    <row r="201" spans="1:17">
      <c r="A201" s="4" t="s">
        <v>149</v>
      </c>
      <c r="N201" s="5" t="n">
        <v>0</v>
      </c>
      <c r="O201" s="5" t="n">
        <v>0</v>
      </c>
      <c r="P201" s="5" t="n">
        <v>0</v>
      </c>
    </row>
    <row r="202" spans="1:17">
      <c r="A202" s="4" t="s">
        <v>150</v>
      </c>
      <c r="P202" s="5" t="n">
        <v>0</v>
      </c>
    </row>
    <row r="203" spans="1:17">
      <c r="A203" s="4" t="s">
        <v>151</v>
      </c>
      <c r="N203" s="5" t="n">
        <v>0</v>
      </c>
    </row>
    <row r="204" spans="1:17">
      <c r="A204" s="4" t="s">
        <v>1087</v>
      </c>
      <c r="N204" s="8" t="n">
        <v>2387.1</v>
      </c>
      <c r="O204" s="8" t="n">
        <v>1986.4</v>
      </c>
      <c r="P204" s="8" t="n">
        <v>526.3</v>
      </c>
    </row>
    <row r="205" spans="1:17">
      <c r="A205" s="4" t="s">
        <v>129</v>
      </c>
      <c r="O205" s="5" t="n">
        <v>0</v>
      </c>
      <c r="P205" s="5" t="n">
        <v>0</v>
      </c>
    </row>
    <row r="206" spans="1:17">
      <c r="A206" s="4" t="s">
        <v>152</v>
      </c>
      <c r="N206" s="5" t="n">
        <v>0</v>
      </c>
      <c r="O206" s="5" t="n">
        <v>0</v>
      </c>
      <c r="P206" s="5" t="n">
        <v>0</v>
      </c>
    </row>
    <row r="207" spans="1:17">
      <c r="A207" s="4" t="s">
        <v>153</v>
      </c>
      <c r="N207" s="5" t="n">
        <v>0</v>
      </c>
      <c r="P207" s="5" t="n">
        <v>0</v>
      </c>
    </row>
    <row r="208" spans="1:17">
      <c r="A208" s="4" t="s">
        <v>154</v>
      </c>
      <c r="N208" s="5" t="n">
        <v>0</v>
      </c>
      <c r="O208" s="5" t="n">
        <v>0</v>
      </c>
      <c r="P208" s="5" t="n">
        <v>0</v>
      </c>
    </row>
    <row r="209" spans="1:17">
      <c r="A209" s="4" t="s">
        <v>155</v>
      </c>
      <c r="N209" s="8" t="n">
        <v>2387.1</v>
      </c>
      <c r="O209" s="8" t="n">
        <v>1986.4</v>
      </c>
      <c r="P209" s="8" t="n">
        <v>526.3</v>
      </c>
    </row>
    <row r="210" spans="1:17">
      <c r="A210" s="4" t="s">
        <v>156</v>
      </c>
      <c r="N210" s="5" t="n">
        <v>0</v>
      </c>
      <c r="O210" s="5" t="n">
        <v>0</v>
      </c>
      <c r="P210" s="5" t="n">
        <v>0</v>
      </c>
    </row>
    <row r="211" spans="1:17">
      <c r="A211" s="4" t="s">
        <v>157</v>
      </c>
      <c r="N211" s="5" t="n">
        <v>0</v>
      </c>
      <c r="O211" s="5" t="n">
        <v>0</v>
      </c>
      <c r="P211" s="5" t="n">
        <v>0</v>
      </c>
    </row>
    <row r="212" spans="1:17">
      <c r="A212" s="4" t="s">
        <v>158</v>
      </c>
      <c r="E212" s="6" t="n">
        <v>0</v>
      </c>
      <c r="I212" s="6" t="n">
        <v>0</v>
      </c>
      <c r="L212" s="6" t="n">
        <v>0</v>
      </c>
      <c r="M212" s="6" t="n">
        <v>0</v>
      </c>
      <c r="N212" s="5" t="n">
        <v>0</v>
      </c>
      <c r="O212" s="5" t="n">
        <v>0</v>
      </c>
      <c r="P212" s="5" t="n">
        <v>0</v>
      </c>
    </row>
    <row r="213" spans="1:17">
      <c r="A213" s="4" t="s">
        <v>159</v>
      </c>
      <c r="B213" s="6" t="n">
        <v>0</v>
      </c>
      <c r="F213" s="6" t="n">
        <v>0</v>
      </c>
      <c r="J213" s="6" t="n">
        <v>0</v>
      </c>
      <c r="N213" s="5" t="n">
        <v>0</v>
      </c>
      <c r="O213" s="5" t="n">
        <v>0</v>
      </c>
      <c r="P213" s="5" t="n">
        <v>0</v>
      </c>
      <c r="Q213" s="6" t="n">
        <v>0</v>
      </c>
    </row>
    <row r="214" spans="1:17">
      <c r="A214" s="4" t="s">
        <v>40</v>
      </c>
      <c r="N214" s="5" t="n">
        <v>0</v>
      </c>
      <c r="O214" s="5" t="n">
        <v>0</v>
      </c>
      <c r="P214" s="5" t="n">
        <v>0</v>
      </c>
    </row>
    <row r="215" spans="1:17">
      <c r="A215" s="4" t="s">
        <v>41</v>
      </c>
      <c r="N215" s="5" t="n">
        <v>0</v>
      </c>
      <c r="O215" s="5" t="n">
        <v>0</v>
      </c>
      <c r="P215" s="5" t="n">
        <v>0</v>
      </c>
    </row>
    <row r="216" spans="1:17">
      <c r="A216" s="4" t="s">
        <v>1088</v>
      </c>
      <c r="N216" s="5" t="n">
        <v>0</v>
      </c>
      <c r="O216" s="5" t="n">
        <v>0</v>
      </c>
      <c r="P216" s="5" t="n">
        <v>0</v>
      </c>
    </row>
    <row r="217" spans="1:17">
      <c r="A217" s="4" t="s">
        <v>1089</v>
      </c>
      <c r="N217" s="5" t="n">
        <v>0</v>
      </c>
      <c r="O217" s="5" t="n">
        <v>0</v>
      </c>
      <c r="P217" s="5" t="n">
        <v>0</v>
      </c>
    </row>
    <row r="218" spans="1:17">
      <c r="A218" s="4" t="s">
        <v>1025</v>
      </c>
      <c r="N218" s="6" t="n">
        <v>0</v>
      </c>
      <c r="O218" s="6" t="n">
        <v>0</v>
      </c>
      <c r="P218" s="6" t="n">
        <v>0</v>
      </c>
    </row>
  </sheetData>
  <mergeCells count="4">
    <mergeCell ref="A1:A2"/>
    <mergeCell ref="B1:K1"/>
    <mergeCell ref="L1:M1"/>
    <mergeCell ref="N1:Q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091</v>
      </c>
      <c r="C1" s="2" t="s">
        <v>1</v>
      </c>
    </row>
    <row r="2" spans="1:5">
      <c r="C2" s="2" t="s">
        <v>34</v>
      </c>
      <c r="D2" s="2" t="s">
        <v>38</v>
      </c>
      <c r="E2" s="2" t="s">
        <v>504</v>
      </c>
    </row>
    <row r="3" spans="1:5">
      <c r="A3" s="3" t="s">
        <v>1092</v>
      </c>
    </row>
    <row r="4" spans="1:5">
      <c r="A4" s="4" t="s">
        <v>532</v>
      </c>
      <c r="C4" s="7" t="n">
        <v>16.4</v>
      </c>
      <c r="D4" s="6" t="n">
        <v>19</v>
      </c>
      <c r="E4" s="7" t="n">
        <v>12.1</v>
      </c>
    </row>
    <row r="5" spans="1:5">
      <c r="A5" s="4" t="s">
        <v>1093</v>
      </c>
      <c r="C5" s="8" t="n">
        <v>0.8</v>
      </c>
      <c r="D5" s="8" t="n">
        <v>1.2</v>
      </c>
      <c r="E5" s="8" t="n">
        <v>10.1</v>
      </c>
    </row>
    <row r="6" spans="1:5">
      <c r="A6" s="4" t="s">
        <v>1094</v>
      </c>
      <c r="B6" s="4" t="s">
        <v>65</v>
      </c>
      <c r="C6" s="8" t="n">
        <v>4.5</v>
      </c>
      <c r="D6" s="8" t="n">
        <v>4.1</v>
      </c>
      <c r="E6" s="8" t="n">
        <v>2.4</v>
      </c>
    </row>
    <row r="7" spans="1:5">
      <c r="A7" s="4" t="s">
        <v>1095</v>
      </c>
      <c r="B7" s="4" t="s">
        <v>1096</v>
      </c>
      <c r="C7" s="8" t="n">
        <v>1.1</v>
      </c>
      <c r="D7" s="8" t="n">
        <v>0.3</v>
      </c>
      <c r="E7" s="8" t="n">
        <v>-0.8</v>
      </c>
    </row>
    <row r="8" spans="1:5">
      <c r="A8" s="4" t="s">
        <v>535</v>
      </c>
      <c r="C8" s="7" t="n">
        <v>13.8</v>
      </c>
      <c r="D8" s="7" t="n">
        <v>16.4</v>
      </c>
      <c r="E8" s="6" t="n">
        <v>19</v>
      </c>
    </row>
    <row r="9" spans="1:5"/>
    <row r="10" spans="1:5">
      <c r="A10" s="4" t="s">
        <v>65</v>
      </c>
      <c r="B10" s="4" t="s">
        <v>1097</v>
      </c>
    </row>
    <row r="11" spans="1:5">
      <c r="A11" s="4" t="s">
        <v>1096</v>
      </c>
      <c r="B11" s="4" t="s">
        <v>1098</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30</v>
      </c>
      <c r="B1" s="2" t="s">
        <v>31</v>
      </c>
      <c r="P1" s="2" t="s">
        <v>1</v>
      </c>
    </row>
    <row r="2" spans="1:18">
      <c r="B2" s="2" t="s">
        <v>2</v>
      </c>
      <c r="C2" s="2" t="s">
        <v>32</v>
      </c>
      <c r="E2" s="2" t="s">
        <v>3</v>
      </c>
      <c r="G2" s="2" t="s">
        <v>33</v>
      </c>
      <c r="I2" s="2" t="s">
        <v>34</v>
      </c>
      <c r="J2" s="2" t="s">
        <v>35</v>
      </c>
      <c r="L2" s="2" t="s">
        <v>36</v>
      </c>
      <c r="N2" s="2" t="s">
        <v>37</v>
      </c>
      <c r="P2" s="2" t="s">
        <v>2</v>
      </c>
      <c r="Q2" s="2" t="s">
        <v>34</v>
      </c>
      <c r="R2" s="2" t="s">
        <v>38</v>
      </c>
    </row>
    <row r="3" spans="1:18">
      <c r="A3" s="4" t="s">
        <v>39</v>
      </c>
      <c r="B3" s="7" t="n">
        <v>1260.9</v>
      </c>
      <c r="C3" s="7" t="n">
        <v>1226.8</v>
      </c>
      <c r="E3" s="7" t="n">
        <v>1265.3</v>
      </c>
      <c r="G3" s="7" t="n">
        <v>1183.5</v>
      </c>
      <c r="I3" s="7" t="n">
        <v>1188.1</v>
      </c>
      <c r="J3" s="7" t="n">
        <v>1210.7</v>
      </c>
      <c r="L3" s="7" t="n">
        <v>1301.2</v>
      </c>
      <c r="N3" s="6" t="n">
        <v>1190</v>
      </c>
      <c r="P3" s="7" t="n">
        <v>4936.5</v>
      </c>
      <c r="Q3" s="6" t="n">
        <v>4890</v>
      </c>
      <c r="R3" s="7" t="n">
        <v>4616.4</v>
      </c>
    </row>
    <row r="4" spans="1:18">
      <c r="A4" s="4" t="s">
        <v>40</v>
      </c>
      <c r="P4" s="8" t="n">
        <v>3107.4</v>
      </c>
      <c r="Q4" s="8" t="n">
        <v>3095.9</v>
      </c>
      <c r="R4" s="8" t="n">
        <v>3017.6</v>
      </c>
    </row>
    <row r="5" spans="1:18">
      <c r="A5" s="4" t="s">
        <v>41</v>
      </c>
      <c r="B5" s="8" t="n">
        <v>468.3</v>
      </c>
      <c r="C5" s="8" t="n">
        <v>455.3</v>
      </c>
      <c r="E5" s="8" t="n">
        <v>483.2</v>
      </c>
      <c r="G5" s="8" t="n">
        <v>422.3</v>
      </c>
      <c r="I5" s="8" t="n">
        <v>440.1</v>
      </c>
      <c r="J5" s="8" t="n">
        <v>440.9</v>
      </c>
      <c r="L5" s="8" t="n">
        <v>481.8</v>
      </c>
      <c r="N5" s="8" t="n">
        <v>431.3</v>
      </c>
      <c r="P5" s="8" t="n">
        <v>1829.1</v>
      </c>
      <c r="Q5" s="8" t="n">
        <v>1794.1</v>
      </c>
      <c r="R5" s="8" t="n">
        <v>1598.8</v>
      </c>
    </row>
    <row r="6" spans="1:18">
      <c r="A6" s="4" t="s">
        <v>42</v>
      </c>
      <c r="P6" s="8" t="n">
        <v>1032.5</v>
      </c>
      <c r="Q6" s="8" t="n">
        <v>979.3</v>
      </c>
      <c r="R6" s="5" t="n">
        <v>884</v>
      </c>
    </row>
    <row r="7" spans="1:18">
      <c r="A7" s="4" t="s">
        <v>43</v>
      </c>
      <c r="P7" s="8" t="n">
        <v>115.8</v>
      </c>
      <c r="Q7" s="8" t="n">
        <v>114.1</v>
      </c>
      <c r="R7" s="8" t="n">
        <v>98.7</v>
      </c>
    </row>
    <row r="8" spans="1:18">
      <c r="A8" s="4" t="s">
        <v>44</v>
      </c>
      <c r="B8" s="8" t="n">
        <v>137.4</v>
      </c>
      <c r="C8" s="8" t="n">
        <v>192.2</v>
      </c>
      <c r="E8" s="8" t="n">
        <v>212.8</v>
      </c>
      <c r="G8" s="8" t="n">
        <v>138.4</v>
      </c>
      <c r="I8" s="8" t="n">
        <v>161.8</v>
      </c>
      <c r="J8" s="8" t="n">
        <v>182.8</v>
      </c>
      <c r="L8" s="8" t="n">
        <v>203.4</v>
      </c>
      <c r="N8" s="8" t="n">
        <v>152.7</v>
      </c>
      <c r="P8" s="8" t="n">
        <v>680.8</v>
      </c>
      <c r="Q8" s="8" t="n">
        <v>700.7</v>
      </c>
      <c r="R8" s="8" t="n">
        <v>616.1</v>
      </c>
    </row>
    <row r="9" spans="1:18">
      <c r="A9" s="3" t="s">
        <v>45</v>
      </c>
    </row>
    <row r="10" spans="1:18">
      <c r="A10" s="4" t="s">
        <v>46</v>
      </c>
      <c r="P10" s="8" t="n">
        <v>4.2</v>
      </c>
      <c r="Q10" s="8" t="n">
        <v>3.9</v>
      </c>
      <c r="R10" s="8" t="n">
        <v>3.2</v>
      </c>
    </row>
    <row r="11" spans="1:18">
      <c r="A11" s="4" t="s">
        <v>47</v>
      </c>
      <c r="P11" s="8" t="n">
        <v>-101.4</v>
      </c>
      <c r="Q11" s="5" t="n">
        <v>0</v>
      </c>
      <c r="R11" s="5" t="n">
        <v>0</v>
      </c>
    </row>
    <row r="12" spans="1:18">
      <c r="A12" s="4" t="s">
        <v>48</v>
      </c>
      <c r="P12" s="8" t="n">
        <v>-1.3</v>
      </c>
      <c r="Q12" s="8" t="n">
        <v>-4.3</v>
      </c>
      <c r="R12" s="8" t="n">
        <v>-1.5</v>
      </c>
    </row>
    <row r="13" spans="1:18">
      <c r="A13" s="4" t="s">
        <v>49</v>
      </c>
      <c r="P13" s="8" t="n">
        <v>-9.9</v>
      </c>
      <c r="Q13" s="8" t="n">
        <v>-8.300000000000001</v>
      </c>
      <c r="R13" s="8" t="n">
        <v>-4.7</v>
      </c>
    </row>
    <row r="14" spans="1:18">
      <c r="A14" s="4" t="s">
        <v>50</v>
      </c>
      <c r="P14" s="8" t="n">
        <v>97.2</v>
      </c>
      <c r="Q14" s="8" t="n">
        <v>148.4</v>
      </c>
      <c r="R14" s="8" t="n">
        <v>106.6</v>
      </c>
    </row>
    <row r="15" spans="1:18">
      <c r="A15" s="4" t="s">
        <v>51</v>
      </c>
      <c r="P15" s="8" t="n">
        <v>489.2</v>
      </c>
      <c r="Q15" s="5" t="n">
        <v>561</v>
      </c>
      <c r="R15" s="8" t="n">
        <v>512.5</v>
      </c>
    </row>
    <row r="16" spans="1:18">
      <c r="A16" s="4" t="s">
        <v>52</v>
      </c>
      <c r="P16" s="8" t="n">
        <v>9.199999999999999</v>
      </c>
      <c r="Q16" s="8" t="n">
        <v>109.4</v>
      </c>
      <c r="R16" s="8" t="n">
        <v>115.4</v>
      </c>
    </row>
    <row r="17" spans="1:18">
      <c r="A17" s="4" t="s">
        <v>53</v>
      </c>
      <c r="B17" s="8" t="n">
        <v>203.9</v>
      </c>
      <c r="C17" s="8" t="n">
        <v>127.1</v>
      </c>
      <c r="E17" s="8" t="n">
        <v>68.3</v>
      </c>
      <c r="G17" s="8" t="n">
        <v>80.7</v>
      </c>
      <c r="I17" s="8" t="n">
        <v>109.6</v>
      </c>
      <c r="J17" s="8" t="n">
        <v>117.5</v>
      </c>
      <c r="L17" s="8" t="n">
        <v>132.7</v>
      </c>
      <c r="N17" s="8" t="n">
        <v>91.8</v>
      </c>
      <c r="P17" s="5" t="n">
        <v>480</v>
      </c>
      <c r="Q17" s="8" t="n">
        <v>451.6</v>
      </c>
      <c r="R17" s="8" t="n">
        <v>397.1</v>
      </c>
    </row>
    <row r="18" spans="1:18">
      <c r="A18" s="4" t="s">
        <v>54</v>
      </c>
      <c r="P18" s="8" t="n">
        <v>5.4</v>
      </c>
      <c r="Q18" s="5" t="n">
        <v>70</v>
      </c>
      <c r="R18" s="8" t="n">
        <v>-466.8</v>
      </c>
    </row>
    <row r="19" spans="1:18">
      <c r="A19" s="4" t="s">
        <v>55</v>
      </c>
      <c r="B19" s="8" t="n">
        <v>-17.8</v>
      </c>
      <c r="C19" s="8" t="n">
        <v>-1.7</v>
      </c>
      <c r="E19" s="8" t="n">
        <v>200.6</v>
      </c>
      <c r="G19" s="5" t="n">
        <v>0</v>
      </c>
      <c r="I19" s="5" t="n">
        <v>0</v>
      </c>
      <c r="J19" s="8" t="n">
        <v>0.6</v>
      </c>
      <c r="L19" s="5" t="n">
        <v>0</v>
      </c>
      <c r="N19" s="5" t="n">
        <v>0</v>
      </c>
      <c r="P19" s="8" t="n">
        <v>181.1</v>
      </c>
      <c r="Q19" s="8" t="n">
        <v>0.6</v>
      </c>
      <c r="R19" s="8" t="n">
        <v>-6.7</v>
      </c>
    </row>
    <row r="20" spans="1:18">
      <c r="A20" s="4" t="s">
        <v>56</v>
      </c>
      <c r="B20" s="7" t="n">
        <v>189.6</v>
      </c>
      <c r="C20" s="7" t="n">
        <v>125.4</v>
      </c>
      <c r="E20" s="7" t="n">
        <v>263.7</v>
      </c>
      <c r="G20" s="7" t="n">
        <v>87.8</v>
      </c>
      <c r="I20" s="6" t="n">
        <v>131</v>
      </c>
      <c r="J20" s="6" t="n">
        <v>141</v>
      </c>
      <c r="L20" s="7" t="n">
        <v>142.8</v>
      </c>
      <c r="N20" s="7" t="n">
        <v>107.4</v>
      </c>
      <c r="P20" s="8" t="n">
        <v>666.5</v>
      </c>
      <c r="Q20" s="8" t="n">
        <v>522.2</v>
      </c>
      <c r="R20" s="8" t="n">
        <v>-76.40000000000001</v>
      </c>
    </row>
    <row r="21" spans="1:18">
      <c r="A21" s="3" t="s">
        <v>57</v>
      </c>
    </row>
    <row r="22" spans="1:18">
      <c r="A22" s="4" t="s">
        <v>56</v>
      </c>
      <c r="P22" s="8" t="n">
        <v>666.5</v>
      </c>
      <c r="Q22" s="8" t="n">
        <v>522.2</v>
      </c>
      <c r="R22" s="8" t="n">
        <v>-76.40000000000001</v>
      </c>
    </row>
    <row r="23" spans="1:18">
      <c r="A23" s="4" t="s">
        <v>58</v>
      </c>
      <c r="P23" s="8" t="n">
        <v>497.5</v>
      </c>
      <c r="Q23" s="5" t="n">
        <v>-83</v>
      </c>
      <c r="R23" s="8" t="n">
        <v>-264.9</v>
      </c>
    </row>
    <row r="24" spans="1:18">
      <c r="A24" s="4" t="s">
        <v>59</v>
      </c>
      <c r="P24" s="8" t="n">
        <v>-4.6</v>
      </c>
      <c r="Q24" s="8" t="n">
        <v>-8.300000000000001</v>
      </c>
      <c r="R24" s="8" t="n">
        <v>0.2</v>
      </c>
    </row>
    <row r="25" spans="1:18">
      <c r="A25" s="4" t="s">
        <v>60</v>
      </c>
      <c r="P25" s="7" t="n">
        <v>1159.4</v>
      </c>
      <c r="Q25" s="7" t="n">
        <v>430.9</v>
      </c>
      <c r="R25" s="7" t="n">
        <v>-341.1</v>
      </c>
    </row>
    <row r="26" spans="1:18">
      <c r="A26" s="3" t="s">
        <v>61</v>
      </c>
    </row>
    <row r="27" spans="1:18">
      <c r="A27" s="4" t="s">
        <v>62</v>
      </c>
      <c r="B27" s="9" t="n">
        <v>1.12</v>
      </c>
      <c r="C27" s="9" t="n">
        <v>0.7</v>
      </c>
      <c r="E27" s="9" t="n">
        <v>0.38</v>
      </c>
      <c r="G27" s="9" t="n">
        <v>0.44</v>
      </c>
      <c r="I27" s="9" t="n">
        <v>0.6</v>
      </c>
      <c r="J27" s="9" t="n">
        <v>0.65</v>
      </c>
      <c r="L27" s="9" t="n">
        <v>0.73</v>
      </c>
      <c r="N27" s="9" t="n">
        <v>0.5</v>
      </c>
      <c r="P27" s="9" t="n">
        <v>2.64</v>
      </c>
      <c r="Q27" s="9" t="n">
        <v>2.49</v>
      </c>
      <c r="R27" s="9" t="n">
        <v>2.2</v>
      </c>
    </row>
    <row r="28" spans="1:18">
      <c r="A28" s="4" t="s">
        <v>63</v>
      </c>
      <c r="B28" s="10" t="n">
        <v>-0.07000000000000001</v>
      </c>
      <c r="C28" s="10" t="n">
        <v>-0.01</v>
      </c>
      <c r="E28" s="10" t="n">
        <v>1.07</v>
      </c>
      <c r="G28" s="10" t="n">
        <v>0.04</v>
      </c>
      <c r="I28" s="10" t="n">
        <v>0.12</v>
      </c>
      <c r="J28" s="10" t="n">
        <v>0.13</v>
      </c>
      <c r="L28" s="10" t="n">
        <v>0.06</v>
      </c>
      <c r="N28" s="10" t="n">
        <v>0.09</v>
      </c>
      <c r="P28" s="10" t="n">
        <v>1.03</v>
      </c>
      <c r="Q28" s="10" t="n">
        <v>0.39</v>
      </c>
      <c r="R28" s="10" t="n">
        <v>-2.62</v>
      </c>
    </row>
    <row r="29" spans="1:18">
      <c r="A29" s="4" t="s">
        <v>64</v>
      </c>
      <c r="B29" s="10" t="n">
        <v>1.05</v>
      </c>
      <c r="C29" s="10" t="n">
        <v>0.6899999999999999</v>
      </c>
      <c r="D29" s="4" t="s">
        <v>65</v>
      </c>
      <c r="E29" s="10" t="n">
        <v>1.45</v>
      </c>
      <c r="F29" s="4" t="s">
        <v>65</v>
      </c>
      <c r="G29" s="10" t="n">
        <v>0.48</v>
      </c>
      <c r="H29" s="4" t="s">
        <v>65</v>
      </c>
      <c r="I29" s="10" t="n">
        <v>0.72</v>
      </c>
      <c r="J29" s="10" t="n">
        <v>0.78</v>
      </c>
      <c r="K29" s="4" t="s">
        <v>65</v>
      </c>
      <c r="L29" s="10" t="n">
        <v>0.79</v>
      </c>
      <c r="M29" s="4" t="s">
        <v>65</v>
      </c>
      <c r="N29" s="10" t="n">
        <v>0.59</v>
      </c>
      <c r="O29" s="4" t="s">
        <v>65</v>
      </c>
      <c r="P29" s="10" t="n">
        <v>3.67</v>
      </c>
      <c r="Q29" s="10" t="n">
        <v>2.88</v>
      </c>
      <c r="R29" s="10" t="n">
        <v>-0.42</v>
      </c>
    </row>
    <row r="30" spans="1:18">
      <c r="A30" s="4" t="s">
        <v>66</v>
      </c>
      <c r="B30" s="10" t="n">
        <v>1.11</v>
      </c>
      <c r="C30" s="10" t="n">
        <v>0.6899999999999999</v>
      </c>
      <c r="E30" s="10" t="n">
        <v>0.37</v>
      </c>
      <c r="G30" s="10" t="n">
        <v>0.44</v>
      </c>
      <c r="I30" s="10" t="n">
        <v>0.6</v>
      </c>
      <c r="J30" s="10" t="n">
        <v>0.64</v>
      </c>
      <c r="L30" s="10" t="n">
        <v>0.73</v>
      </c>
      <c r="N30" s="10" t="n">
        <v>0.5</v>
      </c>
      <c r="P30" s="10" t="n">
        <v>2.61</v>
      </c>
      <c r="Q30" s="10" t="n">
        <v>2.47</v>
      </c>
      <c r="R30" s="10" t="n">
        <v>2.17</v>
      </c>
    </row>
    <row r="31" spans="1:18">
      <c r="A31" s="4" t="s">
        <v>67</v>
      </c>
      <c r="B31" s="10" t="n">
        <v>-0.07000000000000001</v>
      </c>
      <c r="C31" s="10" t="n">
        <v>-0.01</v>
      </c>
      <c r="E31" s="10" t="n">
        <v>1.06</v>
      </c>
      <c r="G31" s="10" t="n">
        <v>0.04</v>
      </c>
      <c r="I31" s="10" t="n">
        <v>0.11</v>
      </c>
      <c r="J31" s="10" t="n">
        <v>0.13</v>
      </c>
      <c r="L31" s="10" t="n">
        <v>0.05</v>
      </c>
      <c r="N31" s="10" t="n">
        <v>0.09</v>
      </c>
      <c r="P31" s="10" t="n">
        <v>1.02</v>
      </c>
      <c r="Q31" s="10" t="n">
        <v>0.38</v>
      </c>
      <c r="R31" s="10" t="n">
        <v>-2.59</v>
      </c>
    </row>
    <row r="32" spans="1:18">
      <c r="A32" s="4" t="s">
        <v>68</v>
      </c>
      <c r="B32" s="9" t="n">
        <v>1.04</v>
      </c>
      <c r="C32" s="9" t="n">
        <v>0.68</v>
      </c>
      <c r="D32" s="4" t="s">
        <v>65</v>
      </c>
      <c r="E32" s="9" t="n">
        <v>1.43</v>
      </c>
      <c r="F32" s="4" t="s">
        <v>65</v>
      </c>
      <c r="G32" s="9" t="n">
        <v>0.48</v>
      </c>
      <c r="H32" s="4" t="s">
        <v>65</v>
      </c>
      <c r="I32" s="9" t="n">
        <v>0.71</v>
      </c>
      <c r="J32" s="9" t="n">
        <v>0.77</v>
      </c>
      <c r="K32" s="4" t="s">
        <v>65</v>
      </c>
      <c r="L32" s="9" t="n">
        <v>0.78</v>
      </c>
      <c r="M32" s="4" t="s">
        <v>65</v>
      </c>
      <c r="N32" s="9" t="n">
        <v>0.59</v>
      </c>
      <c r="O32" s="4" t="s">
        <v>65</v>
      </c>
      <c r="P32" s="9" t="n">
        <v>3.63</v>
      </c>
      <c r="Q32" s="9" t="n">
        <v>2.85</v>
      </c>
      <c r="R32" s="9" t="n">
        <v>-0.42</v>
      </c>
    </row>
    <row r="33" spans="1:18">
      <c r="A33" s="3" t="s">
        <v>69</v>
      </c>
    </row>
    <row r="34" spans="1:18">
      <c r="A34" s="4" t="s">
        <v>70</v>
      </c>
      <c r="P34" s="8" t="n">
        <v>181.7</v>
      </c>
      <c r="Q34" s="8" t="n">
        <v>181.3</v>
      </c>
      <c r="R34" s="8" t="n">
        <v>180.3</v>
      </c>
    </row>
    <row r="35" spans="1:18">
      <c r="A35" s="4" t="s">
        <v>71</v>
      </c>
      <c r="P35" s="8" t="n">
        <v>183.7</v>
      </c>
      <c r="Q35" s="8" t="n">
        <v>183.1</v>
      </c>
      <c r="R35" s="8" t="n">
        <v>182.6</v>
      </c>
    </row>
    <row r="36" spans="1:18"/>
    <row r="37" spans="1:18">
      <c r="A37" s="4" t="s">
        <v>65</v>
      </c>
      <c r="B37" s="4" t="s">
        <v>72</v>
      </c>
    </row>
  </sheetData>
  <mergeCells count="11">
    <mergeCell ref="A1:A2"/>
    <mergeCell ref="B1:O1"/>
    <mergeCell ref="P1:R1"/>
    <mergeCell ref="C2:D2"/>
    <mergeCell ref="E2:F2"/>
    <mergeCell ref="G2:H2"/>
    <mergeCell ref="J2:K2"/>
    <mergeCell ref="L2:M2"/>
    <mergeCell ref="N2:O2"/>
    <mergeCell ref="A36:R36"/>
    <mergeCell ref="B37:R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34</v>
      </c>
    </row>
    <row r="3" spans="1:2">
      <c r="A3" s="4" t="s">
        <v>246</v>
      </c>
      <c r="B3"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80</v>
      </c>
      <c r="B12" s="4" t="s">
        <v>265</v>
      </c>
    </row>
    <row r="13" spans="1:2">
      <c r="A13" s="4" t="s">
        <v>266</v>
      </c>
      <c r="B13" s="4" t="s">
        <v>267</v>
      </c>
    </row>
    <row r="14" spans="1:2">
      <c r="A14" s="4" t="s">
        <v>268</v>
      </c>
      <c r="B14" s="4" t="s">
        <v>269</v>
      </c>
    </row>
    <row r="15" spans="1:2">
      <c r="A15" s="4" t="s">
        <v>221</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v>
      </c>
      <c r="B1" s="2" t="s">
        <v>1</v>
      </c>
    </row>
    <row r="2" spans="1:2">
      <c r="B2" s="2" t="s">
        <v>74</v>
      </c>
    </row>
    <row r="3" spans="1:2">
      <c r="A3" s="4" t="s">
        <v>75</v>
      </c>
      <c r="B3" s="7" t="n">
        <v>374.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07</v>
      </c>
    </row>
    <row r="4" spans="1:2">
      <c r="A4" s="4" t="s">
        <v>206</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4</v>
      </c>
    </row>
    <row r="2" spans="1:3">
      <c r="A2" s="3" t="s">
        <v>77</v>
      </c>
    </row>
    <row r="3" spans="1:3">
      <c r="A3" s="4" t="s">
        <v>78</v>
      </c>
      <c r="B3" s="7" t="n">
        <v>113.3</v>
      </c>
      <c r="C3" s="7" t="n">
        <v>238.5</v>
      </c>
    </row>
    <row r="4" spans="1:3">
      <c r="A4" s="4" t="s">
        <v>79</v>
      </c>
      <c r="B4" s="8" t="n">
        <v>831.6</v>
      </c>
      <c r="C4" s="5" t="n">
        <v>764</v>
      </c>
    </row>
    <row r="5" spans="1:3">
      <c r="A5" s="4" t="s">
        <v>80</v>
      </c>
      <c r="B5" s="5" t="n">
        <v>581</v>
      </c>
      <c r="C5" s="8" t="n">
        <v>524.2</v>
      </c>
    </row>
    <row r="6" spans="1:3">
      <c r="A6" s="4" t="s">
        <v>81</v>
      </c>
      <c r="B6" s="8" t="n">
        <v>222.9</v>
      </c>
      <c r="C6" s="8" t="n">
        <v>253.4</v>
      </c>
    </row>
    <row r="7" spans="1:3">
      <c r="A7" s="4" t="s">
        <v>82</v>
      </c>
      <c r="B7" s="5" t="n">
        <v>0</v>
      </c>
      <c r="C7" s="8" t="n">
        <v>891.9</v>
      </c>
    </row>
    <row r="8" spans="1:3">
      <c r="A8" s="4" t="s">
        <v>83</v>
      </c>
      <c r="B8" s="8" t="n">
        <v>1748.8</v>
      </c>
      <c r="C8" s="5" t="n">
        <v>2672</v>
      </c>
    </row>
    <row r="9" spans="1:3">
      <c r="A9" s="4" t="s">
        <v>84</v>
      </c>
      <c r="B9" s="8" t="n">
        <v>545.5</v>
      </c>
      <c r="C9" s="8" t="n">
        <v>538.6</v>
      </c>
    </row>
    <row r="10" spans="1:3">
      <c r="A10" s="3" t="s">
        <v>85</v>
      </c>
    </row>
    <row r="11" spans="1:3">
      <c r="A11" s="4" t="s">
        <v>86</v>
      </c>
      <c r="B11" s="8" t="n">
        <v>4351.1</v>
      </c>
      <c r="C11" s="8" t="n">
        <v>4217.4</v>
      </c>
    </row>
    <row r="12" spans="1:3">
      <c r="A12" s="4" t="s">
        <v>87</v>
      </c>
      <c r="B12" s="8" t="n">
        <v>1558.4</v>
      </c>
      <c r="C12" s="8" t="n">
        <v>1631.8</v>
      </c>
    </row>
    <row r="13" spans="1:3">
      <c r="A13" s="4" t="s">
        <v>88</v>
      </c>
      <c r="B13" s="8" t="n">
        <v>429.9</v>
      </c>
      <c r="C13" s="8" t="n">
        <v>182.1</v>
      </c>
    </row>
    <row r="14" spans="1:3">
      <c r="A14" s="4" t="s">
        <v>89</v>
      </c>
      <c r="B14" s="5" t="n">
        <v>0</v>
      </c>
      <c r="C14" s="8" t="n">
        <v>2292.9</v>
      </c>
    </row>
    <row r="15" spans="1:3">
      <c r="A15" s="4" t="s">
        <v>90</v>
      </c>
      <c r="B15" s="8" t="n">
        <v>6339.4</v>
      </c>
      <c r="C15" s="8" t="n">
        <v>8324.200000000001</v>
      </c>
    </row>
    <row r="16" spans="1:3">
      <c r="A16" s="4" t="s">
        <v>91</v>
      </c>
      <c r="B16" s="8" t="n">
        <v>8633.700000000001</v>
      </c>
      <c r="C16" s="8" t="n">
        <v>11534.8</v>
      </c>
    </row>
    <row r="17" spans="1:3">
      <c r="A17" s="3" t="s">
        <v>92</v>
      </c>
    </row>
    <row r="18" spans="1:3">
      <c r="A18" s="4" t="s">
        <v>93</v>
      </c>
      <c r="B18" s="5" t="n">
        <v>0</v>
      </c>
      <c r="C18" s="8" t="n">
        <v>0.8</v>
      </c>
    </row>
    <row r="19" spans="1:3">
      <c r="A19" s="4" t="s">
        <v>94</v>
      </c>
      <c r="B19" s="8" t="n">
        <v>495.7</v>
      </c>
      <c r="C19" s="8" t="n">
        <v>436.6</v>
      </c>
    </row>
    <row r="20" spans="1:3">
      <c r="A20" s="4" t="s">
        <v>95</v>
      </c>
      <c r="B20" s="8" t="n">
        <v>186.6</v>
      </c>
      <c r="C20" s="8" t="n">
        <v>166.1</v>
      </c>
    </row>
    <row r="21" spans="1:3">
      <c r="A21" s="4" t="s">
        <v>96</v>
      </c>
      <c r="B21" s="8" t="n">
        <v>517.1</v>
      </c>
      <c r="C21" s="8" t="n">
        <v>511.5</v>
      </c>
    </row>
    <row r="22" spans="1:3">
      <c r="A22" s="4" t="s">
        <v>97</v>
      </c>
      <c r="B22" s="5" t="n">
        <v>0</v>
      </c>
      <c r="C22" s="8" t="n">
        <v>356.2</v>
      </c>
    </row>
    <row r="23" spans="1:3">
      <c r="A23" s="4" t="s">
        <v>98</v>
      </c>
      <c r="B23" s="8" t="n">
        <v>1199.4</v>
      </c>
      <c r="C23" s="8" t="n">
        <v>1471.2</v>
      </c>
    </row>
    <row r="24" spans="1:3">
      <c r="A24" s="3" t="s">
        <v>99</v>
      </c>
    </row>
    <row r="25" spans="1:3">
      <c r="A25" s="4" t="s">
        <v>100</v>
      </c>
      <c r="B25" s="8" t="n">
        <v>1440.7</v>
      </c>
      <c r="C25" s="8" t="n">
        <v>4278.4</v>
      </c>
    </row>
    <row r="26" spans="1:3">
      <c r="A26" s="4" t="s">
        <v>101</v>
      </c>
      <c r="B26" s="8" t="n">
        <v>285.6</v>
      </c>
      <c r="C26" s="8" t="n">
        <v>253.4</v>
      </c>
    </row>
    <row r="27" spans="1:3">
      <c r="A27" s="4" t="s">
        <v>102</v>
      </c>
      <c r="B27" s="8" t="n">
        <v>394.8</v>
      </c>
      <c r="C27" s="8" t="n">
        <v>609.5</v>
      </c>
    </row>
    <row r="28" spans="1:3">
      <c r="A28" s="4" t="s">
        <v>103</v>
      </c>
      <c r="B28" s="8" t="n">
        <v>275.4</v>
      </c>
      <c r="C28" s="5" t="n">
        <v>162</v>
      </c>
    </row>
    <row r="29" spans="1:3">
      <c r="A29" s="4" t="s">
        <v>104</v>
      </c>
      <c r="B29" s="5" t="n">
        <v>0</v>
      </c>
      <c r="C29" s="8" t="n">
        <v>505.9</v>
      </c>
    </row>
    <row r="30" spans="1:3">
      <c r="A30" s="4" t="s">
        <v>105</v>
      </c>
      <c r="B30" s="8" t="n">
        <v>3595.9</v>
      </c>
      <c r="C30" s="8" t="n">
        <v>7280.4</v>
      </c>
    </row>
    <row r="31" spans="1:3">
      <c r="A31" s="3" t="s">
        <v>106</v>
      </c>
    </row>
    <row r="32" spans="1:3">
      <c r="A32" s="4" t="s">
        <v>107</v>
      </c>
      <c r="B32" s="8" t="n">
        <v>1.8</v>
      </c>
      <c r="C32" s="8" t="n">
        <v>1.8</v>
      </c>
    </row>
    <row r="33" spans="1:3">
      <c r="A33" s="4" t="s">
        <v>108</v>
      </c>
      <c r="B33" s="8" t="n">
        <v>2797.7</v>
      </c>
      <c r="C33" s="8" t="n">
        <v>2920.8</v>
      </c>
    </row>
    <row r="34" spans="1:3">
      <c r="A34" s="4" t="s">
        <v>109</v>
      </c>
      <c r="B34" s="8" t="n">
        <v>2481.7</v>
      </c>
      <c r="C34" s="8" t="n">
        <v>2068.1</v>
      </c>
    </row>
    <row r="35" spans="1:3">
      <c r="A35" s="4" t="s">
        <v>110</v>
      </c>
      <c r="B35" s="8" t="n">
        <v>-243.4</v>
      </c>
      <c r="C35" s="8" t="n">
        <v>-736.3</v>
      </c>
    </row>
    <row r="36" spans="1:3">
      <c r="A36" s="4" t="s">
        <v>111</v>
      </c>
      <c r="B36" s="8" t="n">
        <v>5037.8</v>
      </c>
      <c r="C36" s="8" t="n">
        <v>4254.4</v>
      </c>
    </row>
    <row r="37" spans="1:3">
      <c r="A37" s="4" t="s">
        <v>112</v>
      </c>
      <c r="B37" s="7" t="n">
        <v>8633.700000000001</v>
      </c>
      <c r="C37" s="7" t="n">
        <v>1153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5</v>
      </c>
      <c r="B1" s="2" t="s">
        <v>1</v>
      </c>
    </row>
    <row r="2" spans="1:2">
      <c r="B2" s="2" t="s">
        <v>2</v>
      </c>
    </row>
    <row r="3" spans="1:2">
      <c r="A3" s="3" t="s">
        <v>23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40</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402</v>
      </c>
      <c r="B1" s="2" t="s">
        <v>31</v>
      </c>
      <c r="C1" s="2" t="s">
        <v>1</v>
      </c>
    </row>
    <row r="2" spans="1:6">
      <c r="B2" s="2" t="s">
        <v>403</v>
      </c>
      <c r="C2" s="2" t="s">
        <v>404</v>
      </c>
      <c r="D2" s="2" t="s">
        <v>403</v>
      </c>
      <c r="E2" s="2" t="s">
        <v>405</v>
      </c>
      <c r="F2" s="2" t="s">
        <v>406</v>
      </c>
    </row>
    <row r="3" spans="1:6">
      <c r="A3" s="3" t="s">
        <v>407</v>
      </c>
    </row>
    <row r="4" spans="1:6">
      <c r="A4" s="4" t="s">
        <v>408</v>
      </c>
      <c r="B4" s="6" t="n">
        <v>17800000</v>
      </c>
      <c r="C4" s="6" t="n">
        <v>6800000</v>
      </c>
      <c r="D4" s="6" t="n">
        <v>17800000</v>
      </c>
    </row>
    <row r="5" spans="1:6">
      <c r="A5" s="4" t="s">
        <v>409</v>
      </c>
      <c r="E5" s="6" t="n">
        <v>5100000</v>
      </c>
    </row>
    <row r="6" spans="1:6">
      <c r="A6" s="3" t="s">
        <v>255</v>
      </c>
    </row>
    <row r="7" spans="1:6">
      <c r="A7" s="4" t="s">
        <v>410</v>
      </c>
      <c r="B7" s="5" t="n">
        <v>107700000</v>
      </c>
      <c r="C7" s="5" t="n">
        <v>121400000</v>
      </c>
      <c r="D7" s="5" t="n">
        <v>107700000</v>
      </c>
    </row>
    <row r="8" spans="1:6">
      <c r="A8" s="4" t="s">
        <v>411</v>
      </c>
      <c r="B8" s="5" t="n">
        <v>22500000</v>
      </c>
      <c r="C8" s="5" t="n">
        <v>29900000</v>
      </c>
      <c r="D8" s="5" t="n">
        <v>22500000</v>
      </c>
    </row>
    <row r="9" spans="1:6">
      <c r="A9" s="3" t="s">
        <v>43</v>
      </c>
    </row>
    <row r="10" spans="1:6">
      <c r="A10" s="4" t="s">
        <v>43</v>
      </c>
      <c r="C10" s="6" t="n">
        <v>115800000</v>
      </c>
      <c r="D10" s="5" t="n">
        <v>114100000</v>
      </c>
      <c r="E10" s="5" t="n">
        <v>98700000</v>
      </c>
    </row>
    <row r="11" spans="1:6">
      <c r="A11" s="3" t="s">
        <v>268</v>
      </c>
    </row>
    <row r="12" spans="1:6">
      <c r="A12" s="4" t="s">
        <v>412</v>
      </c>
      <c r="C12" s="4" t="s">
        <v>413</v>
      </c>
    </row>
    <row r="13" spans="1:6">
      <c r="A13" s="4" t="s">
        <v>414</v>
      </c>
      <c r="C13" s="4" t="s">
        <v>415</v>
      </c>
    </row>
    <row r="14" spans="1:6">
      <c r="A14" s="4" t="s">
        <v>416</v>
      </c>
      <c r="C14" s="4" t="s">
        <v>417</v>
      </c>
    </row>
    <row r="15" spans="1:6">
      <c r="A15" s="4" t="s">
        <v>418</v>
      </c>
      <c r="B15" s="5" t="n">
        <v>13300000</v>
      </c>
      <c r="F15" s="6" t="n">
        <v>0</v>
      </c>
    </row>
    <row r="16" spans="1:6">
      <c r="A16" s="3" t="s">
        <v>419</v>
      </c>
    </row>
    <row r="17" spans="1:6">
      <c r="A17" s="4" t="s">
        <v>420</v>
      </c>
      <c r="B17" s="5" t="n">
        <v>63000000</v>
      </c>
      <c r="C17" s="6" t="n">
        <v>61500000</v>
      </c>
      <c r="D17" s="5" t="n">
        <v>63000000</v>
      </c>
    </row>
    <row r="18" spans="1:6">
      <c r="A18" s="4" t="s">
        <v>421</v>
      </c>
    </row>
    <row r="19" spans="1:6">
      <c r="A19" s="3" t="s">
        <v>419</v>
      </c>
    </row>
    <row r="20" spans="1:6">
      <c r="A20" s="4" t="s">
        <v>420</v>
      </c>
      <c r="B20" s="5" t="n">
        <v>13200000</v>
      </c>
      <c r="C20" s="5" t="n">
        <v>13200000</v>
      </c>
      <c r="D20" s="5" t="n">
        <v>13200000</v>
      </c>
    </row>
    <row r="21" spans="1:6">
      <c r="A21" s="4" t="s">
        <v>422</v>
      </c>
    </row>
    <row r="22" spans="1:6">
      <c r="A22" s="3" t="s">
        <v>419</v>
      </c>
    </row>
    <row r="23" spans="1:6">
      <c r="A23" s="4" t="s">
        <v>420</v>
      </c>
      <c r="B23" s="6" t="n">
        <v>49800000</v>
      </c>
      <c r="C23" s="6" t="n">
        <v>48300000</v>
      </c>
      <c r="D23" s="6" t="n">
        <v>49800000</v>
      </c>
    </row>
    <row r="24" spans="1:6">
      <c r="A24" s="4" t="s">
        <v>423</v>
      </c>
    </row>
    <row r="25" spans="1:6">
      <c r="A25" s="3" t="s">
        <v>268</v>
      </c>
    </row>
    <row r="26" spans="1:6">
      <c r="A26" s="4" t="s">
        <v>424</v>
      </c>
      <c r="E26" s="5" t="n">
        <v>515200000</v>
      </c>
    </row>
    <row r="27" spans="1:6">
      <c r="A27" s="4" t="s">
        <v>418</v>
      </c>
      <c r="E27" s="6" t="n">
        <v>39500000</v>
      </c>
    </row>
    <row r="28" spans="1:6">
      <c r="A28" s="4" t="s">
        <v>425</v>
      </c>
    </row>
    <row r="29" spans="1:6">
      <c r="A29" s="3" t="s">
        <v>426</v>
      </c>
    </row>
    <row r="30" spans="1:6">
      <c r="A30" s="4" t="s">
        <v>427</v>
      </c>
      <c r="C30" s="4" t="s">
        <v>428</v>
      </c>
      <c r="D30" s="4" t="s">
        <v>428</v>
      </c>
    </row>
    <row r="31" spans="1:6">
      <c r="A31" s="4" t="s">
        <v>429</v>
      </c>
      <c r="B31" s="5" t="n">
        <v>0</v>
      </c>
      <c r="C31" s="5" t="n">
        <v>0</v>
      </c>
      <c r="D31" s="5" t="n">
        <v>0</v>
      </c>
    </row>
    <row r="32" spans="1:6">
      <c r="A32" s="4" t="s">
        <v>430</v>
      </c>
    </row>
    <row r="33" spans="1:6">
      <c r="A33" s="3" t="s">
        <v>431</v>
      </c>
    </row>
    <row r="34" spans="1:6">
      <c r="A34" s="4" t="s">
        <v>432</v>
      </c>
      <c r="C34" s="4" t="s">
        <v>433</v>
      </c>
    </row>
    <row r="35" spans="1:6">
      <c r="A35" s="4" t="s">
        <v>434</v>
      </c>
    </row>
    <row r="36" spans="1:6">
      <c r="A36" s="3" t="s">
        <v>431</v>
      </c>
    </row>
    <row r="37" spans="1:6">
      <c r="A37" s="4" t="s">
        <v>432</v>
      </c>
      <c r="C37" s="4" t="s">
        <v>435</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0</v>
      </c>
    </row>
    <row r="12" spans="1:2">
      <c r="A12" s="4" t="s">
        <v>444</v>
      </c>
    </row>
    <row r="13" spans="1:2">
      <c r="A13" s="3" t="s">
        <v>438</v>
      </c>
    </row>
    <row r="14" spans="1:2">
      <c r="A14" s="4" t="s">
        <v>439</v>
      </c>
      <c r="B14" s="4" t="s">
        <v>445</v>
      </c>
    </row>
    <row r="15" spans="1:2">
      <c r="A15" s="4" t="s">
        <v>446</v>
      </c>
    </row>
    <row r="16" spans="1:2">
      <c r="A16" s="3" t="s">
        <v>438</v>
      </c>
    </row>
    <row r="17" spans="1:2">
      <c r="A17" s="4" t="s">
        <v>439</v>
      </c>
      <c r="B17" s="4" t="s">
        <v>447</v>
      </c>
    </row>
    <row r="18" spans="1:2">
      <c r="A18" s="4" t="s">
        <v>448</v>
      </c>
    </row>
    <row r="19" spans="1:2">
      <c r="A19" s="3" t="s">
        <v>438</v>
      </c>
    </row>
    <row r="20" spans="1:2">
      <c r="A20" s="4" t="s">
        <v>439</v>
      </c>
      <c r="B20"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0</v>
      </c>
      <c r="B1" s="2" t="s">
        <v>451</v>
      </c>
      <c r="C1" s="2" t="s">
        <v>34</v>
      </c>
      <c r="D1" s="2" t="s">
        <v>38</v>
      </c>
      <c r="E1" s="2" t="s">
        <v>452</v>
      </c>
      <c r="F1" s="2" t="s">
        <v>2</v>
      </c>
      <c r="G1" s="2" t="s">
        <v>34</v>
      </c>
      <c r="H1" s="2" t="s">
        <v>38</v>
      </c>
    </row>
    <row r="2" spans="1:8">
      <c r="A2" s="3" t="s">
        <v>453</v>
      </c>
    </row>
    <row r="3" spans="1:8">
      <c r="A3" s="4" t="s">
        <v>454</v>
      </c>
      <c r="C3" s="6" t="n">
        <v>25</v>
      </c>
      <c r="D3" s="7" t="n">
        <v>0.9</v>
      </c>
      <c r="E3" s="6" t="n">
        <v>96</v>
      </c>
      <c r="F3" s="7" t="n">
        <v>59.5</v>
      </c>
      <c r="G3" s="6" t="n">
        <v>25</v>
      </c>
      <c r="H3" s="7" t="n">
        <v>1913.9</v>
      </c>
    </row>
    <row r="4" spans="1:8">
      <c r="A4" s="4" t="s">
        <v>86</v>
      </c>
      <c r="C4" s="8" t="n">
        <v>4217.4</v>
      </c>
      <c r="D4" s="5" t="n">
        <v>4259</v>
      </c>
      <c r="F4" s="8" t="n">
        <v>4351.1</v>
      </c>
      <c r="G4" s="8" t="n">
        <v>4217.4</v>
      </c>
      <c r="H4" s="5" t="n">
        <v>4259</v>
      </c>
    </row>
    <row r="5" spans="1:8">
      <c r="A5" s="4" t="s">
        <v>455</v>
      </c>
      <c r="E5" s="8" t="n">
        <v>43.2</v>
      </c>
      <c r="F5" s="8" t="n">
        <v>32.6</v>
      </c>
      <c r="G5" s="8" t="n">
        <v>20.8</v>
      </c>
    </row>
    <row r="6" spans="1:8">
      <c r="A6" s="4" t="s">
        <v>456</v>
      </c>
      <c r="E6" s="8" t="n">
        <v>53.3</v>
      </c>
      <c r="F6" s="7" t="n">
        <v>19.1</v>
      </c>
    </row>
    <row r="7" spans="1:8">
      <c r="A7" s="4" t="s">
        <v>457</v>
      </c>
      <c r="F7" s="4" t="s">
        <v>458</v>
      </c>
    </row>
    <row r="8" spans="1:8">
      <c r="A8" s="4" t="s">
        <v>459</v>
      </c>
    </row>
    <row r="9" spans="1:8">
      <c r="A9" s="3" t="s">
        <v>453</v>
      </c>
    </row>
    <row r="10" spans="1:8">
      <c r="A10" s="4" t="s">
        <v>454</v>
      </c>
      <c r="B10" s="6" t="n">
        <v>1800</v>
      </c>
    </row>
    <row r="11" spans="1:8">
      <c r="A11" s="4" t="s">
        <v>86</v>
      </c>
      <c r="C11" s="5" t="n">
        <v>1031</v>
      </c>
      <c r="D11" s="8" t="n">
        <v>1061.9</v>
      </c>
      <c r="G11" s="5" t="n">
        <v>1031</v>
      </c>
      <c r="H11" s="8" t="n">
        <v>1061.9</v>
      </c>
    </row>
    <row r="12" spans="1:8">
      <c r="A12" s="4" t="s">
        <v>460</v>
      </c>
      <c r="B12" s="8" t="n">
        <v>228.4</v>
      </c>
    </row>
    <row r="13" spans="1:8">
      <c r="A13" s="4" t="s">
        <v>461</v>
      </c>
      <c r="C13" s="7" t="n">
        <v>1033.8</v>
      </c>
      <c r="D13" s="8" t="n">
        <v>1033.8</v>
      </c>
      <c r="G13" s="7" t="n">
        <v>1033.8</v>
      </c>
      <c r="H13" s="7" t="n">
        <v>1033.8</v>
      </c>
    </row>
    <row r="14" spans="1:8">
      <c r="A14" s="4" t="s">
        <v>456</v>
      </c>
      <c r="B14" s="7" t="n">
        <v>805.4</v>
      </c>
    </row>
    <row r="15" spans="1:8">
      <c r="A15" s="4" t="s">
        <v>462</v>
      </c>
      <c r="B15" s="4" t="s">
        <v>463</v>
      </c>
    </row>
    <row r="16" spans="1:8">
      <c r="A16" s="4" t="s">
        <v>464</v>
      </c>
    </row>
    <row r="17" spans="1:8">
      <c r="A17" s="3" t="s">
        <v>453</v>
      </c>
    </row>
    <row r="18" spans="1:8">
      <c r="A18" s="4" t="s">
        <v>454</v>
      </c>
      <c r="D18" s="7" t="n">
        <v>1.2</v>
      </c>
      <c r="E18" s="7" t="n">
        <v>1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34</v>
      </c>
    </row>
    <row r="2" spans="1:3">
      <c r="A2" s="3" t="s">
        <v>114</v>
      </c>
    </row>
    <row r="3" spans="1:3">
      <c r="A3" s="4" t="s">
        <v>115</v>
      </c>
      <c r="B3" s="7" t="n">
        <v>22.6</v>
      </c>
      <c r="C3" s="7" t="n">
        <v>25.6</v>
      </c>
    </row>
    <row r="4" spans="1:3">
      <c r="A4" s="4" t="s">
        <v>116</v>
      </c>
      <c r="B4" s="9" t="n">
        <v>0.01</v>
      </c>
      <c r="C4" s="9" t="n">
        <v>0.01</v>
      </c>
    </row>
    <row r="5" spans="1:3">
      <c r="A5" s="4" t="s">
        <v>117</v>
      </c>
      <c r="B5" s="5" t="n">
        <v>426000000</v>
      </c>
      <c r="C5" s="5" t="n">
        <v>426000000</v>
      </c>
    </row>
    <row r="6" spans="1:3">
      <c r="A6" s="4" t="s">
        <v>118</v>
      </c>
      <c r="B6" s="5" t="n">
        <v>180300000</v>
      </c>
      <c r="C6" s="5" t="n">
        <v>181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65</v>
      </c>
      <c r="B1" s="2" t="s">
        <v>1</v>
      </c>
    </row>
    <row r="2" spans="1:2">
      <c r="B2" s="2" t="s">
        <v>466</v>
      </c>
    </row>
    <row r="3" spans="1:2">
      <c r="A3" s="3" t="s">
        <v>467</v>
      </c>
    </row>
    <row r="4" spans="1:2">
      <c r="A4" s="4" t="s">
        <v>468</v>
      </c>
      <c r="B4" s="7" t="n">
        <v>24.6</v>
      </c>
    </row>
    <row r="5" spans="1:2">
      <c r="A5" s="4" t="s">
        <v>469</v>
      </c>
      <c r="B5" s="8" t="n">
        <v>5002.6</v>
      </c>
    </row>
    <row r="6" spans="1:2">
      <c r="A6" s="4" t="s">
        <v>470</v>
      </c>
      <c r="B6" s="7" t="n">
        <v>460.4</v>
      </c>
    </row>
    <row r="7" spans="1:2">
      <c r="A7" s="4" t="s">
        <v>471</v>
      </c>
      <c r="B7" s="9" t="n">
        <v>2.55</v>
      </c>
    </row>
    <row r="8" spans="1:2">
      <c r="A8" s="4" t="s">
        <v>472</v>
      </c>
      <c r="B8" s="9" t="n">
        <v>2.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4</v>
      </c>
      <c r="C2" s="2" t="s">
        <v>38</v>
      </c>
      <c r="D2" s="2" t="s">
        <v>2</v>
      </c>
    </row>
    <row r="3" spans="1:4">
      <c r="A3" s="3" t="s">
        <v>467</v>
      </c>
    </row>
    <row r="4" spans="1:4">
      <c r="A4" s="4" t="s">
        <v>86</v>
      </c>
      <c r="B4" s="7" t="n">
        <v>4217.4</v>
      </c>
      <c r="C4" s="6" t="n">
        <v>4259</v>
      </c>
      <c r="D4" s="7" t="n">
        <v>4351.1</v>
      </c>
    </row>
    <row r="5" spans="1:4">
      <c r="A5" s="4" t="s">
        <v>459</v>
      </c>
    </row>
    <row r="6" spans="1:4">
      <c r="A6" s="3" t="s">
        <v>467</v>
      </c>
    </row>
    <row r="7" spans="1:4">
      <c r="A7" s="4" t="s">
        <v>474</v>
      </c>
      <c r="B7" s="8" t="n">
        <v>11.8</v>
      </c>
      <c r="C7" s="8" t="n">
        <v>11.8</v>
      </c>
    </row>
    <row r="8" spans="1:4">
      <c r="A8" s="4" t="s">
        <v>475</v>
      </c>
      <c r="B8" s="8" t="n">
        <v>75.90000000000001</v>
      </c>
      <c r="C8" s="8" t="n">
        <v>75.90000000000001</v>
      </c>
    </row>
    <row r="9" spans="1:4">
      <c r="A9" s="4" t="s">
        <v>80</v>
      </c>
      <c r="B9" s="8" t="n">
        <v>101.8</v>
      </c>
      <c r="C9" s="8" t="n">
        <v>102.4</v>
      </c>
    </row>
    <row r="10" spans="1:4">
      <c r="A10" s="4" t="s">
        <v>81</v>
      </c>
      <c r="B10" s="8" t="n">
        <v>2.8</v>
      </c>
      <c r="C10" s="8" t="n">
        <v>2.9</v>
      </c>
    </row>
    <row r="11" spans="1:4">
      <c r="A11" s="4" t="s">
        <v>476</v>
      </c>
      <c r="B11" s="8" t="n">
        <v>53.1</v>
      </c>
      <c r="C11" s="8" t="n">
        <v>53.4</v>
      </c>
    </row>
    <row r="12" spans="1:4">
      <c r="A12" s="4" t="s">
        <v>477</v>
      </c>
      <c r="B12" s="8" t="n">
        <v>1033.8</v>
      </c>
      <c r="C12" s="8" t="n">
        <v>1033.8</v>
      </c>
    </row>
    <row r="13" spans="1:4">
      <c r="A13" s="4" t="s">
        <v>86</v>
      </c>
      <c r="B13" s="5" t="n">
        <v>1031</v>
      </c>
      <c r="C13" s="8" t="n">
        <v>1061.9</v>
      </c>
    </row>
    <row r="14" spans="1:4">
      <c r="A14" s="4" t="s">
        <v>92</v>
      </c>
      <c r="B14" s="8" t="n">
        <v>94.7</v>
      </c>
      <c r="C14" s="8" t="n">
        <v>97.2</v>
      </c>
    </row>
    <row r="15" spans="1:4">
      <c r="A15" s="4" t="s">
        <v>478</v>
      </c>
      <c r="B15" s="8" t="n">
        <v>382.3</v>
      </c>
      <c r="C15" s="8" t="n">
        <v>418.8</v>
      </c>
    </row>
    <row r="16" spans="1:4">
      <c r="A16" s="4" t="s">
        <v>99</v>
      </c>
      <c r="B16" s="8" t="n">
        <v>15.1</v>
      </c>
      <c r="C16" s="5" t="n">
        <v>8</v>
      </c>
    </row>
    <row r="17" spans="1:4">
      <c r="A17" s="4" t="s">
        <v>479</v>
      </c>
      <c r="B17" s="7" t="n">
        <v>1818.1</v>
      </c>
      <c r="C17" s="7" t="n">
        <v>181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31</v>
      </c>
      <c r="J1" s="2" t="s">
        <v>1</v>
      </c>
    </row>
    <row r="2" spans="1:12">
      <c r="B2" s="2" t="s">
        <v>2</v>
      </c>
      <c r="C2" s="2" t="s">
        <v>32</v>
      </c>
      <c r="D2" s="2" t="s">
        <v>3</v>
      </c>
      <c r="E2" s="2" t="s">
        <v>33</v>
      </c>
      <c r="F2" s="2" t="s">
        <v>34</v>
      </c>
      <c r="G2" s="2" t="s">
        <v>35</v>
      </c>
      <c r="H2" s="2" t="s">
        <v>36</v>
      </c>
      <c r="I2" s="2" t="s">
        <v>37</v>
      </c>
      <c r="J2" s="2" t="s">
        <v>2</v>
      </c>
      <c r="K2" s="2" t="s">
        <v>34</v>
      </c>
      <c r="L2" s="2" t="s">
        <v>38</v>
      </c>
    </row>
    <row r="3" spans="1:12">
      <c r="A3" s="3" t="s">
        <v>481</v>
      </c>
    </row>
    <row r="4" spans="1:12">
      <c r="A4" s="4" t="s">
        <v>39</v>
      </c>
      <c r="J4" s="7" t="n">
        <v>450.3</v>
      </c>
      <c r="K4" s="7" t="n">
        <v>1639.4</v>
      </c>
      <c r="L4" s="7" t="n">
        <v>1858.6</v>
      </c>
    </row>
    <row r="5" spans="1:12">
      <c r="A5" s="4" t="s">
        <v>40</v>
      </c>
      <c r="J5" s="8" t="n">
        <v>339.7</v>
      </c>
      <c r="K5" s="8" t="n">
        <v>1177.1</v>
      </c>
      <c r="L5" s="8" t="n">
        <v>1271.2</v>
      </c>
    </row>
    <row r="6" spans="1:12">
      <c r="A6" s="4" t="s">
        <v>41</v>
      </c>
      <c r="J6" s="8" t="n">
        <v>110.6</v>
      </c>
      <c r="K6" s="8" t="n">
        <v>462.3</v>
      </c>
      <c r="L6" s="8" t="n">
        <v>587.4</v>
      </c>
    </row>
    <row r="7" spans="1:12">
      <c r="A7" s="4" t="s">
        <v>42</v>
      </c>
      <c r="J7" s="8" t="n">
        <v>103.3</v>
      </c>
      <c r="K7" s="8" t="n">
        <v>367.6</v>
      </c>
      <c r="L7" s="8" t="n">
        <v>457.8</v>
      </c>
    </row>
    <row r="8" spans="1:12">
      <c r="A8" s="4" t="s">
        <v>482</v>
      </c>
      <c r="J8" s="8" t="n">
        <v>5.7</v>
      </c>
      <c r="K8" s="8" t="n">
        <v>18.2</v>
      </c>
      <c r="L8" s="8" t="n">
        <v>21.2</v>
      </c>
    </row>
    <row r="9" spans="1:12">
      <c r="A9" s="4" t="s">
        <v>483</v>
      </c>
      <c r="J9" s="5" t="n">
        <v>0</v>
      </c>
      <c r="K9" s="5" t="n">
        <v>0</v>
      </c>
      <c r="L9" s="8" t="n">
        <v>554.7</v>
      </c>
    </row>
    <row r="10" spans="1:12">
      <c r="A10" s="4" t="s">
        <v>484</v>
      </c>
      <c r="J10" s="8" t="n">
        <v>1.6</v>
      </c>
      <c r="K10" s="8" t="n">
        <v>76.5</v>
      </c>
      <c r="L10" s="8" t="n">
        <v>-446.3</v>
      </c>
    </row>
    <row r="11" spans="1:12">
      <c r="A11" s="4" t="s">
        <v>485</v>
      </c>
      <c r="J11" s="8" t="n">
        <v>2.4</v>
      </c>
      <c r="K11" s="8" t="n">
        <v>77.2</v>
      </c>
      <c r="L11" s="8" t="n">
        <v>-445.5</v>
      </c>
    </row>
    <row r="12" spans="1:12">
      <c r="A12" s="4" t="s">
        <v>52</v>
      </c>
      <c r="J12" s="5" t="n">
        <v>-3</v>
      </c>
      <c r="K12" s="8" t="n">
        <v>7.2</v>
      </c>
      <c r="L12" s="8" t="n">
        <v>21.3</v>
      </c>
    </row>
    <row r="13" spans="1:12">
      <c r="A13" s="4" t="s">
        <v>54</v>
      </c>
      <c r="J13" s="8" t="n">
        <v>5.4</v>
      </c>
      <c r="K13" s="5" t="n">
        <v>70</v>
      </c>
      <c r="L13" s="8" t="n">
        <v>-466.8</v>
      </c>
    </row>
    <row r="14" spans="1:12">
      <c r="A14" s="4" t="s">
        <v>486</v>
      </c>
      <c r="J14" s="8" t="n">
        <v>-183.5</v>
      </c>
      <c r="K14" s="8" t="n">
        <v>-0.6</v>
      </c>
      <c r="L14" s="8" t="n">
        <v>6.7</v>
      </c>
    </row>
    <row r="15" spans="1:12">
      <c r="A15" s="4" t="s">
        <v>52</v>
      </c>
      <c r="J15" s="8" t="n">
        <v>2.4</v>
      </c>
      <c r="K15" s="5" t="n">
        <v>0</v>
      </c>
      <c r="L15" s="5" t="n">
        <v>0</v>
      </c>
    </row>
    <row r="16" spans="1:12">
      <c r="A16" s="4" t="s">
        <v>122</v>
      </c>
      <c r="B16" s="7" t="n">
        <v>17.8</v>
      </c>
      <c r="C16" s="7" t="n">
        <v>1.7</v>
      </c>
      <c r="D16" s="7" t="n">
        <v>-200.6</v>
      </c>
      <c r="E16" s="6" t="n">
        <v>0</v>
      </c>
      <c r="F16" s="6" t="n">
        <v>0</v>
      </c>
      <c r="G16" s="7" t="n">
        <v>-0.6</v>
      </c>
      <c r="H16" s="6" t="n">
        <v>0</v>
      </c>
      <c r="I16" s="6" t="n">
        <v>0</v>
      </c>
      <c r="J16" s="8" t="n">
        <v>-181.1</v>
      </c>
      <c r="K16" s="8" t="n">
        <v>-0.6</v>
      </c>
      <c r="L16" s="7" t="n">
        <v>6.7</v>
      </c>
    </row>
    <row r="17" spans="1:12">
      <c r="A17" s="4" t="s">
        <v>487</v>
      </c>
      <c r="B17" s="5" t="n">
        <v>0</v>
      </c>
      <c r="F17" s="8" t="n">
        <v>365.4</v>
      </c>
      <c r="J17" s="5" t="n">
        <v>0</v>
      </c>
      <c r="K17" s="8" t="n">
        <v>365.4</v>
      </c>
    </row>
    <row r="18" spans="1:12">
      <c r="A18" s="4" t="s">
        <v>488</v>
      </c>
      <c r="B18" s="5" t="n">
        <v>0</v>
      </c>
      <c r="F18" s="8" t="n">
        <v>491.5</v>
      </c>
      <c r="J18" s="5" t="n">
        <v>0</v>
      </c>
      <c r="K18" s="8" t="n">
        <v>491.5</v>
      </c>
    </row>
    <row r="19" spans="1:12">
      <c r="A19" s="4" t="s">
        <v>81</v>
      </c>
      <c r="B19" s="5" t="n">
        <v>0</v>
      </c>
      <c r="F19" s="5" t="n">
        <v>35</v>
      </c>
      <c r="J19" s="5" t="n">
        <v>0</v>
      </c>
      <c r="K19" s="5" t="n">
        <v>35</v>
      </c>
    </row>
    <row r="20" spans="1:12">
      <c r="A20" s="4" t="s">
        <v>82</v>
      </c>
      <c r="B20" s="5" t="n">
        <v>0</v>
      </c>
      <c r="F20" s="8" t="n">
        <v>891.9</v>
      </c>
      <c r="J20" s="5" t="n">
        <v>0</v>
      </c>
      <c r="K20" s="8" t="n">
        <v>891.9</v>
      </c>
    </row>
    <row r="21" spans="1:12">
      <c r="A21" s="4" t="s">
        <v>489</v>
      </c>
      <c r="B21" s="5" t="n">
        <v>0</v>
      </c>
      <c r="F21" s="8" t="n">
        <v>361.5</v>
      </c>
      <c r="J21" s="5" t="n">
        <v>0</v>
      </c>
      <c r="K21" s="8" t="n">
        <v>361.5</v>
      </c>
    </row>
    <row r="22" spans="1:12">
      <c r="A22" s="4" t="s">
        <v>490</v>
      </c>
      <c r="B22" s="5" t="n">
        <v>0</v>
      </c>
      <c r="F22" s="8" t="n">
        <v>996.4</v>
      </c>
      <c r="J22" s="5" t="n">
        <v>0</v>
      </c>
      <c r="K22" s="8" t="n">
        <v>996.4</v>
      </c>
    </row>
    <row r="23" spans="1:12">
      <c r="A23" s="4" t="s">
        <v>491</v>
      </c>
      <c r="B23" s="5" t="n">
        <v>0</v>
      </c>
      <c r="F23" s="8" t="n">
        <v>703.5</v>
      </c>
      <c r="J23" s="5" t="n">
        <v>0</v>
      </c>
      <c r="K23" s="8" t="n">
        <v>703.5</v>
      </c>
    </row>
    <row r="24" spans="1:12">
      <c r="A24" s="4" t="s">
        <v>492</v>
      </c>
      <c r="B24" s="5" t="n">
        <v>0</v>
      </c>
      <c r="F24" s="8" t="n">
        <v>108.5</v>
      </c>
      <c r="J24" s="5" t="n">
        <v>0</v>
      </c>
      <c r="K24" s="8" t="n">
        <v>108.5</v>
      </c>
    </row>
    <row r="25" spans="1:12">
      <c r="A25" s="4" t="s">
        <v>493</v>
      </c>
      <c r="B25" s="5" t="n">
        <v>0</v>
      </c>
      <c r="F25" s="5" t="n">
        <v>123</v>
      </c>
      <c r="J25" s="5" t="n">
        <v>0</v>
      </c>
      <c r="K25" s="5" t="n">
        <v>123</v>
      </c>
    </row>
    <row r="26" spans="1:12">
      <c r="A26" s="4" t="s">
        <v>89</v>
      </c>
      <c r="B26" s="5" t="n">
        <v>0</v>
      </c>
      <c r="F26" s="8" t="n">
        <v>2292.9</v>
      </c>
      <c r="J26" s="5" t="n">
        <v>0</v>
      </c>
      <c r="K26" s="8" t="n">
        <v>2292.9</v>
      </c>
    </row>
    <row r="27" spans="1:12">
      <c r="A27" s="4" t="s">
        <v>494</v>
      </c>
      <c r="B27" s="5" t="n">
        <v>0</v>
      </c>
      <c r="F27" s="8" t="n">
        <v>151.4</v>
      </c>
      <c r="J27" s="5" t="n">
        <v>0</v>
      </c>
      <c r="K27" s="8" t="n">
        <v>151.4</v>
      </c>
    </row>
    <row r="28" spans="1:12">
      <c r="A28" s="4" t="s">
        <v>495</v>
      </c>
      <c r="B28" s="5" t="n">
        <v>0</v>
      </c>
      <c r="F28" s="8" t="n">
        <v>61.5</v>
      </c>
      <c r="J28" s="5" t="n">
        <v>0</v>
      </c>
      <c r="K28" s="8" t="n">
        <v>61.5</v>
      </c>
    </row>
    <row r="29" spans="1:12">
      <c r="A29" s="4" t="s">
        <v>496</v>
      </c>
      <c r="B29" s="5" t="n">
        <v>0</v>
      </c>
      <c r="F29" s="8" t="n">
        <v>143.3</v>
      </c>
      <c r="J29" s="5" t="n">
        <v>0</v>
      </c>
      <c r="K29" s="8" t="n">
        <v>143.3</v>
      </c>
    </row>
    <row r="30" spans="1:12">
      <c r="A30" s="4" t="s">
        <v>497</v>
      </c>
      <c r="B30" s="5" t="n">
        <v>0</v>
      </c>
      <c r="F30" s="8" t="n">
        <v>356.2</v>
      </c>
      <c r="J30" s="5" t="n">
        <v>0</v>
      </c>
      <c r="K30" s="8" t="n">
        <v>356.2</v>
      </c>
    </row>
    <row r="31" spans="1:12">
      <c r="A31" s="4" t="s">
        <v>498</v>
      </c>
      <c r="B31" s="5" t="n">
        <v>0</v>
      </c>
      <c r="F31" s="8" t="n">
        <v>32.2</v>
      </c>
      <c r="J31" s="5" t="n">
        <v>0</v>
      </c>
      <c r="K31" s="8" t="n">
        <v>32.2</v>
      </c>
    </row>
    <row r="32" spans="1:12">
      <c r="A32" s="4" t="s">
        <v>499</v>
      </c>
      <c r="B32" s="5" t="n">
        <v>0</v>
      </c>
      <c r="F32" s="8" t="n">
        <v>162.8</v>
      </c>
      <c r="J32" s="5" t="n">
        <v>0</v>
      </c>
      <c r="K32" s="8" t="n">
        <v>162.8</v>
      </c>
    </row>
    <row r="33" spans="1:12">
      <c r="A33" s="4" t="s">
        <v>500</v>
      </c>
      <c r="B33" s="5" t="n">
        <v>0</v>
      </c>
      <c r="F33" s="8" t="n">
        <v>228.3</v>
      </c>
      <c r="J33" s="5" t="n">
        <v>0</v>
      </c>
      <c r="K33" s="8" t="n">
        <v>228.3</v>
      </c>
    </row>
    <row r="34" spans="1:12">
      <c r="A34" s="4" t="s">
        <v>501</v>
      </c>
      <c r="B34" s="5" t="n">
        <v>0</v>
      </c>
      <c r="F34" s="8" t="n">
        <v>82.59999999999999</v>
      </c>
      <c r="J34" s="5" t="n">
        <v>0</v>
      </c>
      <c r="K34" s="8" t="n">
        <v>82.59999999999999</v>
      </c>
    </row>
    <row r="35" spans="1:12">
      <c r="A35" s="4" t="s">
        <v>104</v>
      </c>
      <c r="B35" s="6" t="n">
        <v>0</v>
      </c>
      <c r="F35" s="7" t="n">
        <v>505.9</v>
      </c>
      <c r="J35" s="6" t="n">
        <v>0</v>
      </c>
      <c r="K35" s="7" t="n">
        <v>505.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2</v>
      </c>
      <c r="B1" s="2" t="s">
        <v>503</v>
      </c>
      <c r="C1" s="2" t="s">
        <v>2</v>
      </c>
      <c r="D1" s="2" t="s">
        <v>32</v>
      </c>
      <c r="E1" s="2" t="s">
        <v>3</v>
      </c>
      <c r="F1" s="2" t="s">
        <v>33</v>
      </c>
      <c r="G1" s="2" t="s">
        <v>34</v>
      </c>
      <c r="H1" s="2" t="s">
        <v>35</v>
      </c>
      <c r="I1" s="2" t="s">
        <v>36</v>
      </c>
      <c r="J1" s="2" t="s">
        <v>37</v>
      </c>
      <c r="K1" s="2" t="s">
        <v>32</v>
      </c>
      <c r="L1" s="2" t="s">
        <v>35</v>
      </c>
      <c r="M1" s="2" t="s">
        <v>2</v>
      </c>
      <c r="N1" s="2" t="s">
        <v>34</v>
      </c>
      <c r="O1" s="2" t="s">
        <v>38</v>
      </c>
      <c r="P1" s="2" t="s">
        <v>504</v>
      </c>
    </row>
    <row r="2" spans="1:16">
      <c r="A2" s="3" t="s">
        <v>467</v>
      </c>
    </row>
    <row r="3" spans="1:16">
      <c r="A3" s="4" t="s">
        <v>505</v>
      </c>
      <c r="K3" s="7" t="n">
        <v>2759.4</v>
      </c>
      <c r="L3" s="7" t="n">
        <v>-5.2</v>
      </c>
      <c r="M3" s="7" t="n">
        <v>2759.4</v>
      </c>
      <c r="N3" s="7" t="n">
        <v>-5.2</v>
      </c>
      <c r="O3" s="6" t="n">
        <v>-3</v>
      </c>
      <c r="P3" s="6" t="n">
        <v>-3</v>
      </c>
    </row>
    <row r="4" spans="1:16">
      <c r="A4" s="4" t="s">
        <v>122</v>
      </c>
      <c r="C4" s="7" t="n">
        <v>17.8</v>
      </c>
      <c r="D4" s="7" t="n">
        <v>1.7</v>
      </c>
      <c r="E4" s="7" t="n">
        <v>-200.6</v>
      </c>
      <c r="F4" s="6" t="n">
        <v>0</v>
      </c>
      <c r="G4" s="6" t="n">
        <v>0</v>
      </c>
      <c r="H4" s="7" t="n">
        <v>-0.6</v>
      </c>
      <c r="I4" s="6" t="n">
        <v>0</v>
      </c>
      <c r="J4" s="6" t="n">
        <v>0</v>
      </c>
      <c r="M4" s="8" t="n">
        <v>-181.1</v>
      </c>
      <c r="N4" s="8" t="n">
        <v>-0.6</v>
      </c>
      <c r="O4" s="8" t="n">
        <v>6.7</v>
      </c>
    </row>
    <row r="5" spans="1:16">
      <c r="A5" s="4" t="s">
        <v>55</v>
      </c>
      <c r="C5" s="7" t="n">
        <v>-3.5</v>
      </c>
      <c r="D5" s="6" t="n">
        <v>0</v>
      </c>
      <c r="E5" s="7" t="n">
        <v>5.2</v>
      </c>
      <c r="F5" s="7" t="n">
        <v>-7.1</v>
      </c>
      <c r="G5" s="7" t="n">
        <v>-21.4</v>
      </c>
      <c r="H5" s="7" t="n">
        <v>-22.9</v>
      </c>
      <c r="I5" s="7" t="n">
        <v>-10.1</v>
      </c>
      <c r="J5" s="7" t="n">
        <v>-15.6</v>
      </c>
      <c r="M5" s="8" t="n">
        <v>-5.4</v>
      </c>
      <c r="N5" s="5" t="n">
        <v>-70</v>
      </c>
      <c r="O5" s="8" t="n">
        <v>466.8</v>
      </c>
    </row>
    <row r="6" spans="1:16">
      <c r="A6" s="4" t="s">
        <v>506</v>
      </c>
      <c r="M6" s="8" t="n">
        <v>2.4</v>
      </c>
      <c r="N6" s="6" t="n">
        <v>0</v>
      </c>
      <c r="O6" s="5" t="n">
        <v>0</v>
      </c>
    </row>
    <row r="7" spans="1:16">
      <c r="A7" s="4" t="s">
        <v>507</v>
      </c>
    </row>
    <row r="8" spans="1:16">
      <c r="A8" s="3" t="s">
        <v>467</v>
      </c>
    </row>
    <row r="9" spans="1:16">
      <c r="A9" s="4" t="s">
        <v>505</v>
      </c>
      <c r="B9" s="6" t="n">
        <v>3150</v>
      </c>
      <c r="O9" s="6" t="n">
        <v>59</v>
      </c>
    </row>
    <row r="10" spans="1:16">
      <c r="A10" s="4" t="s">
        <v>508</v>
      </c>
    </row>
    <row r="11" spans="1:16">
      <c r="A11" s="3" t="s">
        <v>467</v>
      </c>
    </row>
    <row r="12" spans="1:16">
      <c r="A12" s="4" t="s">
        <v>509</v>
      </c>
      <c r="M12" s="7" t="n">
        <v>5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510</v>
      </c>
      <c r="B1" s="2" t="s">
        <v>31</v>
      </c>
      <c r="P1" s="2" t="s">
        <v>1</v>
      </c>
    </row>
    <row r="2" spans="1:18">
      <c r="B2" s="2" t="s">
        <v>2</v>
      </c>
      <c r="C2" s="2" t="s">
        <v>32</v>
      </c>
      <c r="E2" s="2" t="s">
        <v>3</v>
      </c>
      <c r="G2" s="2" t="s">
        <v>33</v>
      </c>
      <c r="I2" s="2" t="s">
        <v>34</v>
      </c>
      <c r="J2" s="2" t="s">
        <v>35</v>
      </c>
      <c r="L2" s="2" t="s">
        <v>36</v>
      </c>
      <c r="N2" s="2" t="s">
        <v>37</v>
      </c>
      <c r="P2" s="2" t="s">
        <v>2</v>
      </c>
      <c r="Q2" s="2" t="s">
        <v>34</v>
      </c>
      <c r="R2" s="2" t="s">
        <v>38</v>
      </c>
    </row>
    <row r="3" spans="1:18">
      <c r="A3" s="3" t="s">
        <v>511</v>
      </c>
    </row>
    <row r="4" spans="1:18">
      <c r="A4" s="4" t="s">
        <v>56</v>
      </c>
      <c r="B4" s="7" t="n">
        <v>189.6</v>
      </c>
      <c r="C4" s="7" t="n">
        <v>125.4</v>
      </c>
      <c r="E4" s="7" t="n">
        <v>263.7</v>
      </c>
      <c r="G4" s="7" t="n">
        <v>87.8</v>
      </c>
      <c r="I4" s="6" t="n">
        <v>131</v>
      </c>
      <c r="J4" s="6" t="n">
        <v>141</v>
      </c>
      <c r="L4" s="7" t="n">
        <v>142.8</v>
      </c>
      <c r="N4" s="7" t="n">
        <v>107.4</v>
      </c>
      <c r="P4" s="7" t="n">
        <v>666.5</v>
      </c>
      <c r="Q4" s="7" t="n">
        <v>522.2</v>
      </c>
      <c r="R4" s="7" t="n">
        <v>-76.40000000000001</v>
      </c>
    </row>
    <row r="5" spans="1:18">
      <c r="A5" s="4" t="s">
        <v>53</v>
      </c>
      <c r="P5" s="6" t="n">
        <v>480</v>
      </c>
      <c r="Q5" s="7" t="n">
        <v>451.6</v>
      </c>
      <c r="R5" s="7" t="n">
        <v>397.1</v>
      </c>
    </row>
    <row r="6" spans="1:18">
      <c r="A6" s="3" t="s">
        <v>512</v>
      </c>
    </row>
    <row r="7" spans="1:18">
      <c r="A7" s="4" t="s">
        <v>70</v>
      </c>
      <c r="P7" s="8" t="n">
        <v>181.7</v>
      </c>
      <c r="Q7" s="8" t="n">
        <v>181.3</v>
      </c>
      <c r="R7" s="8" t="n">
        <v>180.3</v>
      </c>
    </row>
    <row r="8" spans="1:18">
      <c r="A8" s="4" t="s">
        <v>513</v>
      </c>
      <c r="P8" s="5" t="n">
        <v>2</v>
      </c>
      <c r="Q8" s="8" t="n">
        <v>1.8</v>
      </c>
      <c r="R8" s="8" t="n">
        <v>2.3</v>
      </c>
    </row>
    <row r="9" spans="1:18">
      <c r="A9" s="4" t="s">
        <v>71</v>
      </c>
      <c r="P9" s="8" t="n">
        <v>183.7</v>
      </c>
      <c r="Q9" s="8" t="n">
        <v>183.1</v>
      </c>
      <c r="R9" s="8" t="n">
        <v>182.6</v>
      </c>
    </row>
    <row r="10" spans="1:18">
      <c r="A10" s="3" t="s">
        <v>61</v>
      </c>
    </row>
    <row r="11" spans="1:18">
      <c r="A11" s="4" t="s">
        <v>62</v>
      </c>
      <c r="B11" s="9" t="n">
        <v>1.12</v>
      </c>
      <c r="C11" s="9" t="n">
        <v>0.7</v>
      </c>
      <c r="E11" s="9" t="n">
        <v>0.38</v>
      </c>
      <c r="G11" s="9" t="n">
        <v>0.44</v>
      </c>
      <c r="I11" s="9" t="n">
        <v>0.6</v>
      </c>
      <c r="J11" s="9" t="n">
        <v>0.65</v>
      </c>
      <c r="L11" s="9" t="n">
        <v>0.73</v>
      </c>
      <c r="N11" s="9" t="n">
        <v>0.5</v>
      </c>
      <c r="P11" s="9" t="n">
        <v>2.64</v>
      </c>
      <c r="Q11" s="9" t="n">
        <v>2.49</v>
      </c>
      <c r="R11" s="9" t="n">
        <v>2.2</v>
      </c>
    </row>
    <row r="12" spans="1:18">
      <c r="A12" s="4" t="s">
        <v>63</v>
      </c>
      <c r="B12" s="10" t="n">
        <v>-0.07000000000000001</v>
      </c>
      <c r="C12" s="10" t="n">
        <v>-0.01</v>
      </c>
      <c r="E12" s="10" t="n">
        <v>1.07</v>
      </c>
      <c r="G12" s="10" t="n">
        <v>0.04</v>
      </c>
      <c r="I12" s="10" t="n">
        <v>0.12</v>
      </c>
      <c r="J12" s="10" t="n">
        <v>0.13</v>
      </c>
      <c r="L12" s="10" t="n">
        <v>0.06</v>
      </c>
      <c r="N12" s="10" t="n">
        <v>0.09</v>
      </c>
      <c r="P12" s="10" t="n">
        <v>1.03</v>
      </c>
      <c r="Q12" s="10" t="n">
        <v>0.39</v>
      </c>
      <c r="R12" s="10" t="n">
        <v>-2.62</v>
      </c>
    </row>
    <row r="13" spans="1:18">
      <c r="A13" s="4" t="s">
        <v>514</v>
      </c>
      <c r="B13" s="10" t="n">
        <v>1.05</v>
      </c>
      <c r="C13" s="10" t="n">
        <v>0.6899999999999999</v>
      </c>
      <c r="D13" s="4" t="s">
        <v>65</v>
      </c>
      <c r="E13" s="10" t="n">
        <v>1.45</v>
      </c>
      <c r="F13" s="4" t="s">
        <v>65</v>
      </c>
      <c r="G13" s="10" t="n">
        <v>0.48</v>
      </c>
      <c r="H13" s="4" t="s">
        <v>65</v>
      </c>
      <c r="I13" s="10" t="n">
        <v>0.72</v>
      </c>
      <c r="J13" s="10" t="n">
        <v>0.78</v>
      </c>
      <c r="K13" s="4" t="s">
        <v>65</v>
      </c>
      <c r="L13" s="10" t="n">
        <v>0.79</v>
      </c>
      <c r="M13" s="4" t="s">
        <v>65</v>
      </c>
      <c r="N13" s="10" t="n">
        <v>0.59</v>
      </c>
      <c r="O13" s="4" t="s">
        <v>65</v>
      </c>
      <c r="P13" s="10" t="n">
        <v>3.67</v>
      </c>
      <c r="Q13" s="10" t="n">
        <v>2.88</v>
      </c>
      <c r="R13" s="10" t="n">
        <v>-0.42</v>
      </c>
    </row>
    <row r="14" spans="1:18">
      <c r="A14" s="4" t="s">
        <v>66</v>
      </c>
      <c r="B14" s="10" t="n">
        <v>1.11</v>
      </c>
      <c r="C14" s="10" t="n">
        <v>0.6899999999999999</v>
      </c>
      <c r="E14" s="10" t="n">
        <v>0.37</v>
      </c>
      <c r="G14" s="10" t="n">
        <v>0.44</v>
      </c>
      <c r="I14" s="10" t="n">
        <v>0.6</v>
      </c>
      <c r="J14" s="10" t="n">
        <v>0.64</v>
      </c>
      <c r="L14" s="10" t="n">
        <v>0.73</v>
      </c>
      <c r="N14" s="10" t="n">
        <v>0.5</v>
      </c>
      <c r="P14" s="10" t="n">
        <v>2.61</v>
      </c>
      <c r="Q14" s="10" t="n">
        <v>2.47</v>
      </c>
      <c r="R14" s="10" t="n">
        <v>2.17</v>
      </c>
    </row>
    <row r="15" spans="1:18">
      <c r="A15" s="4" t="s">
        <v>67</v>
      </c>
      <c r="B15" s="10" t="n">
        <v>-0.07000000000000001</v>
      </c>
      <c r="C15" s="10" t="n">
        <v>-0.01</v>
      </c>
      <c r="E15" s="10" t="n">
        <v>1.06</v>
      </c>
      <c r="G15" s="10" t="n">
        <v>0.04</v>
      </c>
      <c r="I15" s="10" t="n">
        <v>0.11</v>
      </c>
      <c r="J15" s="10" t="n">
        <v>0.13</v>
      </c>
      <c r="L15" s="10" t="n">
        <v>0.05</v>
      </c>
      <c r="N15" s="10" t="n">
        <v>0.09</v>
      </c>
      <c r="P15" s="10" t="n">
        <v>1.02</v>
      </c>
      <c r="Q15" s="10" t="n">
        <v>0.38</v>
      </c>
      <c r="R15" s="10" t="n">
        <v>-2.59</v>
      </c>
    </row>
    <row r="16" spans="1:18">
      <c r="A16" s="4" t="s">
        <v>515</v>
      </c>
      <c r="B16" s="9" t="n">
        <v>1.04</v>
      </c>
      <c r="C16" s="9" t="n">
        <v>0.68</v>
      </c>
      <c r="D16" s="4" t="s">
        <v>65</v>
      </c>
      <c r="E16" s="9" t="n">
        <v>1.43</v>
      </c>
      <c r="F16" s="4" t="s">
        <v>65</v>
      </c>
      <c r="G16" s="9" t="n">
        <v>0.48</v>
      </c>
      <c r="H16" s="4" t="s">
        <v>65</v>
      </c>
      <c r="I16" s="9" t="n">
        <v>0.71</v>
      </c>
      <c r="J16" s="9" t="n">
        <v>0.77</v>
      </c>
      <c r="K16" s="4" t="s">
        <v>65</v>
      </c>
      <c r="L16" s="9" t="n">
        <v>0.78</v>
      </c>
      <c r="M16" s="4" t="s">
        <v>65</v>
      </c>
      <c r="N16" s="9" t="n">
        <v>0.59</v>
      </c>
      <c r="O16" s="4" t="s">
        <v>65</v>
      </c>
      <c r="P16" s="9" t="n">
        <v>3.63</v>
      </c>
      <c r="Q16" s="9" t="n">
        <v>2.85</v>
      </c>
      <c r="R16" s="9" t="n">
        <v>-0.42</v>
      </c>
    </row>
    <row r="17" spans="1:18">
      <c r="A17" s="4" t="s">
        <v>516</v>
      </c>
      <c r="P17" s="8" t="n">
        <v>1.8</v>
      </c>
      <c r="Q17" s="8" t="n">
        <v>1.2</v>
      </c>
      <c r="R17" s="8" t="n">
        <v>1.3</v>
      </c>
    </row>
    <row r="18" spans="1:18"/>
    <row r="19" spans="1:18">
      <c r="A19" s="4" t="s">
        <v>65</v>
      </c>
      <c r="B19" s="4" t="s">
        <v>72</v>
      </c>
    </row>
  </sheetData>
  <mergeCells count="11">
    <mergeCell ref="A1:A2"/>
    <mergeCell ref="B1:O1"/>
    <mergeCell ref="P1:R1"/>
    <mergeCell ref="C2:D2"/>
    <mergeCell ref="E2:F2"/>
    <mergeCell ref="G2:H2"/>
    <mergeCell ref="J2:K2"/>
    <mergeCell ref="L2:M2"/>
    <mergeCell ref="N2:O2"/>
    <mergeCell ref="A18:R18"/>
    <mergeCell ref="B19:R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s>
  <sheetData>
    <row r="1" spans="1:4">
      <c r="A1" s="1" t="s">
        <v>517</v>
      </c>
      <c r="B1" s="2" t="s">
        <v>1</v>
      </c>
    </row>
    <row r="2" spans="1:4">
      <c r="B2" s="2" t="s">
        <v>404</v>
      </c>
      <c r="C2" s="2" t="s">
        <v>403</v>
      </c>
      <c r="D2" s="2" t="s">
        <v>518</v>
      </c>
    </row>
    <row r="3" spans="1:4">
      <c r="A3" s="3" t="s">
        <v>519</v>
      </c>
    </row>
    <row r="4" spans="1:4">
      <c r="A4" s="4" t="s">
        <v>520</v>
      </c>
      <c r="B4" s="5" t="n">
        <v>500</v>
      </c>
      <c r="C4" s="5" t="n">
        <v>650</v>
      </c>
      <c r="D4" s="5" t="n">
        <v>500</v>
      </c>
    </row>
    <row r="5" spans="1:4">
      <c r="A5" s="4" t="s">
        <v>521</v>
      </c>
      <c r="B5" s="7" t="n">
        <v>58.7</v>
      </c>
      <c r="C5" s="7" t="n">
        <v>24.5</v>
      </c>
      <c r="D5" s="7" t="n">
        <v>41.3</v>
      </c>
    </row>
    <row r="6" spans="1:4">
      <c r="A6" s="4" t="s">
        <v>522</v>
      </c>
    </row>
    <row r="7" spans="1:4">
      <c r="A7" s="3" t="s">
        <v>519</v>
      </c>
    </row>
    <row r="8" spans="1:4">
      <c r="A8" s="4" t="s">
        <v>520</v>
      </c>
      <c r="B8" s="5" t="n">
        <v>250</v>
      </c>
      <c r="C8" s="5" t="n">
        <v>300</v>
      </c>
    </row>
    <row r="9" spans="1:4">
      <c r="A9" s="4" t="s">
        <v>521</v>
      </c>
      <c r="B9" s="7" t="n">
        <v>23.6</v>
      </c>
      <c r="C9" s="7" t="n">
        <v>10.5</v>
      </c>
      <c r="D9" s="8" t="n">
        <v>17.4</v>
      </c>
    </row>
    <row r="10" spans="1:4">
      <c r="A10" s="4" t="s">
        <v>523</v>
      </c>
    </row>
    <row r="11" spans="1:4">
      <c r="A11" s="3" t="s">
        <v>519</v>
      </c>
    </row>
    <row r="12" spans="1:4">
      <c r="A12" s="4" t="s">
        <v>520</v>
      </c>
      <c r="B12" s="5" t="n">
        <v>250</v>
      </c>
      <c r="C12" s="5" t="n">
        <v>350</v>
      </c>
    </row>
    <row r="13" spans="1:4">
      <c r="A13" s="4" t="s">
        <v>521</v>
      </c>
      <c r="B13" s="7" t="n">
        <v>16.8</v>
      </c>
      <c r="C13" s="7" t="n">
        <v>12.3</v>
      </c>
      <c r="D13" s="8" t="n">
        <v>15.7</v>
      </c>
    </row>
    <row r="14" spans="1:4">
      <c r="A14" s="4" t="s">
        <v>524</v>
      </c>
    </row>
    <row r="15" spans="1:4">
      <c r="A15" s="3" t="s">
        <v>519</v>
      </c>
    </row>
    <row r="16" spans="1:4">
      <c r="A16" s="4" t="s">
        <v>521</v>
      </c>
      <c r="B16" s="7" t="n">
        <v>18.3</v>
      </c>
      <c r="C16" s="7" t="n">
        <v>1.7</v>
      </c>
      <c r="D16" s="7" t="n">
        <v>8.199999999999999</v>
      </c>
    </row>
    <row r="17" spans="1:4">
      <c r="A17" s="4" t="s">
        <v>525</v>
      </c>
    </row>
    <row r="18" spans="1:4">
      <c r="A18" s="3" t="s">
        <v>519</v>
      </c>
    </row>
    <row r="19" spans="1:4">
      <c r="A19" s="4" t="s">
        <v>520</v>
      </c>
      <c r="D19" s="5" t="n">
        <v>300</v>
      </c>
    </row>
    <row r="20" spans="1:4">
      <c r="A20" s="4" t="s">
        <v>526</v>
      </c>
    </row>
    <row r="21" spans="1:4">
      <c r="A21" s="3" t="s">
        <v>519</v>
      </c>
    </row>
    <row r="22" spans="1:4">
      <c r="A22" s="4" t="s">
        <v>520</v>
      </c>
      <c r="D22" s="5"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38</v>
      </c>
    </row>
    <row r="3" spans="1:4">
      <c r="A3" s="3" t="s">
        <v>519</v>
      </c>
    </row>
    <row r="4" spans="1:4">
      <c r="A4" s="4" t="s">
        <v>528</v>
      </c>
      <c r="B4" s="7" t="n">
        <v>58.7</v>
      </c>
      <c r="C4" s="7" t="n">
        <v>24.5</v>
      </c>
      <c r="D4" s="7" t="n">
        <v>41.3</v>
      </c>
    </row>
    <row r="5" spans="1:4">
      <c r="A5" s="4" t="s">
        <v>529</v>
      </c>
    </row>
    <row r="6" spans="1:4">
      <c r="A6" s="3" t="s">
        <v>519</v>
      </c>
    </row>
    <row r="7" spans="1:4">
      <c r="A7" s="4" t="s">
        <v>528</v>
      </c>
      <c r="B7" s="8" t="n">
        <v>57.1</v>
      </c>
      <c r="C7" s="8" t="n">
        <v>24.5</v>
      </c>
      <c r="D7" s="8" t="n">
        <v>34.5</v>
      </c>
    </row>
    <row r="8" spans="1:4">
      <c r="A8" s="4" t="s">
        <v>524</v>
      </c>
    </row>
    <row r="9" spans="1:4">
      <c r="A9" s="3" t="s">
        <v>519</v>
      </c>
    </row>
    <row r="10" spans="1:4">
      <c r="A10" s="4" t="s">
        <v>528</v>
      </c>
      <c r="B10" s="7" t="n">
        <v>1.6</v>
      </c>
      <c r="C10" s="6" t="n">
        <v>0</v>
      </c>
      <c r="D10" s="7" t="n">
        <v>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4</v>
      </c>
    </row>
    <row r="3" spans="1:3">
      <c r="A3" s="3" t="s">
        <v>531</v>
      </c>
    </row>
    <row r="4" spans="1:3">
      <c r="A4" s="4" t="s">
        <v>532</v>
      </c>
      <c r="B4" s="7" t="n">
        <v>25.4</v>
      </c>
      <c r="C4" s="7" t="n">
        <v>37.1</v>
      </c>
    </row>
    <row r="5" spans="1:3">
      <c r="A5" s="4" t="s">
        <v>533</v>
      </c>
      <c r="B5" s="8" t="n">
        <v>57.1</v>
      </c>
      <c r="C5" s="8" t="n">
        <v>24.5</v>
      </c>
    </row>
    <row r="6" spans="1:3">
      <c r="A6" s="4" t="s">
        <v>534</v>
      </c>
      <c r="B6" s="8" t="n">
        <v>-42.7</v>
      </c>
      <c r="C6" s="8" t="n">
        <v>-36.2</v>
      </c>
    </row>
    <row r="7" spans="1:3">
      <c r="A7" s="4" t="s">
        <v>535</v>
      </c>
      <c r="B7" s="7" t="n">
        <v>39.8</v>
      </c>
      <c r="C7" s="7" t="n">
        <v>2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4</v>
      </c>
      <c r="D2" s="2" t="s">
        <v>38</v>
      </c>
    </row>
    <row r="3" spans="1:4">
      <c r="A3" s="3" t="s">
        <v>519</v>
      </c>
    </row>
    <row r="4" spans="1:4">
      <c r="A4" s="4" t="s">
        <v>537</v>
      </c>
      <c r="B4" s="7" t="n">
        <v>58.7</v>
      </c>
      <c r="C4" s="7" t="n">
        <v>24.5</v>
      </c>
      <c r="D4" s="7" t="n">
        <v>41.3</v>
      </c>
    </row>
    <row r="5" spans="1:4">
      <c r="A5" s="4" t="s">
        <v>522</v>
      </c>
    </row>
    <row r="6" spans="1:4">
      <c r="A6" s="3" t="s">
        <v>519</v>
      </c>
    </row>
    <row r="7" spans="1:4">
      <c r="A7" s="4" t="s">
        <v>537</v>
      </c>
      <c r="B7" s="8" t="n">
        <v>23.6</v>
      </c>
      <c r="C7" s="8" t="n">
        <v>10.5</v>
      </c>
      <c r="D7" s="8" t="n">
        <v>17.4</v>
      </c>
    </row>
    <row r="8" spans="1:4">
      <c r="A8" s="4" t="s">
        <v>523</v>
      </c>
    </row>
    <row r="9" spans="1:4">
      <c r="A9" s="3" t="s">
        <v>519</v>
      </c>
    </row>
    <row r="10" spans="1:4">
      <c r="A10" s="4" t="s">
        <v>537</v>
      </c>
      <c r="B10" s="8" t="n">
        <v>16.8</v>
      </c>
      <c r="C10" s="8" t="n">
        <v>12.3</v>
      </c>
      <c r="D10" s="8" t="n">
        <v>15.7</v>
      </c>
    </row>
    <row r="11" spans="1:4">
      <c r="A11" s="4" t="s">
        <v>524</v>
      </c>
    </row>
    <row r="12" spans="1:4">
      <c r="A12" s="3" t="s">
        <v>519</v>
      </c>
    </row>
    <row r="13" spans="1:4">
      <c r="A13" s="4" t="s">
        <v>537</v>
      </c>
      <c r="B13" s="7" t="n">
        <v>18.3</v>
      </c>
      <c r="C13" s="7" t="n">
        <v>1.7</v>
      </c>
      <c r="D13" s="7" t="n">
        <v>8.199999999999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8</v>
      </c>
      <c r="B1" s="2" t="s">
        <v>31</v>
      </c>
      <c r="C1" s="2" t="s">
        <v>1</v>
      </c>
    </row>
    <row r="2" spans="1:6">
      <c r="B2" s="2" t="s">
        <v>34</v>
      </c>
      <c r="C2" s="2" t="s">
        <v>2</v>
      </c>
      <c r="D2" s="2" t="s">
        <v>34</v>
      </c>
      <c r="E2" s="2" t="s">
        <v>38</v>
      </c>
      <c r="F2" s="2" t="s">
        <v>504</v>
      </c>
    </row>
    <row r="3" spans="1:6">
      <c r="A3" s="3" t="s">
        <v>539</v>
      </c>
    </row>
    <row r="4" spans="1:6">
      <c r="A4" s="4" t="s">
        <v>540</v>
      </c>
      <c r="C4" s="6" t="n">
        <v>200500000</v>
      </c>
      <c r="E4" s="6" t="n">
        <v>200500000</v>
      </c>
    </row>
    <row r="5" spans="1:6">
      <c r="A5" s="4" t="s">
        <v>125</v>
      </c>
      <c r="C5" s="6" t="n">
        <v>97700000</v>
      </c>
      <c r="D5" s="6" t="n">
        <v>96400000</v>
      </c>
      <c r="E5" s="6" t="n">
        <v>68100000</v>
      </c>
    </row>
    <row r="6" spans="1:6">
      <c r="A6" s="4" t="s">
        <v>418</v>
      </c>
      <c r="B6" s="6" t="n">
        <v>13300000</v>
      </c>
      <c r="F6" s="6" t="n">
        <v>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38</v>
      </c>
    </row>
    <row r="3" spans="1:4">
      <c r="A3" s="3" t="s">
        <v>120</v>
      </c>
    </row>
    <row r="4" spans="1:4">
      <c r="A4" s="4" t="s">
        <v>56</v>
      </c>
      <c r="B4" s="7" t="n">
        <v>666.5</v>
      </c>
      <c r="C4" s="7" t="n">
        <v>522.2</v>
      </c>
      <c r="D4" s="7" t="n">
        <v>-76.40000000000001</v>
      </c>
    </row>
    <row r="5" spans="1:4">
      <c r="A5" s="4" t="s">
        <v>121</v>
      </c>
      <c r="B5" s="8" t="n">
        <v>-5.4</v>
      </c>
      <c r="C5" s="5" t="n">
        <v>-70</v>
      </c>
      <c r="D5" s="8" t="n">
        <v>466.8</v>
      </c>
    </row>
    <row r="6" spans="1:4">
      <c r="A6" s="4" t="s">
        <v>122</v>
      </c>
      <c r="B6" s="8" t="n">
        <v>-181.1</v>
      </c>
      <c r="C6" s="8" t="n">
        <v>-0.6</v>
      </c>
      <c r="D6" s="8" t="n">
        <v>6.7</v>
      </c>
    </row>
    <row r="7" spans="1:4">
      <c r="A7" s="3" t="s">
        <v>123</v>
      </c>
    </row>
    <row r="8" spans="1:4">
      <c r="A8" s="4" t="s">
        <v>48</v>
      </c>
      <c r="B8" s="8" t="n">
        <v>-1.3</v>
      </c>
      <c r="C8" s="8" t="n">
        <v>-4.3</v>
      </c>
      <c r="D8" s="8" t="n">
        <v>-1.5</v>
      </c>
    </row>
    <row r="9" spans="1:4">
      <c r="A9" s="4" t="s">
        <v>124</v>
      </c>
      <c r="B9" s="8" t="n">
        <v>85.2</v>
      </c>
      <c r="C9" s="8" t="n">
        <v>84.59999999999999</v>
      </c>
      <c r="D9" s="8" t="n">
        <v>81.2</v>
      </c>
    </row>
    <row r="10" spans="1:4">
      <c r="A10" s="4" t="s">
        <v>125</v>
      </c>
      <c r="B10" s="8" t="n">
        <v>97.7</v>
      </c>
      <c r="C10" s="8" t="n">
        <v>96.40000000000001</v>
      </c>
      <c r="D10" s="8" t="n">
        <v>68.09999999999999</v>
      </c>
    </row>
    <row r="11" spans="1:4">
      <c r="A11" s="4" t="s">
        <v>46</v>
      </c>
      <c r="B11" s="8" t="n">
        <v>4.2</v>
      </c>
      <c r="C11" s="8" t="n">
        <v>3.9</v>
      </c>
      <c r="D11" s="8" t="n">
        <v>3.2</v>
      </c>
    </row>
    <row r="12" spans="1:4">
      <c r="A12" s="4" t="s">
        <v>126</v>
      </c>
      <c r="B12" s="8" t="n">
        <v>-159.7</v>
      </c>
      <c r="C12" s="8" t="n">
        <v>-16.1</v>
      </c>
      <c r="D12" s="8" t="n">
        <v>-2.3</v>
      </c>
    </row>
    <row r="13" spans="1:4">
      <c r="A13" s="4" t="s">
        <v>127</v>
      </c>
      <c r="B13" s="8" t="n">
        <v>39.6</v>
      </c>
      <c r="C13" s="8" t="n">
        <v>34.2</v>
      </c>
      <c r="D13" s="5" t="n">
        <v>33</v>
      </c>
    </row>
    <row r="14" spans="1:4">
      <c r="A14" s="4" t="s">
        <v>128</v>
      </c>
      <c r="B14" s="5" t="n">
        <v>32</v>
      </c>
      <c r="C14" s="8" t="n">
        <v>13.3</v>
      </c>
      <c r="D14" s="5" t="n">
        <v>0</v>
      </c>
    </row>
    <row r="15" spans="1:4">
      <c r="A15" s="4" t="s">
        <v>47</v>
      </c>
      <c r="B15" s="8" t="n">
        <v>-101.4</v>
      </c>
      <c r="C15" s="5" t="n">
        <v>0</v>
      </c>
      <c r="D15" s="5" t="n">
        <v>0</v>
      </c>
    </row>
    <row r="16" spans="1:4">
      <c r="A16" s="4" t="s">
        <v>129</v>
      </c>
      <c r="B16" s="5" t="n">
        <v>0</v>
      </c>
      <c r="C16" s="5" t="n">
        <v>-8</v>
      </c>
      <c r="D16" s="5" t="n">
        <v>-6</v>
      </c>
    </row>
    <row r="17" spans="1:4">
      <c r="A17" s="4" t="s">
        <v>130</v>
      </c>
      <c r="B17" s="5" t="n">
        <v>0</v>
      </c>
      <c r="C17" s="5" t="n">
        <v>0</v>
      </c>
      <c r="D17" s="8" t="n">
        <v>10.8</v>
      </c>
    </row>
    <row r="18" spans="1:4">
      <c r="A18" s="4" t="s">
        <v>131</v>
      </c>
      <c r="B18" s="8" t="n">
        <v>29.2</v>
      </c>
      <c r="C18" s="8" t="n">
        <v>31.8</v>
      </c>
      <c r="D18" s="8" t="n">
        <v>9.4</v>
      </c>
    </row>
    <row r="19" spans="1:4">
      <c r="A19" s="4" t="s">
        <v>132</v>
      </c>
      <c r="B19" s="8" t="n">
        <v>-15.7</v>
      </c>
      <c r="C19" s="8" t="n">
        <v>-13.5</v>
      </c>
      <c r="D19" s="8" t="n">
        <v>-12.7</v>
      </c>
    </row>
    <row r="20" spans="1:4">
      <c r="A20" s="3" t="s">
        <v>133</v>
      </c>
    </row>
    <row r="21" spans="1:4">
      <c r="A21" s="4" t="s">
        <v>134</v>
      </c>
      <c r="B21" s="8" t="n">
        <v>-30.9</v>
      </c>
      <c r="C21" s="8" t="n">
        <v>21.3</v>
      </c>
      <c r="D21" s="8" t="n">
        <v>-6.2</v>
      </c>
    </row>
    <row r="22" spans="1:4">
      <c r="A22" s="4" t="s">
        <v>80</v>
      </c>
      <c r="B22" s="8" t="n">
        <v>-29.4</v>
      </c>
      <c r="C22" s="8" t="n">
        <v>34.3</v>
      </c>
      <c r="D22" s="8" t="n">
        <v>54.7</v>
      </c>
    </row>
    <row r="23" spans="1:4">
      <c r="A23" s="4" t="s">
        <v>81</v>
      </c>
      <c r="B23" s="8" t="n">
        <v>-5.9</v>
      </c>
      <c r="C23" s="8" t="n">
        <v>-15.8</v>
      </c>
      <c r="D23" s="8" t="n">
        <v>-27.3</v>
      </c>
    </row>
    <row r="24" spans="1:4">
      <c r="A24" s="4" t="s">
        <v>94</v>
      </c>
      <c r="B24" s="8" t="n">
        <v>32.6</v>
      </c>
      <c r="C24" s="5" t="n">
        <v>38</v>
      </c>
      <c r="D24" s="8" t="n">
        <v>10.6</v>
      </c>
    </row>
    <row r="25" spans="1:4">
      <c r="A25" s="4" t="s">
        <v>95</v>
      </c>
      <c r="B25" s="8" t="n">
        <v>10.2</v>
      </c>
      <c r="C25" s="5" t="n">
        <v>7</v>
      </c>
      <c r="D25" s="8" t="n">
        <v>-15.6</v>
      </c>
    </row>
    <row r="26" spans="1:4">
      <c r="A26" s="4" t="s">
        <v>96</v>
      </c>
      <c r="B26" s="8" t="n">
        <v>-29.3</v>
      </c>
      <c r="C26" s="8" t="n">
        <v>51.6</v>
      </c>
      <c r="D26" s="8" t="n">
        <v>-16.6</v>
      </c>
    </row>
    <row r="27" spans="1:4">
      <c r="A27" s="4" t="s">
        <v>135</v>
      </c>
      <c r="B27" s="8" t="n">
        <v>34.1</v>
      </c>
      <c r="C27" s="8" t="n">
        <v>-107.9</v>
      </c>
      <c r="D27" s="8" t="n">
        <v>17.8</v>
      </c>
    </row>
    <row r="28" spans="1:4">
      <c r="A28" s="4" t="s">
        <v>136</v>
      </c>
      <c r="B28" s="5" t="n">
        <v>674</v>
      </c>
      <c r="C28" s="8" t="n">
        <v>702.4</v>
      </c>
      <c r="D28" s="8" t="n">
        <v>597.7</v>
      </c>
    </row>
    <row r="29" spans="1:4">
      <c r="A29" s="4" t="s">
        <v>137</v>
      </c>
      <c r="B29" s="8" t="n">
        <v>-53.8</v>
      </c>
      <c r="C29" s="5" t="n">
        <v>159</v>
      </c>
      <c r="D29" s="8" t="n">
        <v>141.6</v>
      </c>
    </row>
    <row r="30" spans="1:4">
      <c r="A30" s="4" t="s">
        <v>136</v>
      </c>
      <c r="B30" s="8" t="n">
        <v>620.2</v>
      </c>
      <c r="C30" s="8" t="n">
        <v>861.4</v>
      </c>
      <c r="D30" s="8" t="n">
        <v>739.3</v>
      </c>
    </row>
    <row r="31" spans="1:4">
      <c r="A31" s="3" t="s">
        <v>138</v>
      </c>
    </row>
    <row r="32" spans="1:4">
      <c r="A32" s="4" t="s">
        <v>139</v>
      </c>
      <c r="B32" s="8" t="n">
        <v>-70.90000000000001</v>
      </c>
      <c r="C32" s="8" t="n">
        <v>-117.8</v>
      </c>
      <c r="D32" s="8" t="n">
        <v>-91.3</v>
      </c>
    </row>
    <row r="33" spans="1:4">
      <c r="A33" s="4" t="s">
        <v>140</v>
      </c>
      <c r="B33" s="8" t="n">
        <v>7.9</v>
      </c>
      <c r="C33" s="8" t="n">
        <v>24.7</v>
      </c>
      <c r="D33" s="8" t="n">
        <v>4.6</v>
      </c>
    </row>
    <row r="34" spans="1:4">
      <c r="A34" s="4" t="s">
        <v>141</v>
      </c>
      <c r="B34" s="8" t="n">
        <v>-59.5</v>
      </c>
      <c r="C34" s="5" t="n">
        <v>-25</v>
      </c>
      <c r="D34" s="8" t="n">
        <v>-1913.9</v>
      </c>
    </row>
    <row r="35" spans="1:4">
      <c r="A35" s="4" t="s">
        <v>142</v>
      </c>
      <c r="B35" s="8" t="n">
        <v>2636.9</v>
      </c>
      <c r="C35" s="8" t="n">
        <v>-123.3</v>
      </c>
      <c r="D35" s="8" t="n">
        <v>-2003.6</v>
      </c>
    </row>
    <row r="36" spans="1:4">
      <c r="A36" s="4" t="s">
        <v>143</v>
      </c>
      <c r="B36" s="8" t="n">
        <v>-6.5</v>
      </c>
      <c r="C36" s="8" t="n">
        <v>1.5</v>
      </c>
      <c r="D36" s="8" t="n">
        <v>38.1</v>
      </c>
    </row>
    <row r="37" spans="1:4">
      <c r="A37" s="4" t="s">
        <v>144</v>
      </c>
      <c r="B37" s="8" t="n">
        <v>2630.4</v>
      </c>
      <c r="C37" s="8" t="n">
        <v>-121.8</v>
      </c>
      <c r="D37" s="8" t="n">
        <v>-1965.5</v>
      </c>
    </row>
    <row r="38" spans="1:4">
      <c r="A38" s="3" t="s">
        <v>145</v>
      </c>
    </row>
    <row r="39" spans="1:4">
      <c r="A39" s="4" t="s">
        <v>146</v>
      </c>
      <c r="B39" s="8" t="n">
        <v>-0.8</v>
      </c>
      <c r="C39" s="8" t="n">
        <v>0.8</v>
      </c>
      <c r="D39" s="8" t="n">
        <v>-2.3</v>
      </c>
    </row>
    <row r="40" spans="1:4">
      <c r="A40" s="4" t="s">
        <v>147</v>
      </c>
      <c r="B40" s="8" t="n">
        <v>-913.1</v>
      </c>
      <c r="C40" s="8" t="n">
        <v>-385.3</v>
      </c>
      <c r="D40" s="8" t="n">
        <v>363.5</v>
      </c>
    </row>
    <row r="41" spans="1:4">
      <c r="A41" s="4" t="s">
        <v>148</v>
      </c>
      <c r="B41" s="5" t="n">
        <v>0</v>
      </c>
      <c r="C41" s="5" t="n">
        <v>0</v>
      </c>
      <c r="D41" s="8" t="n">
        <v>1714.8</v>
      </c>
    </row>
    <row r="42" spans="1:4">
      <c r="A42" s="4" t="s">
        <v>149</v>
      </c>
      <c r="B42" s="8" t="n">
        <v>-2009.3</v>
      </c>
      <c r="C42" s="8" t="n">
        <v>-0.7</v>
      </c>
      <c r="D42" s="8" t="n">
        <v>-356.6</v>
      </c>
    </row>
    <row r="43" spans="1:4">
      <c r="A43" s="4" t="s">
        <v>150</v>
      </c>
      <c r="B43" s="5" t="n">
        <v>0</v>
      </c>
      <c r="C43" s="5" t="n">
        <v>0</v>
      </c>
      <c r="D43" s="8" t="n">
        <v>-26.8</v>
      </c>
    </row>
    <row r="44" spans="1:4">
      <c r="A44" s="4" t="s">
        <v>151</v>
      </c>
      <c r="B44" s="8" t="n">
        <v>94.90000000000001</v>
      </c>
      <c r="C44" s="5" t="n">
        <v>0</v>
      </c>
      <c r="D44" s="5" t="n">
        <v>0</v>
      </c>
    </row>
    <row r="45" spans="1:4">
      <c r="A45" s="4" t="s">
        <v>129</v>
      </c>
      <c r="B45" s="5" t="n">
        <v>0</v>
      </c>
      <c r="C45" s="5" t="n">
        <v>8</v>
      </c>
      <c r="D45" s="5" t="n">
        <v>6</v>
      </c>
    </row>
    <row r="46" spans="1:4">
      <c r="A46" s="4" t="s">
        <v>152</v>
      </c>
      <c r="B46" s="8" t="n">
        <v>37.2</v>
      </c>
      <c r="C46" s="8" t="n">
        <v>20.7</v>
      </c>
      <c r="D46" s="8" t="n">
        <v>19.4</v>
      </c>
    </row>
    <row r="47" spans="1:4">
      <c r="A47" s="4" t="s">
        <v>153</v>
      </c>
      <c r="B47" s="5" t="n">
        <v>-200</v>
      </c>
      <c r="C47" s="5" t="n">
        <v>0</v>
      </c>
      <c r="D47" s="5" t="n">
        <v>-200</v>
      </c>
    </row>
    <row r="48" spans="1:4">
      <c r="A48" s="4" t="s">
        <v>154</v>
      </c>
      <c r="B48" s="8" t="n">
        <v>-251.7</v>
      </c>
      <c r="C48" s="8" t="n">
        <v>-243.6</v>
      </c>
      <c r="D48" s="8" t="n">
        <v>-231.7</v>
      </c>
    </row>
    <row r="49" spans="1:4">
      <c r="A49" s="4" t="s">
        <v>155</v>
      </c>
      <c r="B49" s="8" t="n">
        <v>-3432.6</v>
      </c>
      <c r="C49" s="8" t="n">
        <v>-600.1</v>
      </c>
      <c r="D49" s="8" t="n">
        <v>1286.3</v>
      </c>
    </row>
    <row r="50" spans="1:4">
      <c r="A50" s="4" t="s">
        <v>156</v>
      </c>
      <c r="B50" s="8" t="n">
        <v>56.8</v>
      </c>
      <c r="C50" s="8" t="n">
        <v>-27.3</v>
      </c>
      <c r="D50" s="8" t="n">
        <v>-44.2</v>
      </c>
    </row>
    <row r="51" spans="1:4">
      <c r="A51" s="4" t="s">
        <v>157</v>
      </c>
      <c r="B51" s="8" t="n">
        <v>-125.2</v>
      </c>
      <c r="C51" s="8" t="n">
        <v>112.2</v>
      </c>
      <c r="D51" s="8" t="n">
        <v>15.9</v>
      </c>
    </row>
    <row r="52" spans="1:4">
      <c r="A52" s="4" t="s">
        <v>158</v>
      </c>
      <c r="B52" s="8" t="n">
        <v>238.5</v>
      </c>
      <c r="C52" s="8" t="n">
        <v>126.3</v>
      </c>
      <c r="D52" s="8" t="n">
        <v>110.4</v>
      </c>
    </row>
    <row r="53" spans="1:4">
      <c r="A53" s="4" t="s">
        <v>159</v>
      </c>
      <c r="B53" s="7" t="n">
        <v>113.3</v>
      </c>
      <c r="C53" s="7" t="n">
        <v>238.5</v>
      </c>
      <c r="D53" s="7" t="n">
        <v>12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31</v>
      </c>
      <c r="C1" s="2" t="s">
        <v>1</v>
      </c>
    </row>
    <row r="2" spans="1:4">
      <c r="B2" s="2" t="s">
        <v>452</v>
      </c>
      <c r="C2" s="2" t="s">
        <v>2</v>
      </c>
      <c r="D2" s="2" t="s">
        <v>34</v>
      </c>
    </row>
    <row r="3" spans="1:4">
      <c r="A3" s="3" t="s">
        <v>542</v>
      </c>
    </row>
    <row r="4" spans="1:4">
      <c r="A4" s="4" t="s">
        <v>543</v>
      </c>
      <c r="C4" s="7" t="n">
        <v>4217.4</v>
      </c>
      <c r="D4" s="6" t="n">
        <v>4259</v>
      </c>
    </row>
    <row r="5" spans="1:4">
      <c r="A5" s="4" t="s">
        <v>544</v>
      </c>
      <c r="B5" s="7" t="n">
        <v>43.2</v>
      </c>
      <c r="C5" s="8" t="n">
        <v>32.6</v>
      </c>
      <c r="D5" s="8" t="n">
        <v>20.8</v>
      </c>
    </row>
    <row r="6" spans="1:4">
      <c r="A6" s="4" t="s">
        <v>545</v>
      </c>
      <c r="D6" s="8" t="n">
        <v>-30.9</v>
      </c>
    </row>
    <row r="7" spans="1:4">
      <c r="A7" s="4" t="s">
        <v>546</v>
      </c>
      <c r="C7" s="8" t="n">
        <v>101.1</v>
      </c>
      <c r="D7" s="8" t="n">
        <v>-31.5</v>
      </c>
    </row>
    <row r="8" spans="1:4">
      <c r="A8" s="4" t="s">
        <v>547</v>
      </c>
      <c r="C8" s="8" t="n">
        <v>4351.1</v>
      </c>
      <c r="D8" s="8" t="n">
        <v>4217.4</v>
      </c>
    </row>
    <row r="9" spans="1:4">
      <c r="A9" s="4" t="s">
        <v>522</v>
      </c>
    </row>
    <row r="10" spans="1:4">
      <c r="A10" s="3" t="s">
        <v>542</v>
      </c>
    </row>
    <row r="11" spans="1:4">
      <c r="A11" s="4" t="s">
        <v>543</v>
      </c>
      <c r="C11" s="8" t="n">
        <v>1994.6</v>
      </c>
      <c r="D11" s="8" t="n">
        <v>2003.8</v>
      </c>
    </row>
    <row r="12" spans="1:4">
      <c r="A12" s="4" t="s">
        <v>544</v>
      </c>
      <c r="C12" s="8" t="n">
        <v>27.3</v>
      </c>
      <c r="D12" s="8" t="n">
        <v>20.8</v>
      </c>
    </row>
    <row r="13" spans="1:4">
      <c r="A13" s="4" t="s">
        <v>545</v>
      </c>
      <c r="D13" s="5" t="n">
        <v>0</v>
      </c>
    </row>
    <row r="14" spans="1:4">
      <c r="A14" s="4" t="s">
        <v>546</v>
      </c>
      <c r="C14" s="5" t="n">
        <v>91</v>
      </c>
      <c r="D14" s="5" t="n">
        <v>-30</v>
      </c>
    </row>
    <row r="15" spans="1:4">
      <c r="A15" s="4" t="s">
        <v>547</v>
      </c>
      <c r="C15" s="8" t="n">
        <v>2112.9</v>
      </c>
      <c r="D15" s="8" t="n">
        <v>1994.6</v>
      </c>
    </row>
    <row r="16" spans="1:4">
      <c r="A16" s="4" t="s">
        <v>523</v>
      </c>
    </row>
    <row r="17" spans="1:4">
      <c r="A17" s="3" t="s">
        <v>542</v>
      </c>
    </row>
    <row r="18" spans="1:4">
      <c r="A18" s="4" t="s">
        <v>543</v>
      </c>
      <c r="C18" s="8" t="n">
        <v>2222.8</v>
      </c>
      <c r="D18" s="8" t="n">
        <v>2255.2</v>
      </c>
    </row>
    <row r="19" spans="1:4">
      <c r="A19" s="4" t="s">
        <v>544</v>
      </c>
      <c r="C19" s="8" t="n">
        <v>5.3</v>
      </c>
      <c r="D19" s="5" t="n">
        <v>0</v>
      </c>
    </row>
    <row r="20" spans="1:4">
      <c r="A20" s="4" t="s">
        <v>545</v>
      </c>
      <c r="D20" s="8" t="n">
        <v>-30.9</v>
      </c>
    </row>
    <row r="21" spans="1:4">
      <c r="A21" s="4" t="s">
        <v>546</v>
      </c>
      <c r="C21" s="8" t="n">
        <v>10.1</v>
      </c>
      <c r="D21" s="8" t="n">
        <v>-1.5</v>
      </c>
    </row>
    <row r="22" spans="1:4">
      <c r="A22" s="4" t="s">
        <v>547</v>
      </c>
      <c r="C22" s="7" t="n">
        <v>2238.2</v>
      </c>
      <c r="D22" s="7" t="n">
        <v>2222.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4</v>
      </c>
    </row>
    <row r="2" spans="1:3">
      <c r="A2" s="3" t="s">
        <v>549</v>
      </c>
    </row>
    <row r="3" spans="1:3">
      <c r="A3" s="4" t="s">
        <v>550</v>
      </c>
      <c r="B3" s="7" t="n">
        <v>1647.3</v>
      </c>
      <c r="C3" s="7" t="n">
        <v>1621.1</v>
      </c>
    </row>
    <row r="4" spans="1:3">
      <c r="A4" s="4" t="s">
        <v>551</v>
      </c>
      <c r="B4" s="8" t="n">
        <v>-533.1</v>
      </c>
      <c r="C4" s="8" t="n">
        <v>-448.4</v>
      </c>
    </row>
    <row r="5" spans="1:3">
      <c r="A5" s="4" t="s">
        <v>552</v>
      </c>
      <c r="B5" s="8" t="n">
        <v>1114.2</v>
      </c>
      <c r="C5" s="8" t="n">
        <v>1172.7</v>
      </c>
    </row>
    <row r="6" spans="1:3">
      <c r="A6" s="4" t="s">
        <v>553</v>
      </c>
      <c r="B6" s="8" t="n">
        <v>444.2</v>
      </c>
      <c r="C6" s="8" t="n">
        <v>459.1</v>
      </c>
    </row>
    <row r="7" spans="1:3">
      <c r="A7" s="4" t="s">
        <v>554</v>
      </c>
      <c r="B7" s="8" t="n">
        <v>2091.5</v>
      </c>
      <c r="C7" s="8" t="n">
        <v>2080.2</v>
      </c>
    </row>
    <row r="8" spans="1:3">
      <c r="A8" s="4" t="s">
        <v>555</v>
      </c>
      <c r="B8" s="8" t="n">
        <v>1558.4</v>
      </c>
      <c r="C8" s="8" t="n">
        <v>1631.8</v>
      </c>
    </row>
    <row r="9" spans="1:3">
      <c r="A9" s="4" t="s">
        <v>556</v>
      </c>
    </row>
    <row r="10" spans="1:3">
      <c r="A10" s="3" t="s">
        <v>549</v>
      </c>
    </row>
    <row r="11" spans="1:3">
      <c r="A11" s="4" t="s">
        <v>550</v>
      </c>
      <c r="B11" s="8" t="n">
        <v>1513.9</v>
      </c>
      <c r="C11" s="5" t="n">
        <v>1478</v>
      </c>
    </row>
    <row r="12" spans="1:3">
      <c r="A12" s="4" t="s">
        <v>551</v>
      </c>
      <c r="B12" s="8" t="n">
        <v>-437.5</v>
      </c>
      <c r="C12" s="8" t="n">
        <v>-346.7</v>
      </c>
    </row>
    <row r="13" spans="1:3">
      <c r="A13" s="4" t="s">
        <v>552</v>
      </c>
      <c r="B13" s="8" t="n">
        <v>1076.4</v>
      </c>
      <c r="C13" s="8" t="n">
        <v>1131.3</v>
      </c>
    </row>
    <row r="14" spans="1:3">
      <c r="A14" s="4" t="s">
        <v>557</v>
      </c>
    </row>
    <row r="15" spans="1:3">
      <c r="A15" s="3" t="s">
        <v>549</v>
      </c>
    </row>
    <row r="16" spans="1:3">
      <c r="A16" s="4" t="s">
        <v>550</v>
      </c>
      <c r="B16" s="8" t="n">
        <v>1.5</v>
      </c>
      <c r="C16" s="8" t="n">
        <v>1.8</v>
      </c>
    </row>
    <row r="17" spans="1:3">
      <c r="A17" s="4" t="s">
        <v>551</v>
      </c>
      <c r="B17" s="8" t="n">
        <v>-1.4</v>
      </c>
      <c r="C17" s="8" t="n">
        <v>-1.4</v>
      </c>
    </row>
    <row r="18" spans="1:3">
      <c r="A18" s="4" t="s">
        <v>552</v>
      </c>
      <c r="B18" s="8" t="n">
        <v>0.1</v>
      </c>
      <c r="C18" s="8" t="n">
        <v>0.4</v>
      </c>
    </row>
    <row r="19" spans="1:3">
      <c r="A19" s="4" t="s">
        <v>558</v>
      </c>
    </row>
    <row r="20" spans="1:3">
      <c r="A20" s="3" t="s">
        <v>549</v>
      </c>
    </row>
    <row r="21" spans="1:3">
      <c r="A21" s="4" t="s">
        <v>550</v>
      </c>
      <c r="B21" s="8" t="n">
        <v>131.9</v>
      </c>
      <c r="C21" s="8" t="n">
        <v>141.3</v>
      </c>
    </row>
    <row r="22" spans="1:3">
      <c r="A22" s="4" t="s">
        <v>551</v>
      </c>
      <c r="B22" s="8" t="n">
        <v>-94.2</v>
      </c>
      <c r="C22" s="8" t="n">
        <v>-100.3</v>
      </c>
    </row>
    <row r="23" spans="1:3">
      <c r="A23" s="4" t="s">
        <v>552</v>
      </c>
      <c r="B23" s="7" t="n">
        <v>37.7</v>
      </c>
      <c r="C23" s="6"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74</v>
      </c>
    </row>
    <row r="2" spans="1:2">
      <c r="A2" s="3" t="s">
        <v>560</v>
      </c>
    </row>
    <row r="3" spans="1:2">
      <c r="A3" s="4" t="s">
        <v>561</v>
      </c>
      <c r="B3" s="7" t="n">
        <v>96.3</v>
      </c>
    </row>
    <row r="4" spans="1:2">
      <c r="A4" s="4" t="s">
        <v>562</v>
      </c>
      <c r="B4" s="8" t="n">
        <v>89.2</v>
      </c>
    </row>
    <row r="5" spans="1:2">
      <c r="A5" s="4" t="s">
        <v>563</v>
      </c>
      <c r="B5" s="5" t="n">
        <v>84</v>
      </c>
    </row>
    <row r="6" spans="1:2">
      <c r="A6" s="4" t="s">
        <v>564</v>
      </c>
      <c r="B6" s="8" t="n">
        <v>77.5</v>
      </c>
    </row>
    <row r="7" spans="1:2">
      <c r="A7" s="4" t="s">
        <v>565</v>
      </c>
      <c r="B7" s="6" t="n">
        <v>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6</v>
      </c>
      <c r="B1" s="2" t="s">
        <v>2</v>
      </c>
      <c r="C1" s="2" t="s">
        <v>34</v>
      </c>
      <c r="D1" s="2" t="s">
        <v>38</v>
      </c>
    </row>
    <row r="2" spans="1:4">
      <c r="A2" s="3" t="s">
        <v>80</v>
      </c>
    </row>
    <row r="3" spans="1:4">
      <c r="A3" s="4" t="s">
        <v>567</v>
      </c>
      <c r="B3" s="7" t="n">
        <v>255.1</v>
      </c>
      <c r="C3" s="7" t="n">
        <v>223.5</v>
      </c>
    </row>
    <row r="4" spans="1:4">
      <c r="A4" s="4" t="s">
        <v>568</v>
      </c>
      <c r="B4" s="5" t="n">
        <v>83</v>
      </c>
      <c r="C4" s="8" t="n">
        <v>67.3</v>
      </c>
    </row>
    <row r="5" spans="1:4">
      <c r="A5" s="4" t="s">
        <v>569</v>
      </c>
      <c r="B5" s="8" t="n">
        <v>242.9</v>
      </c>
      <c r="C5" s="8" t="n">
        <v>233.4</v>
      </c>
    </row>
    <row r="6" spans="1:4">
      <c r="A6" s="4" t="s">
        <v>570</v>
      </c>
      <c r="B6" s="5" t="n">
        <v>581</v>
      </c>
      <c r="C6" s="8" t="n">
        <v>524.2</v>
      </c>
    </row>
    <row r="7" spans="1:4">
      <c r="A7" s="3" t="s">
        <v>81</v>
      </c>
    </row>
    <row r="8" spans="1:4">
      <c r="A8" s="4" t="s">
        <v>410</v>
      </c>
      <c r="B8" s="8" t="n">
        <v>121.4</v>
      </c>
      <c r="C8" s="8" t="n">
        <v>107.7</v>
      </c>
    </row>
    <row r="9" spans="1:4">
      <c r="A9" s="4" t="s">
        <v>571</v>
      </c>
      <c r="B9" s="8" t="n">
        <v>80.7</v>
      </c>
      <c r="C9" s="8" t="n">
        <v>68.7</v>
      </c>
    </row>
    <row r="10" spans="1:4">
      <c r="A10" s="4" t="s">
        <v>126</v>
      </c>
      <c r="B10" s="8" t="n">
        <v>15.3</v>
      </c>
      <c r="C10" s="8" t="n">
        <v>67.2</v>
      </c>
    </row>
    <row r="11" spans="1:4">
      <c r="A11" s="4" t="s">
        <v>572</v>
      </c>
      <c r="B11" s="8" t="n">
        <v>5.5</v>
      </c>
      <c r="C11" s="8" t="n">
        <v>9.800000000000001</v>
      </c>
    </row>
    <row r="12" spans="1:4">
      <c r="A12" s="4" t="s">
        <v>573</v>
      </c>
      <c r="B12" s="8" t="n">
        <v>222.9</v>
      </c>
      <c r="C12" s="8" t="n">
        <v>253.4</v>
      </c>
    </row>
    <row r="13" spans="1:4">
      <c r="A13" s="3" t="s">
        <v>84</v>
      </c>
    </row>
    <row r="14" spans="1:4">
      <c r="A14" s="4" t="s">
        <v>574</v>
      </c>
      <c r="B14" s="8" t="n">
        <v>72.59999999999999</v>
      </c>
      <c r="C14" s="8" t="n">
        <v>66.2</v>
      </c>
    </row>
    <row r="15" spans="1:4">
      <c r="A15" s="4" t="s">
        <v>575</v>
      </c>
      <c r="B15" s="8" t="n">
        <v>354.5</v>
      </c>
      <c r="C15" s="5" t="n">
        <v>335</v>
      </c>
    </row>
    <row r="16" spans="1:4">
      <c r="A16" s="4" t="s">
        <v>576</v>
      </c>
      <c r="B16" s="8" t="n">
        <v>1011.6</v>
      </c>
      <c r="C16" s="8" t="n">
        <v>932.5</v>
      </c>
    </row>
    <row r="17" spans="1:4">
      <c r="A17" s="4" t="s">
        <v>577</v>
      </c>
      <c r="B17" s="8" t="n">
        <v>35.1</v>
      </c>
      <c r="C17" s="8" t="n">
        <v>68.59999999999999</v>
      </c>
    </row>
    <row r="18" spans="1:4">
      <c r="A18" s="4" t="s">
        <v>578</v>
      </c>
      <c r="B18" s="8" t="n">
        <v>1473.8</v>
      </c>
      <c r="C18" s="8" t="n">
        <v>1402.3</v>
      </c>
    </row>
    <row r="19" spans="1:4">
      <c r="A19" s="4" t="s">
        <v>579</v>
      </c>
      <c r="B19" s="8" t="n">
        <v>928.3</v>
      </c>
      <c r="C19" s="8" t="n">
        <v>863.7</v>
      </c>
    </row>
    <row r="20" spans="1:4">
      <c r="A20" s="4" t="s">
        <v>580</v>
      </c>
      <c r="B20" s="8" t="n">
        <v>545.5</v>
      </c>
      <c r="C20" s="8" t="n">
        <v>538.6</v>
      </c>
      <c r="D20" s="7" t="n">
        <v>539.8</v>
      </c>
    </row>
    <row r="21" spans="1:4">
      <c r="A21" s="4" t="s">
        <v>581</v>
      </c>
      <c r="B21" s="8" t="n">
        <v>254.3</v>
      </c>
      <c r="C21" s="5" t="n">
        <v>0</v>
      </c>
    </row>
    <row r="22" spans="1:4">
      <c r="A22" s="3" t="s">
        <v>88</v>
      </c>
    </row>
    <row r="23" spans="1:4">
      <c r="A23" s="4" t="s">
        <v>126</v>
      </c>
      <c r="B23" s="5" t="n">
        <v>43</v>
      </c>
      <c r="C23" s="5" t="n">
        <v>39</v>
      </c>
    </row>
    <row r="24" spans="1:4">
      <c r="A24" s="4" t="s">
        <v>582</v>
      </c>
      <c r="B24" s="8" t="n">
        <v>49.4</v>
      </c>
      <c r="C24" s="8" t="n">
        <v>47.9</v>
      </c>
    </row>
    <row r="25" spans="1:4">
      <c r="A25" s="4" t="s">
        <v>88</v>
      </c>
      <c r="B25" s="8" t="n">
        <v>83.2</v>
      </c>
      <c r="C25" s="8" t="n">
        <v>95.2</v>
      </c>
    </row>
    <row r="26" spans="1:4">
      <c r="A26" s="4" t="s">
        <v>583</v>
      </c>
      <c r="B26" s="8" t="n">
        <v>429.9</v>
      </c>
      <c r="C26" s="8" t="n">
        <v>182.1</v>
      </c>
    </row>
    <row r="27" spans="1:4">
      <c r="A27" s="3" t="s">
        <v>96</v>
      </c>
    </row>
    <row r="28" spans="1:4">
      <c r="A28" s="4" t="s">
        <v>584</v>
      </c>
      <c r="B28" s="8" t="n">
        <v>63.1</v>
      </c>
      <c r="C28" s="8" t="n">
        <v>61.8</v>
      </c>
    </row>
    <row r="29" spans="1:4">
      <c r="A29" s="4" t="s">
        <v>585</v>
      </c>
      <c r="B29" s="5" t="n">
        <v>41</v>
      </c>
      <c r="C29" s="8" t="n">
        <v>38.9</v>
      </c>
    </row>
    <row r="30" spans="1:4">
      <c r="A30" s="4" t="s">
        <v>586</v>
      </c>
      <c r="B30" s="8" t="n">
        <v>92.7</v>
      </c>
      <c r="C30" s="8" t="n">
        <v>78.2</v>
      </c>
    </row>
    <row r="31" spans="1:4">
      <c r="A31" s="4" t="s">
        <v>411</v>
      </c>
      <c r="B31" s="8" t="n">
        <v>29.9</v>
      </c>
      <c r="C31" s="8" t="n">
        <v>22.5</v>
      </c>
    </row>
    <row r="32" spans="1:4">
      <c r="A32" s="4" t="s">
        <v>587</v>
      </c>
      <c r="B32" s="8" t="n">
        <v>31.1</v>
      </c>
      <c r="C32" s="8" t="n">
        <v>87.3</v>
      </c>
    </row>
    <row r="33" spans="1:4">
      <c r="A33" s="4" t="s">
        <v>588</v>
      </c>
      <c r="B33" s="8" t="n">
        <v>39.8</v>
      </c>
      <c r="C33" s="8" t="n">
        <v>25.4</v>
      </c>
      <c r="D33" s="7" t="n">
        <v>37.1</v>
      </c>
    </row>
    <row r="34" spans="1:4">
      <c r="A34" s="4" t="s">
        <v>96</v>
      </c>
      <c r="B34" s="8" t="n">
        <v>219.5</v>
      </c>
      <c r="C34" s="8" t="n">
        <v>197.4</v>
      </c>
    </row>
    <row r="35" spans="1:4">
      <c r="A35" s="4" t="s">
        <v>589</v>
      </c>
      <c r="B35" s="8" t="n">
        <v>517.1</v>
      </c>
      <c r="C35" s="8" t="n">
        <v>511.5</v>
      </c>
    </row>
    <row r="36" spans="1:4">
      <c r="A36" s="3" t="s">
        <v>103</v>
      </c>
    </row>
    <row r="37" spans="1:4">
      <c r="A37" s="4" t="s">
        <v>590</v>
      </c>
      <c r="B37" s="8" t="n">
        <v>92.7</v>
      </c>
      <c r="C37" s="8" t="n">
        <v>36.1</v>
      </c>
    </row>
    <row r="38" spans="1:4">
      <c r="A38" s="4" t="s">
        <v>591</v>
      </c>
      <c r="B38" s="8" t="n">
        <v>48.3</v>
      </c>
      <c r="C38" s="8" t="n">
        <v>49.8</v>
      </c>
    </row>
    <row r="39" spans="1:4">
      <c r="A39" s="4" t="s">
        <v>592</v>
      </c>
      <c r="B39" s="8" t="n">
        <v>49.4</v>
      </c>
      <c r="C39" s="8" t="n">
        <v>47.9</v>
      </c>
    </row>
    <row r="40" spans="1:4">
      <c r="A40" s="4" t="s">
        <v>593</v>
      </c>
      <c r="B40" s="8" t="n">
        <v>47.2</v>
      </c>
      <c r="C40" s="8" t="n">
        <v>5.4</v>
      </c>
    </row>
    <row r="41" spans="1:4">
      <c r="A41" s="4" t="s">
        <v>103</v>
      </c>
      <c r="B41" s="8" t="n">
        <v>37.8</v>
      </c>
      <c r="C41" s="8" t="n">
        <v>22.8</v>
      </c>
    </row>
    <row r="42" spans="1:4">
      <c r="A42" s="4" t="s">
        <v>594</v>
      </c>
      <c r="B42" s="7" t="n">
        <v>275.4</v>
      </c>
      <c r="C42" s="6" t="n">
        <v>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5</v>
      </c>
      <c r="B1" s="2" t="s">
        <v>1</v>
      </c>
    </row>
    <row r="2" spans="1:4">
      <c r="B2" s="2" t="s">
        <v>2</v>
      </c>
      <c r="C2" s="2" t="s">
        <v>34</v>
      </c>
      <c r="D2" s="2" t="s">
        <v>38</v>
      </c>
    </row>
    <row r="3" spans="1:4">
      <c r="A3" s="3" t="s">
        <v>596</v>
      </c>
    </row>
    <row r="4" spans="1:4">
      <c r="A4" s="4" t="s">
        <v>597</v>
      </c>
      <c r="B4" s="7" t="n">
        <v>107.2</v>
      </c>
      <c r="C4" s="7" t="n">
        <v>143.4</v>
      </c>
      <c r="D4" s="7" t="n">
        <v>76.90000000000001</v>
      </c>
    </row>
    <row r="5" spans="1:4">
      <c r="A5" s="4" t="s">
        <v>598</v>
      </c>
      <c r="B5" s="7" t="n">
        <v>362.1</v>
      </c>
      <c r="C5" s="7" t="n">
        <v>145.1</v>
      </c>
      <c r="D5" s="7" t="n">
        <v>18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600</v>
      </c>
    </row>
    <row r="3" spans="1:3">
      <c r="A3" s="4" t="s">
        <v>601</v>
      </c>
      <c r="B3" s="7" t="n">
        <v>-221.4</v>
      </c>
      <c r="C3" s="7" t="n">
        <v>-718.9</v>
      </c>
    </row>
    <row r="4" spans="1:3">
      <c r="A4" s="4" t="s">
        <v>602</v>
      </c>
      <c r="B4" s="5" t="n">
        <v>-22</v>
      </c>
      <c r="C4" s="8" t="n">
        <v>-17.4</v>
      </c>
    </row>
    <row r="5" spans="1:3">
      <c r="A5" s="4" t="s">
        <v>165</v>
      </c>
      <c r="B5" s="7" t="n">
        <v>-243.4</v>
      </c>
      <c r="C5" s="7" t="n">
        <v>-73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3</v>
      </c>
      <c r="B1" s="2" t="s">
        <v>1</v>
      </c>
    </row>
    <row r="2" spans="1:6">
      <c r="B2" s="2" t="s">
        <v>74</v>
      </c>
      <c r="C2" s="2" t="s">
        <v>604</v>
      </c>
      <c r="D2" s="2" t="s">
        <v>605</v>
      </c>
      <c r="E2" s="2" t="s">
        <v>606</v>
      </c>
      <c r="F2" s="2" t="s">
        <v>607</v>
      </c>
    </row>
    <row r="3" spans="1:6">
      <c r="A3" s="3" t="s">
        <v>608</v>
      </c>
    </row>
    <row r="4" spans="1:6">
      <c r="A4" s="4" t="s">
        <v>609</v>
      </c>
      <c r="B4" s="6" t="n">
        <v>1440700000</v>
      </c>
      <c r="D4" s="6" t="n">
        <v>4279200000</v>
      </c>
    </row>
    <row r="5" spans="1:6">
      <c r="A5" s="4" t="s">
        <v>610</v>
      </c>
      <c r="C5" s="6" t="n">
        <v>1659300000</v>
      </c>
    </row>
    <row r="6" spans="1:6">
      <c r="A6" s="4" t="s">
        <v>611</v>
      </c>
      <c r="C6" s="6" t="n">
        <v>6500000</v>
      </c>
    </row>
    <row r="7" spans="1:6">
      <c r="A7" s="4" t="s">
        <v>612</v>
      </c>
    </row>
    <row r="8" spans="1:6">
      <c r="A8" s="3" t="s">
        <v>608</v>
      </c>
    </row>
    <row r="9" spans="1:6">
      <c r="A9" s="4" t="s">
        <v>613</v>
      </c>
      <c r="B9" s="5" t="n">
        <v>30000000</v>
      </c>
    </row>
    <row r="10" spans="1:6">
      <c r="A10" s="4" t="s">
        <v>614</v>
      </c>
      <c r="B10" s="6" t="n">
        <v>0</v>
      </c>
    </row>
    <row r="11" spans="1:6">
      <c r="A11" s="4" t="s">
        <v>430</v>
      </c>
    </row>
    <row r="12" spans="1:6">
      <c r="A12" s="3" t="s">
        <v>608</v>
      </c>
    </row>
    <row r="13" spans="1:6">
      <c r="A13" s="4" t="s">
        <v>615</v>
      </c>
      <c r="B13" s="10" t="n">
        <v>3.5</v>
      </c>
    </row>
    <row r="14" spans="1:6">
      <c r="A14" s="4" t="s">
        <v>434</v>
      </c>
    </row>
    <row r="15" spans="1:6">
      <c r="A15" s="3" t="s">
        <v>608</v>
      </c>
    </row>
    <row r="16" spans="1:6">
      <c r="A16" s="4" t="s">
        <v>616</v>
      </c>
      <c r="B16" s="6" t="n">
        <v>25000000</v>
      </c>
    </row>
    <row r="17" spans="1:6">
      <c r="A17" s="4" t="s">
        <v>615</v>
      </c>
      <c r="B17" s="5" t="n">
        <v>3</v>
      </c>
    </row>
    <row r="18" spans="1:6">
      <c r="A18" s="4" t="s">
        <v>617</v>
      </c>
    </row>
    <row r="19" spans="1:6">
      <c r="A19" s="3" t="s">
        <v>608</v>
      </c>
    </row>
    <row r="20" spans="1:6">
      <c r="A20" s="4" t="s">
        <v>618</v>
      </c>
      <c r="B20" s="4" t="s">
        <v>619</v>
      </c>
    </row>
    <row r="21" spans="1:6">
      <c r="A21" s="4" t="s">
        <v>617</v>
      </c>
      <c r="B21" s="6" t="n">
        <v>34000000</v>
      </c>
      <c r="D21" s="5" t="n">
        <v>398700000</v>
      </c>
    </row>
    <row r="22" spans="1:6">
      <c r="A22" s="4" t="s">
        <v>620</v>
      </c>
    </row>
    <row r="23" spans="1:6">
      <c r="A23" s="3" t="s">
        <v>608</v>
      </c>
    </row>
    <row r="24" spans="1:6">
      <c r="A24" s="4" t="s">
        <v>618</v>
      </c>
      <c r="B24" s="4" t="s">
        <v>621</v>
      </c>
    </row>
    <row r="25" spans="1:6">
      <c r="A25" s="4" t="s">
        <v>609</v>
      </c>
      <c r="B25" s="6" t="n">
        <v>0</v>
      </c>
      <c r="D25" s="5" t="n">
        <v>350000000</v>
      </c>
    </row>
    <row r="26" spans="1:6">
      <c r="A26" s="4" t="s">
        <v>622</v>
      </c>
    </row>
    <row r="27" spans="1:6">
      <c r="A27" s="3" t="s">
        <v>608</v>
      </c>
    </row>
    <row r="28" spans="1:6">
      <c r="A28" s="4" t="s">
        <v>618</v>
      </c>
      <c r="B28" s="4" t="s">
        <v>623</v>
      </c>
    </row>
    <row r="29" spans="1:6">
      <c r="A29" s="4" t="s">
        <v>609</v>
      </c>
      <c r="B29" s="6" t="n">
        <v>255300000</v>
      </c>
      <c r="D29" s="5" t="n">
        <v>500000000</v>
      </c>
    </row>
    <row r="30" spans="1:6">
      <c r="A30" s="4" t="s">
        <v>624</v>
      </c>
    </row>
    <row r="31" spans="1:6">
      <c r="A31" s="3" t="s">
        <v>608</v>
      </c>
    </row>
    <row r="32" spans="1:6">
      <c r="A32" s="4" t="s">
        <v>618</v>
      </c>
      <c r="B32" s="4" t="s">
        <v>625</v>
      </c>
    </row>
    <row r="33" spans="1:6">
      <c r="A33" s="4" t="s">
        <v>609</v>
      </c>
      <c r="B33" s="6" t="n">
        <v>250000000</v>
      </c>
      <c r="D33" s="5" t="n">
        <v>250000000</v>
      </c>
    </row>
    <row r="34" spans="1:6">
      <c r="A34" s="4" t="s">
        <v>626</v>
      </c>
    </row>
    <row r="35" spans="1:6">
      <c r="A35" s="3" t="s">
        <v>608</v>
      </c>
    </row>
    <row r="36" spans="1:6">
      <c r="A36" s="4" t="s">
        <v>618</v>
      </c>
      <c r="B36" s="4" t="s">
        <v>627</v>
      </c>
    </row>
    <row r="37" spans="1:6">
      <c r="A37" s="4" t="s">
        <v>609</v>
      </c>
      <c r="B37" s="6" t="n">
        <v>594400000</v>
      </c>
      <c r="D37" s="5" t="n">
        <v>520700000</v>
      </c>
    </row>
    <row r="38" spans="1:6">
      <c r="A38" s="4" t="s">
        <v>628</v>
      </c>
    </row>
    <row r="39" spans="1:6">
      <c r="A39" s="3" t="s">
        <v>608</v>
      </c>
    </row>
    <row r="40" spans="1:6">
      <c r="A40" s="4" t="s">
        <v>618</v>
      </c>
      <c r="B40" s="4" t="s">
        <v>629</v>
      </c>
    </row>
    <row r="41" spans="1:6">
      <c r="A41" s="4" t="s">
        <v>609</v>
      </c>
      <c r="B41" s="6" t="n">
        <v>74000000</v>
      </c>
      <c r="D41" s="5" t="n">
        <v>400000000</v>
      </c>
    </row>
    <row r="42" spans="1:6">
      <c r="A42" s="4" t="s">
        <v>630</v>
      </c>
    </row>
    <row r="43" spans="1:6">
      <c r="A43" s="3" t="s">
        <v>608</v>
      </c>
    </row>
    <row r="44" spans="1:6">
      <c r="A44" s="4" t="s">
        <v>618</v>
      </c>
      <c r="B44" s="4" t="s">
        <v>631</v>
      </c>
    </row>
    <row r="45" spans="1:6">
      <c r="A45" s="4" t="s">
        <v>609</v>
      </c>
      <c r="B45" s="6" t="n">
        <v>103800000</v>
      </c>
      <c r="D45" s="5" t="n">
        <v>500000000</v>
      </c>
    </row>
    <row r="46" spans="1:6">
      <c r="A46" s="4" t="s">
        <v>632</v>
      </c>
    </row>
    <row r="47" spans="1:6">
      <c r="A47" s="3" t="s">
        <v>608</v>
      </c>
    </row>
    <row r="48" spans="1:6">
      <c r="A48" s="4" t="s">
        <v>618</v>
      </c>
      <c r="B48" s="4" t="s">
        <v>633</v>
      </c>
    </row>
    <row r="49" spans="1:6">
      <c r="A49" s="4" t="s">
        <v>609</v>
      </c>
      <c r="B49" s="6" t="n">
        <v>88300000</v>
      </c>
      <c r="D49" s="5" t="n">
        <v>550000000</v>
      </c>
    </row>
    <row r="50" spans="1:6">
      <c r="A50" s="4" t="s">
        <v>634</v>
      </c>
    </row>
    <row r="51" spans="1:6">
      <c r="A51" s="3" t="s">
        <v>608</v>
      </c>
    </row>
    <row r="52" spans="1:6">
      <c r="A52" s="4" t="s">
        <v>618</v>
      </c>
      <c r="B52" s="4" t="s">
        <v>635</v>
      </c>
    </row>
    <row r="53" spans="1:6">
      <c r="A53" s="4" t="s">
        <v>609</v>
      </c>
      <c r="B53" s="6" t="n">
        <v>19300000</v>
      </c>
      <c r="D53" s="5" t="n">
        <v>250000000</v>
      </c>
    </row>
    <row r="54" spans="1:6">
      <c r="A54" s="4" t="s">
        <v>636</v>
      </c>
    </row>
    <row r="55" spans="1:6">
      <c r="A55" s="3" t="s">
        <v>608</v>
      </c>
    </row>
    <row r="56" spans="1:6">
      <c r="A56" s="4" t="s">
        <v>637</v>
      </c>
      <c r="B56" s="5" t="n">
        <v>2437600000</v>
      </c>
    </row>
    <row r="57" spans="1:6">
      <c r="A57" s="4" t="s">
        <v>613</v>
      </c>
      <c r="E57" s="6" t="n">
        <v>2500000000</v>
      </c>
      <c r="F57" s="6" t="n">
        <v>2100000000</v>
      </c>
    </row>
    <row r="58" spans="1:6">
      <c r="A58" s="4" t="s">
        <v>638</v>
      </c>
    </row>
    <row r="59" spans="1:6">
      <c r="A59" s="3" t="s">
        <v>608</v>
      </c>
    </row>
    <row r="60" spans="1:6">
      <c r="A60" s="4" t="s">
        <v>637</v>
      </c>
      <c r="B60" s="6" t="n">
        <v>1897500000</v>
      </c>
    </row>
    <row r="61" spans="1:6">
      <c r="A61" s="4" t="s">
        <v>639</v>
      </c>
    </row>
    <row r="62" spans="1:6">
      <c r="A62" s="3" t="s">
        <v>608</v>
      </c>
    </row>
    <row r="63" spans="1:6">
      <c r="A63" s="4" t="s">
        <v>618</v>
      </c>
      <c r="B63" s="4" t="s">
        <v>640</v>
      </c>
    </row>
    <row r="64" spans="1:6">
      <c r="A64" s="4" t="s">
        <v>609</v>
      </c>
      <c r="B64" s="6" t="n">
        <v>28400000</v>
      </c>
      <c r="D64" s="6" t="n">
        <v>5768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608</v>
      </c>
    </row>
    <row r="3" spans="1:3">
      <c r="A3" s="4" t="s">
        <v>408</v>
      </c>
      <c r="B3" s="7" t="n">
        <v>6.8</v>
      </c>
      <c r="C3" s="7" t="n">
        <v>17.8</v>
      </c>
    </row>
    <row r="4" spans="1:3">
      <c r="A4" s="4" t="s">
        <v>642</v>
      </c>
      <c r="B4" s="8" t="n">
        <v>1440.7</v>
      </c>
      <c r="C4" s="8" t="n">
        <v>4278.4</v>
      </c>
    </row>
    <row r="5" spans="1:3">
      <c r="A5" s="4" t="s">
        <v>643</v>
      </c>
      <c r="B5" s="5" t="n">
        <v>0</v>
      </c>
      <c r="C5" s="8" t="n">
        <v>-0.8</v>
      </c>
    </row>
    <row r="6" spans="1:3">
      <c r="A6" s="4" t="s">
        <v>644</v>
      </c>
      <c r="B6" s="8" t="n">
        <v>1440.7</v>
      </c>
      <c r="C6" s="8" t="n">
        <v>4279.2</v>
      </c>
    </row>
    <row r="7" spans="1:3">
      <c r="A7" s="4" t="s">
        <v>620</v>
      </c>
    </row>
    <row r="8" spans="1:3">
      <c r="A8" s="3" t="s">
        <v>608</v>
      </c>
    </row>
    <row r="9" spans="1:3">
      <c r="A9" s="4" t="s">
        <v>644</v>
      </c>
      <c r="B9" s="5" t="n">
        <v>0</v>
      </c>
      <c r="C9" s="5" t="n">
        <v>350</v>
      </c>
    </row>
    <row r="10" spans="1:3">
      <c r="A10" s="4" t="s">
        <v>622</v>
      </c>
    </row>
    <row r="11" spans="1:3">
      <c r="A11" s="3" t="s">
        <v>608</v>
      </c>
    </row>
    <row r="12" spans="1:3">
      <c r="A12" s="4" t="s">
        <v>644</v>
      </c>
      <c r="B12" s="8" t="n">
        <v>255.3</v>
      </c>
      <c r="C12" s="5" t="n">
        <v>500</v>
      </c>
    </row>
    <row r="13" spans="1:3">
      <c r="A13" s="4" t="s">
        <v>624</v>
      </c>
    </row>
    <row r="14" spans="1:3">
      <c r="A14" s="3" t="s">
        <v>608</v>
      </c>
    </row>
    <row r="15" spans="1:3">
      <c r="A15" s="4" t="s">
        <v>644</v>
      </c>
      <c r="B15" s="5" t="n">
        <v>250</v>
      </c>
      <c r="C15" s="5" t="n">
        <v>250</v>
      </c>
    </row>
    <row r="16" spans="1:3">
      <c r="A16" s="4" t="s">
        <v>626</v>
      </c>
    </row>
    <row r="17" spans="1:3">
      <c r="A17" s="3" t="s">
        <v>608</v>
      </c>
    </row>
    <row r="18" spans="1:3">
      <c r="A18" s="4" t="s">
        <v>644</v>
      </c>
      <c r="B18" s="8" t="n">
        <v>594.4</v>
      </c>
      <c r="C18" s="8" t="n">
        <v>520.7</v>
      </c>
    </row>
    <row r="19" spans="1:3">
      <c r="A19" s="4" t="s">
        <v>628</v>
      </c>
    </row>
    <row r="20" spans="1:3">
      <c r="A20" s="3" t="s">
        <v>608</v>
      </c>
    </row>
    <row r="21" spans="1:3">
      <c r="A21" s="4" t="s">
        <v>644</v>
      </c>
      <c r="B21" s="5" t="n">
        <v>74</v>
      </c>
      <c r="C21" s="5" t="n">
        <v>400</v>
      </c>
    </row>
    <row r="22" spans="1:3">
      <c r="A22" s="4" t="s">
        <v>630</v>
      </c>
    </row>
    <row r="23" spans="1:3">
      <c r="A23" s="3" t="s">
        <v>608</v>
      </c>
    </row>
    <row r="24" spans="1:3">
      <c r="A24" s="4" t="s">
        <v>644</v>
      </c>
      <c r="B24" s="8" t="n">
        <v>103.8</v>
      </c>
      <c r="C24" s="5" t="n">
        <v>500</v>
      </c>
    </row>
    <row r="25" spans="1:3">
      <c r="A25" s="4" t="s">
        <v>632</v>
      </c>
    </row>
    <row r="26" spans="1:3">
      <c r="A26" s="3" t="s">
        <v>608</v>
      </c>
    </row>
    <row r="27" spans="1:3">
      <c r="A27" s="4" t="s">
        <v>644</v>
      </c>
      <c r="B27" s="8" t="n">
        <v>88.3</v>
      </c>
      <c r="C27" s="5" t="n">
        <v>550</v>
      </c>
    </row>
    <row r="28" spans="1:3">
      <c r="A28" s="4" t="s">
        <v>634</v>
      </c>
    </row>
    <row r="29" spans="1:3">
      <c r="A29" s="3" t="s">
        <v>608</v>
      </c>
    </row>
    <row r="30" spans="1:3">
      <c r="A30" s="4" t="s">
        <v>644</v>
      </c>
      <c r="B30" s="8" t="n">
        <v>19.3</v>
      </c>
      <c r="C30" s="5" t="n">
        <v>250</v>
      </c>
    </row>
    <row r="31" spans="1:3">
      <c r="A31" s="4" t="s">
        <v>645</v>
      </c>
    </row>
    <row r="32" spans="1:3">
      <c r="A32" s="3" t="s">
        <v>608</v>
      </c>
    </row>
    <row r="33" spans="1:3">
      <c r="A33" s="4" t="s">
        <v>644</v>
      </c>
      <c r="B33" s="5" t="n">
        <v>0</v>
      </c>
      <c r="C33" s="8" t="n">
        <v>0.8</v>
      </c>
    </row>
    <row r="34" spans="1:3">
      <c r="A34" s="4" t="s">
        <v>639</v>
      </c>
    </row>
    <row r="35" spans="1:3">
      <c r="A35" s="3" t="s">
        <v>608</v>
      </c>
    </row>
    <row r="36" spans="1:3">
      <c r="A36" s="4" t="s">
        <v>644</v>
      </c>
      <c r="B36" s="7" t="n">
        <v>28.4</v>
      </c>
      <c r="C36" s="7" t="n">
        <v>57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46</v>
      </c>
      <c r="B1" s="2" t="s">
        <v>74</v>
      </c>
    </row>
    <row r="2" spans="1:2">
      <c r="A2" s="3" t="s">
        <v>608</v>
      </c>
    </row>
    <row r="3" spans="1:2">
      <c r="A3" s="4" t="s">
        <v>647</v>
      </c>
      <c r="B3" s="6" t="n">
        <v>0</v>
      </c>
    </row>
    <row r="4" spans="1:2">
      <c r="A4" s="4" t="s">
        <v>648</v>
      </c>
      <c r="B4" s="8" t="n">
        <v>1162.1</v>
      </c>
    </row>
    <row r="5" spans="1:2">
      <c r="A5" s="4" t="s">
        <v>649</v>
      </c>
      <c r="B5" s="5" t="n">
        <v>74</v>
      </c>
    </row>
    <row r="6" spans="1:2">
      <c r="A6" s="4" t="s">
        <v>650</v>
      </c>
      <c r="B6" s="8" t="n">
        <v>103.8</v>
      </c>
    </row>
    <row r="7" spans="1:2">
      <c r="A7" s="4" t="s">
        <v>651</v>
      </c>
      <c r="B7" s="8" t="n">
        <v>88.3</v>
      </c>
    </row>
    <row r="8" spans="1:2">
      <c r="A8" s="4" t="s">
        <v>652</v>
      </c>
      <c r="B8" s="8" t="n">
        <v>19.3</v>
      </c>
    </row>
    <row r="9" spans="1:2">
      <c r="A9" s="4" t="s">
        <v>653</v>
      </c>
      <c r="B9" s="7" t="n">
        <v>144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4</v>
      </c>
    </row>
    <row r="3" spans="1:3">
      <c r="A3" s="3" t="s">
        <v>655</v>
      </c>
    </row>
    <row r="4" spans="1:3">
      <c r="A4" s="4" t="s">
        <v>656</v>
      </c>
      <c r="B4" s="7" t="n">
        <v>-29.6</v>
      </c>
      <c r="C4" s="7" t="n">
        <v>44.2</v>
      </c>
    </row>
    <row r="5" spans="1:3">
      <c r="A5" s="4" t="s">
        <v>657</v>
      </c>
    </row>
    <row r="6" spans="1:3">
      <c r="A6" s="3" t="s">
        <v>655</v>
      </c>
    </row>
    <row r="7" spans="1:3">
      <c r="A7" s="4" t="s">
        <v>658</v>
      </c>
      <c r="B7" s="7" t="n">
        <v>481.4</v>
      </c>
    </row>
    <row r="8" spans="1:3">
      <c r="A8" s="4" t="s">
        <v>659</v>
      </c>
      <c r="C8" s="7" t="n">
        <v>4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29"/>
    <col customWidth="1" max="6" min="6" width="18"/>
    <col customWidth="1" max="7" min="7" width="46"/>
  </cols>
  <sheetData>
    <row r="1" spans="1:7">
      <c r="A1" s="1" t="s">
        <v>160</v>
      </c>
      <c r="B1" s="2" t="s">
        <v>161</v>
      </c>
      <c r="C1" s="2" t="s">
        <v>162</v>
      </c>
      <c r="D1" s="2" t="s">
        <v>163</v>
      </c>
      <c r="E1" s="2" t="s">
        <v>164</v>
      </c>
      <c r="F1" s="2" t="s">
        <v>109</v>
      </c>
      <c r="G1" s="2" t="s">
        <v>165</v>
      </c>
    </row>
    <row r="2" spans="1:7">
      <c r="A2" s="4" t="s">
        <v>166</v>
      </c>
      <c r="B2" s="7" t="n">
        <v>4663.8</v>
      </c>
      <c r="C2" s="6" t="n">
        <v>2</v>
      </c>
      <c r="D2" s="7" t="n">
        <v>-1251.9</v>
      </c>
      <c r="E2" s="6" t="n">
        <v>4250</v>
      </c>
      <c r="F2" s="6" t="n">
        <v>2044</v>
      </c>
      <c r="G2" s="7" t="n">
        <v>-380.3</v>
      </c>
    </row>
    <row r="3" spans="1:7">
      <c r="A3" s="4" t="s">
        <v>167</v>
      </c>
      <c r="C3" s="8" t="n">
        <v>-202.4</v>
      </c>
      <c r="D3" s="8" t="n">
        <v>-19.9</v>
      </c>
    </row>
    <row r="4" spans="1:7">
      <c r="A4" s="4" t="s">
        <v>56</v>
      </c>
      <c r="B4" s="8" t="n">
        <v>-76.40000000000001</v>
      </c>
      <c r="F4" s="8" t="n">
        <v>-76.40000000000001</v>
      </c>
    </row>
    <row r="5" spans="1:7">
      <c r="A5" s="4" t="s">
        <v>168</v>
      </c>
      <c r="B5" s="8" t="n">
        <v>-264.7</v>
      </c>
      <c r="G5" s="8" t="n">
        <v>-264.7</v>
      </c>
    </row>
    <row r="6" spans="1:7">
      <c r="A6" s="4" t="s">
        <v>169</v>
      </c>
      <c r="B6" s="8" t="n">
        <v>5.7</v>
      </c>
      <c r="E6" s="8" t="n">
        <v>5.7</v>
      </c>
    </row>
    <row r="7" spans="1:7">
      <c r="A7" s="4" t="s">
        <v>170</v>
      </c>
      <c r="B7" s="8" t="n">
        <v>-174.4</v>
      </c>
      <c r="E7" s="8" t="n">
        <v>1.5</v>
      </c>
      <c r="F7" s="8" t="n">
        <v>175.9</v>
      </c>
    </row>
    <row r="8" spans="1:7">
      <c r="A8" s="4" t="s">
        <v>171</v>
      </c>
      <c r="C8" s="8" t="n">
        <v>-3.1</v>
      </c>
    </row>
    <row r="9" spans="1:7">
      <c r="A9" s="4" t="s">
        <v>172</v>
      </c>
      <c r="B9" s="6" t="n">
        <v>-200</v>
      </c>
      <c r="E9" s="5" t="n">
        <v>200</v>
      </c>
    </row>
    <row r="10" spans="1:7">
      <c r="A10" s="4" t="s">
        <v>173</v>
      </c>
      <c r="C10" s="8" t="n">
        <v>19.1</v>
      </c>
      <c r="D10" s="8" t="n">
        <v>-19.1</v>
      </c>
    </row>
    <row r="11" spans="1:7">
      <c r="A11" s="4" t="s">
        <v>174</v>
      </c>
      <c r="C11" s="7" t="n">
        <v>-0.2</v>
      </c>
      <c r="D11" s="7" t="n">
        <v>1210.9</v>
      </c>
      <c r="E11" s="8" t="n">
        <v>-1210.7</v>
      </c>
    </row>
    <row r="12" spans="1:7">
      <c r="A12" s="4" t="s">
        <v>175</v>
      </c>
      <c r="B12" s="8" t="n">
        <v>0.1</v>
      </c>
      <c r="D12" s="8" t="n">
        <v>0.7</v>
      </c>
    </row>
    <row r="13" spans="1:7">
      <c r="A13" s="4" t="s">
        <v>176</v>
      </c>
      <c r="B13" s="7" t="n">
        <v>31.1</v>
      </c>
      <c r="D13" s="7" t="n">
        <v>34.6</v>
      </c>
      <c r="E13" s="8" t="n">
        <v>-3.5</v>
      </c>
    </row>
    <row r="14" spans="1:7">
      <c r="A14" s="4" t="s">
        <v>177</v>
      </c>
      <c r="B14" s="8" t="n">
        <v>0.3</v>
      </c>
      <c r="D14" s="8" t="n">
        <v>0.2</v>
      </c>
    </row>
    <row r="15" spans="1:7">
      <c r="A15" s="4" t="s">
        <v>178</v>
      </c>
      <c r="D15" s="7" t="n">
        <v>9.4</v>
      </c>
      <c r="E15" s="8" t="n">
        <v>-9.4</v>
      </c>
    </row>
    <row r="16" spans="1:7">
      <c r="A16" s="4" t="s">
        <v>179</v>
      </c>
      <c r="B16" s="8" t="n">
        <v>0.1</v>
      </c>
      <c r="D16" s="8" t="n">
        <v>-0.1</v>
      </c>
    </row>
    <row r="17" spans="1:7">
      <c r="A17" s="4" t="s">
        <v>180</v>
      </c>
      <c r="B17" s="7" t="n">
        <v>-9.300000000000001</v>
      </c>
      <c r="D17" s="6" t="n">
        <v>-3</v>
      </c>
      <c r="E17" s="8" t="n">
        <v>-6.3</v>
      </c>
    </row>
    <row r="18" spans="1:7">
      <c r="A18" s="4" t="s">
        <v>127</v>
      </c>
      <c r="B18" s="5" t="n">
        <v>33</v>
      </c>
      <c r="E18" s="5" t="n">
        <v>33</v>
      </c>
    </row>
    <row r="19" spans="1:7">
      <c r="A19" s="4" t="s">
        <v>181</v>
      </c>
      <c r="C19" s="8" t="n">
        <v>-180.5</v>
      </c>
      <c r="D19" s="5" t="n">
        <v>0</v>
      </c>
    </row>
    <row r="20" spans="1:7">
      <c r="A20" s="4" t="s">
        <v>182</v>
      </c>
      <c r="B20" s="8" t="n">
        <v>4008.8</v>
      </c>
      <c r="C20" s="7" t="n">
        <v>1.8</v>
      </c>
      <c r="D20" s="6" t="n">
        <v>0</v>
      </c>
      <c r="E20" s="8" t="n">
        <v>2860.3</v>
      </c>
      <c r="F20" s="8" t="n">
        <v>1791.7</v>
      </c>
      <c r="G20" s="5" t="n">
        <v>-645</v>
      </c>
    </row>
    <row r="21" spans="1:7">
      <c r="A21" s="4" t="s">
        <v>56</v>
      </c>
      <c r="B21" s="8" t="n">
        <v>522.2</v>
      </c>
      <c r="F21" s="8" t="n">
        <v>522.2</v>
      </c>
    </row>
    <row r="22" spans="1:7">
      <c r="A22" s="4" t="s">
        <v>168</v>
      </c>
      <c r="B22" s="8" t="n">
        <v>-91.3</v>
      </c>
      <c r="G22" s="8" t="n">
        <v>-91.3</v>
      </c>
    </row>
    <row r="23" spans="1:7">
      <c r="A23" s="4" t="s">
        <v>169</v>
      </c>
      <c r="B23" s="8" t="n">
        <v>5.5</v>
      </c>
      <c r="E23" s="8" t="n">
        <v>5.5</v>
      </c>
    </row>
    <row r="24" spans="1:7">
      <c r="A24" s="4" t="s">
        <v>170</v>
      </c>
      <c r="B24" s="8" t="n">
        <v>-245.8</v>
      </c>
      <c r="E24" s="5" t="n">
        <v>0</v>
      </c>
      <c r="F24" s="8" t="n">
        <v>-245.8</v>
      </c>
    </row>
    <row r="25" spans="1:7">
      <c r="A25" s="4" t="s">
        <v>175</v>
      </c>
      <c r="C25" s="5" t="n">
        <v>1</v>
      </c>
    </row>
    <row r="26" spans="1:7">
      <c r="A26" s="4" t="s">
        <v>176</v>
      </c>
      <c r="B26" s="8" t="n">
        <v>31.6</v>
      </c>
      <c r="E26" s="8" t="n">
        <v>31.6</v>
      </c>
    </row>
    <row r="27" spans="1:7">
      <c r="A27" s="4" t="s">
        <v>177</v>
      </c>
      <c r="C27" s="8" t="n">
        <v>0.5</v>
      </c>
    </row>
    <row r="28" spans="1:7">
      <c r="A28" s="4" t="s">
        <v>178</v>
      </c>
      <c r="E28" s="5" t="n">
        <v>0</v>
      </c>
    </row>
    <row r="29" spans="1:7">
      <c r="A29" s="4" t="s">
        <v>179</v>
      </c>
      <c r="C29" s="8" t="n">
        <v>-0.2</v>
      </c>
    </row>
    <row r="30" spans="1:7">
      <c r="A30" s="4" t="s">
        <v>180</v>
      </c>
      <c r="B30" s="8" t="n">
        <v>-10.8</v>
      </c>
      <c r="E30" s="8" t="n">
        <v>-10.8</v>
      </c>
    </row>
    <row r="31" spans="1:7">
      <c r="A31" s="4" t="s">
        <v>127</v>
      </c>
      <c r="B31" s="8" t="n">
        <v>34.2</v>
      </c>
      <c r="E31" s="8" t="n">
        <v>34.2</v>
      </c>
    </row>
    <row r="32" spans="1:7">
      <c r="A32" s="4" t="s">
        <v>183</v>
      </c>
      <c r="C32" s="8" t="n">
        <v>-181.8</v>
      </c>
      <c r="D32" s="5" t="n">
        <v>0</v>
      </c>
    </row>
    <row r="33" spans="1:7">
      <c r="A33" s="4" t="s">
        <v>184</v>
      </c>
      <c r="B33" s="8" t="n">
        <v>4254.4</v>
      </c>
      <c r="C33" s="7" t="n">
        <v>1.8</v>
      </c>
      <c r="D33" s="6" t="n">
        <v>0</v>
      </c>
      <c r="E33" s="8" t="n">
        <v>2920.8</v>
      </c>
      <c r="F33" s="8" t="n">
        <v>2068.1</v>
      </c>
      <c r="G33" s="8" t="n">
        <v>-736.3</v>
      </c>
    </row>
    <row r="34" spans="1:7">
      <c r="A34" s="4" t="s">
        <v>56</v>
      </c>
      <c r="B34" s="8" t="n">
        <v>666.5</v>
      </c>
      <c r="F34" s="8" t="n">
        <v>666.5</v>
      </c>
    </row>
    <row r="35" spans="1:7">
      <c r="A35" s="4" t="s">
        <v>168</v>
      </c>
      <c r="B35" s="8" t="n">
        <v>492.9</v>
      </c>
      <c r="G35" s="8" t="n">
        <v>492.9</v>
      </c>
    </row>
    <row r="36" spans="1:7">
      <c r="A36" s="4" t="s">
        <v>170</v>
      </c>
      <c r="B36" s="8" t="n">
        <v>-252.9</v>
      </c>
      <c r="F36" s="8" t="n">
        <v>-252.9</v>
      </c>
    </row>
    <row r="37" spans="1:7">
      <c r="A37" s="4" t="s">
        <v>171</v>
      </c>
      <c r="C37" s="5" t="n">
        <v>-3</v>
      </c>
      <c r="D37" s="5" t="n">
        <v>0</v>
      </c>
    </row>
    <row r="38" spans="1:7">
      <c r="A38" s="4" t="s">
        <v>172</v>
      </c>
      <c r="B38" s="6" t="n">
        <v>-200</v>
      </c>
      <c r="C38" s="6" t="n">
        <v>0</v>
      </c>
      <c r="D38" s="6" t="n">
        <v>0</v>
      </c>
      <c r="E38" s="5" t="n">
        <v>-200</v>
      </c>
    </row>
    <row r="39" spans="1:7">
      <c r="A39" s="4" t="s">
        <v>175</v>
      </c>
      <c r="B39" s="8" t="n">
        <v>1.2</v>
      </c>
      <c r="C39" s="8" t="n">
        <v>1.2</v>
      </c>
    </row>
    <row r="40" spans="1:7">
      <c r="A40" s="4" t="s">
        <v>176</v>
      </c>
      <c r="B40" s="7" t="n">
        <v>45.6</v>
      </c>
      <c r="E40" s="8" t="n">
        <v>45.6</v>
      </c>
    </row>
    <row r="41" spans="1:7">
      <c r="A41" s="4" t="s">
        <v>177</v>
      </c>
      <c r="C41" s="8" t="n">
        <v>0.4</v>
      </c>
    </row>
    <row r="42" spans="1:7">
      <c r="A42" s="4" t="s">
        <v>179</v>
      </c>
      <c r="C42" s="8" t="n">
        <v>-0.1</v>
      </c>
    </row>
    <row r="43" spans="1:7">
      <c r="A43" s="4" t="s">
        <v>180</v>
      </c>
      <c r="B43" s="8" t="n">
        <v>-8.300000000000001</v>
      </c>
      <c r="E43" s="8" t="n">
        <v>-8.300000000000001</v>
      </c>
    </row>
    <row r="44" spans="1:7">
      <c r="A44" s="4" t="s">
        <v>127</v>
      </c>
      <c r="B44" s="8" t="n">
        <v>39.6</v>
      </c>
      <c r="E44" s="8" t="n">
        <v>39.6</v>
      </c>
    </row>
    <row r="45" spans="1:7">
      <c r="A45" s="4" t="s">
        <v>185</v>
      </c>
      <c r="C45" s="8" t="n">
        <v>-180.3</v>
      </c>
      <c r="D45" s="5" t="n">
        <v>0</v>
      </c>
    </row>
    <row r="46" spans="1:7">
      <c r="A46" s="4" t="s">
        <v>186</v>
      </c>
      <c r="B46" s="7" t="n">
        <v>5037.8</v>
      </c>
      <c r="C46" s="7" t="n">
        <v>1.8</v>
      </c>
      <c r="D46" s="6" t="n">
        <v>0</v>
      </c>
      <c r="E46" s="7" t="n">
        <v>2797.7</v>
      </c>
      <c r="F46" s="7" t="n">
        <v>2481.7</v>
      </c>
      <c r="G46" s="7" t="n">
        <v>-24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3" t="s">
        <v>661</v>
      </c>
    </row>
    <row r="3" spans="1:3">
      <c r="A3" s="4" t="s">
        <v>653</v>
      </c>
      <c r="B3" s="7" t="n">
        <v>1447.5</v>
      </c>
    </row>
    <row r="4" spans="1:3">
      <c r="A4" s="4" t="s">
        <v>662</v>
      </c>
    </row>
    <row r="5" spans="1:3">
      <c r="A5" s="3" t="s">
        <v>661</v>
      </c>
    </row>
    <row r="6" spans="1:3">
      <c r="A6" s="4" t="s">
        <v>663</v>
      </c>
      <c r="B6" s="8" t="n">
        <v>62.4</v>
      </c>
      <c r="C6" s="7" t="n">
        <v>976.3</v>
      </c>
    </row>
    <row r="7" spans="1:3">
      <c r="A7" s="4" t="s">
        <v>664</v>
      </c>
      <c r="B7" s="8" t="n">
        <v>1385.1</v>
      </c>
      <c r="C7" s="8" t="n">
        <v>3320.7</v>
      </c>
    </row>
    <row r="8" spans="1:3">
      <c r="A8" s="4" t="s">
        <v>653</v>
      </c>
      <c r="B8" s="8" t="n">
        <v>1447.5</v>
      </c>
      <c r="C8" s="5" t="n">
        <v>4297</v>
      </c>
    </row>
    <row r="9" spans="1:3">
      <c r="A9" s="4" t="s">
        <v>665</v>
      </c>
    </row>
    <row r="10" spans="1:3">
      <c r="A10" s="3" t="s">
        <v>661</v>
      </c>
    </row>
    <row r="11" spans="1:3">
      <c r="A11" s="4" t="s">
        <v>663</v>
      </c>
      <c r="B11" s="8" t="n">
        <v>62.4</v>
      </c>
      <c r="C11" s="8" t="n">
        <v>976.3</v>
      </c>
    </row>
    <row r="12" spans="1:3">
      <c r="A12" s="4" t="s">
        <v>664</v>
      </c>
      <c r="B12" s="5" t="n">
        <v>1424</v>
      </c>
      <c r="C12" s="8" t="n">
        <v>3427.1</v>
      </c>
    </row>
    <row r="13" spans="1:3">
      <c r="A13" s="4" t="s">
        <v>653</v>
      </c>
      <c r="B13" s="7" t="n">
        <v>1486.4</v>
      </c>
      <c r="C13" s="7" t="n">
        <v>440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6</v>
      </c>
      <c r="B1" s="2" t="s">
        <v>31</v>
      </c>
      <c r="C1" s="2" t="s">
        <v>1</v>
      </c>
    </row>
    <row r="2" spans="1:5">
      <c r="B2" s="2" t="s">
        <v>34</v>
      </c>
      <c r="C2" s="2" t="s">
        <v>38</v>
      </c>
      <c r="D2" s="2" t="s">
        <v>504</v>
      </c>
      <c r="E2" s="2" t="s">
        <v>2</v>
      </c>
    </row>
    <row r="3" spans="1:5">
      <c r="A3" s="3" t="s">
        <v>667</v>
      </c>
    </row>
    <row r="4" spans="1:5">
      <c r="A4" s="4" t="s">
        <v>668</v>
      </c>
      <c r="B4" s="6" t="n">
        <v>-5400000</v>
      </c>
      <c r="E4" s="6" t="n">
        <v>-47200000</v>
      </c>
    </row>
    <row r="5" spans="1:5">
      <c r="A5" s="4" t="s">
        <v>669</v>
      </c>
      <c r="B5" s="5" t="n">
        <v>13300000</v>
      </c>
      <c r="D5" s="6" t="n">
        <v>0</v>
      </c>
    </row>
    <row r="6" spans="1:5">
      <c r="A6" s="4" t="s">
        <v>670</v>
      </c>
    </row>
    <row r="7" spans="1:5">
      <c r="A7" s="3" t="s">
        <v>667</v>
      </c>
    </row>
    <row r="8" spans="1:5">
      <c r="A8" s="4" t="s">
        <v>671</v>
      </c>
      <c r="B8" s="5" t="n">
        <v>5500000</v>
      </c>
      <c r="E8" s="5" t="n">
        <v>600000</v>
      </c>
    </row>
    <row r="9" spans="1:5">
      <c r="A9" s="4" t="s">
        <v>668</v>
      </c>
      <c r="B9" s="5" t="n">
        <v>-5400000</v>
      </c>
      <c r="E9" s="5" t="n">
        <v>-47200000</v>
      </c>
    </row>
    <row r="10" spans="1:5">
      <c r="A10" s="4" t="s">
        <v>672</v>
      </c>
      <c r="B10" s="5" t="n">
        <v>47900000</v>
      </c>
      <c r="E10" s="5" t="n">
        <v>49400000</v>
      </c>
    </row>
    <row r="11" spans="1:5">
      <c r="A11" s="4" t="s">
        <v>673</v>
      </c>
      <c r="B11" s="5" t="n">
        <v>48000000</v>
      </c>
      <c r="E11" s="5" t="n">
        <v>2800000</v>
      </c>
    </row>
    <row r="12" spans="1:5">
      <c r="A12" s="4" t="s">
        <v>674</v>
      </c>
    </row>
    <row r="13" spans="1:5">
      <c r="A13" s="3" t="s">
        <v>667</v>
      </c>
    </row>
    <row r="14" spans="1:5">
      <c r="A14" s="4" t="s">
        <v>671</v>
      </c>
      <c r="B14" s="5" t="n">
        <v>0</v>
      </c>
      <c r="E14" s="5" t="n">
        <v>0</v>
      </c>
    </row>
    <row r="15" spans="1:5">
      <c r="A15" s="4" t="s">
        <v>668</v>
      </c>
      <c r="B15" s="5" t="n">
        <v>0</v>
      </c>
      <c r="E15" s="5" t="n">
        <v>0</v>
      </c>
    </row>
    <row r="16" spans="1:5">
      <c r="A16" s="4" t="s">
        <v>672</v>
      </c>
      <c r="B16" s="5" t="n">
        <v>41600000</v>
      </c>
      <c r="E16" s="5" t="n">
        <v>42800000</v>
      </c>
    </row>
    <row r="17" spans="1:5">
      <c r="A17" s="4" t="s">
        <v>673</v>
      </c>
      <c r="B17" s="5" t="n">
        <v>41600000</v>
      </c>
      <c r="E17" s="5" t="n">
        <v>42800000</v>
      </c>
    </row>
    <row r="18" spans="1:5">
      <c r="A18" s="4" t="s">
        <v>675</v>
      </c>
    </row>
    <row r="19" spans="1:5">
      <c r="A19" s="3" t="s">
        <v>667</v>
      </c>
    </row>
    <row r="20" spans="1:5">
      <c r="A20" s="4" t="s">
        <v>671</v>
      </c>
      <c r="B20" s="5" t="n">
        <v>5500000</v>
      </c>
      <c r="E20" s="5" t="n">
        <v>600000</v>
      </c>
    </row>
    <row r="21" spans="1:5">
      <c r="A21" s="4" t="s">
        <v>668</v>
      </c>
      <c r="B21" s="5" t="n">
        <v>-5400000</v>
      </c>
      <c r="E21" s="5" t="n">
        <v>-47200000</v>
      </c>
    </row>
    <row r="22" spans="1:5">
      <c r="A22" s="4" t="s">
        <v>672</v>
      </c>
      <c r="B22" s="5" t="n">
        <v>6300000</v>
      </c>
      <c r="E22" s="5" t="n">
        <v>6600000</v>
      </c>
    </row>
    <row r="23" spans="1:5">
      <c r="A23" s="4" t="s">
        <v>673</v>
      </c>
      <c r="B23" s="5" t="n">
        <v>6400000</v>
      </c>
      <c r="E23" s="5" t="n">
        <v>-40000000</v>
      </c>
    </row>
    <row r="24" spans="1:5">
      <c r="A24" s="4" t="s">
        <v>676</v>
      </c>
    </row>
    <row r="25" spans="1:5">
      <c r="A25" s="3" t="s">
        <v>667</v>
      </c>
    </row>
    <row r="26" spans="1:5">
      <c r="A26" s="4" t="s">
        <v>671</v>
      </c>
      <c r="B26" s="5" t="n">
        <v>0</v>
      </c>
      <c r="E26" s="5" t="n">
        <v>0</v>
      </c>
    </row>
    <row r="27" spans="1:5">
      <c r="A27" s="4" t="s">
        <v>668</v>
      </c>
      <c r="B27" s="5" t="n">
        <v>0</v>
      </c>
      <c r="E27" s="5" t="n">
        <v>0</v>
      </c>
    </row>
    <row r="28" spans="1:5">
      <c r="A28" s="4" t="s">
        <v>672</v>
      </c>
      <c r="B28" s="5" t="n">
        <v>0</v>
      </c>
      <c r="E28" s="5" t="n">
        <v>0</v>
      </c>
    </row>
    <row r="29" spans="1:5">
      <c r="A29" s="4" t="s">
        <v>673</v>
      </c>
      <c r="B29" s="6" t="n">
        <v>0</v>
      </c>
      <c r="E29" s="6" t="n">
        <v>0</v>
      </c>
    </row>
    <row r="30" spans="1:5">
      <c r="A30" s="4" t="s">
        <v>423</v>
      </c>
    </row>
    <row r="31" spans="1:5">
      <c r="A31" s="3" t="s">
        <v>667</v>
      </c>
    </row>
    <row r="32" spans="1:5">
      <c r="A32" s="4" t="s">
        <v>669</v>
      </c>
      <c r="C32" s="6" t="n">
        <v>39500000</v>
      </c>
    </row>
    <row r="33" spans="1:5">
      <c r="A33" s="4" t="s">
        <v>424</v>
      </c>
      <c r="C33" s="6" t="n">
        <v>5152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7</v>
      </c>
      <c r="C1" s="2" t="s">
        <v>1</v>
      </c>
    </row>
    <row r="2" spans="1:5">
      <c r="C2" s="2" t="s">
        <v>2</v>
      </c>
      <c r="D2" s="2" t="s">
        <v>34</v>
      </c>
      <c r="E2" s="2" t="s">
        <v>38</v>
      </c>
    </row>
    <row r="3" spans="1:5">
      <c r="A3" s="3" t="s">
        <v>678</v>
      </c>
    </row>
    <row r="4" spans="1:5">
      <c r="A4" s="4" t="s">
        <v>679</v>
      </c>
      <c r="C4" s="7" t="n">
        <v>-32.8</v>
      </c>
      <c r="D4" s="7" t="n">
        <v>-25.6</v>
      </c>
      <c r="E4" s="7" t="n">
        <v>-21.8</v>
      </c>
    </row>
    <row r="5" spans="1:5">
      <c r="A5" s="4" t="s">
        <v>680</v>
      </c>
      <c r="C5" s="5" t="n">
        <v>522</v>
      </c>
      <c r="D5" s="8" t="n">
        <v>586.6</v>
      </c>
      <c r="E5" s="8" t="n">
        <v>534.3</v>
      </c>
    </row>
    <row r="6" spans="1:5">
      <c r="A6" s="4" t="s">
        <v>51</v>
      </c>
      <c r="C6" s="7" t="n">
        <v>489.2</v>
      </c>
      <c r="D6" s="6" t="n">
        <v>561</v>
      </c>
      <c r="E6" s="7" t="n">
        <v>512.5</v>
      </c>
    </row>
    <row r="7" spans="1:5">
      <c r="A7" s="4" t="s">
        <v>681</v>
      </c>
      <c r="B7" s="4" t="s">
        <v>65</v>
      </c>
      <c r="C7" s="4" t="s">
        <v>682</v>
      </c>
      <c r="D7" s="4" t="s">
        <v>433</v>
      </c>
      <c r="E7" s="4" t="s">
        <v>683</v>
      </c>
    </row>
    <row r="8" spans="1:5"/>
    <row r="9" spans="1:5">
      <c r="A9" s="4" t="s">
        <v>65</v>
      </c>
      <c r="B9" s="4" t="s">
        <v>684</v>
      </c>
    </row>
  </sheetData>
  <mergeCells count="4">
    <mergeCell ref="A1:B2"/>
    <mergeCell ref="C1:E1"/>
    <mergeCell ref="A8:D8"/>
    <mergeCell ref="B9:D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5</v>
      </c>
      <c r="B1" s="2" t="s">
        <v>1</v>
      </c>
    </row>
    <row r="2" spans="1:4">
      <c r="B2" s="2" t="s">
        <v>2</v>
      </c>
      <c r="C2" s="2" t="s">
        <v>34</v>
      </c>
      <c r="D2" s="2" t="s">
        <v>38</v>
      </c>
    </row>
    <row r="3" spans="1:4">
      <c r="A3" s="3" t="s">
        <v>686</v>
      </c>
    </row>
    <row r="4" spans="1:4">
      <c r="A4" s="4" t="s">
        <v>679</v>
      </c>
      <c r="B4" s="7" t="n">
        <v>0.5</v>
      </c>
      <c r="C4" s="7" t="n">
        <v>-0.1</v>
      </c>
      <c r="D4" s="6" t="n">
        <v>0</v>
      </c>
    </row>
    <row r="5" spans="1:4">
      <c r="A5" s="4" t="s">
        <v>680</v>
      </c>
      <c r="B5" s="8" t="n">
        <v>183.8</v>
      </c>
      <c r="C5" s="8" t="n">
        <v>125.6</v>
      </c>
      <c r="D5" s="8" t="n">
        <v>117.7</v>
      </c>
    </row>
    <row r="6" spans="1:4">
      <c r="A6" s="4" t="s">
        <v>687</v>
      </c>
      <c r="B6" s="8" t="n">
        <v>184.3</v>
      </c>
      <c r="C6" s="8" t="n">
        <v>125.5</v>
      </c>
      <c r="D6" s="8" t="n">
        <v>117.7</v>
      </c>
    </row>
    <row r="7" spans="1:4">
      <c r="A7" s="3" t="s">
        <v>688</v>
      </c>
    </row>
    <row r="8" spans="1:4">
      <c r="A8" s="4" t="s">
        <v>679</v>
      </c>
      <c r="B8" s="5" t="n">
        <v>0</v>
      </c>
      <c r="C8" s="8" t="n">
        <v>-0.4</v>
      </c>
      <c r="D8" s="8" t="n">
        <v>1.2</v>
      </c>
    </row>
    <row r="9" spans="1:4">
      <c r="A9" s="4" t="s">
        <v>680</v>
      </c>
      <c r="B9" s="8" t="n">
        <v>-175.1</v>
      </c>
      <c r="C9" s="8" t="n">
        <v>-15.7</v>
      </c>
      <c r="D9" s="8" t="n">
        <v>-3.5</v>
      </c>
    </row>
    <row r="10" spans="1:4">
      <c r="A10" s="4" t="s">
        <v>689</v>
      </c>
      <c r="B10" s="8" t="n">
        <v>-175.1</v>
      </c>
      <c r="C10" s="8" t="n">
        <v>-16.1</v>
      </c>
      <c r="D10" s="8" t="n">
        <v>-2.3</v>
      </c>
    </row>
    <row r="11" spans="1:4">
      <c r="A11" s="4" t="s">
        <v>690</v>
      </c>
      <c r="B11" s="7" t="n">
        <v>9.199999999999999</v>
      </c>
      <c r="C11" s="7" t="n">
        <v>109.4</v>
      </c>
      <c r="D11" s="7" t="n">
        <v>11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1</v>
      </c>
      <c r="C1" s="2" t="s">
        <v>1</v>
      </c>
    </row>
    <row r="2" spans="1:5">
      <c r="C2" s="2" t="s">
        <v>2</v>
      </c>
      <c r="D2" s="2" t="s">
        <v>34</v>
      </c>
      <c r="E2" s="2" t="s">
        <v>38</v>
      </c>
    </row>
    <row r="3" spans="1:5">
      <c r="A3" s="3" t="s">
        <v>678</v>
      </c>
    </row>
    <row r="4" spans="1:5">
      <c r="A4" s="4" t="s">
        <v>681</v>
      </c>
      <c r="B4" s="4" t="s">
        <v>65</v>
      </c>
      <c r="C4" s="4" t="s">
        <v>682</v>
      </c>
      <c r="D4" s="4" t="s">
        <v>433</v>
      </c>
      <c r="E4" s="4" t="s">
        <v>683</v>
      </c>
    </row>
    <row r="5" spans="1:5">
      <c r="A5" s="4" t="s">
        <v>692</v>
      </c>
      <c r="C5" s="4" t="s">
        <v>693</v>
      </c>
      <c r="D5" s="4" t="s">
        <v>694</v>
      </c>
      <c r="E5" s="4" t="s">
        <v>695</v>
      </c>
    </row>
    <row r="6" spans="1:5">
      <c r="A6" s="4" t="s">
        <v>696</v>
      </c>
      <c r="C6" s="4" t="s">
        <v>697</v>
      </c>
      <c r="D6" s="4" t="s">
        <v>698</v>
      </c>
      <c r="E6" s="4" t="s">
        <v>699</v>
      </c>
    </row>
    <row r="7" spans="1:5">
      <c r="A7" s="4" t="s">
        <v>700</v>
      </c>
      <c r="C7" s="4" t="s">
        <v>701</v>
      </c>
      <c r="D7" s="4" t="s">
        <v>702</v>
      </c>
      <c r="E7" s="4" t="s">
        <v>703</v>
      </c>
    </row>
    <row r="8" spans="1:5">
      <c r="A8" s="4" t="s">
        <v>704</v>
      </c>
      <c r="C8" s="4" t="s">
        <v>703</v>
      </c>
      <c r="D8" s="4" t="s">
        <v>703</v>
      </c>
      <c r="E8" s="4" t="s">
        <v>705</v>
      </c>
    </row>
    <row r="9" spans="1:5">
      <c r="A9" s="4" t="s">
        <v>706</v>
      </c>
      <c r="C9" s="4" t="s">
        <v>705</v>
      </c>
      <c r="D9" s="4" t="s">
        <v>707</v>
      </c>
      <c r="E9" s="4" t="s">
        <v>708</v>
      </c>
    </row>
    <row r="10" spans="1:5">
      <c r="A10" s="4" t="s">
        <v>709</v>
      </c>
      <c r="C10" s="4" t="s">
        <v>710</v>
      </c>
      <c r="D10" s="4" t="s">
        <v>711</v>
      </c>
      <c r="E10" s="4" t="s">
        <v>712</v>
      </c>
    </row>
    <row r="11" spans="1:5">
      <c r="A11" s="4" t="s">
        <v>713</v>
      </c>
      <c r="C11" s="4" t="s">
        <v>714</v>
      </c>
      <c r="D11" s="4" t="s">
        <v>715</v>
      </c>
      <c r="E11" s="4" t="s">
        <v>715</v>
      </c>
    </row>
    <row r="12" spans="1:5">
      <c r="A12" s="4" t="s">
        <v>716</v>
      </c>
      <c r="C12" s="4" t="s">
        <v>717</v>
      </c>
      <c r="D12" s="4" t="s">
        <v>715</v>
      </c>
      <c r="E12" s="4" t="s">
        <v>715</v>
      </c>
    </row>
    <row r="13" spans="1:5">
      <c r="A13" s="4" t="s">
        <v>718</v>
      </c>
      <c r="C13" s="4" t="s">
        <v>719</v>
      </c>
      <c r="D13" s="4" t="s">
        <v>715</v>
      </c>
      <c r="E13" s="4" t="s">
        <v>715</v>
      </c>
    </row>
    <row r="14" spans="1:5"/>
    <row r="15" spans="1:5">
      <c r="A15" s="4" t="s">
        <v>65</v>
      </c>
      <c r="B15" s="4" t="s">
        <v>684</v>
      </c>
    </row>
  </sheetData>
  <mergeCells count="4">
    <mergeCell ref="A1:B2"/>
    <mergeCell ref="C1:E1"/>
    <mergeCell ref="A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2</v>
      </c>
      <c r="D2" s="2" t="s">
        <v>34</v>
      </c>
      <c r="E2" s="2" t="s">
        <v>38</v>
      </c>
    </row>
    <row r="3" spans="1:5">
      <c r="A3" s="3" t="s">
        <v>678</v>
      </c>
    </row>
    <row r="4" spans="1:5">
      <c r="A4" s="4" t="s">
        <v>681</v>
      </c>
      <c r="B4" s="4" t="s">
        <v>65</v>
      </c>
      <c r="C4" s="4" t="s">
        <v>682</v>
      </c>
      <c r="D4" s="4" t="s">
        <v>433</v>
      </c>
      <c r="E4" s="4" t="s">
        <v>683</v>
      </c>
    </row>
    <row r="5" spans="1:5"/>
    <row r="6" spans="1:5">
      <c r="A6" s="4" t="s">
        <v>65</v>
      </c>
      <c r="B6" s="4" t="s">
        <v>684</v>
      </c>
    </row>
  </sheetData>
  <mergeCells count="4">
    <mergeCell ref="A1:B2"/>
    <mergeCell ref="C1:E1"/>
    <mergeCell ref="A5:D5"/>
    <mergeCell ref="B6:D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4</v>
      </c>
      <c r="D2" s="2" t="s">
        <v>38</v>
      </c>
    </row>
    <row r="3" spans="1:4">
      <c r="A3" s="3" t="s">
        <v>722</v>
      </c>
    </row>
    <row r="4" spans="1:4">
      <c r="A4" s="4" t="s">
        <v>532</v>
      </c>
      <c r="B4" s="7" t="n">
        <v>71.09999999999999</v>
      </c>
      <c r="C4" s="7" t="n">
        <v>45.6</v>
      </c>
      <c r="D4" s="7" t="n">
        <v>40.3</v>
      </c>
    </row>
    <row r="5" spans="1:4">
      <c r="A5" s="4" t="s">
        <v>723</v>
      </c>
      <c r="B5" s="8" t="n">
        <v>5.3</v>
      </c>
      <c r="C5" s="8" t="n">
        <v>27.4</v>
      </c>
      <c r="D5" s="8" t="n">
        <v>4.7</v>
      </c>
    </row>
    <row r="6" spans="1:4">
      <c r="A6" s="4" t="s">
        <v>724</v>
      </c>
      <c r="B6" s="5" t="n">
        <v>-5</v>
      </c>
      <c r="C6" s="8" t="n">
        <v>4.8</v>
      </c>
      <c r="D6" s="8" t="n">
        <v>1.5</v>
      </c>
    </row>
    <row r="7" spans="1:4">
      <c r="A7" s="4" t="s">
        <v>725</v>
      </c>
      <c r="B7" s="8" t="n">
        <v>1.8</v>
      </c>
      <c r="C7" s="5" t="n">
        <v>2</v>
      </c>
      <c r="D7" s="8" t="n">
        <v>1.3</v>
      </c>
    </row>
    <row r="8" spans="1:4">
      <c r="A8" s="4" t="s">
        <v>726</v>
      </c>
      <c r="B8" s="8" t="n">
        <v>-35.7</v>
      </c>
      <c r="C8" s="8" t="n">
        <v>3.4</v>
      </c>
      <c r="D8" s="8" t="n">
        <v>1.9</v>
      </c>
    </row>
    <row r="9" spans="1:4">
      <c r="A9" s="4" t="s">
        <v>727</v>
      </c>
      <c r="B9" s="8" t="n">
        <v>-2.2</v>
      </c>
      <c r="C9" s="8" t="n">
        <v>0.8</v>
      </c>
      <c r="D9" s="8" t="n">
        <v>1.4</v>
      </c>
    </row>
    <row r="10" spans="1:4">
      <c r="A10" s="4" t="s">
        <v>728</v>
      </c>
      <c r="B10" s="8" t="n">
        <v>-1.3</v>
      </c>
      <c r="C10" s="8" t="n">
        <v>-0.2</v>
      </c>
      <c r="D10" s="8" t="n">
        <v>-2.5</v>
      </c>
    </row>
    <row r="11" spans="1:4">
      <c r="A11" s="4" t="s">
        <v>729</v>
      </c>
      <c r="B11" s="5" t="n">
        <v>0</v>
      </c>
      <c r="C11" s="8" t="n">
        <v>5.3</v>
      </c>
      <c r="D11" s="8" t="n">
        <v>6.6</v>
      </c>
    </row>
    <row r="12" spans="1:4">
      <c r="A12" s="4" t="s">
        <v>535</v>
      </c>
      <c r="B12" s="7" t="n">
        <v>36.6</v>
      </c>
      <c r="C12" s="7" t="n">
        <v>71.09999999999999</v>
      </c>
      <c r="D12" s="7" t="n">
        <v>4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30</v>
      </c>
      <c r="C1" s="2" t="s">
        <v>1</v>
      </c>
    </row>
    <row r="2" spans="1:6">
      <c r="C2" s="2" t="s">
        <v>2</v>
      </c>
      <c r="D2" s="2" t="s">
        <v>34</v>
      </c>
      <c r="E2" s="2" t="s">
        <v>38</v>
      </c>
      <c r="F2" s="2" t="s">
        <v>504</v>
      </c>
    </row>
    <row r="3" spans="1:6">
      <c r="A3" s="3" t="s">
        <v>678</v>
      </c>
    </row>
    <row r="4" spans="1:6">
      <c r="A4" s="4" t="s">
        <v>731</v>
      </c>
      <c r="B4" s="4" t="s">
        <v>65</v>
      </c>
      <c r="C4" s="4" t="s">
        <v>682</v>
      </c>
      <c r="D4" s="4" t="s">
        <v>433</v>
      </c>
      <c r="E4" s="4" t="s">
        <v>683</v>
      </c>
    </row>
    <row r="5" spans="1:6">
      <c r="A5" s="4" t="s">
        <v>732</v>
      </c>
      <c r="C5" s="7" t="n">
        <v>36.6</v>
      </c>
      <c r="D5" s="7" t="n">
        <v>71.09999999999999</v>
      </c>
      <c r="E5" s="7" t="n">
        <v>45.6</v>
      </c>
      <c r="F5" s="7" t="n">
        <v>40.3</v>
      </c>
    </row>
    <row r="6" spans="1:6">
      <c r="A6" s="4" t="s">
        <v>733</v>
      </c>
      <c r="C6" s="8" t="n">
        <v>34.9</v>
      </c>
    </row>
    <row r="7" spans="1:6">
      <c r="A7" s="4" t="s">
        <v>723</v>
      </c>
      <c r="C7" s="8" t="n">
        <v>5.3</v>
      </c>
      <c r="D7" s="8" t="n">
        <v>27.4</v>
      </c>
      <c r="E7" s="7" t="n">
        <v>4.7</v>
      </c>
    </row>
    <row r="8" spans="1:6">
      <c r="A8" s="4" t="s">
        <v>734</v>
      </c>
      <c r="C8" s="8" t="n">
        <v>2.3</v>
      </c>
      <c r="D8" s="8" t="n">
        <v>2.4</v>
      </c>
    </row>
    <row r="9" spans="1:6">
      <c r="A9" s="4" t="s">
        <v>735</v>
      </c>
      <c r="C9" s="8" t="n">
        <v>9.4</v>
      </c>
      <c r="D9" s="5" t="n">
        <v>11</v>
      </c>
    </row>
    <row r="10" spans="1:6">
      <c r="A10" s="4" t="s">
        <v>736</v>
      </c>
      <c r="C10" s="8" t="n">
        <v>4052.9</v>
      </c>
    </row>
    <row r="11" spans="1:6">
      <c r="A11" s="4" t="s">
        <v>737</v>
      </c>
      <c r="C11" s="8" t="n">
        <v>792.4</v>
      </c>
      <c r="D11" s="7" t="n">
        <v>380.8</v>
      </c>
    </row>
    <row r="12" spans="1:6">
      <c r="A12" s="4" t="s">
        <v>738</v>
      </c>
      <c r="C12" s="5" t="n">
        <v>3961</v>
      </c>
    </row>
    <row r="13" spans="1:6">
      <c r="A13" s="4" t="s">
        <v>739</v>
      </c>
      <c r="C13" s="5" t="n">
        <v>2253</v>
      </c>
    </row>
    <row r="14" spans="1:6">
      <c r="A14" s="4" t="s">
        <v>740</v>
      </c>
      <c r="C14" s="8" t="n">
        <v>91.90000000000001</v>
      </c>
    </row>
    <row r="15" spans="1:6">
      <c r="A15" s="4" t="s">
        <v>430</v>
      </c>
    </row>
    <row r="16" spans="1:6">
      <c r="A16" s="3" t="s">
        <v>678</v>
      </c>
    </row>
    <row r="17" spans="1:6">
      <c r="A17" s="4" t="s">
        <v>741</v>
      </c>
      <c r="C17" s="5" t="n">
        <v>0</v>
      </c>
    </row>
    <row r="18" spans="1:6">
      <c r="A18" s="4" t="s">
        <v>434</v>
      </c>
    </row>
    <row r="19" spans="1:6">
      <c r="A19" s="3" t="s">
        <v>678</v>
      </c>
    </row>
    <row r="20" spans="1:6">
      <c r="A20" s="4" t="s">
        <v>741</v>
      </c>
      <c r="C20" s="7" t="n">
        <v>16.9</v>
      </c>
    </row>
    <row r="21" spans="1:6">
      <c r="A21" s="4" t="s">
        <v>742</v>
      </c>
      <c r="C21" s="5" t="n">
        <v>2037</v>
      </c>
    </row>
    <row r="22" spans="1:6">
      <c r="A22" s="4" t="s">
        <v>743</v>
      </c>
    </row>
    <row r="23" spans="1:6">
      <c r="A23" s="3" t="s">
        <v>678</v>
      </c>
    </row>
    <row r="24" spans="1:6">
      <c r="A24" s="4" t="s">
        <v>737</v>
      </c>
      <c r="C24" s="7" t="n">
        <v>762.2</v>
      </c>
    </row>
    <row r="25" spans="1:6"/>
    <row r="26" spans="1:6">
      <c r="A26" s="4" t="s">
        <v>65</v>
      </c>
      <c r="B26" s="4" t="s">
        <v>684</v>
      </c>
    </row>
  </sheetData>
  <mergeCells count="4">
    <mergeCell ref="A1:B2"/>
    <mergeCell ref="C1:E1"/>
    <mergeCell ref="A25:E25"/>
    <mergeCell ref="B26:E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4</v>
      </c>
      <c r="B1" s="2" t="s">
        <v>2</v>
      </c>
      <c r="C1" s="2" t="s">
        <v>34</v>
      </c>
    </row>
    <row r="2" spans="1:3">
      <c r="A2" s="3" t="s">
        <v>678</v>
      </c>
    </row>
    <row r="3" spans="1:3">
      <c r="A3" s="4" t="s">
        <v>88</v>
      </c>
      <c r="B3" s="6" t="n">
        <v>43</v>
      </c>
      <c r="C3" s="6" t="n">
        <v>39</v>
      </c>
    </row>
    <row r="4" spans="1:3">
      <c r="A4" s="4" t="s">
        <v>102</v>
      </c>
      <c r="B4" s="8" t="n">
        <v>394.8</v>
      </c>
      <c r="C4" s="8" t="n">
        <v>609.5</v>
      </c>
    </row>
    <row r="5" spans="1:3">
      <c r="A5" s="4" t="s">
        <v>745</v>
      </c>
      <c r="B5" s="7" t="n">
        <v>351.8</v>
      </c>
      <c r="C5" s="7" t="n">
        <v>5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4</v>
      </c>
    </row>
    <row r="2" spans="1:3">
      <c r="A2" s="3" t="s">
        <v>747</v>
      </c>
    </row>
    <row r="3" spans="1:3">
      <c r="A3" s="4" t="s">
        <v>748</v>
      </c>
      <c r="B3" s="7" t="n">
        <v>55.2</v>
      </c>
      <c r="C3" s="7" t="n">
        <v>83.2</v>
      </c>
    </row>
    <row r="4" spans="1:3">
      <c r="A4" s="4" t="s">
        <v>101</v>
      </c>
      <c r="B4" s="8" t="n">
        <v>53.8</v>
      </c>
      <c r="C4" s="8" t="n">
        <v>48.9</v>
      </c>
    </row>
    <row r="5" spans="1:3">
      <c r="A5" s="4" t="s">
        <v>95</v>
      </c>
      <c r="B5" s="8" t="n">
        <v>43.5</v>
      </c>
      <c r="C5" s="8" t="n">
        <v>76.59999999999999</v>
      </c>
    </row>
    <row r="6" spans="1:3">
      <c r="A6" s="4" t="s">
        <v>749</v>
      </c>
      <c r="B6" s="8" t="n">
        <v>811.7</v>
      </c>
      <c r="C6" s="5" t="n">
        <v>391</v>
      </c>
    </row>
    <row r="7" spans="1:3">
      <c r="A7" s="4" t="s">
        <v>750</v>
      </c>
      <c r="B7" s="8" t="n">
        <v>964.2</v>
      </c>
      <c r="C7" s="8" t="n">
        <v>599.7</v>
      </c>
    </row>
    <row r="8" spans="1:3">
      <c r="A8" s="4" t="s">
        <v>751</v>
      </c>
      <c r="B8" s="8" t="n">
        <v>792.4</v>
      </c>
      <c r="C8" s="8" t="n">
        <v>380.8</v>
      </c>
    </row>
    <row r="9" spans="1:3">
      <c r="A9" s="4" t="s">
        <v>752</v>
      </c>
      <c r="B9" s="8" t="n">
        <v>171.8</v>
      </c>
      <c r="C9" s="8" t="n">
        <v>218.9</v>
      </c>
    </row>
    <row r="10" spans="1:3">
      <c r="A10" s="3" t="s">
        <v>102</v>
      </c>
    </row>
    <row r="11" spans="1:3">
      <c r="A11" s="4" t="s">
        <v>476</v>
      </c>
      <c r="B11" s="8" t="n">
        <v>16.5</v>
      </c>
      <c r="C11" s="8" t="n">
        <v>23.6</v>
      </c>
    </row>
    <row r="12" spans="1:3">
      <c r="A12" s="4" t="s">
        <v>753</v>
      </c>
      <c r="B12" s="8" t="n">
        <v>484.7</v>
      </c>
      <c r="C12" s="8" t="n">
        <v>733.7</v>
      </c>
    </row>
    <row r="13" spans="1:3">
      <c r="A13" s="4" t="s">
        <v>99</v>
      </c>
      <c r="B13" s="8" t="n">
        <v>22.4</v>
      </c>
      <c r="C13" s="8" t="n">
        <v>32.1</v>
      </c>
    </row>
    <row r="14" spans="1:3">
      <c r="A14" s="4" t="s">
        <v>754</v>
      </c>
      <c r="B14" s="8" t="n">
        <v>523.6</v>
      </c>
      <c r="C14" s="8" t="n">
        <v>789.4</v>
      </c>
    </row>
    <row r="15" spans="1:3">
      <c r="A15" s="4" t="s">
        <v>745</v>
      </c>
      <c r="B15" s="7" t="n">
        <v>351.8</v>
      </c>
      <c r="C15" s="7" t="n">
        <v>57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4</v>
      </c>
      <c r="D2" s="2" t="s">
        <v>38</v>
      </c>
    </row>
    <row r="3" spans="1:4">
      <c r="A3" s="3" t="s">
        <v>756</v>
      </c>
    </row>
    <row r="4" spans="1:4">
      <c r="A4" s="4" t="s">
        <v>757</v>
      </c>
      <c r="B4" s="7" t="n">
        <v>390.1</v>
      </c>
    </row>
    <row r="5" spans="1:4">
      <c r="A5" s="4" t="s">
        <v>758</v>
      </c>
      <c r="B5" s="8" t="n">
        <v>425.7</v>
      </c>
      <c r="C5" s="7" t="n">
        <v>390.1</v>
      </c>
    </row>
    <row r="6" spans="1:4">
      <c r="A6" s="4" t="s">
        <v>759</v>
      </c>
    </row>
    <row r="7" spans="1:4">
      <c r="A7" s="3" t="s">
        <v>760</v>
      </c>
    </row>
    <row r="8" spans="1:4">
      <c r="A8" s="4" t="s">
        <v>761</v>
      </c>
      <c r="B8" s="5" t="n">
        <v>3</v>
      </c>
      <c r="C8" s="8" t="n">
        <v>3.1</v>
      </c>
    </row>
    <row r="9" spans="1:4">
      <c r="A9" s="3" t="s">
        <v>762</v>
      </c>
    </row>
    <row r="10" spans="1:4">
      <c r="A10" s="4" t="s">
        <v>763</v>
      </c>
      <c r="B10" s="8" t="n">
        <v>36.9</v>
      </c>
      <c r="C10" s="8" t="n">
        <v>38.8</v>
      </c>
    </row>
    <row r="11" spans="1:4">
      <c r="A11" s="4" t="s">
        <v>764</v>
      </c>
      <c r="B11" s="8" t="n">
        <v>0.2</v>
      </c>
      <c r="C11" s="8" t="n">
        <v>0.2</v>
      </c>
    </row>
    <row r="12" spans="1:4">
      <c r="A12" s="4" t="s">
        <v>765</v>
      </c>
      <c r="B12" s="8" t="n">
        <v>1.3</v>
      </c>
      <c r="C12" s="8" t="n">
        <v>1.5</v>
      </c>
    </row>
    <row r="13" spans="1:4">
      <c r="A13" s="4" t="s">
        <v>766</v>
      </c>
      <c r="B13" s="8" t="n">
        <v>0.2</v>
      </c>
      <c r="C13" s="8" t="n">
        <v>-0.5</v>
      </c>
    </row>
    <row r="14" spans="1:4">
      <c r="A14" s="4" t="s">
        <v>767</v>
      </c>
      <c r="B14" s="5" t="n">
        <v>0</v>
      </c>
      <c r="C14" s="5" t="n">
        <v>0</v>
      </c>
    </row>
    <row r="15" spans="1:4">
      <c r="A15" s="4" t="s">
        <v>768</v>
      </c>
      <c r="B15" s="8" t="n">
        <v>35.6</v>
      </c>
      <c r="C15" s="8" t="n">
        <v>36.9</v>
      </c>
      <c r="D15" s="7" t="n">
        <v>38.8</v>
      </c>
    </row>
    <row r="16" spans="1:4">
      <c r="A16" s="3" t="s">
        <v>756</v>
      </c>
    </row>
    <row r="17" spans="1:4">
      <c r="A17" s="4" t="s">
        <v>757</v>
      </c>
      <c r="B17" s="5" t="n">
        <v>0</v>
      </c>
      <c r="C17" s="5" t="n">
        <v>0</v>
      </c>
    </row>
    <row r="18" spans="1:4">
      <c r="A18" s="4" t="s">
        <v>769</v>
      </c>
      <c r="B18" s="5" t="n">
        <v>0</v>
      </c>
      <c r="C18" s="5" t="n">
        <v>0</v>
      </c>
    </row>
    <row r="19" spans="1:4">
      <c r="A19" s="4" t="s">
        <v>770</v>
      </c>
      <c r="B19" s="8" t="n">
        <v>2.9</v>
      </c>
      <c r="C19" s="8" t="n">
        <v>3.1</v>
      </c>
    </row>
    <row r="20" spans="1:4">
      <c r="A20" s="4" t="s">
        <v>771</v>
      </c>
      <c r="B20" s="5" t="n">
        <v>0</v>
      </c>
      <c r="C20" s="5" t="n">
        <v>0</v>
      </c>
    </row>
    <row r="21" spans="1:4">
      <c r="A21" s="4" t="s">
        <v>758</v>
      </c>
      <c r="B21" s="5" t="n">
        <v>0</v>
      </c>
      <c r="C21" s="5" t="n">
        <v>0</v>
      </c>
      <c r="D21" s="5" t="n">
        <v>0</v>
      </c>
    </row>
    <row r="22" spans="1:4">
      <c r="A22" s="3" t="s">
        <v>772</v>
      </c>
    </row>
    <row r="23" spans="1:4">
      <c r="A23" s="4" t="s">
        <v>773</v>
      </c>
      <c r="B23" s="8" t="n">
        <v>-35.6</v>
      </c>
      <c r="C23" s="8" t="n">
        <v>-36.9</v>
      </c>
    </row>
    <row r="24" spans="1:4">
      <c r="A24" s="4" t="s">
        <v>774</v>
      </c>
      <c r="B24" s="8" t="n">
        <v>2.9</v>
      </c>
      <c r="C24" s="8" t="n">
        <v>3.1</v>
      </c>
    </row>
    <row r="25" spans="1:4">
      <c r="A25" s="4" t="s">
        <v>775</v>
      </c>
    </row>
    <row r="26" spans="1:4">
      <c r="A26" s="3" t="s">
        <v>760</v>
      </c>
    </row>
    <row r="27" spans="1:4">
      <c r="A27" s="4" t="s">
        <v>761</v>
      </c>
      <c r="B27" s="8" t="n">
        <v>16.9</v>
      </c>
      <c r="C27" s="8" t="n">
        <v>12.1</v>
      </c>
    </row>
    <row r="28" spans="1:4">
      <c r="A28" s="3" t="s">
        <v>762</v>
      </c>
    </row>
    <row r="29" spans="1:4">
      <c r="A29" s="4" t="s">
        <v>763</v>
      </c>
      <c r="B29" s="8" t="n">
        <v>413.3</v>
      </c>
      <c r="C29" s="8" t="n">
        <v>396.9</v>
      </c>
    </row>
    <row r="30" spans="1:4">
      <c r="A30" s="4" t="s">
        <v>764</v>
      </c>
      <c r="B30" s="8" t="n">
        <v>10.3</v>
      </c>
      <c r="C30" s="8" t="n">
        <v>11.2</v>
      </c>
      <c r="D30" s="5" t="n">
        <v>14</v>
      </c>
    </row>
    <row r="31" spans="1:4">
      <c r="A31" s="4" t="s">
        <v>765</v>
      </c>
      <c r="B31" s="8" t="n">
        <v>16.3</v>
      </c>
      <c r="C31" s="8" t="n">
        <v>16.4</v>
      </c>
      <c r="D31" s="8" t="n">
        <v>14.9</v>
      </c>
    </row>
    <row r="32" spans="1:4">
      <c r="A32" s="4" t="s">
        <v>766</v>
      </c>
      <c r="B32" s="5" t="n">
        <v>40</v>
      </c>
      <c r="C32" s="8" t="n">
        <v>0.9</v>
      </c>
    </row>
    <row r="33" spans="1:4">
      <c r="A33" s="4" t="s">
        <v>767</v>
      </c>
      <c r="B33" s="5" t="n">
        <v>0</v>
      </c>
      <c r="C33" s="5" t="n">
        <v>0</v>
      </c>
    </row>
    <row r="34" spans="1:4">
      <c r="A34" s="4" t="s">
        <v>768</v>
      </c>
      <c r="B34" s="5" t="n">
        <v>463</v>
      </c>
      <c r="C34" s="8" t="n">
        <v>413.3</v>
      </c>
      <c r="D34" s="8" t="n">
        <v>396.9</v>
      </c>
    </row>
    <row r="35" spans="1:4">
      <c r="A35" s="3" t="s">
        <v>756</v>
      </c>
    </row>
    <row r="36" spans="1:4">
      <c r="A36" s="4" t="s">
        <v>757</v>
      </c>
      <c r="B36" s="8" t="n">
        <v>344.4</v>
      </c>
      <c r="C36" s="8" t="n">
        <v>327.7</v>
      </c>
    </row>
    <row r="37" spans="1:4">
      <c r="A37" s="4" t="s">
        <v>769</v>
      </c>
      <c r="B37" s="8" t="n">
        <v>42.4</v>
      </c>
      <c r="C37" s="8" t="n">
        <v>24.6</v>
      </c>
    </row>
    <row r="38" spans="1:4">
      <c r="A38" s="4" t="s">
        <v>770</v>
      </c>
      <c r="B38" s="8" t="n">
        <v>4.6</v>
      </c>
      <c r="C38" s="8" t="n">
        <v>4.2</v>
      </c>
    </row>
    <row r="39" spans="1:4">
      <c r="A39" s="4" t="s">
        <v>771</v>
      </c>
      <c r="B39" s="5" t="n">
        <v>0</v>
      </c>
      <c r="C39" s="5" t="n">
        <v>0</v>
      </c>
    </row>
    <row r="40" spans="1:4">
      <c r="A40" s="4" t="s">
        <v>758</v>
      </c>
      <c r="B40" s="8" t="n">
        <v>374.5</v>
      </c>
      <c r="C40" s="8" t="n">
        <v>344.4</v>
      </c>
      <c r="D40" s="8" t="n">
        <v>327.7</v>
      </c>
    </row>
    <row r="41" spans="1:4">
      <c r="A41" s="3" t="s">
        <v>772</v>
      </c>
    </row>
    <row r="42" spans="1:4">
      <c r="A42" s="4" t="s">
        <v>773</v>
      </c>
      <c r="B42" s="8" t="n">
        <v>-88.5</v>
      </c>
      <c r="C42" s="8" t="n">
        <v>-68.90000000000001</v>
      </c>
    </row>
    <row r="43" spans="1:4">
      <c r="A43" s="4" t="s">
        <v>774</v>
      </c>
      <c r="B43" s="8" t="n">
        <v>16.9</v>
      </c>
      <c r="C43" s="8" t="n">
        <v>12.1</v>
      </c>
    </row>
    <row r="44" spans="1:4">
      <c r="A44" s="4" t="s">
        <v>776</v>
      </c>
    </row>
    <row r="45" spans="1:4">
      <c r="A45" s="3" t="s">
        <v>760</v>
      </c>
    </row>
    <row r="46" spans="1:4">
      <c r="A46" s="4" t="s">
        <v>761</v>
      </c>
      <c r="B46" s="5" t="n">
        <v>7</v>
      </c>
      <c r="C46" s="8" t="n">
        <v>4.9</v>
      </c>
    </row>
    <row r="47" spans="1:4">
      <c r="A47" s="3" t="s">
        <v>762</v>
      </c>
    </row>
    <row r="48" spans="1:4">
      <c r="A48" s="4" t="s">
        <v>763</v>
      </c>
      <c r="B48" s="8" t="n">
        <v>186.8</v>
      </c>
      <c r="C48" s="8" t="n">
        <v>173.4</v>
      </c>
    </row>
    <row r="49" spans="1:4">
      <c r="A49" s="4" t="s">
        <v>764</v>
      </c>
      <c r="B49" s="5" t="n">
        <v>8</v>
      </c>
      <c r="C49" s="8" t="n">
        <v>6.6</v>
      </c>
      <c r="D49" s="8" t="n">
        <v>7.8</v>
      </c>
    </row>
    <row r="50" spans="1:4">
      <c r="A50" s="4" t="s">
        <v>765</v>
      </c>
      <c r="B50" s="8" t="n">
        <v>4.2</v>
      </c>
      <c r="C50" s="8" t="n">
        <v>4.1</v>
      </c>
      <c r="D50" s="8" t="n">
        <v>3.9</v>
      </c>
    </row>
    <row r="51" spans="1:4">
      <c r="A51" s="4" t="s">
        <v>766</v>
      </c>
      <c r="B51" s="8" t="n">
        <v>-8.5</v>
      </c>
      <c r="C51" s="8" t="n">
        <v>16.8</v>
      </c>
    </row>
    <row r="52" spans="1:4">
      <c r="A52" s="4" t="s">
        <v>767</v>
      </c>
      <c r="B52" s="8" t="n">
        <v>23.7</v>
      </c>
      <c r="C52" s="8" t="n">
        <v>-9.199999999999999</v>
      </c>
    </row>
    <row r="53" spans="1:4">
      <c r="A53" s="4" t="s">
        <v>768</v>
      </c>
      <c r="B53" s="8" t="n">
        <v>207.2</v>
      </c>
      <c r="C53" s="8" t="n">
        <v>186.8</v>
      </c>
      <c r="D53" s="8" t="n">
        <v>173.4</v>
      </c>
    </row>
    <row r="54" spans="1:4">
      <c r="A54" s="3" t="s">
        <v>756</v>
      </c>
    </row>
    <row r="55" spans="1:4">
      <c r="A55" s="4" t="s">
        <v>757</v>
      </c>
      <c r="B55" s="8" t="n">
        <v>45.7</v>
      </c>
      <c r="C55" s="8" t="n">
        <v>46.6</v>
      </c>
    </row>
    <row r="56" spans="1:4">
      <c r="A56" s="4" t="s">
        <v>769</v>
      </c>
      <c r="B56" s="8" t="n">
        <v>2.1</v>
      </c>
      <c r="C56" s="5" t="n">
        <v>3</v>
      </c>
    </row>
    <row r="57" spans="1:4">
      <c r="A57" s="4" t="s">
        <v>770</v>
      </c>
      <c r="B57" s="8" t="n">
        <v>8.199999999999999</v>
      </c>
      <c r="C57" s="8" t="n">
        <v>5.8</v>
      </c>
    </row>
    <row r="58" spans="1:4">
      <c r="A58" s="4" t="s">
        <v>771</v>
      </c>
      <c r="B58" s="8" t="n">
        <v>3.7</v>
      </c>
      <c r="C58" s="8" t="n">
        <v>-4.8</v>
      </c>
    </row>
    <row r="59" spans="1:4">
      <c r="A59" s="4" t="s">
        <v>758</v>
      </c>
      <c r="B59" s="8" t="n">
        <v>51.2</v>
      </c>
      <c r="C59" s="8" t="n">
        <v>45.7</v>
      </c>
      <c r="D59" s="7" t="n">
        <v>46.6</v>
      </c>
    </row>
    <row r="60" spans="1:4">
      <c r="A60" s="3" t="s">
        <v>772</v>
      </c>
    </row>
    <row r="61" spans="1:4">
      <c r="A61" s="4" t="s">
        <v>773</v>
      </c>
      <c r="B61" s="5" t="n">
        <v>-156</v>
      </c>
      <c r="C61" s="8" t="n">
        <v>-141.1</v>
      </c>
    </row>
    <row r="62" spans="1:4">
      <c r="A62" s="4" t="s">
        <v>774</v>
      </c>
      <c r="B62" s="7" t="n">
        <v>8.5</v>
      </c>
      <c r="C62" s="7" t="n">
        <v>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4</v>
      </c>
    </row>
    <row r="2" spans="1:3">
      <c r="A2" s="3" t="s">
        <v>760</v>
      </c>
    </row>
    <row r="3" spans="1:3">
      <c r="A3" s="4" t="s">
        <v>778</v>
      </c>
      <c r="B3" s="7" t="n">
        <v>-285.6</v>
      </c>
      <c r="C3" s="7" t="n">
        <v>-253.4</v>
      </c>
    </row>
    <row r="4" spans="1:3">
      <c r="A4" s="4" t="s">
        <v>759</v>
      </c>
    </row>
    <row r="5" spans="1:3">
      <c r="A5" s="3" t="s">
        <v>760</v>
      </c>
    </row>
    <row r="6" spans="1:3">
      <c r="A6" s="4" t="s">
        <v>779</v>
      </c>
      <c r="B6" s="5" t="n">
        <v>0</v>
      </c>
      <c r="C6" s="5" t="n">
        <v>0</v>
      </c>
    </row>
    <row r="7" spans="1:3">
      <c r="A7" s="4" t="s">
        <v>92</v>
      </c>
      <c r="B7" s="8" t="n">
        <v>-3.1</v>
      </c>
      <c r="C7" s="8" t="n">
        <v>-3.2</v>
      </c>
    </row>
    <row r="8" spans="1:3">
      <c r="A8" s="4" t="s">
        <v>778</v>
      </c>
      <c r="B8" s="8" t="n">
        <v>-32.5</v>
      </c>
      <c r="C8" s="8" t="n">
        <v>-33.7</v>
      </c>
    </row>
    <row r="9" spans="1:3">
      <c r="A9" s="4" t="s">
        <v>780</v>
      </c>
      <c r="B9" s="8" t="n">
        <v>-35.6</v>
      </c>
      <c r="C9" s="8" t="n">
        <v>-36.9</v>
      </c>
    </row>
    <row r="10" spans="1:3">
      <c r="A10" s="4" t="s">
        <v>776</v>
      </c>
    </row>
    <row r="11" spans="1:3">
      <c r="A11" s="3" t="s">
        <v>760</v>
      </c>
    </row>
    <row r="12" spans="1:3">
      <c r="A12" s="4" t="s">
        <v>779</v>
      </c>
      <c r="B12" s="8" t="n">
        <v>3.8</v>
      </c>
      <c r="C12" s="8" t="n">
        <v>3.2</v>
      </c>
    </row>
    <row r="13" spans="1:3">
      <c r="A13" s="4" t="s">
        <v>92</v>
      </c>
      <c r="B13" s="8" t="n">
        <v>-3.6</v>
      </c>
      <c r="C13" s="8" t="n">
        <v>-2.9</v>
      </c>
    </row>
    <row r="14" spans="1:3">
      <c r="A14" s="4" t="s">
        <v>778</v>
      </c>
      <c r="B14" s="8" t="n">
        <v>-156.2</v>
      </c>
      <c r="C14" s="8" t="n">
        <v>-141.4</v>
      </c>
    </row>
    <row r="15" spans="1:3">
      <c r="A15" s="4" t="s">
        <v>780</v>
      </c>
      <c r="B15" s="5" t="n">
        <v>-156</v>
      </c>
      <c r="C15" s="8" t="n">
        <v>-141.1</v>
      </c>
    </row>
    <row r="16" spans="1:3">
      <c r="A16" s="4" t="s">
        <v>775</v>
      </c>
    </row>
    <row r="17" spans="1:3">
      <c r="A17" s="3" t="s">
        <v>760</v>
      </c>
    </row>
    <row r="18" spans="1:3">
      <c r="A18" s="4" t="s">
        <v>779</v>
      </c>
      <c r="B18" s="5" t="n">
        <v>0</v>
      </c>
      <c r="C18" s="8" t="n">
        <v>0.8</v>
      </c>
    </row>
    <row r="19" spans="1:3">
      <c r="A19" s="4" t="s">
        <v>92</v>
      </c>
      <c r="B19" s="5" t="n">
        <v>-6</v>
      </c>
      <c r="C19" s="8" t="n">
        <v>-4.4</v>
      </c>
    </row>
    <row r="20" spans="1:3">
      <c r="A20" s="4" t="s">
        <v>778</v>
      </c>
      <c r="B20" s="8" t="n">
        <v>-82.5</v>
      </c>
      <c r="C20" s="8" t="n">
        <v>-65.3</v>
      </c>
    </row>
    <row r="21" spans="1:3">
      <c r="A21" s="4" t="s">
        <v>780</v>
      </c>
      <c r="B21" s="7" t="n">
        <v>-88.5</v>
      </c>
      <c r="C21" s="7" t="n">
        <v>-68.9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81</v>
      </c>
      <c r="B1" s="2" t="s">
        <v>1</v>
      </c>
    </row>
    <row r="2" spans="1:7">
      <c r="B2" s="2" t="s">
        <v>2</v>
      </c>
      <c r="C2" s="2" t="s">
        <v>34</v>
      </c>
      <c r="D2" s="2" t="s">
        <v>38</v>
      </c>
      <c r="E2" s="2" t="s">
        <v>33</v>
      </c>
      <c r="F2" s="2" t="s">
        <v>37</v>
      </c>
      <c r="G2" s="2" t="s">
        <v>782</v>
      </c>
    </row>
    <row r="3" spans="1:7">
      <c r="A3" s="3" t="s">
        <v>271</v>
      </c>
    </row>
    <row r="4" spans="1:7">
      <c r="A4" s="4" t="s">
        <v>783</v>
      </c>
      <c r="B4" s="7" t="n">
        <v>12.8</v>
      </c>
      <c r="C4" s="6" t="n">
        <v>10</v>
      </c>
    </row>
    <row r="5" spans="1:7">
      <c r="A5" s="3" t="s">
        <v>784</v>
      </c>
    </row>
    <row r="6" spans="1:7">
      <c r="A6" s="4" t="s">
        <v>785</v>
      </c>
      <c r="B6" s="7" t="n">
        <v>656.7</v>
      </c>
      <c r="C6" s="7" t="n">
        <v>585.9</v>
      </c>
    </row>
    <row r="7" spans="1:7">
      <c r="A7" s="4" t="s">
        <v>786</v>
      </c>
      <c r="B7" s="4" t="s">
        <v>787</v>
      </c>
      <c r="C7" s="4" t="s">
        <v>788</v>
      </c>
      <c r="D7" s="4" t="s">
        <v>789</v>
      </c>
    </row>
    <row r="8" spans="1:7">
      <c r="A8" s="4" t="s">
        <v>790</v>
      </c>
      <c r="B8" s="4" t="s">
        <v>791</v>
      </c>
      <c r="C8" s="4" t="s">
        <v>792</v>
      </c>
      <c r="D8" s="4" t="s">
        <v>793</v>
      </c>
    </row>
    <row r="9" spans="1:7">
      <c r="A9" s="3" t="s">
        <v>794</v>
      </c>
    </row>
    <row r="10" spans="1:7">
      <c r="A10" s="4" t="s">
        <v>795</v>
      </c>
      <c r="B10" s="4" t="s">
        <v>796</v>
      </c>
    </row>
    <row r="11" spans="1:7">
      <c r="A11" s="4" t="s">
        <v>797</v>
      </c>
      <c r="B11" s="4" t="s">
        <v>798</v>
      </c>
    </row>
    <row r="12" spans="1:7">
      <c r="A12" s="3" t="s">
        <v>799</v>
      </c>
    </row>
    <row r="13" spans="1:7">
      <c r="A13" s="4" t="s">
        <v>800</v>
      </c>
      <c r="B13" s="7" t="n">
        <v>62.9</v>
      </c>
      <c r="C13" s="6" t="n">
        <v>61</v>
      </c>
    </row>
    <row r="14" spans="1:7">
      <c r="A14" s="4" t="s">
        <v>434</v>
      </c>
    </row>
    <row r="15" spans="1:7">
      <c r="A15" s="3" t="s">
        <v>801</v>
      </c>
    </row>
    <row r="16" spans="1:7">
      <c r="A16" s="4" t="s">
        <v>802</v>
      </c>
      <c r="B16" s="5" t="n">
        <v>21</v>
      </c>
    </row>
    <row r="17" spans="1:7">
      <c r="A17" s="4" t="s">
        <v>430</v>
      </c>
    </row>
    <row r="18" spans="1:7">
      <c r="A18" s="3" t="s">
        <v>801</v>
      </c>
    </row>
    <row r="19" spans="1:7">
      <c r="A19" s="4" t="s">
        <v>802</v>
      </c>
      <c r="B19" s="6" t="n">
        <v>18</v>
      </c>
    </row>
    <row r="20" spans="1:7">
      <c r="A20" s="4" t="s">
        <v>803</v>
      </c>
    </row>
    <row r="21" spans="1:7">
      <c r="A21" s="3" t="s">
        <v>794</v>
      </c>
    </row>
    <row r="22" spans="1:7">
      <c r="A22" s="4" t="s">
        <v>804</v>
      </c>
      <c r="B22" s="4" t="s">
        <v>805</v>
      </c>
    </row>
    <row r="23" spans="1:7">
      <c r="A23" s="4" t="s">
        <v>806</v>
      </c>
      <c r="B23" s="4" t="s">
        <v>807</v>
      </c>
    </row>
    <row r="24" spans="1:7">
      <c r="A24" s="4" t="s">
        <v>808</v>
      </c>
    </row>
    <row r="25" spans="1:7">
      <c r="A25" s="3" t="s">
        <v>794</v>
      </c>
    </row>
    <row r="26" spans="1:7">
      <c r="A26" s="4" t="s">
        <v>804</v>
      </c>
      <c r="B26" s="4" t="s">
        <v>435</v>
      </c>
    </row>
    <row r="27" spans="1:7">
      <c r="A27" s="4" t="s">
        <v>806</v>
      </c>
      <c r="B27" s="4" t="s">
        <v>631</v>
      </c>
    </row>
    <row r="28" spans="1:7">
      <c r="A28" s="4" t="s">
        <v>809</v>
      </c>
    </row>
    <row r="29" spans="1:7">
      <c r="A29" s="3" t="s">
        <v>794</v>
      </c>
    </row>
    <row r="30" spans="1:7">
      <c r="A30" s="4" t="s">
        <v>810</v>
      </c>
      <c r="B30" s="7" t="n">
        <v>27.9</v>
      </c>
      <c r="C30" s="7" t="n">
        <v>27.1</v>
      </c>
      <c r="D30" s="7" t="n">
        <v>26.5</v>
      </c>
    </row>
    <row r="31" spans="1:7">
      <c r="A31" s="4" t="s">
        <v>775</v>
      </c>
    </row>
    <row r="32" spans="1:7">
      <c r="A32" s="3" t="s">
        <v>760</v>
      </c>
    </row>
    <row r="33" spans="1:7">
      <c r="A33" s="4" t="s">
        <v>811</v>
      </c>
      <c r="B33" s="4" t="s">
        <v>812</v>
      </c>
      <c r="C33" s="4" t="s">
        <v>813</v>
      </c>
      <c r="D33" s="4" t="s">
        <v>814</v>
      </c>
    </row>
    <row r="34" spans="1:7">
      <c r="A34" s="3" t="s">
        <v>784</v>
      </c>
    </row>
    <row r="35" spans="1:7">
      <c r="A35" s="4" t="s">
        <v>815</v>
      </c>
      <c r="B35" s="4" t="s">
        <v>813</v>
      </c>
      <c r="C35" s="4" t="s">
        <v>814</v>
      </c>
      <c r="D35" s="4" t="s">
        <v>816</v>
      </c>
    </row>
    <row r="36" spans="1:7">
      <c r="A36" s="4" t="s">
        <v>776</v>
      </c>
    </row>
    <row r="37" spans="1:7">
      <c r="A37" s="3" t="s">
        <v>760</v>
      </c>
    </row>
    <row r="38" spans="1:7">
      <c r="A38" s="4" t="s">
        <v>811</v>
      </c>
      <c r="B38" s="4" t="s">
        <v>817</v>
      </c>
      <c r="C38" s="4" t="s">
        <v>818</v>
      </c>
      <c r="D38" s="4" t="s">
        <v>819</v>
      </c>
    </row>
    <row r="39" spans="1:7">
      <c r="A39" s="3" t="s">
        <v>784</v>
      </c>
    </row>
    <row r="40" spans="1:7">
      <c r="A40" s="4" t="s">
        <v>815</v>
      </c>
      <c r="B40" s="4" t="s">
        <v>818</v>
      </c>
      <c r="C40" s="4" t="s">
        <v>819</v>
      </c>
      <c r="D40" s="4" t="s">
        <v>820</v>
      </c>
    </row>
    <row r="41" spans="1:7">
      <c r="A41" s="4" t="s">
        <v>821</v>
      </c>
    </row>
    <row r="42" spans="1:7">
      <c r="A42" s="3" t="s">
        <v>784</v>
      </c>
    </row>
    <row r="43" spans="1:7">
      <c r="A43" s="4" t="s">
        <v>815</v>
      </c>
      <c r="B43" s="4" t="s">
        <v>708</v>
      </c>
      <c r="C43" s="4" t="s">
        <v>708</v>
      </c>
      <c r="D43" s="4" t="s">
        <v>708</v>
      </c>
    </row>
    <row r="44" spans="1:7">
      <c r="A44" s="4" t="s">
        <v>786</v>
      </c>
      <c r="B44" s="4" t="s">
        <v>822</v>
      </c>
      <c r="C44" s="4" t="s">
        <v>822</v>
      </c>
      <c r="D44" s="4" t="s">
        <v>823</v>
      </c>
    </row>
    <row r="45" spans="1:7">
      <c r="A45" s="4" t="s">
        <v>824</v>
      </c>
    </row>
    <row r="46" spans="1:7">
      <c r="A46" s="3" t="s">
        <v>784</v>
      </c>
    </row>
    <row r="47" spans="1:7">
      <c r="A47" s="4" t="s">
        <v>815</v>
      </c>
      <c r="B47" s="4" t="s">
        <v>825</v>
      </c>
      <c r="C47" s="4" t="s">
        <v>826</v>
      </c>
      <c r="D47" s="4" t="s">
        <v>827</v>
      </c>
    </row>
    <row r="48" spans="1:7">
      <c r="A48" s="4" t="s">
        <v>786</v>
      </c>
      <c r="E48" s="4" t="s">
        <v>807</v>
      </c>
      <c r="F48" s="4" t="s">
        <v>807</v>
      </c>
      <c r="G48" s="4" t="s">
        <v>8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4</v>
      </c>
    </row>
    <row r="2" spans="1:3">
      <c r="A2" s="4" t="s">
        <v>775</v>
      </c>
    </row>
    <row r="3" spans="1:3">
      <c r="A3" s="3" t="s">
        <v>829</v>
      </c>
    </row>
    <row r="4" spans="1:3">
      <c r="A4" s="4" t="s">
        <v>830</v>
      </c>
      <c r="B4" s="6" t="n">
        <v>463</v>
      </c>
      <c r="C4" s="7" t="n">
        <v>87.2</v>
      </c>
    </row>
    <row r="5" spans="1:3">
      <c r="A5" s="4" t="s">
        <v>831</v>
      </c>
      <c r="B5" s="8" t="n">
        <v>374.5</v>
      </c>
      <c r="C5" s="8" t="n">
        <v>17.5</v>
      </c>
    </row>
    <row r="6" spans="1:3">
      <c r="A6" s="3" t="s">
        <v>832</v>
      </c>
    </row>
    <row r="7" spans="1:3">
      <c r="A7" s="4" t="s">
        <v>830</v>
      </c>
      <c r="B7" s="5" t="n">
        <v>463</v>
      </c>
      <c r="C7" s="8" t="n">
        <v>87.2</v>
      </c>
    </row>
    <row r="8" spans="1:3">
      <c r="A8" s="4" t="s">
        <v>831</v>
      </c>
      <c r="B8" s="8" t="n">
        <v>374.5</v>
      </c>
      <c r="C8" s="8" t="n">
        <v>17.5</v>
      </c>
    </row>
    <row r="9" spans="1:3">
      <c r="A9" s="4" t="s">
        <v>833</v>
      </c>
      <c r="B9" s="8" t="n">
        <v>460.3</v>
      </c>
      <c r="C9" s="8" t="n">
        <v>86.3</v>
      </c>
    </row>
    <row r="10" spans="1:3">
      <c r="A10" s="4" t="s">
        <v>776</v>
      </c>
    </row>
    <row r="11" spans="1:3">
      <c r="A11" s="3" t="s">
        <v>829</v>
      </c>
    </row>
    <row r="12" spans="1:3">
      <c r="A12" s="4" t="s">
        <v>830</v>
      </c>
      <c r="B12" s="8" t="n">
        <v>182.4</v>
      </c>
      <c r="C12" s="8" t="n">
        <v>165.2</v>
      </c>
    </row>
    <row r="13" spans="1:3">
      <c r="A13" s="4" t="s">
        <v>831</v>
      </c>
      <c r="B13" s="8" t="n">
        <v>22.6</v>
      </c>
      <c r="C13" s="8" t="n">
        <v>20.9</v>
      </c>
    </row>
    <row r="14" spans="1:3">
      <c r="A14" s="3" t="s">
        <v>832</v>
      </c>
    </row>
    <row r="15" spans="1:3">
      <c r="A15" s="4" t="s">
        <v>830</v>
      </c>
      <c r="B15" s="8" t="n">
        <v>170.3</v>
      </c>
      <c r="C15" s="8" t="n">
        <v>165.2</v>
      </c>
    </row>
    <row r="16" spans="1:3">
      <c r="A16" s="4" t="s">
        <v>831</v>
      </c>
      <c r="B16" s="8" t="n">
        <v>11.4</v>
      </c>
      <c r="C16" s="8" t="n">
        <v>20.9</v>
      </c>
    </row>
    <row r="17" spans="1:3">
      <c r="A17" s="4" t="s">
        <v>833</v>
      </c>
      <c r="B17" s="7" t="n">
        <v>160.5</v>
      </c>
      <c r="C17" s="7" t="n">
        <v>15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38</v>
      </c>
    </row>
    <row r="3" spans="1:4">
      <c r="A3" s="4" t="s">
        <v>776</v>
      </c>
    </row>
    <row r="4" spans="1:4">
      <c r="A4" s="3" t="s">
        <v>760</v>
      </c>
    </row>
    <row r="5" spans="1:4">
      <c r="A5" s="4" t="s">
        <v>764</v>
      </c>
      <c r="B5" s="6" t="n">
        <v>8</v>
      </c>
      <c r="C5" s="7" t="n">
        <v>6.6</v>
      </c>
      <c r="D5" s="7" t="n">
        <v>7.8</v>
      </c>
    </row>
    <row r="6" spans="1:4">
      <c r="A6" s="4" t="s">
        <v>765</v>
      </c>
      <c r="B6" s="8" t="n">
        <v>4.2</v>
      </c>
      <c r="C6" s="8" t="n">
        <v>4.1</v>
      </c>
      <c r="D6" s="8" t="n">
        <v>3.9</v>
      </c>
    </row>
    <row r="7" spans="1:4">
      <c r="A7" s="4" t="s">
        <v>835</v>
      </c>
      <c r="B7" s="8" t="n">
        <v>-1.5</v>
      </c>
      <c r="C7" s="8" t="n">
        <v>-1.5</v>
      </c>
      <c r="D7" s="8" t="n">
        <v>-1.6</v>
      </c>
    </row>
    <row r="8" spans="1:4">
      <c r="A8" s="4" t="s">
        <v>836</v>
      </c>
      <c r="B8" s="8" t="n">
        <v>-7.4</v>
      </c>
      <c r="C8" s="8" t="n">
        <v>17.2</v>
      </c>
      <c r="D8" s="8" t="n">
        <v>-2.4</v>
      </c>
    </row>
    <row r="9" spans="1:4">
      <c r="A9" s="4" t="s">
        <v>837</v>
      </c>
      <c r="B9" s="8" t="n">
        <v>3.3</v>
      </c>
      <c r="C9" s="8" t="n">
        <v>26.4</v>
      </c>
      <c r="D9" s="8" t="n">
        <v>7.7</v>
      </c>
    </row>
    <row r="10" spans="1:4">
      <c r="A10" s="4" t="s">
        <v>775</v>
      </c>
    </row>
    <row r="11" spans="1:4">
      <c r="A11" s="3" t="s">
        <v>760</v>
      </c>
    </row>
    <row r="12" spans="1:4">
      <c r="A12" s="4" t="s">
        <v>764</v>
      </c>
      <c r="B12" s="8" t="n">
        <v>10.3</v>
      </c>
      <c r="C12" s="8" t="n">
        <v>11.2</v>
      </c>
      <c r="D12" s="5" t="n">
        <v>14</v>
      </c>
    </row>
    <row r="13" spans="1:4">
      <c r="A13" s="4" t="s">
        <v>765</v>
      </c>
      <c r="B13" s="8" t="n">
        <v>16.3</v>
      </c>
      <c r="C13" s="8" t="n">
        <v>16.4</v>
      </c>
      <c r="D13" s="8" t="n">
        <v>14.9</v>
      </c>
    </row>
    <row r="14" spans="1:4">
      <c r="A14" s="4" t="s">
        <v>835</v>
      </c>
      <c r="B14" s="8" t="n">
        <v>-11.5</v>
      </c>
      <c r="C14" s="8" t="n">
        <v>-11.4</v>
      </c>
      <c r="D14" s="5" t="n">
        <v>-10</v>
      </c>
    </row>
    <row r="15" spans="1:4">
      <c r="A15" s="4" t="s">
        <v>836</v>
      </c>
      <c r="B15" s="8" t="n">
        <v>9.1</v>
      </c>
      <c r="C15" s="8" t="n">
        <v>-12.4</v>
      </c>
      <c r="D15" s="5" t="n">
        <v>-18</v>
      </c>
    </row>
    <row r="16" spans="1:4">
      <c r="A16" s="4" t="s">
        <v>837</v>
      </c>
      <c r="B16" s="7" t="n">
        <v>24.2</v>
      </c>
      <c r="C16" s="7" t="n">
        <v>3.8</v>
      </c>
      <c r="D16" s="7" t="n">
        <v>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4</v>
      </c>
      <c r="D1" s="2" t="s">
        <v>38</v>
      </c>
    </row>
    <row r="2" spans="1:4">
      <c r="A2" s="4" t="s">
        <v>839</v>
      </c>
    </row>
    <row r="3" spans="1:4">
      <c r="A3" s="3" t="s">
        <v>760</v>
      </c>
    </row>
    <row r="4" spans="1:4">
      <c r="A4" s="4" t="s">
        <v>811</v>
      </c>
      <c r="B4" s="4" t="s">
        <v>840</v>
      </c>
      <c r="C4" s="4" t="s">
        <v>841</v>
      </c>
      <c r="D4" s="4" t="s">
        <v>842</v>
      </c>
    </row>
    <row r="5" spans="1:4">
      <c r="A5" s="4" t="s">
        <v>843</v>
      </c>
      <c r="B5" s="4" t="s">
        <v>715</v>
      </c>
      <c r="C5" s="4" t="s">
        <v>715</v>
      </c>
      <c r="D5" s="4" t="s">
        <v>715</v>
      </c>
    </row>
    <row r="6" spans="1:4">
      <c r="A6" s="4" t="s">
        <v>775</v>
      </c>
    </row>
    <row r="7" spans="1:4">
      <c r="A7" s="3" t="s">
        <v>760</v>
      </c>
    </row>
    <row r="8" spans="1:4">
      <c r="A8" s="4" t="s">
        <v>811</v>
      </c>
      <c r="B8" s="4" t="s">
        <v>812</v>
      </c>
      <c r="C8" s="4" t="s">
        <v>813</v>
      </c>
      <c r="D8" s="4" t="s">
        <v>814</v>
      </c>
    </row>
    <row r="9" spans="1:4">
      <c r="A9" s="4" t="s">
        <v>843</v>
      </c>
      <c r="B9" s="4" t="s">
        <v>826</v>
      </c>
      <c r="C9" s="4" t="s">
        <v>826</v>
      </c>
      <c r="D9" s="4" t="s">
        <v>826</v>
      </c>
    </row>
    <row r="10" spans="1:4">
      <c r="A10" s="4" t="s">
        <v>776</v>
      </c>
    </row>
    <row r="11" spans="1:4">
      <c r="A11" s="3" t="s">
        <v>760</v>
      </c>
    </row>
    <row r="12" spans="1:4">
      <c r="A12" s="4" t="s">
        <v>811</v>
      </c>
      <c r="B12" s="4" t="s">
        <v>817</v>
      </c>
      <c r="C12" s="4" t="s">
        <v>818</v>
      </c>
      <c r="D12" s="4" t="s">
        <v>819</v>
      </c>
    </row>
    <row r="13" spans="1:4">
      <c r="A13" s="4" t="s">
        <v>843</v>
      </c>
      <c r="B13" s="4" t="s">
        <v>844</v>
      </c>
      <c r="C13" s="4" t="s">
        <v>845</v>
      </c>
      <c r="D13" s="4" t="s">
        <v>6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6</v>
      </c>
      <c r="B1" s="2" t="s">
        <v>1</v>
      </c>
    </row>
    <row r="2" spans="1:4">
      <c r="B2" s="2" t="s">
        <v>2</v>
      </c>
      <c r="C2" s="2" t="s">
        <v>34</v>
      </c>
      <c r="D2" s="2" t="s">
        <v>38</v>
      </c>
    </row>
    <row r="3" spans="1:4">
      <c r="A3" s="4" t="s">
        <v>847</v>
      </c>
    </row>
    <row r="4" spans="1:4">
      <c r="A4" s="3" t="s">
        <v>760</v>
      </c>
    </row>
    <row r="5" spans="1:4">
      <c r="A5" s="4" t="s">
        <v>815</v>
      </c>
      <c r="B5" s="4" t="s">
        <v>841</v>
      </c>
      <c r="C5" s="4" t="s">
        <v>842</v>
      </c>
      <c r="D5" s="4" t="s">
        <v>848</v>
      </c>
    </row>
    <row r="6" spans="1:4">
      <c r="A6" s="4" t="s">
        <v>849</v>
      </c>
      <c r="B6" s="4" t="s">
        <v>715</v>
      </c>
      <c r="C6" s="4" t="s">
        <v>715</v>
      </c>
      <c r="D6" s="4" t="s">
        <v>715</v>
      </c>
    </row>
    <row r="7" spans="1:4">
      <c r="A7" s="4" t="s">
        <v>843</v>
      </c>
      <c r="B7" s="4" t="s">
        <v>715</v>
      </c>
      <c r="C7" s="4" t="s">
        <v>715</v>
      </c>
      <c r="D7" s="4" t="s">
        <v>715</v>
      </c>
    </row>
    <row r="8" spans="1:4">
      <c r="A8" s="4" t="s">
        <v>776</v>
      </c>
    </row>
    <row r="9" spans="1:4">
      <c r="A9" s="3" t="s">
        <v>760</v>
      </c>
    </row>
    <row r="10" spans="1:4">
      <c r="A10" s="4" t="s">
        <v>815</v>
      </c>
      <c r="B10" s="4" t="s">
        <v>818</v>
      </c>
      <c r="C10" s="4" t="s">
        <v>819</v>
      </c>
      <c r="D10" s="4" t="s">
        <v>820</v>
      </c>
    </row>
    <row r="11" spans="1:4">
      <c r="A11" s="4" t="s">
        <v>849</v>
      </c>
      <c r="B11" s="4" t="s">
        <v>850</v>
      </c>
      <c r="C11" s="4" t="s">
        <v>851</v>
      </c>
      <c r="D11" s="4" t="s">
        <v>852</v>
      </c>
    </row>
    <row r="12" spans="1:4">
      <c r="A12" s="4" t="s">
        <v>843</v>
      </c>
      <c r="B12" s="4" t="s">
        <v>845</v>
      </c>
      <c r="C12" s="4" t="s">
        <v>623</v>
      </c>
      <c r="D12" s="4" t="s">
        <v>853</v>
      </c>
    </row>
    <row r="13" spans="1:4">
      <c r="A13" s="4" t="s">
        <v>775</v>
      </c>
    </row>
    <row r="14" spans="1:4">
      <c r="A14" s="3" t="s">
        <v>760</v>
      </c>
    </row>
    <row r="15" spans="1:4">
      <c r="A15" s="4" t="s">
        <v>815</v>
      </c>
      <c r="B15" s="4" t="s">
        <v>813</v>
      </c>
      <c r="C15" s="4" t="s">
        <v>814</v>
      </c>
      <c r="D15" s="4" t="s">
        <v>816</v>
      </c>
    </row>
    <row r="16" spans="1:4">
      <c r="A16" s="4" t="s">
        <v>849</v>
      </c>
      <c r="B16" s="4" t="s">
        <v>787</v>
      </c>
      <c r="C16" s="4" t="s">
        <v>788</v>
      </c>
      <c r="D16" s="4" t="s">
        <v>789</v>
      </c>
    </row>
    <row r="17" spans="1:4">
      <c r="A17" s="4" t="s">
        <v>843</v>
      </c>
      <c r="B17" s="4" t="s">
        <v>826</v>
      </c>
      <c r="C17" s="4" t="s">
        <v>826</v>
      </c>
      <c r="D17" s="4" t="s">
        <v>8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4</v>
      </c>
    </row>
    <row r="3" spans="1:3">
      <c r="A3" s="3" t="s">
        <v>760</v>
      </c>
    </row>
    <row r="4" spans="1:3">
      <c r="A4" s="4" t="s">
        <v>855</v>
      </c>
      <c r="B4" s="4" t="s">
        <v>856</v>
      </c>
      <c r="C4" s="4" t="s">
        <v>857</v>
      </c>
    </row>
    <row r="5" spans="1:3">
      <c r="A5" s="4" t="s">
        <v>858</v>
      </c>
      <c r="B5" s="4" t="s">
        <v>859</v>
      </c>
      <c r="C5" s="4" t="s">
        <v>859</v>
      </c>
    </row>
    <row r="6" spans="1:3">
      <c r="A6" s="4" t="s">
        <v>860</v>
      </c>
      <c r="B6" s="5" t="n">
        <v>2038</v>
      </c>
      <c r="C6" s="5" t="n">
        <v>20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74</v>
      </c>
    </row>
    <row r="3" spans="1:2">
      <c r="A3" s="3" t="s">
        <v>760</v>
      </c>
    </row>
    <row r="4" spans="1:2">
      <c r="A4" s="4" t="s">
        <v>862</v>
      </c>
      <c r="B4" s="7" t="n">
        <v>0.1</v>
      </c>
    </row>
    <row r="5" spans="1:2">
      <c r="A5" s="4" t="s">
        <v>863</v>
      </c>
      <c r="B5" s="8" t="n">
        <v>0.7</v>
      </c>
    </row>
    <row r="6" spans="1:2">
      <c r="A6" s="4" t="s">
        <v>862</v>
      </c>
      <c r="B6" s="8" t="n">
        <v>-0.1</v>
      </c>
    </row>
    <row r="7" spans="1:2">
      <c r="A7" s="4" t="s">
        <v>863</v>
      </c>
      <c r="B7" s="7" t="n">
        <v>-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4</v>
      </c>
    </row>
    <row r="2" spans="1:3">
      <c r="A2" s="4" t="s">
        <v>865</v>
      </c>
    </row>
    <row r="3" spans="1:3">
      <c r="A3" s="3" t="s">
        <v>866</v>
      </c>
    </row>
    <row r="4" spans="1:3">
      <c r="A4" s="4" t="s">
        <v>867</v>
      </c>
      <c r="B4" s="4" t="s">
        <v>868</v>
      </c>
      <c r="C4" s="4" t="s">
        <v>869</v>
      </c>
    </row>
    <row r="5" spans="1:3">
      <c r="A5" s="3" t="s">
        <v>870</v>
      </c>
    </row>
    <row r="6" spans="1:3">
      <c r="A6" s="4" t="s">
        <v>867</v>
      </c>
      <c r="B6" s="4" t="s">
        <v>871</v>
      </c>
      <c r="C6" s="4" t="s">
        <v>869</v>
      </c>
    </row>
    <row r="7" spans="1:3">
      <c r="A7" s="4" t="s">
        <v>872</v>
      </c>
    </row>
    <row r="8" spans="1:3">
      <c r="A8" s="3" t="s">
        <v>866</v>
      </c>
    </row>
    <row r="9" spans="1:3">
      <c r="A9" s="4" t="s">
        <v>867</v>
      </c>
      <c r="B9" s="4" t="s">
        <v>873</v>
      </c>
      <c r="C9" s="4" t="s">
        <v>874</v>
      </c>
    </row>
    <row r="10" spans="1:3">
      <c r="A10" s="3" t="s">
        <v>870</v>
      </c>
    </row>
    <row r="11" spans="1:3">
      <c r="A11" s="4" t="s">
        <v>867</v>
      </c>
      <c r="B11" s="4" t="s">
        <v>875</v>
      </c>
      <c r="C11" s="4" t="s">
        <v>876</v>
      </c>
    </row>
    <row r="12" spans="1:3">
      <c r="A12" s="4" t="s">
        <v>877</v>
      </c>
    </row>
    <row r="13" spans="1:3">
      <c r="A13" s="3" t="s">
        <v>866</v>
      </c>
    </row>
    <row r="14" spans="1:3">
      <c r="A14" s="4" t="s">
        <v>867</v>
      </c>
      <c r="B14" s="4" t="s">
        <v>868</v>
      </c>
      <c r="C14" s="4" t="s">
        <v>878</v>
      </c>
    </row>
    <row r="15" spans="1:3">
      <c r="A15" s="3" t="s">
        <v>870</v>
      </c>
    </row>
    <row r="16" spans="1:3">
      <c r="A16" s="4" t="s">
        <v>867</v>
      </c>
      <c r="B16" s="4" t="s">
        <v>869</v>
      </c>
      <c r="C16" s="4" t="s">
        <v>879</v>
      </c>
    </row>
    <row r="17" spans="1:3">
      <c r="A17" s="4" t="s">
        <v>880</v>
      </c>
    </row>
    <row r="18" spans="1:3">
      <c r="A18" s="3" t="s">
        <v>866</v>
      </c>
    </row>
    <row r="19" spans="1:3">
      <c r="A19" s="4" t="s">
        <v>867</v>
      </c>
      <c r="B19" s="4" t="s">
        <v>415</v>
      </c>
      <c r="C19" s="4" t="s">
        <v>631</v>
      </c>
    </row>
    <row r="20" spans="1:3">
      <c r="A20" s="3" t="s">
        <v>870</v>
      </c>
    </row>
    <row r="21" spans="1:3">
      <c r="A21" s="4" t="s">
        <v>867</v>
      </c>
      <c r="B21" s="4" t="s">
        <v>818</v>
      </c>
      <c r="C21" s="4" t="s">
        <v>818</v>
      </c>
    </row>
    <row r="22" spans="1:3">
      <c r="A22" s="4" t="s">
        <v>881</v>
      </c>
    </row>
    <row r="23" spans="1:3">
      <c r="A23" s="3" t="s">
        <v>866</v>
      </c>
    </row>
    <row r="24" spans="1:3">
      <c r="A24" s="4" t="s">
        <v>867</v>
      </c>
      <c r="B24" s="4" t="s">
        <v>882</v>
      </c>
      <c r="C24" s="4" t="s">
        <v>882</v>
      </c>
    </row>
    <row r="25" spans="1:3">
      <c r="A25" s="3" t="s">
        <v>870</v>
      </c>
    </row>
    <row r="26" spans="1:3">
      <c r="A26" s="4" t="s">
        <v>867</v>
      </c>
      <c r="B26" s="4" t="s">
        <v>805</v>
      </c>
      <c r="C26" s="4" t="s">
        <v>805</v>
      </c>
    </row>
    <row r="27" spans="1:3">
      <c r="A27" s="4" t="s">
        <v>883</v>
      </c>
    </row>
    <row r="28" spans="1:3">
      <c r="A28" s="3" t="s">
        <v>866</v>
      </c>
    </row>
    <row r="29" spans="1:3">
      <c r="A29" s="4" t="s">
        <v>867</v>
      </c>
      <c r="B29" s="4" t="s">
        <v>807</v>
      </c>
      <c r="C29" s="4" t="s">
        <v>807</v>
      </c>
    </row>
    <row r="30" spans="1:3">
      <c r="A30" s="3" t="s">
        <v>870</v>
      </c>
    </row>
    <row r="31" spans="1:3">
      <c r="A31" s="4" t="s">
        <v>867</v>
      </c>
      <c r="B31" s="4" t="s">
        <v>715</v>
      </c>
      <c r="C31" s="4" t="s">
        <v>7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4</v>
      </c>
    </row>
    <row r="2" spans="1:3">
      <c r="A2" s="3" t="s">
        <v>760</v>
      </c>
    </row>
    <row r="3" spans="1:3">
      <c r="A3" s="4" t="s">
        <v>831</v>
      </c>
      <c r="B3" s="7" t="n">
        <v>425.7</v>
      </c>
      <c r="C3" s="7" t="n">
        <v>390.1</v>
      </c>
    </row>
    <row r="4" spans="1:3">
      <c r="A4" s="4" t="s">
        <v>885</v>
      </c>
    </row>
    <row r="5" spans="1:3">
      <c r="A5" s="3" t="s">
        <v>760</v>
      </c>
    </row>
    <row r="6" spans="1:3">
      <c r="A6" s="4" t="s">
        <v>831</v>
      </c>
      <c r="B6" s="8" t="n">
        <v>2.8</v>
      </c>
      <c r="C6" s="8" t="n">
        <v>3.4</v>
      </c>
    </row>
    <row r="7" spans="1:3">
      <c r="A7" s="4" t="s">
        <v>886</v>
      </c>
    </row>
    <row r="8" spans="1:3">
      <c r="A8" s="3" t="s">
        <v>760</v>
      </c>
    </row>
    <row r="9" spans="1:3">
      <c r="A9" s="4" t="s">
        <v>831</v>
      </c>
      <c r="B9" s="8" t="n">
        <v>289.5</v>
      </c>
      <c r="C9" s="8" t="n">
        <v>290.5</v>
      </c>
    </row>
    <row r="10" spans="1:3">
      <c r="A10" s="4" t="s">
        <v>887</v>
      </c>
    </row>
    <row r="11" spans="1:3">
      <c r="A11" s="3" t="s">
        <v>760</v>
      </c>
    </row>
    <row r="12" spans="1:3">
      <c r="A12" s="4" t="s">
        <v>831</v>
      </c>
      <c r="B12" s="8" t="n">
        <v>43.2</v>
      </c>
      <c r="C12" s="8" t="n">
        <v>30.5</v>
      </c>
    </row>
    <row r="13" spans="1:3">
      <c r="A13" s="4" t="s">
        <v>888</v>
      </c>
    </row>
    <row r="14" spans="1:3">
      <c r="A14" s="3" t="s">
        <v>760</v>
      </c>
    </row>
    <row r="15" spans="1:3">
      <c r="A15" s="4" t="s">
        <v>831</v>
      </c>
      <c r="B15" s="8" t="n">
        <v>3.3</v>
      </c>
      <c r="C15" s="8" t="n">
        <v>4.5</v>
      </c>
    </row>
    <row r="16" spans="1:3">
      <c r="A16" s="4" t="s">
        <v>889</v>
      </c>
    </row>
    <row r="17" spans="1:3">
      <c r="A17" s="3" t="s">
        <v>760</v>
      </c>
    </row>
    <row r="18" spans="1:3">
      <c r="A18" s="4" t="s">
        <v>831</v>
      </c>
      <c r="B18" s="8" t="n">
        <v>63.1</v>
      </c>
      <c r="C18" s="5" t="n">
        <v>37</v>
      </c>
    </row>
    <row r="19" spans="1:3">
      <c r="A19" s="4" t="s">
        <v>890</v>
      </c>
    </row>
    <row r="20" spans="1:3">
      <c r="A20" s="3" t="s">
        <v>760</v>
      </c>
    </row>
    <row r="21" spans="1:3">
      <c r="A21" s="4" t="s">
        <v>831</v>
      </c>
      <c r="B21" s="8" t="n">
        <v>1.2</v>
      </c>
      <c r="C21" s="8" t="n">
        <v>2.2</v>
      </c>
    </row>
    <row r="22" spans="1:3">
      <c r="A22" s="4" t="s">
        <v>891</v>
      </c>
    </row>
    <row r="23" spans="1:3">
      <c r="A23" s="3" t="s">
        <v>760</v>
      </c>
    </row>
    <row r="24" spans="1:3">
      <c r="A24" s="4" t="s">
        <v>831</v>
      </c>
      <c r="B24" s="8" t="n">
        <v>10.2</v>
      </c>
      <c r="C24" s="8" t="n">
        <v>8.300000000000001</v>
      </c>
    </row>
    <row r="25" spans="1:3">
      <c r="A25" s="4" t="s">
        <v>892</v>
      </c>
    </row>
    <row r="26" spans="1:3">
      <c r="A26" s="3" t="s">
        <v>760</v>
      </c>
    </row>
    <row r="27" spans="1:3">
      <c r="A27" s="4" t="s">
        <v>831</v>
      </c>
      <c r="B27" s="8" t="n">
        <v>12.4</v>
      </c>
      <c r="C27" s="8" t="n">
        <v>13.7</v>
      </c>
    </row>
    <row r="28" spans="1:3">
      <c r="A28" s="4" t="s">
        <v>893</v>
      </c>
    </row>
    <row r="29" spans="1:3">
      <c r="A29" s="3" t="s">
        <v>760</v>
      </c>
    </row>
    <row r="30" spans="1:3">
      <c r="A30" s="4" t="s">
        <v>831</v>
      </c>
      <c r="B30" s="5" t="n">
        <v>0</v>
      </c>
      <c r="C30" s="5" t="n">
        <v>0</v>
      </c>
    </row>
    <row r="31" spans="1:3">
      <c r="A31" s="4" t="s">
        <v>894</v>
      </c>
    </row>
    <row r="32" spans="1:3">
      <c r="A32" s="3" t="s">
        <v>760</v>
      </c>
    </row>
    <row r="33" spans="1:3">
      <c r="A33" s="4" t="s">
        <v>831</v>
      </c>
      <c r="B33" s="5" t="n">
        <v>0</v>
      </c>
      <c r="C33" s="5" t="n">
        <v>0</v>
      </c>
    </row>
    <row r="34" spans="1:3">
      <c r="A34" s="4" t="s">
        <v>895</v>
      </c>
    </row>
    <row r="35" spans="1:3">
      <c r="A35" s="3" t="s">
        <v>760</v>
      </c>
    </row>
    <row r="36" spans="1:3">
      <c r="A36" s="4" t="s">
        <v>831</v>
      </c>
      <c r="B36" s="5" t="n">
        <v>0</v>
      </c>
      <c r="C36" s="5" t="n">
        <v>0</v>
      </c>
    </row>
    <row r="37" spans="1:3">
      <c r="A37" s="4" t="s">
        <v>896</v>
      </c>
    </row>
    <row r="38" spans="1:3">
      <c r="A38" s="3" t="s">
        <v>760</v>
      </c>
    </row>
    <row r="39" spans="1:3">
      <c r="A39" s="4" t="s">
        <v>831</v>
      </c>
      <c r="B39" s="5" t="n">
        <v>0</v>
      </c>
      <c r="C39" s="5" t="n">
        <v>0</v>
      </c>
    </row>
    <row r="40" spans="1:3">
      <c r="A40" s="4" t="s">
        <v>897</v>
      </c>
    </row>
    <row r="41" spans="1:3">
      <c r="A41" s="3" t="s">
        <v>760</v>
      </c>
    </row>
    <row r="42" spans="1:3">
      <c r="A42" s="4" t="s">
        <v>831</v>
      </c>
      <c r="B42" s="5" t="n">
        <v>0</v>
      </c>
      <c r="C42" s="5" t="n">
        <v>0</v>
      </c>
    </row>
    <row r="43" spans="1:3">
      <c r="A43" s="4" t="s">
        <v>898</v>
      </c>
    </row>
    <row r="44" spans="1:3">
      <c r="A44" s="3" t="s">
        <v>760</v>
      </c>
    </row>
    <row r="45" spans="1:3">
      <c r="A45" s="4" t="s">
        <v>831</v>
      </c>
      <c r="B45" s="5" t="n">
        <v>0</v>
      </c>
      <c r="C45" s="5" t="n">
        <v>0</v>
      </c>
    </row>
    <row r="46" spans="1:3">
      <c r="A46" s="4" t="s">
        <v>899</v>
      </c>
    </row>
    <row r="47" spans="1:3">
      <c r="A47" s="3" t="s">
        <v>760</v>
      </c>
    </row>
    <row r="48" spans="1:3">
      <c r="A48" s="4" t="s">
        <v>831</v>
      </c>
      <c r="B48" s="5" t="n">
        <v>0</v>
      </c>
      <c r="C48" s="5" t="n">
        <v>0</v>
      </c>
    </row>
    <row r="49" spans="1:3">
      <c r="A49" s="4" t="s">
        <v>900</v>
      </c>
    </row>
    <row r="50" spans="1:3">
      <c r="A50" s="3" t="s">
        <v>760</v>
      </c>
    </row>
    <row r="51" spans="1:3">
      <c r="A51" s="4" t="s">
        <v>831</v>
      </c>
      <c r="B51" s="5" t="n">
        <v>0</v>
      </c>
      <c r="C51" s="5" t="n">
        <v>0</v>
      </c>
    </row>
    <row r="52" spans="1:3">
      <c r="A52" s="4" t="s">
        <v>901</v>
      </c>
    </row>
    <row r="53" spans="1:3">
      <c r="A53" s="3" t="s">
        <v>760</v>
      </c>
    </row>
    <row r="54" spans="1:3">
      <c r="A54" s="4" t="s">
        <v>831</v>
      </c>
      <c r="B54" s="5" t="n">
        <v>0</v>
      </c>
      <c r="C54" s="5" t="n">
        <v>0</v>
      </c>
    </row>
    <row r="55" spans="1:3">
      <c r="A55" s="4" t="s">
        <v>902</v>
      </c>
    </row>
    <row r="56" spans="1:3">
      <c r="A56" s="3" t="s">
        <v>760</v>
      </c>
    </row>
    <row r="57" spans="1:3">
      <c r="A57" s="4" t="s">
        <v>831</v>
      </c>
      <c r="B57" s="8" t="n">
        <v>424.6</v>
      </c>
      <c r="C57" s="8" t="n">
        <v>388.1</v>
      </c>
    </row>
    <row r="58" spans="1:3">
      <c r="A58" s="4" t="s">
        <v>903</v>
      </c>
    </row>
    <row r="59" spans="1:3">
      <c r="A59" s="3" t="s">
        <v>760</v>
      </c>
    </row>
    <row r="60" spans="1:3">
      <c r="A60" s="4" t="s">
        <v>831</v>
      </c>
      <c r="B60" s="8" t="n">
        <v>2.8</v>
      </c>
      <c r="C60" s="8" t="n">
        <v>3.4</v>
      </c>
    </row>
    <row r="61" spans="1:3">
      <c r="A61" s="4" t="s">
        <v>904</v>
      </c>
    </row>
    <row r="62" spans="1:3">
      <c r="A62" s="3" t="s">
        <v>760</v>
      </c>
    </row>
    <row r="63" spans="1:3">
      <c r="A63" s="4" t="s">
        <v>831</v>
      </c>
      <c r="B63" s="8" t="n">
        <v>289.5</v>
      </c>
      <c r="C63" s="8" t="n">
        <v>290.5</v>
      </c>
    </row>
    <row r="64" spans="1:3">
      <c r="A64" s="4" t="s">
        <v>905</v>
      </c>
    </row>
    <row r="65" spans="1:3">
      <c r="A65" s="3" t="s">
        <v>760</v>
      </c>
    </row>
    <row r="66" spans="1:3">
      <c r="A66" s="4" t="s">
        <v>831</v>
      </c>
      <c r="B66" s="8" t="n">
        <v>43.2</v>
      </c>
      <c r="C66" s="8" t="n">
        <v>30.5</v>
      </c>
    </row>
    <row r="67" spans="1:3">
      <c r="A67" s="4" t="s">
        <v>906</v>
      </c>
    </row>
    <row r="68" spans="1:3">
      <c r="A68" s="3" t="s">
        <v>760</v>
      </c>
    </row>
    <row r="69" spans="1:3">
      <c r="A69" s="4" t="s">
        <v>831</v>
      </c>
      <c r="B69" s="8" t="n">
        <v>3.3</v>
      </c>
      <c r="C69" s="8" t="n">
        <v>4.5</v>
      </c>
    </row>
    <row r="70" spans="1:3">
      <c r="A70" s="4" t="s">
        <v>907</v>
      </c>
    </row>
    <row r="71" spans="1:3">
      <c r="A71" s="3" t="s">
        <v>760</v>
      </c>
    </row>
    <row r="72" spans="1:3">
      <c r="A72" s="4" t="s">
        <v>831</v>
      </c>
      <c r="B72" s="8" t="n">
        <v>63.1</v>
      </c>
      <c r="C72" s="5" t="n">
        <v>37</v>
      </c>
    </row>
    <row r="73" spans="1:3">
      <c r="A73" s="4" t="s">
        <v>908</v>
      </c>
    </row>
    <row r="74" spans="1:3">
      <c r="A74" s="3" t="s">
        <v>760</v>
      </c>
    </row>
    <row r="75" spans="1:3">
      <c r="A75" s="4" t="s">
        <v>831</v>
      </c>
      <c r="B75" s="8" t="n">
        <v>1.2</v>
      </c>
      <c r="C75" s="8" t="n">
        <v>2.2</v>
      </c>
    </row>
    <row r="76" spans="1:3">
      <c r="A76" s="4" t="s">
        <v>909</v>
      </c>
    </row>
    <row r="77" spans="1:3">
      <c r="A77" s="3" t="s">
        <v>760</v>
      </c>
    </row>
    <row r="78" spans="1:3">
      <c r="A78" s="4" t="s">
        <v>831</v>
      </c>
      <c r="B78" s="8" t="n">
        <v>10.2</v>
      </c>
      <c r="C78" s="8" t="n">
        <v>8.300000000000001</v>
      </c>
    </row>
    <row r="79" spans="1:3">
      <c r="A79" s="4" t="s">
        <v>910</v>
      </c>
    </row>
    <row r="80" spans="1:3">
      <c r="A80" s="3" t="s">
        <v>760</v>
      </c>
    </row>
    <row r="81" spans="1:3">
      <c r="A81" s="4" t="s">
        <v>831</v>
      </c>
      <c r="B81" s="8" t="n">
        <v>11.3</v>
      </c>
      <c r="C81" s="8" t="n">
        <v>11.7</v>
      </c>
    </row>
    <row r="82" spans="1:3">
      <c r="A82" s="4" t="s">
        <v>911</v>
      </c>
    </row>
    <row r="83" spans="1:3">
      <c r="A83" s="3" t="s">
        <v>760</v>
      </c>
    </row>
    <row r="84" spans="1:3">
      <c r="A84" s="4" t="s">
        <v>831</v>
      </c>
      <c r="B84" s="8" t="n">
        <v>1.1</v>
      </c>
      <c r="C84" s="5" t="n">
        <v>2</v>
      </c>
    </row>
    <row r="85" spans="1:3">
      <c r="A85" s="4" t="s">
        <v>912</v>
      </c>
    </row>
    <row r="86" spans="1:3">
      <c r="A86" s="3" t="s">
        <v>760</v>
      </c>
    </row>
    <row r="87" spans="1:3">
      <c r="A87" s="4" t="s">
        <v>831</v>
      </c>
      <c r="B87" s="5" t="n">
        <v>0</v>
      </c>
      <c r="C87" s="5" t="n">
        <v>0</v>
      </c>
    </row>
    <row r="88" spans="1:3">
      <c r="A88" s="4" t="s">
        <v>913</v>
      </c>
    </row>
    <row r="89" spans="1:3">
      <c r="A89" s="3" t="s">
        <v>760</v>
      </c>
    </row>
    <row r="90" spans="1:3">
      <c r="A90" s="4" t="s">
        <v>831</v>
      </c>
      <c r="B90" s="5" t="n">
        <v>0</v>
      </c>
      <c r="C90" s="5" t="n">
        <v>0</v>
      </c>
    </row>
    <row r="91" spans="1:3">
      <c r="A91" s="4" t="s">
        <v>914</v>
      </c>
    </row>
    <row r="92" spans="1:3">
      <c r="A92" s="3" t="s">
        <v>760</v>
      </c>
    </row>
    <row r="93" spans="1:3">
      <c r="A93" s="4" t="s">
        <v>831</v>
      </c>
      <c r="B93" s="5" t="n">
        <v>0</v>
      </c>
      <c r="C93" s="5" t="n">
        <v>0</v>
      </c>
    </row>
    <row r="94" spans="1:3">
      <c r="A94" s="4" t="s">
        <v>915</v>
      </c>
    </row>
    <row r="95" spans="1:3">
      <c r="A95" s="3" t="s">
        <v>760</v>
      </c>
    </row>
    <row r="96" spans="1:3">
      <c r="A96" s="4" t="s">
        <v>831</v>
      </c>
      <c r="B96" s="5" t="n">
        <v>0</v>
      </c>
      <c r="C96" s="5" t="n">
        <v>0</v>
      </c>
    </row>
    <row r="97" spans="1:3">
      <c r="A97" s="4" t="s">
        <v>916</v>
      </c>
    </row>
    <row r="98" spans="1:3">
      <c r="A98" s="3" t="s">
        <v>760</v>
      </c>
    </row>
    <row r="99" spans="1:3">
      <c r="A99" s="4" t="s">
        <v>831</v>
      </c>
      <c r="B99" s="5" t="n">
        <v>0</v>
      </c>
      <c r="C99" s="5" t="n">
        <v>0</v>
      </c>
    </row>
    <row r="100" spans="1:3">
      <c r="A100" s="4" t="s">
        <v>917</v>
      </c>
    </row>
    <row r="101" spans="1:3">
      <c r="A101" s="3" t="s">
        <v>760</v>
      </c>
    </row>
    <row r="102" spans="1:3">
      <c r="A102" s="4" t="s">
        <v>831</v>
      </c>
      <c r="B102" s="5" t="n">
        <v>0</v>
      </c>
      <c r="C102" s="5" t="n">
        <v>0</v>
      </c>
    </row>
    <row r="103" spans="1:3">
      <c r="A103" s="4" t="s">
        <v>918</v>
      </c>
    </row>
    <row r="104" spans="1:3">
      <c r="A104" s="3" t="s">
        <v>760</v>
      </c>
    </row>
    <row r="105" spans="1:3">
      <c r="A105" s="4" t="s">
        <v>831</v>
      </c>
      <c r="B105" s="5" t="n">
        <v>0</v>
      </c>
      <c r="C105" s="5" t="n">
        <v>0</v>
      </c>
    </row>
    <row r="106" spans="1:3">
      <c r="A106" s="4" t="s">
        <v>919</v>
      </c>
    </row>
    <row r="107" spans="1:3">
      <c r="A107" s="3" t="s">
        <v>760</v>
      </c>
    </row>
    <row r="108" spans="1:3">
      <c r="A108" s="4" t="s">
        <v>831</v>
      </c>
      <c r="B108" s="7" t="n">
        <v>1.1</v>
      </c>
      <c r="C108" s="6"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74</v>
      </c>
    </row>
    <row r="2" spans="1:2">
      <c r="A2" s="4" t="s">
        <v>776</v>
      </c>
    </row>
    <row r="3" spans="1:2">
      <c r="A3" s="3" t="s">
        <v>760</v>
      </c>
    </row>
    <row r="4" spans="1:2">
      <c r="A4" s="5" t="n">
        <v>2018</v>
      </c>
      <c r="B4" s="7" t="n">
        <v>5.2</v>
      </c>
    </row>
    <row r="5" spans="1:2">
      <c r="A5" s="5" t="n">
        <v>2019</v>
      </c>
      <c r="B5" s="8" t="n">
        <v>5.8</v>
      </c>
    </row>
    <row r="6" spans="1:2">
      <c r="A6" s="5" t="n">
        <v>2020</v>
      </c>
      <c r="B6" s="8" t="n">
        <v>5.5</v>
      </c>
    </row>
    <row r="7" spans="1:2">
      <c r="A7" s="5" t="n">
        <v>2021</v>
      </c>
      <c r="B7" s="8" t="n">
        <v>6.1</v>
      </c>
    </row>
    <row r="8" spans="1:2">
      <c r="A8" s="5" t="n">
        <v>2022</v>
      </c>
      <c r="B8" s="8" t="n">
        <v>6.3</v>
      </c>
    </row>
    <row r="9" spans="1:2">
      <c r="A9" s="4" t="s">
        <v>921</v>
      </c>
      <c r="B9" s="8" t="n">
        <v>41.1</v>
      </c>
    </row>
    <row r="10" spans="1:2">
      <c r="A10" s="4" t="s">
        <v>775</v>
      </c>
    </row>
    <row r="11" spans="1:2">
      <c r="A11" s="3" t="s">
        <v>760</v>
      </c>
    </row>
    <row r="12" spans="1:2">
      <c r="A12" s="5" t="n">
        <v>2018</v>
      </c>
      <c r="B12" s="8" t="n">
        <v>203.7</v>
      </c>
    </row>
    <row r="13" spans="1:2">
      <c r="A13" s="5" t="n">
        <v>2019</v>
      </c>
      <c r="B13" s="8" t="n">
        <v>178.3</v>
      </c>
    </row>
    <row r="14" spans="1:2">
      <c r="A14" s="5" t="n">
        <v>2020</v>
      </c>
      <c r="B14" s="8" t="n">
        <v>6.7</v>
      </c>
    </row>
    <row r="15" spans="1:2">
      <c r="A15" s="5" t="n">
        <v>2021</v>
      </c>
      <c r="B15" s="8" t="n">
        <v>6.7</v>
      </c>
    </row>
    <row r="16" spans="1:2">
      <c r="A16" s="5" t="n">
        <v>2022</v>
      </c>
      <c r="B16" s="8" t="n">
        <v>6.8</v>
      </c>
    </row>
    <row r="17" spans="1:2">
      <c r="A17" s="4" t="s">
        <v>921</v>
      </c>
      <c r="B17" s="8" t="n">
        <v>33.6</v>
      </c>
    </row>
    <row r="18" spans="1:2">
      <c r="A18" s="4" t="s">
        <v>759</v>
      </c>
    </row>
    <row r="19" spans="1:2">
      <c r="A19" s="3" t="s">
        <v>760</v>
      </c>
    </row>
    <row r="20" spans="1:2">
      <c r="A20" s="5" t="n">
        <v>2018</v>
      </c>
      <c r="B20" s="8" t="n">
        <v>3.1</v>
      </c>
    </row>
    <row r="21" spans="1:2">
      <c r="A21" s="5" t="n">
        <v>2019</v>
      </c>
      <c r="B21" s="5" t="n">
        <v>3</v>
      </c>
    </row>
    <row r="22" spans="1:2">
      <c r="A22" s="5" t="n">
        <v>2020</v>
      </c>
      <c r="B22" s="8" t="n">
        <v>2.9</v>
      </c>
    </row>
    <row r="23" spans="1:2">
      <c r="A23" s="5" t="n">
        <v>2021</v>
      </c>
      <c r="B23" s="8" t="n">
        <v>2.8</v>
      </c>
    </row>
    <row r="24" spans="1:2">
      <c r="A24" s="5" t="n">
        <v>2022</v>
      </c>
      <c r="B24" s="8" t="n">
        <v>2.7</v>
      </c>
    </row>
    <row r="25" spans="1:2">
      <c r="A25" s="4" t="s">
        <v>921</v>
      </c>
      <c r="B25" s="7" t="n">
        <v>1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2</v>
      </c>
      <c r="B1" s="2" t="s">
        <v>923</v>
      </c>
      <c r="C1" s="2" t="s">
        <v>2</v>
      </c>
      <c r="D1" s="2" t="s">
        <v>34</v>
      </c>
      <c r="E1" s="2" t="s">
        <v>38</v>
      </c>
      <c r="F1" s="2" t="s">
        <v>924</v>
      </c>
      <c r="G1" s="2" t="s">
        <v>504</v>
      </c>
    </row>
    <row r="2" spans="1:7">
      <c r="A2" s="3" t="s">
        <v>925</v>
      </c>
    </row>
    <row r="3" spans="1:7">
      <c r="A3" s="4" t="s">
        <v>117</v>
      </c>
      <c r="C3" s="5" t="n">
        <v>426000000</v>
      </c>
      <c r="D3" s="5" t="n">
        <v>426000000</v>
      </c>
    </row>
    <row r="4" spans="1:7">
      <c r="A4" s="4" t="s">
        <v>116</v>
      </c>
      <c r="C4" s="9" t="n">
        <v>0.01</v>
      </c>
      <c r="D4" s="9" t="n">
        <v>0.01</v>
      </c>
    </row>
    <row r="5" spans="1:7">
      <c r="A5" s="4" t="s">
        <v>926</v>
      </c>
      <c r="C5" s="5" t="n">
        <v>3000000</v>
      </c>
      <c r="E5" s="5" t="n">
        <v>3100000</v>
      </c>
    </row>
    <row r="6" spans="1:7">
      <c r="A6" s="4" t="s">
        <v>927</v>
      </c>
      <c r="C6" s="6" t="n">
        <v>200</v>
      </c>
      <c r="E6" s="6" t="n">
        <v>200</v>
      </c>
    </row>
    <row r="7" spans="1:7">
      <c r="A7" s="4" t="s">
        <v>928</v>
      </c>
      <c r="F7" s="11" t="n">
        <v>0.35</v>
      </c>
    </row>
    <row r="8" spans="1:7">
      <c r="A8" s="4" t="s">
        <v>929</v>
      </c>
      <c r="B8" s="9" t="n">
        <v>1.4</v>
      </c>
    </row>
    <row r="9" spans="1:7">
      <c r="A9" s="4" t="s">
        <v>584</v>
      </c>
      <c r="C9" s="7" t="n">
        <v>63.1</v>
      </c>
      <c r="D9" s="7" t="n">
        <v>61.8</v>
      </c>
    </row>
    <row r="10" spans="1:7">
      <c r="A10" s="4" t="s">
        <v>930</v>
      </c>
      <c r="C10" s="11" t="n">
        <v>1.38</v>
      </c>
      <c r="D10" s="9" t="n">
        <v>1.34</v>
      </c>
      <c r="E10" s="9" t="n">
        <v>1.28</v>
      </c>
    </row>
    <row r="11" spans="1:7">
      <c r="A11" s="4" t="s">
        <v>931</v>
      </c>
    </row>
    <row r="12" spans="1:7">
      <c r="A12" s="3" t="s">
        <v>925</v>
      </c>
    </row>
    <row r="13" spans="1:7">
      <c r="A13" s="4" t="s">
        <v>932</v>
      </c>
      <c r="G13" s="6" t="n">
        <v>1000</v>
      </c>
    </row>
    <row r="14" spans="1:7">
      <c r="A14" s="4" t="s">
        <v>933</v>
      </c>
    </row>
    <row r="15" spans="1:7">
      <c r="A15" s="3" t="s">
        <v>925</v>
      </c>
    </row>
    <row r="16" spans="1:7">
      <c r="A16" s="4" t="s">
        <v>927</v>
      </c>
      <c r="C16" s="6" t="n">
        <v>0</v>
      </c>
    </row>
    <row r="17" spans="1:7">
      <c r="A17" s="4" t="s">
        <v>173</v>
      </c>
      <c r="E17" s="5" t="n">
        <v>-19100000</v>
      </c>
    </row>
    <row r="18" spans="1:7">
      <c r="A18" s="4" t="s">
        <v>174</v>
      </c>
      <c r="E18" s="7" t="n">
        <v>-121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934</v>
      </c>
      <c r="B1" s="2" t="s">
        <v>1</v>
      </c>
    </row>
    <row r="2" spans="1:5">
      <c r="B2" s="2" t="s">
        <v>2</v>
      </c>
      <c r="C2" s="2" t="s">
        <v>34</v>
      </c>
      <c r="D2" s="2" t="s">
        <v>38</v>
      </c>
      <c r="E2" s="2" t="s">
        <v>935</v>
      </c>
    </row>
    <row r="3" spans="1:5">
      <c r="A3" s="3" t="s">
        <v>936</v>
      </c>
    </row>
    <row r="4" spans="1:5">
      <c r="A4" s="4" t="s">
        <v>127</v>
      </c>
      <c r="B4" s="6" t="n">
        <v>39600000</v>
      </c>
      <c r="C4" s="6" t="n">
        <v>34200000</v>
      </c>
      <c r="D4" s="6" t="n">
        <v>33000000</v>
      </c>
    </row>
    <row r="5" spans="1:5">
      <c r="A5" s="3" t="s">
        <v>937</v>
      </c>
    </row>
    <row r="6" spans="1:5">
      <c r="A6" s="4" t="s">
        <v>938</v>
      </c>
      <c r="B6" s="9" t="n">
        <v>12.59</v>
      </c>
      <c r="C6" s="9" t="n">
        <v>9.74</v>
      </c>
      <c r="D6" s="9" t="n">
        <v>16.4</v>
      </c>
    </row>
    <row r="7" spans="1:5">
      <c r="A7" s="4" t="s">
        <v>939</v>
      </c>
      <c r="B7" s="6" t="n">
        <v>34300000</v>
      </c>
      <c r="C7" s="6" t="n">
        <v>27100000</v>
      </c>
      <c r="D7" s="6" t="n">
        <v>20800000</v>
      </c>
    </row>
    <row r="8" spans="1:5">
      <c r="A8" s="4" t="s">
        <v>940</v>
      </c>
      <c r="B8" s="5" t="n">
        <v>9800000</v>
      </c>
    </row>
    <row r="9" spans="1:5">
      <c r="A9" s="4" t="s">
        <v>941</v>
      </c>
      <c r="B9" s="5" t="n">
        <v>46000000</v>
      </c>
      <c r="C9" s="5" t="n">
        <v>31600000</v>
      </c>
      <c r="D9" s="5" t="n">
        <v>28700000</v>
      </c>
    </row>
    <row r="10" spans="1:5">
      <c r="A10" s="4" t="s">
        <v>942</v>
      </c>
      <c r="B10" s="6" t="n">
        <v>7800000</v>
      </c>
      <c r="C10" s="5" t="n">
        <v>5500000</v>
      </c>
      <c r="D10" s="5" t="n">
        <v>4800000</v>
      </c>
    </row>
    <row r="11" spans="1:5">
      <c r="A11" s="4" t="s">
        <v>943</v>
      </c>
    </row>
    <row r="12" spans="1:5">
      <c r="A12" s="3" t="s">
        <v>936</v>
      </c>
    </row>
    <row r="13" spans="1:5">
      <c r="A13" s="4" t="s">
        <v>944</v>
      </c>
      <c r="B13" s="4" t="s">
        <v>447</v>
      </c>
    </row>
    <row r="14" spans="1:5">
      <c r="A14" s="4" t="s">
        <v>945</v>
      </c>
      <c r="B14" s="4" t="s">
        <v>946</v>
      </c>
    </row>
    <row r="15" spans="1:5">
      <c r="A15" s="3" t="s">
        <v>947</v>
      </c>
    </row>
    <row r="16" spans="1:5">
      <c r="A16" s="4" t="s">
        <v>948</v>
      </c>
      <c r="B16" s="4" t="s">
        <v>949</v>
      </c>
    </row>
    <row r="17" spans="1:5">
      <c r="A17" s="4" t="s">
        <v>950</v>
      </c>
    </row>
    <row r="18" spans="1:5">
      <c r="A18" s="3" t="s">
        <v>947</v>
      </c>
    </row>
    <row r="19" spans="1:5">
      <c r="A19" s="4" t="s">
        <v>951</v>
      </c>
      <c r="B19" s="6" t="n">
        <v>39600000</v>
      </c>
    </row>
    <row r="20" spans="1:5">
      <c r="A20" s="4" t="s">
        <v>952</v>
      </c>
      <c r="B20" s="5" t="n">
        <v>21700000</v>
      </c>
      <c r="C20" s="5" t="n">
        <v>27200000</v>
      </c>
      <c r="D20" s="5" t="n">
        <v>26000000</v>
      </c>
    </row>
    <row r="21" spans="1:5">
      <c r="A21" s="4" t="s">
        <v>953</v>
      </c>
    </row>
    <row r="22" spans="1:5">
      <c r="A22" s="3" t="s">
        <v>936</v>
      </c>
    </row>
    <row r="23" spans="1:5">
      <c r="A23" s="4" t="s">
        <v>127</v>
      </c>
      <c r="B23" s="5" t="n">
        <v>17500000</v>
      </c>
      <c r="C23" s="5" t="n">
        <v>17300000</v>
      </c>
      <c r="D23" s="5" t="n">
        <v>21600000</v>
      </c>
    </row>
    <row r="24" spans="1:5">
      <c r="A24" s="3" t="s">
        <v>947</v>
      </c>
    </row>
    <row r="25" spans="1:5">
      <c r="A25" s="4" t="s">
        <v>942</v>
      </c>
      <c r="B25" s="6" t="n">
        <v>0</v>
      </c>
      <c r="D25" s="5" t="n">
        <v>2400000</v>
      </c>
    </row>
    <row r="26" spans="1:5">
      <c r="A26" s="4" t="s">
        <v>948</v>
      </c>
      <c r="B26" s="4" t="s">
        <v>954</v>
      </c>
    </row>
    <row r="27" spans="1:5">
      <c r="A27" s="4" t="s">
        <v>955</v>
      </c>
    </row>
    <row r="28" spans="1:5">
      <c r="A28" s="3" t="s">
        <v>936</v>
      </c>
    </row>
    <row r="29" spans="1:5">
      <c r="A29" s="4" t="s">
        <v>127</v>
      </c>
      <c r="B29" s="6" t="n">
        <v>10500000</v>
      </c>
      <c r="C29" s="5" t="n">
        <v>10400000</v>
      </c>
      <c r="D29" s="5" t="n">
        <v>11400000</v>
      </c>
    </row>
    <row r="30" spans="1:5">
      <c r="A30" s="4" t="s">
        <v>956</v>
      </c>
    </row>
    <row r="31" spans="1:5">
      <c r="A31" s="3" t="s">
        <v>936</v>
      </c>
    </row>
    <row r="32" spans="1:5">
      <c r="A32" s="4" t="s">
        <v>944</v>
      </c>
      <c r="B32" s="4" t="s">
        <v>447</v>
      </c>
    </row>
    <row r="33" spans="1:5">
      <c r="A33" s="4" t="s">
        <v>957</v>
      </c>
    </row>
    <row r="34" spans="1:5">
      <c r="A34" s="3" t="s">
        <v>936</v>
      </c>
    </row>
    <row r="35" spans="1:5">
      <c r="A35" s="4" t="s">
        <v>127</v>
      </c>
      <c r="B35" s="6" t="n">
        <v>11600000</v>
      </c>
      <c r="C35" s="6" t="n">
        <v>6500000</v>
      </c>
      <c r="D35" s="6" t="n">
        <v>0</v>
      </c>
    </row>
    <row r="36" spans="1:5">
      <c r="A36" s="3" t="s">
        <v>947</v>
      </c>
    </row>
    <row r="37" spans="1:5">
      <c r="A37" s="4" t="s">
        <v>951</v>
      </c>
      <c r="B37" s="5" t="n">
        <v>10500000</v>
      </c>
    </row>
    <row r="38" spans="1:5">
      <c r="A38" s="4" t="s">
        <v>942</v>
      </c>
      <c r="B38" s="6" t="n">
        <v>0</v>
      </c>
    </row>
    <row r="39" spans="1:5">
      <c r="A39" s="4" t="s">
        <v>948</v>
      </c>
      <c r="B39" s="4" t="s">
        <v>958</v>
      </c>
    </row>
    <row r="40" spans="1:5">
      <c r="A40" s="4" t="s">
        <v>959</v>
      </c>
    </row>
    <row r="41" spans="1:5">
      <c r="A41" s="3" t="s">
        <v>936</v>
      </c>
    </row>
    <row r="42" spans="1:5">
      <c r="A42" s="4" t="s">
        <v>944</v>
      </c>
      <c r="B42" s="4" t="s">
        <v>447</v>
      </c>
    </row>
    <row r="43" spans="1:5">
      <c r="A43" s="4" t="s">
        <v>960</v>
      </c>
    </row>
    <row r="44" spans="1:5">
      <c r="A44" s="3" t="s">
        <v>961</v>
      </c>
    </row>
    <row r="45" spans="1:5">
      <c r="A45" s="4" t="s">
        <v>962</v>
      </c>
      <c r="E45" s="5" t="n">
        <v>9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63</v>
      </c>
      <c r="B1" s="2" t="s">
        <v>1</v>
      </c>
    </row>
    <row r="2" spans="1:3">
      <c r="B2" s="2" t="s">
        <v>2</v>
      </c>
      <c r="C2" s="2" t="s">
        <v>38</v>
      </c>
    </row>
    <row r="3" spans="1:3">
      <c r="A3" s="3" t="s">
        <v>964</v>
      </c>
    </row>
    <row r="4" spans="1:3">
      <c r="A4" s="4" t="s">
        <v>532</v>
      </c>
      <c r="B4" s="8" t="n">
        <v>5.7</v>
      </c>
    </row>
    <row r="5" spans="1:3">
      <c r="A5" s="4" t="s">
        <v>965</v>
      </c>
      <c r="B5" s="8" t="n">
        <v>0.9</v>
      </c>
    </row>
    <row r="6" spans="1:3">
      <c r="A6" s="4" t="s">
        <v>966</v>
      </c>
      <c r="B6" s="8" t="n">
        <v>-1.2</v>
      </c>
      <c r="C6" s="8" t="n">
        <v>-0.1</v>
      </c>
    </row>
    <row r="7" spans="1:3">
      <c r="A7" s="4" t="s">
        <v>967</v>
      </c>
      <c r="B7" s="8" t="n">
        <v>-0.2</v>
      </c>
    </row>
    <row r="8" spans="1:3">
      <c r="A8" s="4" t="s">
        <v>968</v>
      </c>
      <c r="B8" s="5" t="n">
        <v>0</v>
      </c>
    </row>
    <row r="9" spans="1:3">
      <c r="A9" s="4" t="s">
        <v>535</v>
      </c>
      <c r="B9" s="8" t="n">
        <v>5.2</v>
      </c>
    </row>
    <row r="10" spans="1:3">
      <c r="A10" s="4" t="s">
        <v>969</v>
      </c>
      <c r="B10" s="8" t="n">
        <v>3.4</v>
      </c>
    </row>
    <row r="11" spans="1:3">
      <c r="A11" s="4" t="s">
        <v>970</v>
      </c>
      <c r="B11" s="8" t="n">
        <v>1.8</v>
      </c>
    </row>
    <row r="12" spans="1:3">
      <c r="A12" s="3" t="s">
        <v>971</v>
      </c>
    </row>
    <row r="13" spans="1:3">
      <c r="A13" s="4" t="s">
        <v>972</v>
      </c>
      <c r="B13" s="9" t="n">
        <v>45.72</v>
      </c>
    </row>
    <row r="14" spans="1:3">
      <c r="A14" s="4" t="s">
        <v>973</v>
      </c>
      <c r="B14" s="10" t="n">
        <v>59.09</v>
      </c>
    </row>
    <row r="15" spans="1:3">
      <c r="A15" s="4" t="s">
        <v>974</v>
      </c>
      <c r="B15" s="5" t="n">
        <v>37</v>
      </c>
    </row>
    <row r="16" spans="1:3">
      <c r="A16" s="4" t="s">
        <v>975</v>
      </c>
      <c r="B16" s="10" t="n">
        <v>60.03</v>
      </c>
    </row>
    <row r="17" spans="1:3">
      <c r="A17" s="4" t="s">
        <v>976</v>
      </c>
      <c r="B17" s="5" t="n">
        <v>0</v>
      </c>
    </row>
    <row r="18" spans="1:3">
      <c r="A18" s="4" t="s">
        <v>977</v>
      </c>
      <c r="B18" s="10" t="n">
        <v>49.49</v>
      </c>
    </row>
    <row r="19" spans="1:3">
      <c r="A19" s="4" t="s">
        <v>978</v>
      </c>
      <c r="B19" s="5" t="n">
        <v>46</v>
      </c>
    </row>
    <row r="20" spans="1:3">
      <c r="A20" s="4" t="s">
        <v>979</v>
      </c>
      <c r="B20" s="9" t="n">
        <v>56.13</v>
      </c>
    </row>
    <row r="21" spans="1:3">
      <c r="A21" s="3" t="s">
        <v>980</v>
      </c>
    </row>
    <row r="22" spans="1:3">
      <c r="A22" s="4" t="s">
        <v>535</v>
      </c>
      <c r="B22" s="4" t="s">
        <v>981</v>
      </c>
    </row>
    <row r="23" spans="1:3">
      <c r="A23" s="4" t="s">
        <v>982</v>
      </c>
      <c r="B23" s="4" t="s">
        <v>983</v>
      </c>
    </row>
    <row r="24" spans="1:3">
      <c r="A24" s="4" t="s">
        <v>970</v>
      </c>
      <c r="B24" s="4" t="s">
        <v>984</v>
      </c>
    </row>
    <row r="25" spans="1:3">
      <c r="A25" s="3" t="s">
        <v>985</v>
      </c>
    </row>
    <row r="26" spans="1:3">
      <c r="A26" s="4" t="s">
        <v>986</v>
      </c>
      <c r="B26" s="7" t="n">
        <v>113.7</v>
      </c>
    </row>
    <row r="27" spans="1:3">
      <c r="A27" s="4" t="s">
        <v>982</v>
      </c>
      <c r="B27" s="8" t="n">
        <v>87.5</v>
      </c>
    </row>
    <row r="28" spans="1:3">
      <c r="A28" s="4" t="s">
        <v>970</v>
      </c>
      <c r="B28" s="7" t="n">
        <v>2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4"/>
  </cols>
  <sheetData>
    <row r="1" spans="1:4">
      <c r="A1" s="1" t="s">
        <v>987</v>
      </c>
      <c r="B1" s="2" t="s">
        <v>1</v>
      </c>
    </row>
    <row r="2" spans="1:4">
      <c r="B2" s="2" t="s">
        <v>2</v>
      </c>
      <c r="C2" s="2" t="s">
        <v>34</v>
      </c>
      <c r="D2" s="2" t="s">
        <v>38</v>
      </c>
    </row>
    <row r="3" spans="1:4">
      <c r="A3" s="3" t="s">
        <v>936</v>
      </c>
    </row>
    <row r="4" spans="1:4">
      <c r="A4" s="4" t="s">
        <v>988</v>
      </c>
      <c r="B4" s="4" t="s">
        <v>989</v>
      </c>
      <c r="C4" s="4" t="s">
        <v>990</v>
      </c>
      <c r="D4" s="4" t="s">
        <v>991</v>
      </c>
    </row>
    <row r="5" spans="1:4">
      <c r="A5" s="4" t="s">
        <v>992</v>
      </c>
      <c r="B5" s="4" t="s">
        <v>993</v>
      </c>
      <c r="C5" s="4" t="s">
        <v>994</v>
      </c>
      <c r="D5" s="4" t="s">
        <v>995</v>
      </c>
    </row>
    <row r="6" spans="1:4">
      <c r="A6" s="4" t="s">
        <v>996</v>
      </c>
      <c r="B6" s="4" t="s">
        <v>997</v>
      </c>
      <c r="C6" s="4" t="s">
        <v>998</v>
      </c>
      <c r="D6" s="4" t="s">
        <v>999</v>
      </c>
    </row>
    <row r="7" spans="1:4">
      <c r="A7" s="4" t="s">
        <v>1000</v>
      </c>
      <c r="B7" s="4" t="s">
        <v>1001</v>
      </c>
      <c r="C7" s="4" t="s">
        <v>1002</v>
      </c>
      <c r="D7" s="4" t="s">
        <v>4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v>
      </c>
    </row>
    <row r="2" spans="1:2">
      <c r="B2" s="2" t="s">
        <v>1004</v>
      </c>
    </row>
    <row r="3" spans="1:2">
      <c r="A3" s="3" t="s">
        <v>1005</v>
      </c>
    </row>
    <row r="4" spans="1:2">
      <c r="A4" s="4" t="s">
        <v>1006</v>
      </c>
      <c r="B4" s="8" t="n">
        <v>0.7</v>
      </c>
    </row>
    <row r="5" spans="1:2">
      <c r="A5" s="4" t="s">
        <v>1007</v>
      </c>
      <c r="B5" s="8" t="n">
        <v>0.4</v>
      </c>
    </row>
    <row r="6" spans="1:2">
      <c r="A6" s="4" t="s">
        <v>1008</v>
      </c>
      <c r="B6" s="8" t="n">
        <v>-0.4</v>
      </c>
    </row>
    <row r="7" spans="1:2">
      <c r="A7" s="4" t="s">
        <v>1009</v>
      </c>
      <c r="B7" s="8" t="n">
        <v>-0.1</v>
      </c>
    </row>
    <row r="8" spans="1:2">
      <c r="A8" s="4" t="s">
        <v>1010</v>
      </c>
      <c r="B8" s="8" t="n">
        <v>0.6</v>
      </c>
    </row>
    <row r="9" spans="1:2">
      <c r="A9" s="3" t="s">
        <v>1011</v>
      </c>
    </row>
    <row r="10" spans="1:2">
      <c r="A10" s="4" t="s">
        <v>1012</v>
      </c>
      <c r="B10" s="9" t="n">
        <v>55.31</v>
      </c>
    </row>
    <row r="11" spans="1:2">
      <c r="A11" s="4" t="s">
        <v>1013</v>
      </c>
      <c r="B11" s="10" t="n">
        <v>61.27</v>
      </c>
    </row>
    <row r="12" spans="1:2">
      <c r="A12" s="4" t="s">
        <v>1014</v>
      </c>
      <c r="B12" s="10" t="n">
        <v>56.73</v>
      </c>
    </row>
    <row r="13" spans="1:2">
      <c r="A13" s="4" t="s">
        <v>1015</v>
      </c>
      <c r="B13" s="10" t="n">
        <v>54.35</v>
      </c>
    </row>
    <row r="14" spans="1:2">
      <c r="A14" s="4" t="s">
        <v>1016</v>
      </c>
      <c r="B14" s="9" t="n">
        <v>57.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4</v>
      </c>
      <c r="D2" s="2" t="s">
        <v>38</v>
      </c>
    </row>
    <row r="3" spans="1:4">
      <c r="A3" s="3" t="s">
        <v>1018</v>
      </c>
    </row>
    <row r="4" spans="1:4">
      <c r="A4" s="4" t="s">
        <v>127</v>
      </c>
      <c r="B4" s="7" t="n">
        <v>39.6</v>
      </c>
      <c r="C4" s="7" t="n">
        <v>34.2</v>
      </c>
      <c r="D4" s="6" t="n">
        <v>33</v>
      </c>
    </row>
    <row r="5" spans="1:4">
      <c r="A5" s="4" t="s">
        <v>1019</v>
      </c>
    </row>
    <row r="6" spans="1:4">
      <c r="A6" s="3" t="s">
        <v>1018</v>
      </c>
    </row>
    <row r="7" spans="1:4">
      <c r="A7" s="4" t="s">
        <v>127</v>
      </c>
      <c r="B7" s="8" t="n">
        <v>17.5</v>
      </c>
      <c r="C7" s="8" t="n">
        <v>17.3</v>
      </c>
      <c r="D7" s="8" t="n">
        <v>21.6</v>
      </c>
    </row>
    <row r="8" spans="1:4">
      <c r="A8" s="4" t="s">
        <v>955</v>
      </c>
    </row>
    <row r="9" spans="1:4">
      <c r="A9" s="3" t="s">
        <v>1018</v>
      </c>
    </row>
    <row r="10" spans="1:4">
      <c r="A10" s="4" t="s">
        <v>127</v>
      </c>
      <c r="B10" s="8" t="n">
        <v>10.5</v>
      </c>
      <c r="C10" s="8" t="n">
        <v>10.4</v>
      </c>
      <c r="D10" s="8" t="n">
        <v>11.4</v>
      </c>
    </row>
    <row r="11" spans="1:4">
      <c r="A11" s="4" t="s">
        <v>957</v>
      </c>
    </row>
    <row r="12" spans="1:4">
      <c r="A12" s="3" t="s">
        <v>1018</v>
      </c>
    </row>
    <row r="13" spans="1:4">
      <c r="A13" s="4" t="s">
        <v>127</v>
      </c>
      <c r="B13" s="7" t="n">
        <v>11.6</v>
      </c>
      <c r="C13" s="7" t="n">
        <v>6.5</v>
      </c>
      <c r="D13"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20</v>
      </c>
      <c r="B1" s="2" t="s">
        <v>1</v>
      </c>
    </row>
    <row r="2" spans="1:2">
      <c r="B2" s="2" t="s">
        <v>1004</v>
      </c>
    </row>
    <row r="3" spans="1:2">
      <c r="A3" s="3" t="s">
        <v>936</v>
      </c>
    </row>
    <row r="4" spans="1:2">
      <c r="A4" s="4" t="s">
        <v>1006</v>
      </c>
      <c r="B4" s="8" t="n">
        <v>0.3</v>
      </c>
    </row>
    <row r="5" spans="1:2">
      <c r="A5" s="4" t="s">
        <v>1012</v>
      </c>
      <c r="B5" s="9" t="n">
        <v>49.54</v>
      </c>
    </row>
    <row r="6" spans="1:2">
      <c r="A6" s="4" t="s">
        <v>1007</v>
      </c>
      <c r="B6" s="8" t="n">
        <v>0.2</v>
      </c>
    </row>
    <row r="7" spans="1:2">
      <c r="A7" s="4" t="s">
        <v>1013</v>
      </c>
      <c r="B7" s="9" t="n">
        <v>58.4</v>
      </c>
    </row>
    <row r="8" spans="1:2">
      <c r="A8" s="4" t="s">
        <v>1008</v>
      </c>
      <c r="B8" s="5" t="n">
        <v>0</v>
      </c>
    </row>
    <row r="9" spans="1:2">
      <c r="A9" s="4" t="s">
        <v>1014</v>
      </c>
      <c r="B9" s="6" t="n">
        <v>0</v>
      </c>
    </row>
    <row r="10" spans="1:2">
      <c r="A10" s="4" t="s">
        <v>1009</v>
      </c>
      <c r="B10" s="5" t="n">
        <v>0</v>
      </c>
    </row>
    <row r="11" spans="1:2">
      <c r="A11" s="4" t="s">
        <v>1015</v>
      </c>
      <c r="B11" s="6" t="n">
        <v>0</v>
      </c>
    </row>
    <row r="12" spans="1:2">
      <c r="A12" s="4" t="s">
        <v>1010</v>
      </c>
      <c r="B12" s="8" t="n">
        <v>0.5</v>
      </c>
    </row>
    <row r="13" spans="1:2">
      <c r="A13" s="4" t="s">
        <v>1016</v>
      </c>
      <c r="B13" s="9" t="n">
        <v>53.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31</v>
      </c>
      <c r="J1" s="2" t="s">
        <v>1</v>
      </c>
    </row>
    <row r="2" spans="1:12">
      <c r="B2" s="2" t="s">
        <v>2</v>
      </c>
      <c r="C2" s="2" t="s">
        <v>32</v>
      </c>
      <c r="D2" s="2" t="s">
        <v>3</v>
      </c>
      <c r="E2" s="2" t="s">
        <v>33</v>
      </c>
      <c r="F2" s="2" t="s">
        <v>34</v>
      </c>
      <c r="G2" s="2" t="s">
        <v>35</v>
      </c>
      <c r="H2" s="2" t="s">
        <v>36</v>
      </c>
      <c r="I2" s="2" t="s">
        <v>37</v>
      </c>
      <c r="J2" s="2" t="s">
        <v>2</v>
      </c>
      <c r="K2" s="2" t="s">
        <v>34</v>
      </c>
      <c r="L2" s="2" t="s">
        <v>38</v>
      </c>
    </row>
    <row r="3" spans="1:12">
      <c r="A3" s="3" t="s">
        <v>1022</v>
      </c>
    </row>
    <row r="4" spans="1:12">
      <c r="A4" s="4" t="s">
        <v>39</v>
      </c>
      <c r="B4" s="7" t="n">
        <v>1260.9</v>
      </c>
      <c r="C4" s="7" t="n">
        <v>1226.8</v>
      </c>
      <c r="D4" s="7" t="n">
        <v>1265.3</v>
      </c>
      <c r="E4" s="7" t="n">
        <v>1183.5</v>
      </c>
      <c r="F4" s="7" t="n">
        <v>1188.1</v>
      </c>
      <c r="G4" s="7" t="n">
        <v>1210.7</v>
      </c>
      <c r="H4" s="7" t="n">
        <v>1301.2</v>
      </c>
      <c r="I4" s="6" t="n">
        <v>1190</v>
      </c>
      <c r="J4" s="7" t="n">
        <v>4936.5</v>
      </c>
      <c r="K4" s="6" t="n">
        <v>4890</v>
      </c>
      <c r="L4" s="7" t="n">
        <v>4616.4</v>
      </c>
    </row>
    <row r="5" spans="1:12">
      <c r="A5" s="4" t="s">
        <v>1023</v>
      </c>
      <c r="L5" s="8" t="n">
        <v>755.2</v>
      </c>
    </row>
    <row r="6" spans="1:12">
      <c r="A6" s="4" t="s">
        <v>1024</v>
      </c>
      <c r="B6" s="8" t="n">
        <v>8633.700000000001</v>
      </c>
      <c r="F6" s="8" t="n">
        <v>11534.8</v>
      </c>
      <c r="J6" s="8" t="n">
        <v>8633.700000000001</v>
      </c>
      <c r="K6" s="8" t="n">
        <v>11534.8</v>
      </c>
      <c r="L6" s="8" t="n">
        <v>11833.5</v>
      </c>
    </row>
    <row r="7" spans="1:12">
      <c r="A7" s="4" t="s">
        <v>124</v>
      </c>
      <c r="J7" s="8" t="n">
        <v>85.2</v>
      </c>
      <c r="K7" s="8" t="n">
        <v>84.59999999999999</v>
      </c>
      <c r="L7" s="8" t="n">
        <v>81.2</v>
      </c>
    </row>
    <row r="8" spans="1:12">
      <c r="A8" s="4" t="s">
        <v>139</v>
      </c>
      <c r="J8" s="8" t="n">
        <v>70.90000000000001</v>
      </c>
      <c r="K8" s="8" t="n">
        <v>117.8</v>
      </c>
      <c r="L8" s="8" t="n">
        <v>91.3</v>
      </c>
    </row>
    <row r="9" spans="1:12">
      <c r="A9" s="4" t="s">
        <v>1025</v>
      </c>
      <c r="B9" s="8" t="n">
        <v>137.4</v>
      </c>
      <c r="C9" s="7" t="n">
        <v>192.2</v>
      </c>
      <c r="D9" s="7" t="n">
        <v>212.8</v>
      </c>
      <c r="E9" s="7" t="n">
        <v>138.4</v>
      </c>
      <c r="F9" s="8" t="n">
        <v>161.8</v>
      </c>
      <c r="G9" s="7" t="n">
        <v>182.8</v>
      </c>
      <c r="H9" s="7" t="n">
        <v>203.4</v>
      </c>
      <c r="I9" s="7" t="n">
        <v>152.7</v>
      </c>
      <c r="J9" s="8" t="n">
        <v>680.8</v>
      </c>
      <c r="K9" s="8" t="n">
        <v>700.7</v>
      </c>
      <c r="L9" s="8" t="n">
        <v>616.1</v>
      </c>
    </row>
    <row r="10" spans="1:12">
      <c r="A10" s="4" t="s">
        <v>525</v>
      </c>
    </row>
    <row r="11" spans="1:12">
      <c r="A11" s="3" t="s">
        <v>1022</v>
      </c>
    </row>
    <row r="12" spans="1:12">
      <c r="A12" s="4" t="s">
        <v>139</v>
      </c>
      <c r="J12" s="8" t="n">
        <v>36.1</v>
      </c>
      <c r="K12" s="8" t="n">
        <v>40.8</v>
      </c>
      <c r="L12" s="8" t="n">
        <v>41.5</v>
      </c>
    </row>
    <row r="13" spans="1:12">
      <c r="A13" s="4" t="s">
        <v>526</v>
      </c>
    </row>
    <row r="14" spans="1:12">
      <c r="A14" s="3" t="s">
        <v>1022</v>
      </c>
    </row>
    <row r="15" spans="1:12">
      <c r="A15" s="4" t="s">
        <v>139</v>
      </c>
      <c r="J15" s="8" t="n">
        <v>31.8</v>
      </c>
      <c r="K15" s="8" t="n">
        <v>74.5</v>
      </c>
      <c r="L15" s="8" t="n">
        <v>47.4</v>
      </c>
    </row>
    <row r="16" spans="1:12">
      <c r="A16" s="4" t="s">
        <v>522</v>
      </c>
    </row>
    <row r="17" spans="1:12">
      <c r="A17" s="3" t="s">
        <v>1022</v>
      </c>
    </row>
    <row r="18" spans="1:12">
      <c r="A18" s="4" t="s">
        <v>39</v>
      </c>
      <c r="J18" s="8" t="n">
        <v>2844.4</v>
      </c>
      <c r="K18" s="8" t="n">
        <v>2777.7</v>
      </c>
      <c r="L18" s="8" t="n">
        <v>2808.3</v>
      </c>
    </row>
    <row r="19" spans="1:12">
      <c r="A19" s="4" t="s">
        <v>1023</v>
      </c>
      <c r="L19" s="5" t="n">
        <v>469</v>
      </c>
    </row>
    <row r="20" spans="1:12">
      <c r="A20" s="4" t="s">
        <v>1024</v>
      </c>
      <c r="B20" s="8" t="n">
        <v>3667.1</v>
      </c>
      <c r="F20" s="8" t="n">
        <v>3465.5</v>
      </c>
      <c r="J20" s="8" t="n">
        <v>3667.1</v>
      </c>
      <c r="K20" s="8" t="n">
        <v>3465.5</v>
      </c>
      <c r="L20" s="8" t="n">
        <v>3624.5</v>
      </c>
    </row>
    <row r="21" spans="1:12">
      <c r="A21" s="4" t="s">
        <v>124</v>
      </c>
      <c r="J21" s="8" t="n">
        <v>45.6</v>
      </c>
      <c r="K21" s="8" t="n">
        <v>46.8</v>
      </c>
      <c r="L21" s="8" t="n">
        <v>45.3</v>
      </c>
    </row>
    <row r="22" spans="1:12">
      <c r="A22" s="4" t="s">
        <v>1025</v>
      </c>
      <c r="J22" s="5" t="n">
        <v>546</v>
      </c>
      <c r="K22" s="5" t="n">
        <v>494</v>
      </c>
    </row>
    <row r="23" spans="1:12">
      <c r="A23" s="4" t="s">
        <v>523</v>
      </c>
    </row>
    <row r="24" spans="1:12">
      <c r="A24" s="3" t="s">
        <v>1022</v>
      </c>
    </row>
    <row r="25" spans="1:12">
      <c r="A25" s="4" t="s">
        <v>39</v>
      </c>
      <c r="J25" s="8" t="n">
        <v>2097.9</v>
      </c>
      <c r="K25" s="5" t="n">
        <v>2116</v>
      </c>
      <c r="L25" s="8" t="n">
        <v>1809.3</v>
      </c>
    </row>
    <row r="26" spans="1:12">
      <c r="A26" s="4" t="s">
        <v>1023</v>
      </c>
      <c r="L26" s="5" t="n">
        <v>395</v>
      </c>
    </row>
    <row r="27" spans="1:12">
      <c r="A27" s="4" t="s">
        <v>1024</v>
      </c>
      <c r="B27" s="8" t="n">
        <v>4634.1</v>
      </c>
      <c r="F27" s="8" t="n">
        <v>4419.3</v>
      </c>
      <c r="J27" s="8" t="n">
        <v>4634.1</v>
      </c>
      <c r="K27" s="8" t="n">
        <v>4419.3</v>
      </c>
      <c r="L27" s="8" t="n">
        <v>4488.4</v>
      </c>
    </row>
    <row r="28" spans="1:12">
      <c r="A28" s="4" t="s">
        <v>124</v>
      </c>
      <c r="J28" s="8" t="n">
        <v>34.3</v>
      </c>
      <c r="K28" s="8" t="n">
        <v>31.6</v>
      </c>
      <c r="L28" s="8" t="n">
        <v>27.6</v>
      </c>
    </row>
    <row r="29" spans="1:12">
      <c r="A29" s="4" t="s">
        <v>1025</v>
      </c>
      <c r="J29" s="5" t="n">
        <v>447</v>
      </c>
      <c r="K29" s="8" t="n">
        <v>447.2</v>
      </c>
    </row>
    <row r="30" spans="1:12">
      <c r="A30" s="4" t="s">
        <v>1026</v>
      </c>
    </row>
    <row r="31" spans="1:12">
      <c r="A31" s="3" t="s">
        <v>1022</v>
      </c>
    </row>
    <row r="32" spans="1:12">
      <c r="A32" s="4" t="s">
        <v>39</v>
      </c>
      <c r="J32" s="8" t="n">
        <v>-5.8</v>
      </c>
      <c r="K32" s="8" t="n">
        <v>-3.7</v>
      </c>
      <c r="L32" s="8" t="n">
        <v>-1.2</v>
      </c>
    </row>
    <row r="33" spans="1:12">
      <c r="A33" s="4" t="s">
        <v>1023</v>
      </c>
      <c r="L33" s="8" t="n">
        <v>-108.8</v>
      </c>
    </row>
    <row r="34" spans="1:12">
      <c r="A34" s="4" t="s">
        <v>1024</v>
      </c>
      <c r="B34" s="7" t="n">
        <v>332.5</v>
      </c>
      <c r="F34" s="6" t="n">
        <v>3650</v>
      </c>
      <c r="J34" s="8" t="n">
        <v>332.5</v>
      </c>
      <c r="K34" s="5" t="n">
        <v>3650</v>
      </c>
      <c r="L34" s="8" t="n">
        <v>3720.6</v>
      </c>
    </row>
    <row r="35" spans="1:12">
      <c r="A35" s="4" t="s">
        <v>124</v>
      </c>
      <c r="J35" s="8" t="n">
        <v>5.3</v>
      </c>
      <c r="K35" s="8" t="n">
        <v>6.2</v>
      </c>
      <c r="L35" s="8" t="n">
        <v>8.300000000000001</v>
      </c>
    </row>
    <row r="36" spans="1:12">
      <c r="A36" s="4" t="s">
        <v>139</v>
      </c>
      <c r="J36" s="5" t="n">
        <v>3</v>
      </c>
      <c r="K36" s="8" t="n">
        <v>2.5</v>
      </c>
      <c r="L36" s="7" t="n">
        <v>2.4</v>
      </c>
    </row>
    <row r="37" spans="1:12">
      <c r="A37" s="4" t="s">
        <v>1025</v>
      </c>
      <c r="J37" s="8" t="n">
        <v>-95.8</v>
      </c>
      <c r="K37" s="8" t="n">
        <v>-101.7</v>
      </c>
    </row>
    <row r="38" spans="1:12">
      <c r="A38" s="4" t="s">
        <v>1027</v>
      </c>
    </row>
    <row r="39" spans="1:12">
      <c r="A39" s="3" t="s">
        <v>1022</v>
      </c>
    </row>
    <row r="40" spans="1:12">
      <c r="A40" s="4" t="s">
        <v>1025</v>
      </c>
      <c r="J40" s="7" t="n">
        <v>897.2</v>
      </c>
      <c r="K40" s="7" t="n">
        <v>839.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9:34Z</dcterms:created>
  <dcterms:modified xmlns:dcterms="http://purl.org/dc/terms/" xmlns:xsi="http://www.w3.org/2001/XMLSchema-instance" xsi:type="dcterms:W3CDTF">2018-02-27T16:39:34Z</dcterms:modified>
</cp:coreProperties>
</file>